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Interim Consolidated " sheetId="2" r:id="rId2"/>
    <s:sheet name="Unaudited Interim Consolidated3" sheetId="3" r:id="rId3"/>
    <s:sheet name="Unaudited Interim Consolidated4" sheetId="4" r:id="rId4"/>
    <s:sheet name="Unaudited Interim Consolidated5" sheetId="5" r:id="rId5"/>
    <s:sheet name="Unaudited Interim Consolidated6" sheetId="6" r:id="rId6"/>
    <s:sheet name="Business and Basis of Presentat" sheetId="7" r:id="rId7"/>
    <s:sheet name="Significant Accounting Policies" sheetId="8" r:id="rId8"/>
    <s:sheet name="Investments" sheetId="9" r:id="rId9"/>
    <s:sheet name="Fair Value of Assets and Liabil" sheetId="10" r:id="rId10"/>
    <s:sheet name="Derivative Instruments" sheetId="11" r:id="rId11"/>
    <s:sheet name="Commitments, Contingent Liabili" sheetId="12" r:id="rId12"/>
    <s:sheet name="Reinsurance" sheetId="13" r:id="rId13"/>
    <s:sheet name="Related Party Transactions" sheetId="14" r:id="rId14"/>
    <s:sheet name="Revision to Prior Year Informat" sheetId="15" r:id="rId15"/>
    <s:sheet name="Significant Accounting Polici16" sheetId="16" r:id="rId16"/>
    <s:sheet name="Business and Basis of Present17" sheetId="17" r:id="rId17"/>
    <s:sheet name="Investments (Tables)" sheetId="18" r:id="rId18"/>
    <s:sheet name="Fair Value of Assets and Liab19" sheetId="19" r:id="rId19"/>
    <s:sheet name="Derivative Instruments (Tables)" sheetId="20" r:id="rId20"/>
    <s:sheet name="Reinsurance (Tables)" sheetId="21" r:id="rId21"/>
    <s:sheet name="Related Party Transactions (Tab" sheetId="22" r:id="rId22"/>
    <s:sheet name="Revision to Prior Year Inform23" sheetId="23" r:id="rId23"/>
    <s:sheet name="Business and Basis of Present24" sheetId="24" r:id="rId24"/>
    <s:sheet name="Investments (Fixed Maturities a" sheetId="25" r:id="rId25"/>
    <s:sheet name="Investments (Fair Value and Los" sheetId="26" r:id="rId26"/>
    <s:sheet name="Investments (Narrative) (Detail" sheetId="27" r:id="rId27"/>
    <s:sheet name="Investments (Amortized Cost and" sheetId="28" r:id="rId28"/>
    <s:sheet name="Investments (Fixed Maturities P" sheetId="29" r:id="rId29"/>
    <s:sheet name="Investments (Credit Losses Reco" sheetId="30" r:id="rId30"/>
    <s:sheet name="Investments (Trading Account As" sheetId="31" r:id="rId31"/>
    <s:sheet name="Investments (Commercial Mortgag" sheetId="32" r:id="rId32"/>
    <s:sheet name="Investments (Allowance for Loss" sheetId="33" r:id="rId33"/>
    <s:sheet name="Investments (Allowance for Cred" sheetId="34" r:id="rId34"/>
    <s:sheet name="Investments (Impaired Loans) (D" sheetId="35" r:id="rId35"/>
    <s:sheet name="Investments (Credit Quality Ind" sheetId="36" r:id="rId36"/>
    <s:sheet name="Investments (Analysis of Past D" sheetId="37" r:id="rId37"/>
    <s:sheet name="Investments (Net Investment Inc" sheetId="38" r:id="rId38"/>
    <s:sheet name="Investments (Realized Investmen" sheetId="39" r:id="rId39"/>
    <s:sheet name="Investments (Balance of and Cha" sheetId="40" r:id="rId40"/>
    <s:sheet name="Investments (Reclassifications " sheetId="41" r:id="rId41"/>
    <s:sheet name="Investments (Net Unrealized Inv" sheetId="42" r:id="rId42"/>
    <s:sheet name="Investments (All Other Net Unre" sheetId="43" r:id="rId43"/>
    <s:sheet name="Investments (Net Unrealized Gai" sheetId="44" r:id="rId44"/>
    <s:sheet name="Fair Value of Assets and Liab45" sheetId="45" r:id="rId45"/>
    <s:sheet name="Fair Value of Assets and Liab46" sheetId="46" r:id="rId46"/>
    <s:sheet name="Fair Value of Assets and Liab47" sheetId="47" r:id="rId47"/>
    <s:sheet name="Fair Value of Assets and Liab48" sheetId="48" r:id="rId48"/>
    <s:sheet name="Fair Value of Assets and Liab49" sheetId="49" r:id="rId49"/>
    <s:sheet name="Fair Value of Assets and Liab50" sheetId="50" r:id="rId50"/>
    <s:sheet name="Derivative Instruments (Gross N" sheetId="51" r:id="rId51"/>
    <s:sheet name="Derivative Instruments (Narrati" sheetId="52" r:id="rId52"/>
    <s:sheet name="Derivative Instruments (Offsett" sheetId="53" r:id="rId53"/>
    <s:sheet name="Derivative Instruments (Financi" sheetId="54" r:id="rId54"/>
    <s:sheet name="Derivative Instruments (Current" sheetId="55" r:id="rId55"/>
    <s:sheet name="Commitments, Contingent Liabi56" sheetId="56" r:id="rId56"/>
    <s:sheet name="Reinsurance (Balance Sheet Rein" sheetId="57" r:id="rId57"/>
    <s:sheet name="Reinsurance (Reinsurance Recove" sheetId="58" r:id="rId58"/>
    <s:sheet name="Reinsurance (Income Statement R" sheetId="59" r:id="rId59"/>
    <s:sheet name="Reinsurance (Life Insurance In " sheetId="60" r:id="rId60"/>
    <s:sheet name="Reinsurance (Narrative) (Detail" sheetId="61" r:id="rId61"/>
    <s:sheet name="Related Party Transactions (Nar" sheetId="62" r:id="rId62"/>
    <s:sheet name="Related Party Transactions (Aff" sheetId="63" r:id="rId63"/>
    <s:sheet name="Related Party Transactions (A64" sheetId="64" r:id="rId64"/>
    <s:sheet name="Related Party Transactions (Deb" sheetId="65" r:id="rId65"/>
    <s:sheet name="Revision to Prior Year Inform66" sheetId="66" r:id="rId66"/>
    <s:sheet name="Revision to Prior Year Inform67" sheetId="67" r:id="rId67"/>
    <s:sheet name="Revision to Prior Year Inform68" sheetId="68" r:id="rId68"/>
    <s:sheet name="Revision to Prior Year Inform69" sheetId="69" r:id="rId69"/>
  </s:sheets>
  <s:definedNames/>
  <s:calcPr calcId="124519" calcMode="auto" fullCalcOnLoad="1"/>
</s:workbook>
</file>

<file path=xl/sharedStrings.xml><?xml version="1.0" encoding="utf-8"?>
<sst xmlns="http://schemas.openxmlformats.org/spreadsheetml/2006/main" uniqueCount="1019">
  <si>
    <t>Document and Entity Information - shares</t>
  </si>
  <si>
    <t>9 Months Ended</t>
  </si>
  <si>
    <t>Sep. 30, 2016</t>
  </si>
  <si>
    <t>Nov. 10,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PRUCO LIFE INSURANCE CO</t>
  </si>
  <si>
    <t>Entity Central Index Key</t>
  </si>
  <si>
    <t>Current Fiscal Year End Date</t>
  </si>
  <si>
    <t>--12-31</t>
  </si>
  <si>
    <t>Entity Filer Category</t>
  </si>
  <si>
    <t>Non-accelerated Filer</t>
  </si>
  <si>
    <t>Entity Common Stock, Shares Outstanding</t>
  </si>
  <si>
    <t>Unaudited Interim Consolidated Statements of Financial Position - USD ($) $ in Thousands</t>
  </si>
  <si>
    <t>Dec. 31, 2015</t>
  </si>
  <si>
    <t>ASSETS</t>
  </si>
  <si>
    <t>Fixed maturities, available-for-sale, at fair value (amortized cost: 2016 – $5,275,778; 2015 – $6,775,806)</t>
  </si>
  <si>
    <t>Equity securities, available-for-sale, at fair value (cost: 2016 – $19,384; 2015 – $54,609)</t>
  </si>
  <si>
    <t>Trading account assets, at fair value</t>
  </si>
  <si>
    <t>Policy loans</t>
  </si>
  <si>
    <t>Short-term investments</t>
  </si>
  <si>
    <t>Commercial mortgage and other loans</t>
  </si>
  <si>
    <t>Other long-term investments</t>
  </si>
  <si>
    <t>Total investments</t>
  </si>
  <si>
    <t>Cash and cash equivalents</t>
  </si>
  <si>
    <t>Deferred policy acquisition costs</t>
  </si>
  <si>
    <t>Accrued investment income</t>
  </si>
  <si>
    <t>Reinsurance recoverables</t>
  </si>
  <si>
    <t>Receivables from parent and affiliates</t>
  </si>
  <si>
    <t>Deferred sales inducements</t>
  </si>
  <si>
    <t>Other assets</t>
  </si>
  <si>
    <t>Separate account assets</t>
  </si>
  <si>
    <t>TOTAL ASSETS</t>
  </si>
  <si>
    <t>LIABILITIES</t>
  </si>
  <si>
    <t>Future policy benefits</t>
  </si>
  <si>
    <t>Policyholders’ account balances</t>
  </si>
  <si>
    <t>Cash collateral for loaned securities</t>
  </si>
  <si>
    <t>Income taxes</t>
  </si>
  <si>
    <t>Short-term debt to affiliates</t>
  </si>
  <si>
    <t>Long-term debt to affiliates</t>
  </si>
  <si>
    <t>Payables to parent and affiliates</t>
  </si>
  <si>
    <t>Other liabilities</t>
  </si>
  <si>
    <t>Separate account liabilities</t>
  </si>
  <si>
    <t>TOTAL LIABILITIES</t>
  </si>
  <si>
    <t>COMMITMENTS AND CONTINGENT LIABILITIES</t>
  </si>
  <si>
    <t xml:space="preserve"> </t>
  </si>
  <si>
    <t>EQUITY</t>
  </si>
  <si>
    <t>Common stock ($10 par value; 1,000,000 shares authorized; 250,000 shares issued and outstanding)</t>
  </si>
  <si>
    <t>Additional paid-in capital</t>
  </si>
  <si>
    <t>Retained earnings</t>
  </si>
  <si>
    <t>Accumulated other comprehensive income</t>
  </si>
  <si>
    <t>TOTAL EQUITY</t>
  </si>
  <si>
    <t>TOTAL LIABILITIES AND EQUITY</t>
  </si>
  <si>
    <t>Unaudited Interim Consolidated Statements of Financial Position (Parenthetical) - USD ($) $ in Thousands</t>
  </si>
  <si>
    <t>Statement of Financial Position [Abstract]</t>
  </si>
  <si>
    <t>Fixed maturities, available for sale, at amortized cost</t>
  </si>
  <si>
    <t>Equity securities, available-for-sale, at cost</t>
  </si>
  <si>
    <t>Common stock, par value (in dollars per share)</t>
  </si>
  <si>
    <t>Common stock, shares authorized</t>
  </si>
  <si>
    <t>Common stock, shares issued</t>
  </si>
  <si>
    <t>Common stock, shares outstanding</t>
  </si>
  <si>
    <t>Unaudited Interim Consolidated Statements of Operations and Comprehensive Income (Loss) - USD ($) $ in Thousands</t>
  </si>
  <si>
    <t>3 Months Ended</t>
  </si>
  <si>
    <t>Sep. 30, 2015</t>
  </si>
  <si>
    <t>REVENUES</t>
  </si>
  <si>
    <t>Premiums</t>
  </si>
  <si>
    <t>Policy charges and fee income</t>
  </si>
  <si>
    <t>Net investment income</t>
  </si>
  <si>
    <t>Asset administration fees</t>
  </si>
  <si>
    <t>Other income</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General, administrative and other expenses</t>
  </si>
  <si>
    <t>TOTAL BENEFITS AND EXPENSES</t>
  </si>
  <si>
    <t>INCOME (LOSS) FROM OPERATIONS BEFORE INCOME TAXES</t>
  </si>
  <si>
    <t>Income tax expense (benefit)</t>
  </si>
  <si>
    <t>NET INCOME (LOSS)</t>
  </si>
  <si>
    <t>Other comprehensive income (loss), before tax:</t>
  </si>
  <si>
    <t>Foreign currency translation adjustments</t>
  </si>
  <si>
    <t>Net unrealized investment gains (losses):</t>
  </si>
  <si>
    <t>Unrealized investment gains (losses) for the period</t>
  </si>
  <si>
    <t>Reclassification adjustment for (gains) losses included in net income (loss)</t>
  </si>
  <si>
    <t>Net unrealized investment gains (losses)</t>
  </si>
  <si>
    <t>Other comprehensive income (loss), before tax</t>
  </si>
  <si>
    <t>Less: Income tax expense (benefit) related to:</t>
  </si>
  <si>
    <t>Total</t>
  </si>
  <si>
    <t>Other comprehensive income (loss), net of tax</t>
  </si>
  <si>
    <t>COMPREHENSIVE INCOME (LOSS)</t>
  </si>
  <si>
    <t>Unaudited Interim Consolidated Statements of Equity - USD ($) $ in Thousands</t>
  </si>
  <si>
    <t>Common Stock</t>
  </si>
  <si>
    <t>Additional Paid-in Capital</t>
  </si>
  <si>
    <t>Retained Earnings</t>
  </si>
  <si>
    <t>Accumulated Other Comprehensive Income (Loss)</t>
  </si>
  <si>
    <t>Total Equity</t>
  </si>
  <si>
    <t>Balance, beginning at Dec. 31, 2014</t>
  </si>
  <si>
    <t>Increase (Decrease) in Stockholders' Equity [Roll Forward]</t>
  </si>
  <si>
    <t>Contributed capital</t>
  </si>
  <si>
    <t>Dividend to parent</t>
  </si>
  <si>
    <t>Contributed (distributed) capital-parent/child asset transfers</t>
  </si>
  <si>
    <t>Comprehensive income (loss):</t>
  </si>
  <si>
    <t>Net income (loss)</t>
  </si>
  <si>
    <t>Total comprehensive income (loss)</t>
  </si>
  <si>
    <t>Balance, ending at Sep. 30, 2015</t>
  </si>
  <si>
    <t>Balance, ending at Dec. 31, 2015</t>
  </si>
  <si>
    <t>Balance, ending at Sep. 30, 2016</t>
  </si>
  <si>
    <t>Unaudited Interim Consolidated Statements of Cash Flows - USD ($) $ in Thousands</t>
  </si>
  <si>
    <t>CASH FLOWS FROM OPERATING ACTIVITIES:</t>
  </si>
  <si>
    <t>Adjustments to reconcile net income (loss) to net cash provided by operating activities:</t>
  </si>
  <si>
    <t>Realized investment (gains) losses, net</t>
  </si>
  <si>
    <t>Amortization and other non-cash items</t>
  </si>
  <si>
    <t>Change in:</t>
  </si>
  <si>
    <t>Net payable to/receivable from parent and affiliates</t>
  </si>
  <si>
    <t>Derivatives, net</t>
  </si>
  <si>
    <t>Other, net</t>
  </si>
  <si>
    <t>Cash flows from (used in) operating activities</t>
  </si>
  <si>
    <t>Proceeds from the sale/maturity/prepayment of:</t>
  </si>
  <si>
    <t>Fixed maturities, available-for-sale</t>
  </si>
  <si>
    <t>Ceded policy loans</t>
  </si>
  <si>
    <t>Equity securities, available-for-sale</t>
  </si>
  <si>
    <t>Trading account assets</t>
  </si>
  <si>
    <t>Payments for the purchase/origination of:</t>
  </si>
  <si>
    <t>Notes receivable from parent and affiliates, net</t>
  </si>
  <si>
    <t>Cash flows from (used in) investing activities</t>
  </si>
  <si>
    <t>CASH FLOWS FROM FINANCING ACTIVITIES:</t>
  </si>
  <si>
    <t>Policyholders’ account deposits</t>
  </si>
  <si>
    <t>Ceded policyholders’ account deposits</t>
  </si>
  <si>
    <t>Policyholders’ account withdrawals</t>
  </si>
  <si>
    <t>Ceded policyholders’ account withdrawals</t>
  </si>
  <si>
    <t>Net change in cash collateral for loaned securities</t>
  </si>
  <si>
    <t>Contributed (distributed) capital - parent/child asset transfers</t>
  </si>
  <si>
    <t>Proceeds from the issuance of debt (maturities longer than 90 days)</t>
  </si>
  <si>
    <t>Repayments of debt (maturities longer than 90 days)</t>
  </si>
  <si>
    <t>Drafts outstanding</t>
  </si>
  <si>
    <t>Cash flows from (used in) financing activities</t>
  </si>
  <si>
    <t>NET INCREASE (DECREASE) IN CASH AND CASH EQUIVALENTS</t>
  </si>
  <si>
    <t>CASH AND CASH EQUIVALENTS, BEGINNING OF YEAR</t>
  </si>
  <si>
    <t>CASH AND CASH EQUIVALENTS, END OF PERIOD</t>
  </si>
  <si>
    <t>Business and Basis of Presentation</t>
  </si>
  <si>
    <t>Organization, Consolidation and Presentation of Financial Statements [Abstract]</t>
  </si>
  <si>
    <t>BUSINESS AND BASIS OF PRESENTATION Pruco Life Insurance Company (“Pruco Life”) is a wholly-owned subsidiary of The Prudential Insurance Company of America (“Prudential Insurance”), which in turn is a direct wholly-owned subsidiary of Prudential Financial, Inc. (“Prudential Financial”). Pruco Life is a stock life insurance company organized in 1971 under the laws of the State of Arizona. It is licensed to sell life insurance and annuities in the District of Columbia, Guam and in all States except New York, and sells such products primarily through affiliated and unaffiliated distributors. Pruco Life has two subsidiaries, including one wholly-owned insurance subsidiary, Pruco Life Insurance Company of New Jersey (“PLNJ”) and one indirect subsidiary formed in 2009 for the purpose of holding certain commercial loan investments. Pruco Life and its subsidiaries are together referred to as the “Company”, "we" or "our" and all financial information is shown on a consolidated basis. PLNJ is a stock life insurance company organized in 1982 under the laws of the state of New Jersey. It is licensed to sell life insurance and annuities in New Jersey and New York only. Through March 31, 2016, the Company reinsured the majority of its variable annuity living benefit guarantees to an affiliated reinsurance company, Pruco Reinsurance, Ltd. ("Pruco Re"). Effective April 1, 2016, the Company recaptured the risks related to its variable annuity living benefit riders that were previously reinsured to Pruco Re. In addition, the Company reinsured variable annuity base contracts, along with the living benefit riders, to Prudential Annuities Life Assurance Corporation ("PALAC"), excluding the PLNJ business, which was reinsured to Prudential Insurance, in each case under a coinsurance and modified coinsurance agreement. These reinsurance agreements cover new and in force business and exclude business reinsured externally. The product risks related to the reinsured business are being managed in PALAC and Prudential Insurance. In addition, the living benefit hedging program related to the reinsured living benefit riders is being managed within PALAC and Prudential Insurance as applicable. These series of transactions are collectively referred to as the "Variable Annuities Recapture". The financial statement impacts of these transactions were as follows: Effected Financial Statement Lines Only Interim Statement of Financial Position Balance as of March 31, 2016 Impacts of Recapture Impacts of Reinsurance Total (in millions) ASSETS Total investments(1) $ 10,702 $ 4,166 $ (7,719 ) $ 7,149 Cash and cash equivalents 496 0 12 508 Deferred policy acquisition costs 4,565 0 (3,449 ) 1,116 Reinsurance recoverables 24,781 (6,312 ) 10,267 28,736 Deferred sales inducements 550 0 (550 ) 0 Other assets 94 0 211 305 Income taxes 0 0 23 23 TOTAL ASSETS 151,859 (2,146 ) (1,205 ) 148,508 LIABILITIES AND EQUITY LIABILITIES Income taxes $ 91 $ 17 $ 0 $ 108 Short-term and long-term debt to affiliates(2) 1,385 0 (1,384 ) 1 Other liabilities 870 0 0 870 TOTAL LIABILITIES 147,554 17 (1,384 ) 146,187 EQUITY Retained earnings(3) 3,337 (2,163 ) 258 1,432 Accumulated other comprehensive income 180 0 (79 ) 101 TOTAL EQUITY 4,305 (2,163 ) 179 2,321 TOTAL LIABILITIES AND EQUITY 151,859 (2,146 ) (1,205 ) 148,508 Significant Non-Cash Transactions (1) The decline in total investments includes non-cash activities of $7.7 billion for asset transfers related to the reinsurance transaction with PALAC and Prudential Insurance, partially offset by $4.2 billion of assets received related to the recapture transaction with Pruco Re. (2) The Company received ceding commissions of $3.6 billion and $0.4 billion from PALAC and Prudential Insurance, respectively, of which $1.1 billion and $0.1 billion were in the form of reassignment of debt to PALAC and Prudential Insurance, respectively. (3) Retained earnings includes dividends of $2.6 billion to Prudential Insurance, and then distributed to Prudential Financial, as part of the Variable Annuities Recapture. Interim Statement of Operations and Comprehensive Income (Loss) For the Nine Months Ended September 30, 2016 Impacts of Recapture Impacts of Reinsurance Total Impacts (in millions) REVENUES Premiums $ 0 $ (880 ) $ (880 ) Realized investment gains (losses), net (2,146 ) 2,951 805 TOTAL REVENUES (2,146 ) 2,071 (75 ) BENEFITS AND EXPENSES Policyholders' benefits 0 (547 ) (547 ) General, administrative and other expenses 0 (211 ) (211 ) TOTAL BENEFITS AND EXPENSES 0 (758 ) (758 ) INCOME (LOSS) FROM OPERATIONS BEFORE INCOME TAXES (2,146 ) 2,829 683 Income tax expense (benefit) 17 (23 ) (6 ) NET INCOME (LOSS) $ (2,163 ) $ 2,852 $ 689 Affiliated Asset Transfers Affiliate Period Transaction Security Type Fair Value Book Value APIC and Retained Earnings Increase/(Decrease) Realized Investment Gain/(Loss), Net Derivative Gain/(Loss) (in millions) Pruco Re Apr - June 2016 Purchase Derivatives $ 4,166 $ 4,166 $ 0 $ 0 $ 0 PALAC Apr - June 2016 Sale Fixed Maturity, Trading Account Assets, Commercial Mortgages, Derivatives and JV/LP Investments $ (6,994 ) $ (6,872 ) $ 0 $ 122 $ 0 Prudential Insurance Apr - June 2016 Dividend Fixed Maturity $ (19 ) $ (19 ) $ (19 ) $ 0 $ 0 Prudential Insurance Apr - June 2016 Sale Fixed Maturity, Trading Account Assets, Equity Securities, Commercial Mortgages and Derivatives $ (717 ) $ (703 ) $ 15 $ 0 $ 0 As part of the Variable Annuities Recapture, the Company received invested assets of $4.2 billion as consideration from Pruco Re, which is equivalent to the amount of statutory reserve credit taken as of March 31, 2016 and unwound the associated reinsurance recoverable of $6.3 billion . As a result, the Company recognized a loss of $2.1 billion immediately. As part of the Variable Annuities Recapture, the Company transferred invested assets of $7.0 billion and $0.7 billion to PALAC and Prudential Insurance, respectively, and established reinsurance recoverables of $10.3 billion . In addition, the Company received ceding commissions of $3.6 billion and $0.4 billion from PALAC and Prudential Insurance, respectively, of which $1.1 billion and $0.1 billion were in the form of reassignment of debt to PALAC and Prudential Insurance, respectively. Also, the Company unwound its deferred policy acquisition costs ("DAC") and deferred sales inducements ("DSI") balances as of March 31, 2016, which was equivalent to the ceding commission. For the reinsurance of the variable annuity base contracts, the Company recognized a loss of $0.2 billion , which was deferred through General, administrative and other expenses. For the reinsurance of the living benefit riders, the Company recognized a benefit of $2.8 billion immediately since they are accounted for as free-standing derivatives. The Company paid a dividend of $2.6 billion to Prudential Insurance, which was then distributed to Prudential Financial. 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5 .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and related amortization; amortization of DSI;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matters. Revision to Prior Period Consolidated Financial Statements The Company identified errors in the calculation of reserves for certain individual life products that impacted several line items within our previously issued consolidated financial statements. Prior period amounts have been revised in the financial statements and related disclosures to correct these errors. Management evaluated these adjustments and concluded they were not material to any previously reported quarterly or annual financial statements. See Note 9 for a more detailed description of the revisions and for comparisons of amounts previously reported to the revised amounts. Reclassifications Certain amounts in prior periods have been reclassified to conform to the current period presentation.</t>
  </si>
  <si>
    <t>Significant Accounting Policies and Pronouncements</t>
  </si>
  <si>
    <t>Accounting Policies [Abstract]</t>
  </si>
  <si>
    <t>SIGNIFICANT ACCOUNTING POLICIES AND PRONOUNCEMENTS This section supplements, and should be read in conjunction with, Note 2 to the Consolidated Financial Statements included in the Company’s Annual Report on Form 10-K for the year ended December 31, 2015 . Adoption of New Accounting Pronouncements In May 2015, the Financial Accounting Standards Board (“FASB”) issued guidance (Accounting Standards Update (“ASU” ) 2015-07 , Fair Value Measurement (Topic 820): Disclosures for Investments in Certain Entities That Calculate Net Asset Value per Share (or Its Equivalent) ) to remove the requirement to categorize within the fair value hierarchy all investments for which fair value is measured using the net asset value per share practical expedient. The new guidance became effective for annual periods and interim periods within those annual periods that began after December 15, 2015, and was applied retrospectively. Adoption of the guidance did not have a significant effect on the Company’s financial statement disclosures. See Note 4 . In February 2015, the FASB issued updated guidance (ASU 2015-02, Consolidation (Topic 810): Amendments to Consolidation Analysis ) that modifi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adopted the updated guidance effective January 1, 2016 and applied the modified retrospective method of adoption. This guidance did not have a significant impact on the Company’s consolidated financial position, results of operations, or financial statement disclosures. In August 2014, the FASB issued updated guidance (ASU 2014-14, Receivables-Troubled Debt Restructurings by Creditors (Subtopic 310-40): Classification of Certain Government-Guaranteed Mortgage Loans upon Foreclosure )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In August 2014, the FASB issued updated guidance (ASU 2014-13, Consolidation (Topic 810): Measuring the Financial Assets and the Financial Liabilities of a Consolidated Collateralized Financing Entity ) for measuring the financial assets and the financial liabilities of a consolidated collateralized financing entity. Under the guidance, an entity within scope is permitted to measure both the financial assets and financial liabilities of a consolidated collateralized financing entity based on either the fair value of the financial assets or the financial liabilities, whichever is more observable. If adopted, the guidance eliminates the measurement difference that exists when both are measured at fair value. The Company adopted the updated guidance effective January 1, 2016, and applied the modified retrospective method of adoption. This guidance did not have a significant impact on the Company’s consolidated financial position, results of operations, or financial statement disclosures. In June 2014, the FASB issued updated guidance (ASU 2014-11, Transfers and Servicing (Topic 860): Repurchase-to-Maturity Transactions, Repurchase Financings, and Disclosures ) that requires repurchase-to-maturity transactions to be accounted for as secured borrowings and eliminates existing guidance for repurchase financings. The guidance also requires new disclosures for certain transactions accounted for as secured borrowings and for transfers accounted for as sales when the transferor also retains substantially all of the exposure to the economic return on the transferred financial assets. Accounting changes and new disclosures for transfers accounted for as sales under the new guidance were effective for the first interim or annual period beginning after December 15, 2014 and did not have a significant effect on the Company's consolidated financial position, results of operations or financial statement disclosures. Disclosures for certain transactions accounted for as secured borrowings were effective for interim periods beginning after March 15, 2015 and are included in Note 3 . The Company applied the modified retrospective method of adoption. In January 2014, the FASB issued updated guidance (ASU 2014-04, Receivables-Troubled Debt Restructuring by Creditors (Subtopic 310-40): Reclassification of Residential Real Estate Collateralized Consumer Mortgage Loans upon Foreclosure ) for troubled debt restructurings clarifying when an in-substance repossession or foreclosure occurs, and when a creditor is considered to have received physical possession of residential real estate property collateralizing a consumer mortgage loan.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In January 2014, the FASB issued updated guidance (ASU 2014-01, Investments-Equity Method and Joint Ventures (Topic 323): Accounting for Investments in Qualified Affordable Housing Projects )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became effective for annual periods and interim reporting periods within those annual periods that began after December 15, 2014. The Company did not elect the proportional amortization method under this guidance. Future Adoption of New Accounting Pronouncements In May 2014 , the FASB issued updated guidance (ASU 2014-09, Revenue from Contracts with Customers (Topic 606) )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and financial instruments is explicitly scoped out of the guidance. In August 2015 , the FASB issued an update to defer the original effective date of this guidance. As a result of the deferral, the new guidance is effective for annual periods and interim periods within those annual periods, beginning after December 15, 2017 and must be applied using one of two retrospective application methods. Early adoption is permitted for only annual reporting periods beginning after December 15, 2016 , including interim reporting periods within that reporting period. The Company is currently assessing the impact of the guidance on the Company’s consolidated financial position, results of operations and financial statement disclosures. In January 2016, the FASB issued updated guidance (ASU 2016-01, Financial Instruments-Overall (Subtopic 825-10): Recognition and Measurement of Financial Assets and Financial Liabilities) on the recognition and measurement of financial assets and financial liabilities. The guidance revises an entity’s accounting related to the classification and measurement of certain equity investments and the presentation of certain fair value changes for financial liabilities measured at fair value. The guidance also amends certain disclosure requirements associated with the fair value of financial instruments. The new guidance is effective for annual periods and interim reporting periods within those annual periods beginning after December 15, 2017. Early adoption is not permitted except for the provisions related to the presentation of certain fair value changes for financial liabilities measured at fair value. The Company is currently assessing the impact of the guidance on the Company’s consolidated financial position, results of operations and financial statement disclosures. In February 2016, the FASB issued guidance (ASU 2016-02, Leases (Topic 842) ) that ensures assets and liabilities from all outstanding lease contracts are recognized on balance sheet (with limited exception). The guidance substantially changes a Lessee’s accounting for leases and requires the recording on balance sheet of a “right-of-use” asset and liability to make lease payments for most leases. A Lessee will continue to recognize expense in its income statement in a manner similar to the requirements under the current lease accounting guidance. For Lessors, the guidance modifies classification criteria and accounting for sales-type and direct financing leases and requires a Lessor to derecognize the carrying value of the leased asset that is considered to have been transferred to a Lessee and record a lease receivable and residual asset (“receivable and residual” approach). The guidance also eliminates the real estate specific provisions of the current guidance (i.e., sale-leaseback). The new guidance is effective for financial statements issued for annual reporting periods beginning after December 15, 2018 and for interim periods within those annual periods. Early adoption is permitted. The Company is currently assessing the impact of the guidance on the Company’s consolidated financial position, results of operations and financial statement disclosures. In March 2016, the FASB issued guidance (ASU 2016-07, Investments—Equity Method and Joint Ventures (Topic 323): Simplifying the Transition to the Equity Method of Accounting ) to simplify the transition to equity method when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new guidance is effective for financial statements issued for annual reporting periods beginning after December 15, 2016 and for interim periods within those annual periods. The guidance is to be applied prospectively to increases in the level of ownership interest or degree of influence that result in the adoption of the equity method after the effective date. The Company does not expect the adoption of this guidance to have a significant impact on the Company’s consolidated financial position, results of operations and financial statement disclosures. In June 2016, the FASB issued guidance (ASU 2016-13, Financial Instruments—Credit Losses (Topic 326): Measurement of Credit Losses on Financial Instruments ) that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guidance also modifies the current other-than-temporary impairment guidance for available-for-sale debt securities to require the use of an allowance rather than a direct write down of the investment, and replaces existing guidance for purchased credit deteriorated loans and debt securities. The new guidance is effective for financial statements issued for annual reporting periods beginning after December 15, 2019, and for interim periods within those annual periods. Early adoption is permitted for fiscal years beginning after December 15, 2018, including interim periods within those fiscal years. The Company is currently assessing the impact of the guidance on the Company’s consolidated financial position, results of operations and financial statement disclosures. In August 2016, the FASB issued guidance (ASU 2016-15, Statement of Cash Flows (Topic 230): Classification of Certain Cash Receipts and Cash Payments (a consensus of the Emerging Issues Task Force) ) to address diversity in practice in how certain cash receipts and cash payments are presented and classified in the statement of cash flows. The amendments provide clarity on the treatment of eight specifically defined types of cash inflows and outflows. The new guidance is effective for financial statements issued for annual reporting periods beginning after December 15, 2017, and for interim periods within those annual periods, with early adoption permitted, provided that all of the amendments are adopted in the same period. The Company is currently assessing the impact of the guidance on the Company’s statement of cash flows.</t>
  </si>
  <si>
    <t>Investments</t>
  </si>
  <si>
    <t>Investments [Abstract]</t>
  </si>
  <si>
    <t>INVESTMENTS Fixed Maturities and Equity Securities The following tables provide information relating to fixed maturities and equity securities (excluding investments classified as trading) as of the dates indicated: September 30, 2016 Amortized Cost Gross Unrealized Gains Gross Unrealized Losses Fair Value OTTI in AOCI(3) (in thousands) Fixed maturities, available-for-sale U.S. Treasury securities and obligations of U.S. government authorities and agencies $ 138,696 $ 8,087 $ 407 $ 146,376 $ 0 Obligations of U.S. states and their political subdivisions 547,351 51,186 132 598,405 0 Foreign government bonds 103,613 8,071 204 111,480 0 Public utilities 701,194 73,852 3,103 771,943 0 Redeemable preferred stock 4,836 1,097 221 5,712 0 All other U.S. public corporate securities 1,728,113 150,646 5,967 1,872,792 (241 ) All other U.S. private corporate securities 681,011 33,870 2,853 712,028 (236 ) All other foreign public corporate securities 202,192 13,617 1,144 214,665 0 All other foreign private corporate securities 574,993 19,242 15,815 578,420 0 Asset-backed securities(1) 189,769 4,896 618 194,047 (2,535 ) Commercial mortgage-backed securities 321,990 16,143 28 338,105 0 Residential mortgage-backed securities(2) 82,020 5,445 22 87,443 (284 ) Total fixed maturities, available-for-sale $ 5,275,778 $ 386,152 $ 30,514 $ 5,631,416 $ (3,296 ) Equity securities, available-for-sale Common stocks: Public utilities $ 66 $ 2 $ 31 $ 37 Industrial, miscellaneous &amp; other 0 121 0 121 Mutual funds 19,318 778 152 19,944 Non-redeemable preferred stocks 0 0 0 0 Total equity securities, available-for-sale $ 19,384 $ 901 $ 183 $ 20,102 (1) Includes credit-tranched securities collateralized by sub-prime mortgages, auto loans, credit cards, education loans and other asset types. (2) Includes publicly-traded agency pass-through securities and collateralized mortgage obligations. (3) Represents the amount of OTTI losses in Accumulated Other Comprehensive Income ("AOCI"), which were not included in earnings. Amount excludes $8 million of net unrealized gains on impaired available-for-sale securities relating to changes in the value of such securities subsequent to the impairment measurement date. December 31, 2015 Amortized Cost Gross Unrealized Gains Gross Unrealized Losses Fair Value OTTI in AOCI(3) (in thousands) Fixed maturities, available-for-sale U.S. Treasury securities and obligations of U.S. government authorities and agencies $ 87,107 $ 7,170 $ 228 $ 94,049 $ 0 Obligations of U.S. states and their political subdivisions 602,508 24,219 1,958 624,769 0 Foreign government bonds 70,107 3,094 2,791 70,410 0 Public utilities 790,038 30,862 18,402 802,498 0 Redeemable preferred stock 5,316 1,530 145 6,701 0 All other U.S. public corporate securities 2,138,358 81,905 61,142 2,159,121 (217 ) All other U.S. private corporate securities 1,085,345 26,299 13,963 1,097,681 0 All other foreign public corporate securities 270,063 8,230 6,508 271,785 0 All other foreign private corporate securities 784,283 9,933 42,528 751,688 0 Asset-backed securities(1) 431,578 6,203 2,650 435,131 (3,056 ) Commercial mortgage-backed securities 396,160 10,614 2,429 404,345 0 Residential mortgage-backed securities(2) 114,943 7,876 65 122,754 (690 ) Total fixed maturities, available-for-sale $ 6,775,806 $ 217,935 $ 152,809 $ 6,840,932 $ (3,963 ) Equity securities, available-for-sale Common stocks: Public utilities $ 66 $ 2 $ 29 $ 39 Industrial, miscellaneous &amp; other 0 165 0 165 Mutual funds 54,543 256 3,030 51,769 Non-redeemable preferred stocks 0 0 0 0 Total equity securities, available-for-sale $ 54,609 $ 423 $ 3,059 $ 51,973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9 million of net unrealized gains on impaired available-for-sale securities relating to changes in the value of such securities subsequent to the impairment measurement date. The following tables show the fair value and gross unrealized losses aggregated by investment category and length of time that individual fixed maturity securities and equity securities have been in a continuous unrealized loss position, as of the dates indicated: September 30, 2016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47,375 $ 407 $ 0 $ 0 $ 47,375 $ 407 Obligations of U.S. states and their political subdivisions 11,621 132 0 0 11,621 132 Foreign government bonds 13,702 73 1,891 131 15,593 204 Public utilities 59,792 456 22,198 2,647 81,990 3,103 Redeemable preferred stock 651 65 0 156 651 221 All other U.S. public corporate securities 82,559 798 79,597 5,169 162,156 5,967 All other U.S. private corporate securities 30,771 2,316 17,297 537 48,068 2,853 All other foreign public corporate securities 20,145 499 7,903 645 28,048 1,144 All other foreign private corporate securities 85,683 5,551 84,746 10,264 170,429 15,815 Asset-backed securities 21,514 428 54,378 190 75,892 618 Commercial mortgage-backed securities 10,088 10 2,350 18 12,438 28 Residential mortgage-backed securities 0 0 1,671 22 1,671 22 Total $ 383,901 $ 10,735 $ 272,031 $ 19,779 $ 655,932 $ 30,514 Equity securities, available-for-sale $ 0 $ 0 $ 2,934 $ 183 $ 2,934 $ 183 December 31, 2015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5,985 $ 228 $ 0 $ 0 $ 5,985 $ 228 Obligations of U.S. states and their political subdivisions 77,756 1,958 0 0 77,756 1,958 Foreign government bonds 44,854 1,940 1,813 851 46,667 2,791 Public utilities 323,086 13,151 26,094 5,251 349,180 18,402 Redeemable preferred stock 0 145 0 0 0 145 All other U.S. public corporate securities 802,158 49,343 61,110 11,799 863,268 61,142 All other U.S. private corporate securities 323,218 12,476 17,103 1,487 340,321 13,963 All other foreign public corporate securities 121,662 5,098 6,079 1,410 127,741 6,508 All other foreign private corporate securities 284,191 14,089 154,791 28,439 438,982 42,528 Asset-backed securities 249,084 1,565 93,675 1,085 342,759 2,650 Commercial mortgage-backed securities 129,765 2,350 4,221 79 133,986 2,429 Residential mortgage-backed securities 18,435 59 1,519 6 19,954 65 Total $ 2,380,194 $ 102,402 $ 366,405 $ 50,407 $ 2,746,599 $ 152,809 Equity securities, available-for-sale $ 35,869 $ 2,339 $ 9,281 $ 720 $ 45,150 $ 3,059 The gross unrealized losses on fixed maturity securities as of September 30, 2016 and December 31, 2015 were composed of $22.6 million and $133.6 million , respectively, related to high or highest quality securities based on the National Association of Insurance Commissioners (“NAIC”) or equivalent rating and $7.9 million and $19.2 million , respectively, related to other than high or highest quality securities based on NAIC or equivalent rating. As of September 30, 2016 , the $19.8 million of gross unrealized losses of twelve months or more were concentrated in the energy, utility and communication sectors of the Company's corporate securities. As of December 31, 2015 , the $50.4 million of gross unrealized losses of twelve months or more were concentrated in the energy, consumer non-cyclical, utility and finance sectors of the Company's corporate securities. In accordance with its policy described in Note 2 to the Consolidated Financial Statements included in the Company's Annual Report on Form 10-K for the year ended December 31, 2015 , the Company concluded that an adjustment to earnings for OTTI for these securities was not warranted at September 30, 2016 or December 31, 2015 . These conclusions are based on a detailed analysis of the underlying credit and cash flows on each security. The gross unrealized losses are primarily attributable to general credit spread widening and foreign currency exchange rate movements. As of September 30, 2016 , the Company does not intend to sell these securities and it is not more likely than not that the Company will be required to sell these securities before the anticipated recovery of the remaining amortized cost basis. As of September 30, 2016 , $0.0 million of the gross unrealized losses related to equity securities represented declines in value of greater than 20%, none of which had been in that position for less than six months. As of December 31, 2015 , none of the gross unrealized losses related to equity securities represented declines in value of greater than 20%. In accordance with its policy described in Note 2 to the Consolidated Financial Statements included in the Company's Annual Report on Form 10-K for the year ended December 31, 2015 , the Company concluded that an adjustment for OTTI for these equity securities was not warranted at September 30, 2016 or December 31, 2015 . The amortized cost and fair value of fixed maturities by contractual maturities at September 30, 2016 , are as follows: Available-for-Sale Amortized Cost Fair Value (in thousands) Due in one year or less $ 271,210 $ 271,737 Due after one year through five years 694,209 725,882 Due after five years through ten years 965,153 994,940 Due after ten years 2,751,427 3,019,262 Asset-backed securities 189,769 194,047 Commercial mortgage-backed securities 321,990 338,105 Residential mortgage-backed securities 82,020 87,443 Total $ 5,275,778 $ 5,631,416 Actual maturities may differ from contractual maturities because issuers may have the right to call or prepay obligations. Asset-backed, commercial mortgage-backed and residential mortgage-backed securities are shown separately in the table above, as they are not due at a single maturity date. The following table depicts the sources of fixed maturity and equity security proceeds and related investment gains (losses), as well as losses on impairments of both fixed maturities and equity securities: Three Months Ended September 30, Nine Months Ended September 30, 2016 2015 2016 2015 (in thousands) Fixed maturities, available-for-sale Proceeds from sales (1) $ 35,296 $ 20,079 $ 534,917 $ 155,013 Proceeds from maturities/repayments (1) 102,545 186,612 400,781 488,780 Gross investment gains from sales, prepayments and maturities (1,519 ) 6,226 94,228 11,289 Gross investment losses from sales and maturities (124 ) (420 ) (4,217 ) (1,054 ) Equity securities, available-for-sale Proceeds from sales $ 3,150 $ 687 $ 31,602 $ 687 Gross investment gains from sales 125 345 341 345 Gross investment losses from sales 1 0 (1,933 ) 0 Fixed maturity and equity security impairments Net writedowns for OTTI losses on fixed maturities recognized in earnings(2) $ 0 $ (1,080 ) $ (16,259 ) $ (1,463 ) Writedowns for impairments on equity securities 0 0 0 (2 ) (1) Includes $4.9 million and $4.3 million of non-cash related proceeds for the nine months ended September 30, 2016 and 2015 , respectively. (2) Excludes the portion of OTTI recorded in “Other comprehensive income (loss),” representing any difference between the fair value of the impaired debt security and the net present value of its projected future cash flows at the time of the impairment. As discussed in Note 2 to the Consolidated Financial Statements included in the Company's Annual Report on Form 10-K for the year ended December 31, 2015 , a portion of certain OTTI losses on fixed maturity securities is recognized in “Other comprehensive income (loss)” (“OCI”). For these securities, the net amount recognized in earning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OCI. The following tables set forth the amount of pre-tax credit loss impairments on fixed maturity securities held by the Company as of the dates indicated, for which a portion of the OTTI loss was recognized in OCI, and the corresponding changes in such amounts. Three Months Ended Nine Months Ended September 30, 2016 September 30, 2016 (in thousands) Balance, beginning of period $ 5,550 $ 7,041 Credit loss impairments previously recognized on securities which matured, paid down, prepaid or were sold during the period (37 ) (1,173 ) Credit loss impairments previously recognized on securities impaired to fair value during the period(1) 0 0 Credit loss impairments recognized in the current period on securities not previously impaired 0 522 Additional credit loss impairments recognized in the current period on securities previously impaired 0 6 Increases due to the passage of time on previously recorded credit losses 139 224 Accretion of credit loss impairments previously recognized due to an increase in cash flows expected to be collected (11 ) (321 ) Assets transferred to parent and affiliates 0 (658 ) Balance, end of period $ 5,641 $ 5,641 Three Months Ended Nine Months Ended September 30, 2015 September 30, 2015 (in thousands) Balance, beginning of period $ 8,556 $ 8,729 Credit loss impairments previously recognized on securities which matured, paid down, prepaid or were sold during the period (1,022 ) (1,155 ) Credit loss impairments previously recognized on securities impaired to fair value during the period(1) 0 0 Credit loss impairments recognized in the current period on securities not previously impaired 0 0 Additional credit loss impairments recognized in the current period on securities previously impaired 44 71 Increases due to the passage of time on previously recorded credit losses 78 155 Accretion of credit loss impairments previously recognized due to an increase in cash flows expected to be collected (60 ) (204 ) Balance, end of period $ 7,596 $ 7,596 (1) Represents circumstances where the Company determined in the current period that it intends to sell the security or it is more likely than not that it will be required to sell the security before recovery of the security's amortized cost. Trading Account Assets The following table sets forth the composition of “Trading account assets” as of the dates indicated: September 30, 2016 December 31, 2015 Amortized Cost Fair Value Amortized Cost Fair Value (in thousands) Fixed maturities $ 23,552 $ 20,444 $ 50,565 $ 46,364 Equity securities 12,047 17,966 14,761 18,248 Total trading account assets $ 35,599 $ 38,410 $ 65,326 $ 64,612 The net change in unrealized gains (losses) from trading account assets still held at period end, recorded within “Other income,” was $1.4 million and $(2.8) million for the three months ended September 30, 2016 and 2015 , respectively, and $3.5 million and $(2.2) million for the nine months ended September 30, 2016 and 2015 , respectively. Commercial Mortgage and Other Loans The Company’s commercial mortgage and other loans are comprised as follows, as of the dates indicated: September 30, 2016 December 31, 2015 Amount (in thousands) % of Total Amount (in thousands) % of Total Commercial mortgage and agricultural property loans by property type: Retail $ 244,537 22.6 % $ 440,767 26.7 % Apartments/Multi-Family 312,484 28.9 445,379 27.0 Industrial 151,155 14.0 254,884 15.4 Office 142,692 13.2 226,332 13.6 Other 115,626 10.7 92,581 5.6 Hospitality 50,581 4.7 85,910 5.2 Total commercial mortgage loans 1,017,075 94.1 1,545,853 93.5 Agricultural property loans 63,789 5.9 106,623 6.5 Total commercial mortgage and agricultural property loans by property type 1,080,864 100.0 % 1,652,476 100.0 % Valuation allowance (1,225 ) (2,651 ) Total net commercial mortgage and agricultural property loans by property type 1,079,639 1,649,825 Other Loans Uncollateralized loans 0 8,410 Valuation allowance 0 0 Total other loans 0 8,410 Total commercial mortgage and other loans $ 1,079,639 $ 1,658,235 The commercial mortgage and agricultural property loans are geographically dispersed throughout the United States (with the largest concentrations in California ( 21% ), Texas ( 16% ) and Illinois ( 7% )) and include loans secured by properties in Australia and Europe at September 30, 2016 . Activity in the allowance for credit losses for all commercial mortgage and other loans, as of the dates indicated, is as follows: September 30, 2016 Commercial Mortgage Loans Agricultural Property Loans Uncollateralized Loans Total (in thousands) Allowance for credit losses, beginning of year $ 2,587 $ 64 $ 0 $ 2,651 Addition to (release of) allowance for losses (1,407 ) (19 ) 0 (1,426 ) Charge-offs, net of recoveries 0 0 0 0 Total ending balance $ 1,180 $ 45 $ 0 $ 1,225 December 31, 2015 Commercial Mortgage Loans Agricultural Property Loans Uncollateralized Loans Total (in thousands) Allowance for credit losses, beginning of year $ 4,071 $ 83 $ 0 $ 4,154 Addition to (release of) allowance for losses (1,484 ) (19 ) 0 (1,503 ) Charge-offs, net of recoveries 0 0 0 0 Total ending balance $ 2,587 $ 64 $ 0 $ 2,651 The following tables set forth the allowance for credit losses and the recorded investment in commercial mortgage and other loans as of the dates indicated: September 30, 2016 Commercial Mortgage Loans Agricultural Property Loans Uncollateralized Loans Total (in thousands) Allowance for Credit Losses: Individually evaluated for impairment $ 0 $ 0 $ 0 $ 0 Collectively evaluated for impairment 1,180 45 0 1,225 Loans acquired with deteriorated credit quality 0 0 0 0 Total ending balance $ 1,180 $ 45 $ 0 $ 1,225 Recorded Investment(1): Gross of reserves: individually evaluated for impairment $ 2,579 $ 0 $ 0 $ 2,579 Gross of reserves: collectively evaluated for impairment 1,014,496 63,789 0 1,078,285 Gross of reserves: loans acquired with deteriorated credit quality 0 0 0 0 Total ending balance, gross of reserves $ 1,017,075 $ 63,789 $ 0 $ 1,080,864 (1) Recorded investment reflects the carrying value gross of related allowance. December 31, 2015 Commercial Mortgage Loans Agricultural Property Loans Uncollateralized Loans Total (in thousands) Allowance for Credit Losses: Individually evaluated for impairment $ 0 $ 0 $ 0 $ 0 Collectively evaluated for impairment 2,587 64 0 2,651 Loans acquired with deteriorated credit quality 0 0 0 0 Total ending balance $ 2,587 $ 64 $ 0 $ 2,651 Recorded Investment(1): Gross of reserves: individually evaluated for impairment $ 0 $ 287 $ 0 $ 287 Gross of reserves: collectively evaluated for impairment 1,545,853 106,336 8,410 1,660,599 Gross of reserves: loans acquired with deteriorated credit quality 0 0 0 0 Total ending balance, gross of reserves $ 1,545,853 $ 106,623 $ 8,410 $ 1,660,886 (1) Recorded investment reflects the carrying value gross of related allowance. Impaired loans include those loans for which it is probable that all amounts due will not be collected according to the contractual terms of the loan agreement. Impaired commercial mortgage and other loans identified in management's specific review of probable loan losses and the related allowance for losses, as of the dates indicated, are as follows: September 30, 2016 Recorded Investment(1) Unpaid Principal Balance Related Allowance Average Recorded Investment Before Allowance(2) Interest Income Recognized(3) (in thousands) With no related allowance recorded $ 0 $ 0 $ 0 $ 0 $ 0 With an allowance recorded 0 0 0 0 0 Total $ 0 $ 0 $ 0 $ 0 $ 0 (1) Recorded investment reflects the carrying value gross of related allowance. (2) Average recorded investment represents the average of the beginning-of-period and all subsequent quarterly end-of-period balances. (3) The interest income recognized is for the year-to-date income regardless of when the impairments occurred. December 31, 2015 Recorded Investment(1) Unpaid Principal Balance Related Allowance Average Recorded Investment Before Allowance(2) Interest Income Recognized(3) (in thousands) With no related allowance recorded $ 0 $ 0 $ 0 $ 0 $ 0 With an allowance recorded 0 0 0 12,700 769 Total $ 0 $ 0 $ 0 $ 12,700 $ 769 (1) Recorded investment reflects the carrying value gross of related allowance. (2) Average recorded investment represents the average of the beginning-of-period and all subsequent quarterly end-of-period balances. (3) The interest income recognized is for the year-to-date income regardless of when the impairments occurred. The following tables set forth certain key credit quality indicators based upon the recorded investment gross of allowance for credit losses as of the dates indicated: Debt Service Coverage Ratio - September 30, 2016 Greater than 1.2X 1.0X to &lt;1.2X Less than 1.0X Total (in thousands) Loan-to-Value Ratio 0%-59.99% $ 663,425 $ 11,944 $ 4,119 $ 679,488 60%-69.99% 284,545 7,990 0 292,535 70%-79.99% 94,080 12,319 0 106,399 Greater than 80% 2,203 0 239 2,442 Total commercial mortgage and agricultural property loans $ 1,044,253 $ 32,253 $ 4,358 $ 1,080,864 Debt Service Coverage Ratio - December 31, 2015 Greater than 1.2X 1.0X to &lt;1.2X Less than 1.0X Total (in thousands) Loan-to-Value Ratio 0%-59.99% $ 1,004,751 $ 35,579 $ 6,762 $ 1,047,092 60%-69.99% 378,799 4,969 4,016 387,784 70%-79.99% 197,208 12,471 0 209,679 Greater than 80% 0 2,938 4,983 7,921 Total commercial mortgage and agricultural property loans $ 1,580,758 $ 55,957 $ 15,761 $ 1,652,476 The following tables provide an aging of past due commercial mortgage and other loans as of the dates indicated, based upon the recorded investment gross of allowance for credit losses, as well as the amount of commercial mortgage loans on nonaccrual status as of the dates indicated. September 30, 2016 Current 30-59 Days Past Due 60-89 Days Past Due Greater Than 90 Days Total Commercial Mortgage and Other Loans NonAccrual Status (in thousands) Commercial mortgage loans $ 1,017,075 $ 0 $ 0 $ 0 $ 1,017,075 $ 0 Agricultural property loans 63,789 0 0 0 63,789 0 Uncollateralized loans 0 0 0 0 0 0 Total $ 1,080,864 $ 0 $ 0 $ 0 $ 1,080,864 $ 0 December 31, 2015 Current 30-59 Days Past Due 60-89 Days Past Due Greater Than 90 Days Total Commercial Mortgage and Other Loans NonAccrual Status (in thousands) Commercial mortgage loans $ 1,545,853 $ 0 $ 0 $ 0 $ 1,545,853 $ 0 Agricultural property loans 106,336 287 0 0 106,623 0 Uncollateralized loans 8,410 0 0 0 8,410 0 Total $ 1,660,599 $ 287 $ 0 $ 0 $ 1,660,886 $ 0 See Note 2 to the Consolidated Financial Statements included in the Company's Annual Report on Form 10-K for the year ended December 31, 2015 for further discussion regarding nonaccrual status loans. For the three and nine months ended September 30, 2016 and 2015 , there were no commercial mortgage and other loans acquired, other than those through direct origination, nor were there any commercial mortgage and other loans sold. For the three months ended September 30, 2016 , there were no transfers of commercial mortgage and other loans to related parties. For the nine months ended September 30, 2016 , the Company transferred $631 million of commercial mortgage and other loans to related parties. See Note 1 for additional information. The Company’s commercial mortgage and other loans may occasionally be involved in a troubled debt restructuring. As of both September 30, 2016 and December 31, 2015 , the Company had no significant commitments to borrowers that have been involved in a troubled debt restructuring. For the three and nine months ended September 30, 2016 and 2015 , there were no new troubled debt restructurings related to commercial mortgage and other loans and no payment defaults on commercial mortgage and other loans that were modified as a troubled debt restructuring within the twelve months preceding. For additional information relating to the accounting for troubled debt restructurings, see Note 2 to the Consolidated Financial Statements included in the Company's Annual Report on Form 10-K for the year ended December 31, 2015 . As of both September 30, 2016 and December 31, 2015 , the Company did not have any foreclosed residential real estate property. Net Investment Income Net investment income for the three and nine months ended September 30, 2016 and 2015 , was from the following sources: Three Months Ended September 30, Nine Months Ended September 30, 2016 2015 2016 2015 (in thousands) Fixed maturities, available-for-sale $ 56,901 $ 68,428 $ 186,654 $ 198,912 Equity securities, available-for-sale 0 0 1 1 Trading account assets 424 774 1,628 2,021 Commercial mortgage and other loans 11,792 21,891 46,369 64,427 Policy loans 16,034 16,155 46,813 46,641 Short-term investments and cash equivalents 351 203 1,550 662 Other long-term investments 23,062 578 21,508 11,332 Gross investment income 108,564 108,029 304,523 323,996 Less: investment expenses (4,821 ) (5,814 ) (16,709 ) (16,875 ) Net investment income $ 103,743 $ 102,215 $ 287,814 $ 307,121 Realized Investment Gains (Losses), Net Realized investment gains (losses), net, for the three and nine months ended September 30, 2016 and 2015 , were from the following sources: Three Months Ended September 30, Nine Months Ended September 30, 2016 2015 2016 2015 (in thousands) Fixed maturities $ (1,643 ) $ 4,726 $ 73,752 $ 8,772 Equity securities 126 345 (1,592 ) 343 Commercial mortgage and other loans (74 ) 76 29,917 355 Joint ventures and limited partnerships (173 ) 23 (240 ) 188 Derivatives (7,907 ) (8,156 ) 804,087 (124,318 ) Short-term investments and cash 3 2 21 45 Realized investment gains (losses), net $ (9,668 ) $ (2,984 ) $ 905,945 $ (114,615 ) Accumulated Other Comprehensive Income (Loss) The balance of and changes in each component of “Accumulated other comprehensive income (loss)” for the nine months ended September 30, 2016 and 2015 , are as follows: Accumulated Other Comprehensive Income (Loss) Foreign Currency Translation Adjustment Net Unrealized Investment Gains (Losses)(1) Total Accumulated Other Comprehensive Income (Loss) (in thousands) Balance, December 31, 2015 $ (397 ) $ 65,202 $ 64,805 Change in OCI before reclassifications 153 356,594 356,747 Amounts reclassified from AOCI 0 (72,160 ) (72,160 ) Income tax benefit (expense) (54 ) (99,551 ) (99,605 ) Balance, September 30, 2016 $ (298 ) $ 250,085 $ 249,787 Accumulated Other Comprehensive Income (Loss) Foreign Currency Translation Adjustment Net Unrealized Investment Gains (Losses)(1) Total Accumulated Other Comprehensive Income (Loss) (in thousands) Balance, December 31, 2014 $ (67 ) $ 178,758 $ 178,691 Change in OCI before reclassifications (391 ) (97,212 ) (97,603 ) Amounts reclassified from AOCI 0 (9,115 ) (9,115 ) Income tax benefit (expense) 137 37,214 37,351 Balance, September 30, 2015 $ (321 ) $ 109,645 $ 109,324 (1) Includes cash flow hedges of $31 million and $48 million as of September 30, 2016 and December 31, 2015 , respectively, and $40 million and $12 million as of September 30, 2015 and December 31, 2014 , respectively . Reclassifications out of Accumulated Other Comprehensive Income (Loss) Three Months Ended September 30, Nine Months Ended September 30, 2016 2015 2016 2015 (in thousands) Amounts reclassified from AOCI (1)(2): Net unrealized investment gains (losses): Cash flow hedges - Currency/Interest rate(3) $ 1,213 $ 2,981 $ 3,985 $ 4,259 Net unrealized investment gains (losses) on available-for-sale securities(4) (2,730 ) 2,090 68,175 4,856 Total net unrealized investment gains (losses) (1,517 ) 5,071 72,160 9,115 Total reclassifications for the period $ (1,517 ) $ 5,071 $ 72,160 $ 9,115 (1) All amounts are shown before tax. (2) Positive amounts indicate gains/benefits reclassified out of AOCI. Negative amounts indicate losses/costs reclassified out of AOCI. (3) See Note 5 for additional information on cash flow hedges. (4) See table below for additional information on unrealized investment gains (losses), including the impact on deferred policy acquisition costs and other costs, future policy benefits and policyholders’ account balances. Net Unrealized Investment Gains (Losses) Net unrealized investment gains and losses on securities classified as available-for-sale and certain other long-term investments and other assets are included in the Company’s Unaudited Interim Consolidated Statements of Financial Position as a component of AOCI. Changes in these amounts include reclassification adjustments to exclude from OCI those items that are included as part of “Net income” for a period that had been part of OCI in earlier periods. The amounts for the periods indicated below, split between amounts related to fixed maturity securities on which an OTTI loss has been recognized, and all other net unrealized investment gains and losses, are as follows: Net Unrealized Investment Gains and Losses on Fixed Maturity Securities on which an OTTI loss has been recognized Net Unrealized Gains (Losses) on Investments Deferred Policy Acquisition Costs and Other Costs Future Policy Benefits and Policyholders’ Account Balances(2) Deferred Income Tax (Liability) Benefit Accumulated Other Comprehensive Income (Loss) Related To Net Unrealized Investment Gains (Losses) (in thousands) Balance, December 31, 2015 $ 5,196 $ (1,350 ) $ 1,114 $ (1,767 ) $ 3,193 Net investment gains (losses) on investments arising during the period 1,004 0 0 (351 ) 653 Reclassification adjustment for (gains) losses included in net income (1,219 ) 0 0 427 (792 ) Reclassification adjustment for OTTI losses excluded from net income(1) (512 ) 0 0 179 (333 ) Impact of net unrealized investment (gains) losses on deferred policy acquisition costs and other costs 0 (78 ) 0 27 (51 ) Impact of net unrealized investment (gains) losses on future policy benefits and policyholders’ account balances 0 0 38 (13 ) 25 Balance, September 30, 2016 $ 4,469 $ (1,428 ) $ 1,152 $ (1,498 ) $ 2,695 (1) Represents "transfers in" related to the portion of OTTI losses recognized during the period that were not recognized in earnings for securities with no prior OTTI loss. (2) Balances are net of reinsurance. All Other Net Unrealized Investment Gains and Losses in AOCI Net Unrealized Gains (Losses) on Investments(2) Deferred Policy Acquisition Costs and Other Costs Future Policy Benefits and Policyholders’ Account Balances(3) Deferred Income Tax (Liability) Benefit Accumulated Other Comprehensive Income (Loss) Related To Net Unrealized Investment Gains (Losses) (in thousands) Balance, December 31, 2015 $ 111,837 $ (19,252 ) $ 2,647 $ (33,223 ) $ 62,009 Net investment gains (losses) on investments arising during the period 353,495 0 0 (123,722 ) 229,773 Reclassification adjustment for (gains) losses included in net income (70,941 ) 0 0 24,829 (46,112 ) Reclassification adjustment for OTTI losses excluded from net income(1) 512 0 0 (179 ) 333 Impact of net unrealized investment (gains) losses on deferred policy acquisition costs and other costs 0 (76,187 ) 0 26,665 (49,522 ) Impact of net unrealized investment (gains) losses on future policy benefits and policyholders’ account balances 0 0 78,322 (27,413 ) 50,909 Balance, September 30, 2016 $ 394,903 $ (95,439 ) $ 80,969 $ (133,043 ) $ 247,390 (1) Represents "transfers out" related to the portion of OTTI losses recognized during the period that were not recognized in earnings for securities with no prior OTTI loss. (2) Includes cash flow hedges. See Note 5 for information on cash flow hedges. (3) Balances are net of reinsurance. Net Unrealized Gains (Losses) on Investments by Asset Class The table below presents net unrealized gains (losses) on investments by asset class as of the dates indicated: September 30, 2016 December 31, 2015 (in thousands) Fixed maturity securities on which an OTTI loss has been recognized $ 4,469 $ 5,196 Fixed maturity securities, available-for-sale - all other 351,169 59,930 Equity securities, available-for-sale 718 (2,636 ) Derivatives designated as cash flow hedges(1) 31,295 48,271 Other investments 11,721 6,272 Net unrealized gains (losses) on investments $ 399,372 $ 117,033 (1) See Note 5 for more information on cash flow hedges. Securities Lending and Repurchase Agreements In the normal course of business, the Company sells securities under agreements to repurchase and enters into securities lending transactions. As of September 30, 2016 , the Company had $134 million of securities lending transactions recorded as</t>
  </si>
  <si>
    <t>Fair Value of Assets and Liabilities</t>
  </si>
  <si>
    <t>Fair Value Disclosures [Abstract]</t>
  </si>
  <si>
    <t xml:space="preserve">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and liabilities primarily include certain cash equivalents, short-term investments and equity securities that trade on an active exchange market.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trade in active markets because they are not publicly available), certain short-term investments and certain cash equivalents, and certain over-the-counter ("OTC") derivatives. Level 3 – 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equity securities and fixed maturities, certain highly structured OTC derivative contracts, certain real estate funds for which the Company is the general partner and embedded derivatives resulting from reinsurance or certain products with guaranteed benefits. Assets and Liabilities by Hierarchy Level – The tables below present the balances of assets and liabilities reported at fair value on a recurring basis, as of the dates indicated. September 30, 2016 Level 1 Level 2 Level 3 Netting(1) Total (in thousands) Fixed maturities, available-for-sale: U.S. Treasury securities and obligations of U.S. government authorities and agencies $ 0 $ 146,376 $ 0 $ 0 $ 146,376 Obligations of U.S. states and their political subdivisions 0 598,405 0 0 598,405 Foreign government bonds 0 111,480 0 0 111,480 U.S. corporate public securities 0 2,379,123 57,610 0 2,436,733 U.S. corporate private securities 0 843,949 33,595 0 877,544 Foreign corporate public securities 0 217,003 0 0 217,003 Foreign corporate private securities 0 608,025 16,255 0 624,280 Asset-backed securities 0 156,000 38,047 0 194,047 Commercial mortgage-backed securities 0 338,105 0 0 338,105 Residential mortgage-backed securities 0 87,443 0 0 87,443 Subtotal 0 5,485,909 145,507 0 5,631,416 Trading account assets: Corporate securities 0 20,142 0 0 20,142 Asset-backed securities 0 302 0 0 302 Equity securities 0 0 17,966 0 17,966 Subtotal 0 20,444 17,966 0 38,410 Equity securities, available-for-sale 37 19,944 121 0 20,102 Short-term investments 36,658 5,000 0 0 41,658 Cash equivalents 8,836 11,998 0 0 20,834 Other long-term investments 0 82,860 2,479 (14,711 ) 70,628 Reinsurance recoverables 0 0 9,011,140 0 9,011,140 Receivables from parent and affiliates 0 147,707 560 0 148,267 Subtotal excluding separate account assets 45,531 5,773,862 9,177,773 (14,711 ) 14,982,455 Separate account assets(2) 0 116,334,339 0 0 116,334,339 Total assets $ 45,531 $ 122,108,201 $ 9,177,773 $ (14,711 ) $ 131,316,794 Future policy benefits(3) $ 0 $ 0 $ 8,480,030 $ 0 $ 8,480,030 Policyholders' account balances 0 0 17,159 0 17,159 Payables to parent and affiliates 0 14,847 0 (14,847 ) 0 Total liabilities $ 0 $ 14,847 $ 8,497,189 $ (14,847 ) $ 8,497,189 December 31, 2015 Level 1 Level 2 Level 3 Netting(1) Total (in thousands) Fixed maturities, available-for-sale: U.S. Treasury securities and obligations of U.S. government authorities and agencies $ 0 $ 94,049 $ 0 $ 0 $ 94,049 Obligations of U.S. states and their political subdivisions 0 624,769 0 0 624,769 Foreign government bonds 0 70,410 0 0 70,410 U.S. corporate public securities 0 2,635,551 55,003 0 2,690,554 U.S. corporate private securities 0 1,322,213 22,716 0 1,344,929 Foreign corporate public securities 0 275,349 0 0 275,349 Foreign corporate private securities 0 760,869 17,773 0 778,642 Asset-backed securities 0 261,784 173,347 0 435,131 Commercial mortgage-backed securities 0 404,345 0 0 404,345 Residential mortgage-backed securities 0 122,754 0 0 122,754 Subtotal 0 6,572,093 268,839 0 6,840,932 Trading account assets: Corporate securities 0 44,374 0 0 44,374 Asset-backed securities 0 1,990 0 0 1,990 Equity securities 0 0 18,248 0 18,248 Subtotal 0 46,364 18,248 0 64,612 Equity securities, available-for-sale 39 51,769 165 0 51,973 Short-term investments 18,713 36,093 0 0 54,806 Cash equivalents 50,998 143,927 0 0 194,925 Other long-term investments(4) 0 297,394 5,704 (230,554 ) 72,544 Reinsurance recoverables 0 0 4,940,011 0 4,940,011 Receivables from parent and affiliates 0 157,625 5,000 0 162,625 Subtotal excluding separate account assets 69,750 7,305,265 5,237,967 (230,554 ) 12,382,428 Separate account assets(2)(4) 0 108,967,162 0 0 108,967,162 Total assets $ 69,750 $ 116,272,427 $ 5,237,967 $ (230,554 ) $ 121,349,590 Future policy benefits(3) $ 0 $ 0 $ 5,205,434 $ 0 $ 5,205,434 Payables to parent and affiliates 0 32,849 0 (32,849 ) 0 Total liabilities $ 0 $ 32,849 $ 5,205,434 $ (32,849 ) $ 5,205,434 (1) “Netting” amounts represent cash collateral of $(0.1) million and $198 million as of September 30, 2016 and December 31, 2015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3) As of September 30, 2016 , the net embedded derivative liability position of $8,480 million includes $996 million of embedded derivatives in an asset position and $9,476 million of embedded derivatives in a liability position. As of December 31, 2015 , the net embedded derivative liability position of $5,205 million includes $655 million of embedded derivatives in an asset position and $5,860 million of embedded derivatives in a liability position. (4) Prior period amounts are presented on a basis consistent with the current period presentation, reflecting the adoption of ASU 2015-07. The methods and assumptions the Company uses to estimate the fair value of assets and liabilities measured at fair value on a recurring basis are summarized below. Fixed Maturity Securities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independent pricing services is not reflective of market activity. If the Company concludes the values from both pricing services and brokers are not reflective of market activity, it may override the information with an internally-developed valuation. As of September 30, 2016 and December 31, 2015 ,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 of private fixed maturities, which are comprised of investments in private placement securities,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industry sector of the issuer and the reduced liquidity associated with private placements. Since most private placements are valued using standard market observable inputs and inputs derived from, or corroborated by, market observable data including observed prices and spreads for similar publicly-traded or privately-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Trading Account Assets – Trading account assets consist primarily of corporate and equity securities, asset-backed securities and perpetual preferred stock whose fair values are determined consistent with similar instruments described above under “Fixed Maturity Securities” and below under “Equity Securities”. Equity Securities – Equity securities consist principally of investments in common and preferred stock of publicly-traded companies, perpetual preferred stock, privately-traded securities, as well as mutual fund shares. The fair values of most publicly-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The fair values of perpetual preferred stock are based on inputs obtained from independent pricing services that are primarily based on indicative broker quotes. As a result, the fair values of perpetual preferred stock are classified as Level 3. Derivative Instruments – Derivatives are recorded at fair value either as assets, within “Other long-term investments”, or as liabilities, within “Payables to parent and affiliates”, except for embedded derivatives which are recorded with the associated host contract. The fair values of derivative contracts can be affected by changes in interest rates, foreign exchange rates, credit spreads, market volatility, expected returns, non-performance risk (“NPR”), liquidity and other factors. For derivative positions included within Level 3 of the fair value hierarchy, liquidity valuation adjustments are made to reflect the cost of exiting significant risk positions and consider the bid-ask spread, maturity, complexity, and other specific attributes of the underlying derivative position. The majority of the Company’s derivative positions are traded in the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cross-currency swaps, currency forward contracts and single name credit default swaps are determined using discounted cash flow models. The fair values of European style option contracts are determined using Black 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 To reflect the market’s perception of its own and the counterparty’s NPR, the Company incorporates additional spreads over London Inter-Bank Offered Rate ("LIBOR") into the discount rate used in determining the fair value of OTC derivative assets and liabilities that are not otherwise collateralized. Derivatives classified as Level 3 include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As discussed in Note 2 , the Company adopted ASU 2015-07, effective January 1, 2016, which resulted in the exclusion of certain "Other long-term investments" from the fair value hierarchy. The guidance was required to be applied retrospectively, and therefore, prior period amounts have been revised to conform to the current period presentation. At both September 30, 2016 and December 31, 2015 , the fair values of these investments, which include certain hedge funds, private equity funds and other funds were $1 million , which had been previously classified in Level 3 at December 31, 2015 . Cash Equivalents and Short-Term Investments – Cash equivalents and short-term investments include money market instruments,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 Separate account assets include fixed maturity securities, treasuries, equity securities and mutual funds for which values are determined consistent with similar instruments described above under “Fixed Maturity Securities” and “Equity Securities”. As discussed in Note 2 , the Company adopted ASU 2015-07, effective January 1, 2016, which resulted in the exclusion of certain separate account investments from the fair value hierarchy. The guidance was required to be applied retrospectively, and therefore, prior period amounts have been revised to conform to the current period presentation. At September 30, 2016 and December 31, 2015 , the fair values of separate account assets excluded from the fair value hierarchy, which include investments in real estate and other invested assets, were $493 million and $383 million , respectively, which had been previously classified in Level 3 at December 31, 2015 . Receivables from Parent and Affiliates – Receivables from parent and affiliates carried at fair value include affiliated bonds within the Company’s legal entity whose fair values are determined consistent with similar securities described above under “Fixed Maturity Securities” managed by affiliated asset managers. Reinsurance Recoverables – Reinsurance recoverables carried at fair value include the reinsurance of the Company’s living benefit guarantees on certain variable annuity contracts. These guarantees are accounted for as embedded derivatives and are recorded in “Reinsurance Recoverables” or “Other Liabilities” when fair value is in an asset or liability position, respectively. The methods and assumptions used to estimate the fair value are consistent with those described below in “Future Policy Benefits”. The reinsurance agreements covering these guarantees are derivatives with fair value determined in the same manner as the living benefit guarantee. The Company also has an agreement with Universal Prudential Arizona Reinsurance Company (“UPARC”), an affiliated captive reinsurance company, to reinsure risks associated with the no-lapse guarantee provision available on a portion of certain universal life products (see Note 8 ). Under this agreement, the Company pays a premium to UPARC to reinsure the risk of uncollectible policy charges and fees associated with the no-lapse guarantee provision. Reinsurance of this risk is accounted for as an embedded derivative which is included in “Reinsurance recoverables”. The fair value of this embedded derivative is the present value of expected reimbursement from UPARC for cost of insurance charges the Company is unable to collect from policyholders, less the present value of reinsurance premiums that is attributable to the embedded derivative feature. This methodology could result in either an asset or liability, given changes in capital market conditions and various policyholder behavior assumptions. Significant inputs to the valuation model for this embedded derivative include capital market assumptions, such as interest rates, estimated NPR of the counterparty, and various assumptions that are actuarially determined, including lapse rates, premium payment patterns and mortality rates. Future Policy Benefits – The liability for future policy benefits is related to guarantees primarily associated with the living benefit features of certain variable annuity contracts, including guaranteed minimum accumulation benefits (“GMAB”), guaranteed minimum withdrawal benefits (“GMWB”) and guaranteed minimum income and withdrawal benefits (“GMIWB”), accounted for as embedded derivatives. The fair values of these liabilities are calculated as the present value of future expected benefit payments to contractholders less the present value of future expected rider fees attributable to the living benefit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Capital market inputs and actual contractholders’ account values are updated each quarter based on capital market conditions as of the end of the quarter, including interest rates, equity markets and volatility. In the risk neutral valuation, the initial swap curve drives the total return used to grow the contractholders’ account values. The Company’s discount rate assumption is based on th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term trend is observed in an interim period. Policyholders' account balances – The liability for policyholders' account balances is related to certain embedded derivative instruments associated with certain "Policyholders' account balances". The fair values are determined consistent with similar derivative instruments described above under "Derivative Instruments". Transfers between Levels 1 and 2 – Transfers between levels are made to reflect changes in observability of inputs and market activity. Transfers into or out of any level are generally reported as the value as of the beginning of the quarter in which the transfers occur for any such assets still held at the end of the quarter. Periodically there are transfers between Level 1 and Level 2 for assets held in the Company’s separate account. During the three and nine months ended September 30, 2016 and 2015 , there were no transfers between Levels 1 and 2. Level 3 Assets and Liabilities by Price Source – The tables below present the balances of Level 3 assets and liabilities measured at fair value with their corresponding pricing sources. September 30, 2016 Internal(1) External(2) Total (in thousands) Corporate securities(3) $ 48,147 $ 59,313 $ 107,460 Asset-backed securities(4) 73 37,974 38,047 Equity securities 5,047 13,040 18,087 Other long-term investments 0 2,479 2,479 Reinsurance recoverables 9,011,140 0 9,011,140 Receivables from parent and affiliates 0 560 560 Total assets $ 9,064,407 $ 113,366 $ 9,177,773 Future policy benefits $ 8,480,030 $ 0 $ 8,480,030 Policyholders' account balances 17,159 0 17,159 Total liabilities $ 8,497,189 $ 0 $ 8,497,189 December 31, 2015 Internal(1) External(2) Total (in thousands) Corporate securities(3) $ 40,492 $ 55,000 $ 95,492 Asset-backed securities(4) 158 173,189 173,347 Equity securities 165 18,248 18,413 Other long-term investments(5) 3,260 2,444 5,704 Reinsurance recoverables 4,940,011 0 4,940,011 Receivables from parent and affiliates 0 5,000 5,000 Total assets $ 4,984,086 $ 253,881 $ 5,237,967 Future policy benefits $ 5,205,434 $ 0 $ 5,205,434 Total liabilities $ 5,205,434 $ 0 $ 5,205,434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 (3) Includes assets classified as fixed maturities available-for-sale. (4) Includes credit-tranched securities collateralized by sub-prime mortgages, auto loans, credit cards, education loans and other asset types. (5) Prior period amounts are presented on a basis consistent with the current period presentation, reflecting the adoption of ASU 2015-07. Quantitative Information Regarding Internally Priced Level 3 Assets and Liabilities – The tables below present quantitative information on significant internally-priced Level 3 assets and liabilities (see narrative below for quantitative information for separate account assets). September 30, 2016 Fair Value Valuation Techniques Unobservable Inputs Minimum Maximum Weighted Average Impact of Increase in Input on Fair Value(1) (in thousands) Assets: Corporate securities(12) $ 48,147 Discounted cash flow Discount rate 2.16 % 12.91 % 6.67 % Decrease Market comparables EBITDA multiples(2) 5.0 X 5.0 X 5.0 X Increase Liquidation Liquidation value 95.48 % 95.48 % 95.48 % Increase Reinsurance recoverables - Living Benefits $ 8,478,986 Fair values are determined in the same manner as future policy benefits Reinsurance recoverables - No Lapse Guarantee $ 532,154 Discounted cash flow Lapse rate(3) 0 % 12 % Decrease NPR spread(4) 0.36 % 1.74 % Decrease Mortality rate(5) 0 % 31 % Decrease Premium payment(6) 0.65 X 0.95 X Decrease Liabilities: Future policy benefits(7) $ 8,480,030 Discounted cash flow Lapse rate(8) 0 % 13 % Decrease NPR spread(4) 0.36 % 1.74 % Decrease Utilization rate(9) 52 % 96 % Increase Withdrawal rate See table footnote (10) below Mortality rate(11) 0 % 14 % Decrease Equity volatility curve 17 % 25 % Increase December 31, 2015 Fair Value Valuation Techniques Unobservable Inputs Minimum Maximum Weighted Average Impact of Increase in Input on Fair Value(1) (in thousands) Assets: Corporate securities(12) $ 40,492 Discounted cash flow Discount rate 5.76 % 17.95 % 8.35 % Decrease Market comparables EBITDA multiples(2) 5.0 X 5.0 X 5.0 X Increase Reinsurance recoverables - Living Benefits $ 4,600,193 Fair values are determined in the same manner as future policy benefits Reinsurance recoverables - No Lapse Guarantee $ 339,818 Discounted cash flow Lapse rate(3) 0 % 12 % Decrease NPR spread(4) 0.06 % 1.76 % Decrease Mortality rate(5) 0 % 20 % Decrease Premium payment(13) 1.00 X 3.75 X Decrease Liabilities: Future policy benefits(7) $ 5,205,434 Discounted cash flow Lapse rate(8) 0 % 14 % Decrease NPR spread(4) 0.06 % 1.76 % Decrease Utilization rate(9) 56 % 96 % Increase Withdrawal rate(10) 74 % 100 % Increase Mortality rate(11) 0 % 14 % Decrease Equity volatility curve 17 % 28 % Increase (1) Conversely, the impact of a decrease in input would have the opposite impact for the fair value as that presented in the table. (2) EBITDA multiples represent multiples of earnings before interest, taxes, depreciation and amortization, and are amounts used when the reporting entity has determined that market participants would use such multiples when pricing the investments. (3) For universal life, lapse rates vary based on funding level and other factors. Rates are set to zero when the no lapse guarantee is fully funded and the cash value is zero. (4) To reflect NPR, the Company incorporates an additional spread over LIBOR into the discount rate used in the valuation of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 (5) Universal life mortality rates are adjusted based on underwriting information. A mortality improvement assumption is also incorporated into the projection. (6) For universal life, policyholders are assumed to pay a multiple of commissionable target premium levels (shown above and indicated as “X”). The multiples vary by funding level and policy duration. If the resulting premium in any duration is smaller than the minimum annual premium required to maintain the no-lapse guarantee, policyholders are assumed to pay the minimum annual premium. Policyholders are assumed to stop premium payments once the no-lapse guarantee is fully funded. The range shown as of September 30, 2016 excludes multiples for the first duration since all contracts are beyond the first duration. Assumption ranges for prior periods included first duration multiples. (7)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8)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9)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0) The withdrawal rate assumption estimates the magnitude of annual contractholder withdrawals relative to the maximum allowable amount under the contract. These assumptions may vary based on the age of the contractholder, the tax status of the contract and the duration since the contractholder began lifetime withdrawals. As of September 30, 2016 , the minimum withdrawal assumption rate is 78% and the maximum withdrawal assumption rate may be greater than 100% . The fair value of the liability will generally increase the closer the withdrawal rate is to 100% and decrease as the withdrawal rate moves further away from 100%. (11) Range reflects the mortality rate for the vast majority of business with living benefits, with policyholders ranging from 35 to 90 years old. While the majority of living benefits have a minimum age requirement, certain benefits do not have </t>
  </si>
  <si>
    <t>Derivative Instruments</t>
  </si>
  <si>
    <t>Derivative Instruments and Hedging Activities Disclosure [Abstract]</t>
  </si>
  <si>
    <t>DERIVATIVE INSTRUMENTS Types of Derivative Instruments and Derivative Strategies Interest Rate Contracts Interest rate swaps are used by the Company to reduce risks from changes in interest rates, manage interest rate exposures arising from mismatches between assets and liabilities (including duration mismatches) and to hedge against changes in the value of assets it owns or anticipates acquiring or selling. Swaps may be attributed to specific assets or liabilities or may be used on a portfolio basis. Under interest rate swaps, the Company agrees with counterparties to exchange, at specified intervals, the difference between fixed-rate and floating-rate interest amounts calculated by reference to an agreed upon notional principal amount. Equity Contracts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LIBOR plus an associated funding spread based on a notional amount. The Company generally uses total return swaps to hedge the effect of adverse changes in equity indices.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These earnings hedges do not qualify for hedge accounting.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These transactions are entered into pursuant to master agreements that provide for a single net payment to be made by one counterparty for payments made in the same currency at each due date. Credit Contracts Credit derivatives are used by the Company to enhance the return on the Company’s investment portfolio by creating credit exposure similar to an investment in public fixed maturity cash instruments. With credit derivatives the Company sells credit protection on a single name reference, or certain index reference, and in return receives a quarterly premium. With credit default derivatives, this premium or credit spread generally corresponds to the difference between the yield on the referenced name’s public fixed maturity cash instruments and swap rates, at the time the agreement is executed. If there is an event of default by the referenced name, as defined by the agreement, then the Company is obligated to pay the counterparty the referenced amount of the contract and receive in return the referenced defaulted security or similar security or pay the referenced amount less the auction recovery rate. See "Credit Derivatives" below for a discussion of guarantees related to credit derivatives written. In addition to selling credit protection, the Company may purchase credit protection using credit derivatives in order to hedge specific credit exposures in the Company’s investment portfolio. Embedded Derivatives The Company sells variable annuity products which may include guaranteed benefit features that are accounted for as embedded derivatives. Related to these embedded derivatives, the Company has entered into reinsurance agreements to transfer the risk associated with certain benefit features to affiliates, PALAC and Prudential Insurance. See Note 1 for additional information on the change to the reinsurance agreements effective April 1, 2016. Additionally, the Company has entered into a reinsurance agreement with Union Hamilton Reinsurance, Ltd. ("Union Hamilton"), an external counterparty. The Company also reinsures a portion of the no-lapse guarantee provision on certain universal life products to an affiliate, UPARC. These embedded derivatives and reinsurance agreements, which are derivatives and accounted for in the same manner as the embedded derivatives, are carried at fair value and are marked to market through “Realized investment gains (losses), net” based on the change in value of the underlying contractual guarantees, which are determined using valuation models as described in Note 4 . The table below provides a summary of the gross notional amount and fair value of derivative contracts by the primary underlying, excluding embedded derivatives which are recorded with the associated host and the related reinsurance recoverables.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September 30, 2016 December 31, 2015 Gross Fair Value Gross Fair Value Primary Underlying Notional Assets Liabilities Notional Assets Liabilities (in thousands) Derivatives Designated as Hedge Accounting Instruments: Currency/Interest Rate Foreign Currency Swaps $ 416,534 $ 38,224 $ (8,079 ) $ 529,128 $ 50,877 $ (1,385 ) Total Qualifying Hedges $ 416,534 $ 38,224 $ (8,079 ) $ 529,128 $ 50,877 $ (1,385 ) Derivatives Not Qualifying as Hedge Accounting Instruments: Interest Rate Interest Rate Swaps $ 101,075 $ 13,836 $ (116 ) $ 3,159,400 $ 203,313 $ (8,605 ) Foreign Currency Foreign Currency Forwards 11,508 50 (44 ) 3,722 39 (15 ) Credit Credit Default Swaps 3,000 0 (308 ) 7,275 268 (222 ) Currency/Interest Rate Foreign Currency Swaps 46,026 7,439 (146 ) 122,425 17,079 (71 ) Equity Total Return Swaps 0 0 0 542,294 411 (10,451 ) Equity Options 25,548,407 23,311 (6,154 ) 25,345,369 28,668 (12,100 ) Total Non-Qualifying Hedges $ 25,710,016 $ 44,636 $ (6,768 ) $ 29,180,485 $ 249,778 $ (31,464 ) Total Derivatives (1) $ 26,126,550 $ 82,860 $ (14,847 ) $ 29,709,613 $ 300,655 $ (32,849 ) (1) Excludes embedded derivatives and the related reinsurance recoverables which contain multiple underlyings. The fair value of the embedded derivatives, included in "Future policy benefits," was a net liability of $8,480 million and $5,205 million as of September 30, 2016 and December 31, 2015 , respectively. The fair value of the related reinsurance recoverables, included in "Reinsurance recoverables," was an asset of $9,011 million and $4,940 million as of September 30, 2016 and December 31, 2015 , respectively. Of these reinsurance recoverables, the fair value related to the living benefits guarantee was an asset of $8,415 million and $4,593 million from PALAC and Prudential Insurance, and an asset of $64 million and $7 million from Union Hamilton as of September 30, 2016 and December 31, 2015 , respectively; and the fair value related to the no-lapse guarantee was an asset of $532 million and $340 million from UPARC as of September 30, 2016 and December 31, 2015 , respectively. See Note 7 for additional information on these reinsurance agreements. The fair value of the embedded derivatives, included in "Policyholders' account balances," was a net liability of $17 million and $6 million as of September 30, 2016 and December 31, 2015 , respectively. There was no related reinsurance recoverable. Offsetting Assets and Liabilities 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September 30, 2016 Gross Amounts of Recognized Financial Instruments Gross Amounts Offset in the Consolidated Statement of Financial Position Net Amounts Financial Instruments/ Collateral (1) Net Amount (in thousands) Offsetting of Financial Assets: Derivatives (1) $ 82,852 $ (14,711 ) $ 68,141 $ (68,141 ) $ 0 Securities purchased under agreement to resell 24,000 0 24,000 (24,000 ) 0 Total Assets $ 106,852 $ (14,711 ) $ 92,141 $ (92,141 ) $ 0 Offsetting of Financial Liabilities: Derivatives (1) $ 14,847 $ (14,847 ) $ 0 $ 0 $ 0 Securities sold under agreement to repurchase 0 0 0 0 0 Total Liabilities $ 14,847 $ (14,847 ) $ 0 $ 0 $ 0 December 31, 2015 Gross Amounts of Recognized Financial Instruments Gross Amounts Offset in the Consolidated Statement of Financial Position Net Amounts Presented in the Consolidated Statement of Financial Position Financial Net Amount (in thousands) Offsetting of Financial Assets: Derivatives (1) $ 297,371 $ (230,554 ) $ 66,817 $ (15,157 ) $ 51,660 Securities purchased under agreement to resell 156,064 0 156,064 (156,064 ) 0 Total Assets $ 453,435 $ (230,554 ) $ 222,881 $ (171,221 ) $ 51,660 Offsetting of Financial Liabilities: Derivatives (1) $ 32,849 $ (32,849 ) $ 0 $ 0 $ 0 Securities sold under agreement to repurchase 0 0 0 0 0 Total Liabilities $ 32,849 $ (32,849 ) $ 0 $ 0 $ 0 (1) Amounts exclude the excess of collateral received/pledged from/to the counterparty. For information regarding the rights of offset associated with the derivative assets and liabilities in the table above see “Credit Risk” below and Note 8.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nsolidated Financial Statements included in the Company’s Annual Report on Form 10-K for the year ended December 31, 2015 .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September 30, 2016 Realized Investment Gains (Losses) Net Investment Income Other Income AOCI (1) (in thousands) Derivatives Designated as Hedge Accounting Instruments: Cash flow hedges Currency/Interest Rate $ 0 $ 855 $ (828 ) $ (6,848 ) Total cash flow hedges 0 855 (828 ) (6,848 ) Derivatives Not Qualifying as Hedge Accounting Instruments: Interest Rate (628 ) 0 0 0 Currency 146 0 0 0 Currency/Interest Rate 1,408 0 6 0 Credit (157 ) 0 0 0 Equity 2,063 0 0 0 Embedded Derivatives (10,739 ) 0 0 0 Total non-qualifying hedges (7,907 ) 0 6 0 Total $ (7,907 ) $ 855 $ (822 ) $ (6,848 ) Nine Months Ended September 30, 2016 Realized Net Other AOCI (1) (in thousands) Derivatives Designated as Hedge Accounting Instruments: Cash flow hedges Currency/Interest Rate $ 0 $ 3,143 $ (1,072 ) $ (16,976 ) Total cash flow hedges 0 3,143 (1,072 ) (16,976 ) Derivatives Not Qualifying as Hedge Accounting Instruments: Interest Rate 191,250 0 0 0 Currency 1,031 0 0 0 Currency/Interest Rate 8,243 0 (51 ) 0 Credit (524 ) 0 0 0 Equity (3,177 ) 0 0 0 Embedded Derivatives 607,264 0 0 0 Total non-qualifying hedges 804,087 0 (51 ) 0 Total $ 804,087 $ 3,143 $ (1,123 ) $ (16,976 ) Three Months Ended September 30, 2015 Realized Investment Gains (Losses) Net Investment Income Other Income AOCI (1) (in thousands) Derivatives Designated as Hedge Accounting Instruments: Cash flow hedges Currency/Interest Rate $ 0 $ 845 $ 2,135 $ 15,774 Total cash flow hedges 0 845 2,135 15,774 Derivatives Not Qualifying as Hedge Accounting Instruments: Interest Rate 150,414 0 0 0 Currency 65 0 0 0 Currency/Interest Rate 5,733 0 55 0 Credit 300 0 0 0 Equity 39,537 0 0 0 Embedded Derivatives (204,205 ) 0 0 0 Total non-qualifying hedges (8,156 ) 0 55 0 Total $ (8,156 ) $ 845 $ 2,190 $ 15,774 Nine Months Ended September 30, 2015 Realized Investment Gains (Losses) Net Investment Income Other Income AOCI (1) (in thousands) Derivatives Designated as Hedge Accounting Instruments: Cash flow hedges Currency/Interest Rate $ 0 $ 2,094 $ 2,051 $ 28,675 Total cash flow hedges 0 2,094 2,051 28,675 Derivatives Not Qualifying as Hedge Accounting Instruments: Interest Rate 101,141 0 0 0 Currency 117 0 0 0 Currency/Interest Rate 10,283 0 153 0 Credit 137 0 0 0 Equity 18,368 0 0 0 Embedded Derivatives (254,364 ) 0 0 0 Total non-qualifying hedges (124,318 ) 0 153 0 Total $ (124,318 ) $ 2,094 $ 2,204 $ 28,675 (1) Amounts deferred in AOCI. For the three and nine months ended September 30, 2016 and 2015 , the ineffective portion of derivatives accounted for using hedge accounting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Presented below is a rollforward of current period cash flow hedges in “Accumulated other comprehensive income (loss)” before taxes: (in thousands) Balance, December 31, 2015 $ 48,271 Net deferred gains (losses) on cash flow hedges from January 1 to September 30, 2016 (12,991 ) Amounts reclassified into current period earnings (3,985 ) Balance, September 30, 2016 $ 31,295 Using September 30, 2016 values, it is estimated that a pre-tax gain of $3 million will be reclassified from AOCI to earnings during the subsequent twelve months ending September 30, 2017 , offset by amounts pertaining to the hedged items. As of September 30, 2016 , the Company did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19 years . Income amounts deferred in AOCI as a result of cash flow hedges are included in “Net unrealized investment gains (losses)” within OCI in the Unaudited Interim Consolidated Statements of Operations and Comprehensive Income (Loss). Credit Derivatives The Company has no exposure from credit derivatives where it has written credit protection as of September 30, 2016 and December 31, 2015 . The Company has purchased credit protection using credit derivatives in order to hedge specific credit exposures in the Company’s investment portfolio. The Company has outstanding notional amounts of $3 million and $7 million as of September 30, 2016 and December 31, 2015 , respectively, reported at fair value as a liability of $0.3 million as of September 30, 2016 and an asset of $0.0 million as of December 31, 2015 . Credit Risk The Company is exposed to credit-related losses in the event of non-performance by our counterparty to financial derivative transactions. The Company has credit risk exposure to an affiliate, Prudential Global Funding, LLC (“PGF”), related to its OTC derivative transactions. PGF manages credit risk with external counterparties by entering into derivative transactions with highly rated major international financial institutions and other creditworthy counterparties, and by obtaining collateral, such as cash and securities, when appropriate. Additionally, limits are set on single party credit exposures which are subject to periodic management review. Under fair value measurements, the Company incorporates the market’s perception of its own and the counterparty’s non-performance risk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y’s credit spread is applied to OTC derivative net asset positions.</t>
  </si>
  <si>
    <t>Commitments, Contingent Liabilities And Litigation And Regulatory Matters</t>
  </si>
  <si>
    <t>Commitments and Contingencies Disclosure [Abstract]</t>
  </si>
  <si>
    <t>COMMITMENTS, CONTINGENT LIABILITIES AND LITIGATION AND REGULATORY MATTERS Commitments The Company has made commitments to fund commercial loans. As of September 30, 2016 and December 31, 2015 , the outstanding balances on these commitments were $61 million and $62 million , respectively. The Company also made commitments to purchase or fund investments, mostly private fixed maturities. As of September 30, 2016 and December 31, 2015 , $73 million and $52 million , respectively, of these commitments were outstanding. Contingent Liabilities 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s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The Company estimates that as of September 30, 2016 , the aggregate range of reasonably possible losses in excess of accruals established for those litigation and regulatory matters for which such an estimate currently can be made is less than $7.5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For a discussion of the Company's litigations and regulatory matters, see Note 11 to the Company’s Consolidated Financial Statements included in the Company’s Annual Report on Form 10-K for the year ended December 31, 2015 .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Reinsurance</t>
  </si>
  <si>
    <t>Reinsurance Disclosures [Abstract]</t>
  </si>
  <si>
    <t>REINSURANCE The Company participates in reinsurance with its affiliates Prudential Life Insurance Company of Taiwan Inc. (“Prudential of Taiwan”), Prudential Arizona Reinsurance Captive Company (“PARCC”), UPARC, Prudential Arizona Reinsurance Term Company (“PAR Term”), Prudential Arizona Reinsurance Universal Company (“PAR U”), Prudential Universal Reinsurance Company ("PURC"), Prudential Term Reinsurance Company (“Term Re”), PALAC, its parent company Prudential Insurance, third parties, and participated in reinsurance with its affiliate Pruco Re through March 31, 2016. The reinsurance agreements provide risk diversification and additional capacity for future growth, limit the maximum net loss potential, manage statutory capital, facilitate its capital market hedging program, and align accounting methodology for the assets and liabilities of living benefit riders contained in annuities contracts. See Note 1 for additional information on the change effective April 1, 2016 related to the Variable Annuities Recapture.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serves related to reinsured long duration contracts are accounted for using assumptions consistent with those used to account for the underlying contracts. Amounts recoverable from reinsurers for long duration reinsurance arrangements are estimated in a manner consistent with the claim liabilities and policy benefits associated with the reinsured policies. Reinsurance premiums ceded for universal life products are accounted for as a reduction of policy charges and fee income. Reinsurance premiums ceded for term insurance products are accounted for as a reduction of premiums. Realized investment gains and losses include the impact of reinsurance agreements. The Company has entered into reinsurance agreements to transfer the risk related to the living benefit guarantees on variable annuities to PALAC excluding the PLNJ business which was reinsured to Prudential Insurance. See Note 1 for additional information on the change effective April 1, 2016 related to the Variable Annuities Recapture. The Company has also entered into an agreement with UPARC to reinsure a portion of the no-lapse guarantee provision on certain universal life products. These reinsurance agreements are derivatives and have been accounted for in the same manner as embedded derivatives and the changes in the fair value of these derivatives are recognized through “Realized investment gains (losses), net”. See Note 5 for additional information related to the accounting for embedded derivatives. Prior period amounts in the tables below have been revised to correct previously reported amounts. These prior period revisions have also been reflected in the consolidated financial statements. See Note 9 for a more detailed description of the revisions. Reinsurance amounts included in the Company’s Unaudited Interim Consolidated Statements of Financial Position as of September 30, 2016 and December 31, 2015 were as follows: September 30, 2016 December 31, 2015 (in thousands) Reinsurance recoverables $ 31,785,676 $ 22,691,491 Policy loans (82,497 ) (75,697 ) Deferred policy acquisition costs (5,931,554 ) (2,158,121 ) Deferred sales inducements (579,020 ) 0 Other assets 217,222 35,616 Policyholders’ account balances 4,950,899 5,020,230 Future policy benefits 3,086,284 2,380,215 Other liabilities (1) 362,415 516,525 (1) “Other liabilities” includes $18 million and $22 million of unaffiliated activity as of September 30, 2016 and December 31, 2015 , respectively. The reinsurance recoverable by counterparty is broken out below. September 30, 2016 December 31, 2015 (in thousands) PALAC $ 10,697,284 $ 0 PAR U 10,604,627 9,867,902 PURC 2,807,832 2,324,163 PARCC 2,586,898 2,563,300 PAR Term 1,399,771 1,226,749 Prudential of Taiwan 1,266,956 1,169,664 Prudential Insurance 1,262,242 226,926 UPARC 570,617 376,660 Term Re 512,044 298,002 Pruco Re 0 4,594,412 Unaffiliated 77,405 43,713 Total reinsurance recoverables $ 31,785,676 $ 22,691,491 The tables above include amounts related to the Variable Annuities Recapture effective April 1, 2016, as described in Note 1 . Reinsurance amounts included in the Company’s Unaudited Interim Consolidated Statements of Operations and Comprehensive Income (Loss) for the three and nine months ended September 30, 2016 and 2015 were as follows: Three Months Ended September 30, Nine Months Ended September 30, 2016 2015 2016 2015 (in thousands) Premiums: Direct $ 403,893 $ 379,576 $ 1,203,591 $ 1,129,131 Assumed (1) 142 0 291 0 Ceded (375,020 ) (359,255 ) (2,009,044 ) (1,069,691 ) Net premiums 29,015 20,321 (805,162 ) 59,440 Policy charges and fee income: Direct 753,980 759,102 2,038,611 2,182,915 Assumed 112,825 179,717 417,048 336,672 Ceded (2) (778,326 ) (392,475 ) (1,781,686 ) (903,610 ) Net policy charges and fee income 88,479 546,344 673,973 1,615,977 Net investment income: Direct 104,448 102,847 290,104 309,201 Assumed 356 354 1,051 1,047 Ceded (1,061 ) (986 ) (3,341 ) (3,127 ) Net investment income 103,743 102,215 287,814 307,121 Asset administration fees: Direct 80,474 84,814 229,865 285,866 Assumed 0 0 0 0 Ceded (76,470 ) 0 (149,466 ) 0 Net asset administration fees 4,004 84,814 80,399 285,866 Other income: Direct 15,572 8,138 39,344 33,289 Assumed (3) (168 ) 0 216 0 Ceded 32 0 27 0 Amortization of reinsurance income 0 3,576 (19,228 ) 10,655 Net other income 15,436 11,714 20,359 43,944 Interest credited to policyholders’ account balances: Direct 41,888 182,788 360,999 398,983 Assumed 33,662 31,541 99,080 93,155 Ceded (33,469 ) (57,843 ) (203,591 ) (169,932 ) Net interest credited to policyholders’ account balances 42,081 156,486 256,488 322,206 Policyholders’ benefits (including change in reserves): Direct 1,009,176 549,194 1,805,942 1,513,593 Assumed (4) 181,318 208,099 653,892 431,184 Ceded (5) (1,135,998 ) (642,107 ) (2,777,218 ) (1,710,827 ) Net policyholders’ benefits (including change in reserves) 54,496 115,186 (317,384 ) 233,950 Realized investment gains (losses), net: Direct 383,846 (2,149,496 ) (2,378,582 ) 18,471 Assumed 0 0 0 0 Ceded (6) (393,514 ) 2,146,512 3,284,527 (133,086 ) Realized investment gains (losses), net (9,668 ) (2,984 ) 905,945 (114,615 ) Net reinsurance expense allowances, net of capitalization and amortization (109,108 ) (62,043 ) (682,124 ) (146,561 ) (1) "Premiums assumed" includes $0.1 million and $0.3 million of unaffiliated activity for the three and nine months ended September 30, 2016 , respectively. (2) "Policy charges and fee income ceded" includes $(4) million of unaffiliated activity for both the three and nine months ended September 30, 2016 and 2015 . (3) "Other income assumed" includes $(0.2) million and $(0.1) million of unaffiliated activity for the three months ended September 30, 2016 and 2015 , respectively, and $0.2 million and $(0.1) million for the nine months ended September 30, 2016 and 2015 , respectively. (4) "Policyholders' benefits (including change in reserves) assumed" includes $(0.2) million of unaffiliated activity for the three months ended September 30, 2016 . (5) "Policyholders' benefits (including change in reserves) ceded" includes $(2) million and $(19) million of unaffiliated activity for the three months ended September 30, 2016 and 2015 , respectively, and $4 million and $(15) million for the nine months ended September 30, 2016 and 2015 , respectively. (6) “Realized investment gains (losses), net ceded” includes $(5) million and $12 million of unaffiliated activity for the three months ended September 30, 2016 and 2015 , respectively, and $41 million and $12 million for the nine months ended September 30, 2016 and 2015 , respectively. The table above includes amounts related to the Variable Annuities Recapture effective April 1, 2016, as described in Note 1 . The gross and net amounts of life insurance face amount in force as of September 30, 2016 and 2015 were as follows: September 30, 2016 September 30, 2015 (in thousands) Direct gross life insurance face amount in force $ 813,797,417 $ 753,935,518 Assumed gross life insurance face amount in force 42,991,987 43,795,607 Reinsurance ceded (792,883,439 ) (736,832,258 ) Net life insurance face amount in force $ 63,905,965 $ 60,898,867 Information regarding significant affiliated reinsurance arrangements is described below. PALAC Effective April 1, 2016, the Company entered into a reinsurance agreement with PALAC, to reinsure its variable annuity base contracts, along with the living benefit riders, excluding business reinsured externally and the PLNJ business, which was reinsured to Prudential Insurance. See Note 1 for additional information related to the Variable Annuities Recapture. PAR U Pruco Life reinsures an amount equal to 70% of all the risks associated with Universal Protector policies having no-lapse guarantees as well as Universal Plus policies, with effective dates prior to January 1, 2011 , with PAR U. Effective July 1, 2011, PLNJ reinsures an amount equal to 95% of all the risks associated with universal life policies with PAR U. On January 2, 2013, Pruco Life began to assume guaranteed universal life ("GUL") business from Prudential Insurance in connection with the acquisition of the Hartford Life Business. The GUL business assumed from Prudential Insurance was subsequently retroceded to PAR U. PURC Pruco Life reinsures an amount equal to 70% of all the risks associated with Universal Protector policies having no lapse guarantees as well as Universal Plus policies, with effective dates from January 1, 2011 through December 31, 2012 , with PURC. Effective July 1, 2014 , the agreement between Pruco Life and PURC was amended to reinsure policies with effective dates from January 1, 2013 through December 31, 2013 . Under the amended agreement, PURC reinsures an amount equal to 70% of all the risks associated with Universal Protector policies having no-lapse guarantees as well as Universal Plus policies. Effective January 1, 2014 , Pruco Life entered into an automatic coinsurance agreement with PURC to reinsure an amount equal to 95% of all the risks associated with Universal Protector policies having no-lapse guarantees, as well as Universal Plus policies, with effective dates on or after January 1, 2014 . PARCC The Company reinsures 90% of the risks under its term life insurance policies, with effective dates prior to January 1, 2010 , through an automatic coinsurance agreement with PARCC. PAR Term The Company reinsures 95% of the risks under its term life insurance policies with effective dates January 1, 2010 through December 31, 2013 , through an automatic coinsurance agreement with PAR Term. Prudential of Taiwan On January 31, 2001 , Pruco Life transferred all of its assets and liabilities associated with its Taiwan branch, including its Taiwan insurance book of business, to Prudential of Taiwan, an affiliated company. The mechanism used to transfer this block of business in Taiwan is referred to as a “full acquisition and assumption” transaction. Under this mechanism, Pruco Life is jointly liable with Prudential of Taiwan for two years from the giving of notice to all obligees for all matured obligations and for two years after the maturity date of not-yet-matured obligations. Prudential of Taiwan is also contractually liable, under indemnification provisions of the transaction, for any liabilities that may be asserted against Pruco Life. The transfer of the insurance related assets and liabilities was accounted for as a long-duration coinsurance transaction under U.S. GAAP. Under this accounting treatment, the insurance related liabilities remain on the books of Pruco Life and an offsetting reinsurance recoverable is established. These assets and liabilities are denominated in U.S. dollars. Prudential Insurance The Company, has a yearly renewable term reinsurance agreement with Prudential Insurance and reinsures the majority of all mortality risks not otherwise reinsured. On January 2, 2013, Pruco Life began to assume GUL business from Prudential Insurance in connection with the acquisition of the Hartford Life Business. The GUL business assumed from Prudential Insurance was subsequently retroceded to PAR U. The Company has reinsured a group annuity contract with Prudential Insurance, in consideration for a single premium payment by the Company, providing reinsurance equal to 100% of all payments due under the contract. Effective April 1, 2016, PLNJ entered into a reinsurance agreement with Prudential Insurance to reinsure its variable annuity base contracts, along with the living benefit riders. See Note 1 for additional information related to the Variable Annuity Recapture. UPARC Pruco Life reinsures Universal Protector policies having no-lapse guarantees with effective dates prior to January 1, 2013 with UPARC. UPARC reinsures an amount equal to 27% of the net amount at risk related to the first $1 million in face amount plus 30% of the net amount at risk related to the face amount in excess of $1 million as well as 30% of the risk of uncollectible policy charges and fees associated with the no-lapse guarantee provision of these policies. Effective January 1, 2014 , the agreement between Pruco Life and UPARC to reinsure Universal Protector policies having no-lapse guarantees was amended for policies with effective dates on or after January 1, 2014 . Under the amended agreement, UPARC will no longer reinsure Universal Protector policies having no-lapse guarantees. Effective July 1, 2014 , the agreement between Pruco Life and UPARC to reinsure Universal Protector policies having no-lapse guarantees was further amended for policies with effective dates January 1, 2013 through December 31, 2013 . Under the amended agreement, UPARC reinsures an amount equal to 27% of the net amount at risk related to the first $1 million in face amount plus 30% of the net amount at risk related to the face amount in excess of $1 million as well as 30% of the risk of uncollectible policy charges and fees associated with the no-lapse guarantee provision of these policies. Term Re The Company reinsures 95% of the risks under its term life insurance policies with effective dates on or after January 1, 2014 through an automatic coinsurance agreement with Term Re. Pruco Re Through March 31, 2016, the Company, including its wholly-owned subsidiary PLNJ, entered into various automatic coinsurance agreements with Pruco Re to reinsure its living benefit features sold on certain of its annuities. See Note 1 for additional information on the change effective April 1, 2016 related to the Variable Annuities Recapture. Information regarding significant third party reinsurance arrangements is described below. Union Hamilton Effective April 1, 2015 , the Company, excluding its subsidiaries, entered into an agreement with Union Hamilton, an external counterparty, to reinsure approximately 50% of the Prudential Premier® Retirement Variable Annuity with Highest Daily Lifetime Income (“HDI”) v.3.0 business, a guaranteed benefit feature. This reinsurance agreement covers most new HDI v.3.0 variable annuity business issued between April 1, 2015 and December 31, 2016 on a quota share basis, until Union Hamilton’s quota share reaches $5 billion of new rider premiums through December 31, 2016 . These guaranteed benefit features are accounted for as embedded derivatives.</t>
  </si>
  <si>
    <t>Related Party Transactions</t>
  </si>
  <si>
    <t>Related Party Transactions [Abstract]</t>
  </si>
  <si>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Man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 option program and a deferred compensation program issued by Prudential Financial. The expense charged to the Company for the stock option program was $0.3 million for both the three months ended September 30, 2016 and 2015 , and $0.9 million for both the nine months ended September 30, 2016 and 2015 . The expense charged to the Company for the deferred compensation program was $2 million and $1 million for the three months ended September 30, 2016 and 2015 , respectively, and $6 million and $5 million for the nine months ended September 30, 2016 and 2015 , respectively. The Company is charged for its share of employee benefits expenses. These expenses include costs for funded and non-funded contributory and non-contributory defined benefit pension plans. Some of these benefits are based on final group earnings and length of service while others are based on an account balance, which takes into consideration age, service and earnings during career. The Company’s share of net expense for the pension plans was $6 million and $5 million for the three months ended September 30, 2016 and 2015 , respectively, and $17 million and $16 million for the nine months ended September 30, 2016 and 2015 , respectively. The Company is also charged for its share of the costs associated with welfare plans issued by Prudential Insurance. These expenses include costs related to medical, dental, life insurance and disability. The Company's share of net expense for the welfare plans was $7 million for both the three months ended September 30, 2016 and 2015 , and $21 million and $19 million for the nine months ended September 30, 2016 and 2015 , respectively. Prudential Insurance sponsors voluntary savings plans for its employees' 401(k) plans. The plans provide for salary reduction contributions by employees and matching contributions by the Company of up to 4% of annual salary. The Company’s expense for its share of the voluntary savings plan was $2 million for both the three months ended September 30, 2016 and 2015 , and $7 million and $6 million for the nine months ended September 30, 2016 and 2015 , respectively. The Company is charged distribution expenses from Prudential Insurance’s agency network for both its domestic life and annuity products through a transfer pricing agreement, which is intended to reflect a market based pricing arrangement. The Company pays commissions and certain other fees to Prudential Annuities Distributors, Inc. (“PAD”) in consideration for PAD’s marketing and underwriting of the Company’s annuity products. Commissions and fees are paid by PAD to broker-dealers who sell the Company’s products. Commissions and fees paid by the Company to PAD were $182 million and $177 million for the three months ended September 30, 2016 and 2015 , respectively, and $546 million and $592 million for the nine months ended September 30, 2016 and 2015 , respectively. Corporate Owned Life Insurance The Company has sold five Corporate Owned Life Insurance (“COLI”) policies to Prudential Insurance, and one to Prudential Financial. The cash surrender value included in separate accounts for these COLI policies was $3,317 million at September 30, 2016 and $2,873 million at December 31, 2015 . Fees related to these COLI policies were $10 million and $13 million for the three months ended September 30, 2016 and 2015 , respectively, and $31 million and $34 million for the nine months ended September 30, 2016 and 2015 , respectively. The Company retains the majority of the mortality risk associated with these COLI policies. In October 2013, the Company increased the maximum amount of mortality risk on any life to $3.5 million for certain COLI policies. Derivative Trades In its ordinary course of business, the Company enters into OTC derivative contracts with an affiliate, PGF. For these OTC derivative contracts, PGF has a substantially equal and offsetting position with an external counterparty. See Note 5 for additional information. Joint Ventures The Company has made investments in joint ventures with certain subsidiaries of Prudential Financial. "Other long-term investments" includes $96 million as of September 30, 2016 and $146 million as of December 31, 2015 . "Net investment income" related to these ventures includes a gain of $3 million and a loss of $5 million for the three months ended September 30, 2016 and 2015 , respectively, and a loss of $0.1 million and $0.0 million for the nine months ended September 30, 2016 and 2015 , respectively. Affiliated Asset Administration Fee Income The Company has a revenue sharing agreement with AST Investment Services, Inc. ("ASTISI") and Prudential Investments LLC ("Prudential Investments") whereby the Company receives fee income calculated on contractholder separate account balances invested in the Advanced Series Trust. Income received from ASTISI and Prudential Investments related to this agreement was $76 million and $81 million for the three months ended September 30, 2016 and 2015 , respectively, and $218 million and $274 million for the nine months ended September 30, 2016 and 2015 , respectively. These revenues are recorded as “Asset administration fees” in the Unaudited Interim Consolidated Statements of Operations and Comprehensive Income (Loss). The Company has a revenue sharing agreement with Prudential Investments, whereby the Company receives fee income based on contractholders’ separate account balances invested in The Prudential Series Fund. Income received from Prudential Investments related to this agreement was $3 million for both the three months ended September 30, 2016 and 2015 , and $10 million for both the nine months ended September 30, 2016 and 2015 . These revenues are recorded as “Asset administration fees” in the Unaudited Interim Consolidated Statements of Operations and Comprehensive Income (Loss).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3 million and $4 million for the three months ended September 30, 2016 and 2015 , respectively, and $12 million and $13 million for the nine months ended September 30, 2016 and 2015 , respectively. These expenses are recorded as “Net investment income” in the Unaudited Interim Consolidated Statements of Operations and Comprehensive Income (Loss). Affiliated Notes Receivable Affiliated notes receivable included in “Other assets” at September 30, 2016 and December 31, 2015 were as follows: Maturity Dates Interest Rates September 30, 2016 December 31, 2015 (in thousands) U.S. Dollar floating rate notes 2025 - 2026 1.36% - 2.34 % $ 6,492 $ 23,013 U.S. Dollar fixed rate notes (1) 2022 - 2027 0.00% - 14.85 % 141,215 139,069 Euro-denominated fixed rate notes 2025 2.30 % 559 543 Total long-term notes receivable - affiliated $ 148,266 $ 162,625 (1) All long-term notes receivable may be called for prepayment prior to the respective maturity dates under specified circumstances. The affiliated notes receivable shown above include those classified as loans, and carried at unpaid principal balance, net of any allowance for losses and those classified as available-for-sale securities and other trading account assets carried at fair value. The Company monitors the internal and external credit ratings of these loans and loan performance. The Company also considers any guarantees made by Prudential Insurance for loans due from affiliates. Accrued interest receivable related to these loans was $1 million at both September 30, 2016 and December 31, 2015 , and is included in “Other assets”. Revenues related to these loans were $1 million and $2 million for the three months ended September 30, 2016 and 2015 , respectively, and $4 million and $6 million for the nine months ended September 30, 2016 and 2015 , respectively, and are included in “Other income.”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nine months ended September 30, 2016 and for the year ended December 31, 2015 , excluding those related to the Variable Annuities Recapture effective April 1, 2016, as described in Note 1 . Affiliate Date Transaction Security Type Fair Value Book Value APIC, Net of Tax Increase/(Decrease) Realized Investment Gain/(Loss), Net Derivative Gain/(Loss) (in thousands) Prudential Insurance March-15 Purchase Fixed Maturities &amp; Trading Account Assets $ 91,972 $ 73,849 $ (11,780 ) $ 0 $ 0 Prudential Insurance June-15 Purchase Fixed Maturities $ 11,096 $ 10,480 $ (401 ) $ 0 $ 0 Prudential Insurance March-16 Sale Fixed Maturities &amp; Short-Term Investments $ 88,783 $ 88,875 $ (60 ) $ 0 $ 0 Debt Agreements The Company is authorized to borrow funds up to $2.2 billion from affiliates to meet its capital and other funding needs. During the second quarter of 2016, the Company prepaid $125 million of its debt and reassigned all the remaining debt to PALAC as part of the Variable Annuities Recapture. See Note 1 for additional information on the reassignment effective April 1, 2016. The following table provides the breakout of the Company’s short-term and long-term debt with affiliates: Affiliate Date Issued Amount of Notes - September 30, 2016 Amount of Notes - December 31, 2015 Interest Rate Date of Maturity (in thousands) Prudential Financial 12/15/2011 $ 0 $ 11,000 3.61 % 12/15/2016 Prudential Financial 12/16/2011 0 11,000 3.61 % 12/16/2016 Prudential Financial 11/15/2013 0 9,000 2.24 % 12/15/2018 Prudential Financial 11/15/2013 0 23,000 3.19 % 12/15/2020 Prudential Insurance 12/6/2013 0 120,000 2.60 % 12/15/2018 Prudential Insurance 12/6/2013 0 130,000 4.39 % 12/15/2023 Prudential Insurance 12/6/2013 0 250,000 3.64 % 12/15/2020 Prudential Insurance 9/25/2014 0 30,000 1.89 % 6/20/2017 Prudential Insurance 9/25/2014 0 40,000 3.95 % 6/20/2024 Prudential Insurance 9/25/2014 0 20,000 2.80 % 6/20/2019 Prudential Insurance 9/25/2014 0 50,000 3.95 % 6/20/2024 Prudential Insurance 9/25/2014 0 50,000 2.80 % 6/20/2019 Prudential Insurance 9/25/2014 0 100,000 3.47 % 6/20/2021 Prudential Insurance 9/25/2014 0 100,000 3.95 % 6/20/2024 Prudential Financial 12/15/2014 0 5,000 2.57 % 12/15/2019 Prudential Financial 12/15/2014 0 23,000 3.14 % 12/15/2021 Prudential Financial 6/15/2015 0 66,000 3.52 % 6/15/2022 Prudential Financial 6/15/2015 0 6,000 2.86 % 6/15/2020 Prudential Financial 9/21/2015 0 158,000 1.09 % - 1.63 % 6/15/2016 - 6/15/2017 Prudential Financial 9/21/2015 0 132,000 1.40 % - 1.93 % 12/17/2016 - 12/17/2017 Prudential Financial 9/21/2015 0 26,000 1.40 % - 1.93 % 12/17/2016 - 12/17/2017 Prudential Financial 12/16/2015 0 5,000 2.85 % 12/16/2020 Prudential Financial 12/16/2015 0 1,000 2.85 % 12/16/2020 Prudential Financial 12/16/2015 0 18,000 3.37 % 12/16/2022 Total Loans Payable to Affiliates $ 0 $ 1,384,000 The total interest expense to the Company related to loans payable to affiliates was $0 million and $13 million for the three months ended September 30, 2016 and 2015 , respectively, and $13 million and $39 million for the nine months ended September 30, 2016 and 2015 , respectively. Contributed Capital and Dividends In June and March of 2016 , the Company received capital contributions in the amounts of $200 million and $5 million , respectively, from Prudential Insurance. For the year ended December 31, 2015 , the Company did not receive any capital contributions. During the nine months ended September 30, 2016 , the Company paid dividends in the amount of $2.6 billion to Prudential Insurance. In September and December of 2015 , the Company paid dividends in the amounts of $230 million and $200 million , respectively, to Prudential Insurance. Reinsurance with affiliates As discussed in Note 7 , the Company participates in reinsurance transactions with certain affiliates.</t>
  </si>
  <si>
    <t>Revision to Prior Year Information</t>
  </si>
  <si>
    <t>Prior Period Adjustment [Abstract]</t>
  </si>
  <si>
    <t>Accounting Changes and Error Corrections</t>
  </si>
  <si>
    <t>REVISION TO PRIOR YEAR INFORMATION Revisions to 2015 Consolidated Financial Statements The Company identified errors in the calculation of reserves for certain individual life products that impacted several line items within our previously issued consolidated financial statements. Prior period amounts have been revised in the financial statements and related disclosures to correct these errors. Management evaluated these adjustments and concluded they were not material to any previously reported quarterly or annual financial statements. Management assessed the materiality of the misstatements described above on prior period financial statements in accordance with SEC Staff Accounting Bulletin ("SAB") No. 99, Materiality, codified in ASC 250-10, Accounting Changes and Error Corrections ("ASC 250"), and concluded that these misstatements were not material to any prior annual or interim periods. Accordingly, in accordance with ASC 250 (SAB No. 108, Considering the Effects of Prior Year Misstatements when Quantifying Misstatements in Current Year Financial Statements), the consolidated financial statements as of and for the three and nine months ended September 30, 2015 and also for the year ended December 31, 2015, which are presented herein, have been revised. Similarly, impacted prior periods presented within the Annual Report on Form 10-K for the year ended December 31, 2016 will be revised. The following are selected line items from the consolidated financial statements illustrating the effects of these revisions: Consolidated Statements of Financial Position December 31, 2015 As Previously Reported Revision As Revised (in thousands) ASSETS Deferred policy acquisition costs $ 5,111,373 $ 18,558 $ 5,129,931 Reinsurance recoverables 22,546,361 145,130 22,691,491 TOTAL ASSETS 148,643,945 163,688 148,807,633 LIABILITIES AND EQUITY LIABILITIES Future policy benefits $ 15,031,390 $ 167,365 $ 15,198,755 Policyholders’ account balances 17,164,705 40,119 17,204,824 Income taxes 154,043 (15,404 ) 138,639 TOTAL LIABILITIES 144,133,128 192,080 144,325,208 EQUITY Retained earnings 3,663,539 (28,392 ) 3,635,147 TOTAL EQUITY 4,510,817 (28,392 ) 4,482,425 TOTAL LIABILITIES AND EQUITY 148,643,945 163,688 148,807,633 Consolidated Statements of Operations and Comprehensive Income (Loss) Three Months Ended September 30, 2015 Nine Months Ended September 30, 2015 As Previously Reported Revision As Revised As Previously Reported Revision As Revised (in thousands) REVENUES Policy charges and fee income $ 547,404 $ (1,060 ) $ 546,344 $ 1,618,202 $ (2,225 ) $ 1,615,977 TOTAL REVENUES 763,484 (1,060 ) 762,424 2,199,958 (2,225 ) 2,197,733 BENEFITS AND EXPENSES Policyholders' benefits 112,448 2,738 115,186 228,115 5,835 233,950 Amortization of deferred policy acquisition costs 408,510 (1,212 ) 407,298 697,570 (2,544 ) 695,026 TOTAL BENEFITS AND EXPENSES 919,188 1,526 920,714 2,021,951 3,291 2,025,242 INCOME (LOSS) FROM OPERATIONS BEFORE INCOME TAXES (155,704 ) (2,586 ) (158,290 ) 178,007 (5,516 ) 172,491 Income tax expense (benefit) (21,601 ) (183 ) (21,784 ) 13,451 (770 ) 12,681 NET INCOME (LOSS) (134,103 ) (2,403 ) (136,506 ) 164,556 (4,746 ) 159,810 COMPREHENSIVE INCOME (LOSS) (119,879 ) (2,403 ) (122,282 ) 95,189 (4,746 ) 90,443 Consolidated Statements of Equity Retained Earnings Total Equity As Previously Reported Revision As Revised As Previously Reported Revision As Revised (in thousands) Balance, December 31, 2015 $ 3,663,539 $ (28,392 ) $ 3,635,147 $ 4,510,817 $ (28,392 ) $ 4,482,425 Retained Earnings Total Equity As Previously Reported Revision As Revised As Previously Reported Revision As Revised (in thousands) Balance, December 31, 2014 $ 3,580,641 $ (23,497 ) $ 3,557,144 $ 4,553,985 $ (23,497 ) $ 4,530,488 Comprehensive income (loss): Net income (loss) 164,556 (4,746 ) 159,810 164,556 (4,746 ) 159,810 Total comprehensive income (loss) 95,189 (4,746 ) 90,443 Balance, September 30, 2015 3,515,197 (28,243 ) 3,486,954 4,406,994 (28,243 ) 4,378,751 Consolidated Statements of Cash Flows Nine Months Ended September 30, 2015 As Previously Reported Revision As Revised (in thousands) CASH FLOWS FROM (USED IN) OPERATING ACTIVITIES: Net income (loss) $ 164,556 $ (4,746 ) $ 159,810 Future policy benefits 1,107,838 22,551 1,130,389 Reinsurance recoverables (1,060,191 ) (19,988 ) (1,080,179 ) Deferred policy acquisition costs 248,479 (2,543 ) 245,936 Income taxes (57,552 ) (770 ) (58,322 ) Cash flows from (used in) operating activities 930,246 (5,496 ) 924,750 CASH FLOWS FROM (USED IN) FINANCING ACTIVITIES: Policyholders’ account deposits 2,807,379 5,496 2,812,875 Cash flows from (used in) financing activities 101,796 5,496 107,292</t>
  </si>
  <si>
    <t>Significant Accounting Policies and Pronouncements (Policies)</t>
  </si>
  <si>
    <t>Basis of Presentation</t>
  </si>
  <si>
    <t>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5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and related amortization; amortization of DSI;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matters.</t>
  </si>
  <si>
    <t>Revision to Prior Period Consolidated Financial Statements</t>
  </si>
  <si>
    <t xml:space="preserve">Revision to Prior Period Consolidated Financial Statements The Company identified errors in the calculation of reserves for certain individual life products that impacted several line items within our previously issued consolidated financial statements. Prior period amounts have been revised in the financial statements and related disclosures to correct these errors. Management evaluated these adjustments and concluded they were not material to any previously reported quarterly or annual financial statements. See Note 9 for a more detailed description of the revisions and for comparisons of amounts previously reported to the revised amounts. </t>
  </si>
  <si>
    <t>Reclassifications</t>
  </si>
  <si>
    <t>Reclassifications Certain amounts in prior periods have been reclassified to conform to the current period presentation.</t>
  </si>
  <si>
    <t>New Accounting Pronouncements</t>
  </si>
  <si>
    <t>Adoption of New Accounting Pronouncements In May 2015, the Financial Accounting Standards Board (“FASB”) issued guidance (Accounting Standards Update (“ASU” ) 2015-07 , Fair Value Measurement (Topic 820): Disclosures for Investments in Certain Entities That Calculate Net Asset Value per Share (or Its Equivalent) ) to remove the requirement to categorize within the fair value hierarchy all investments for which fair value is measured using the net asset value per share practical expedient. The new guidance became effective for annual periods and interim periods within those annual periods that began after December 15, 2015, and was applied retrospectively. Adoption of the guidance did not have a significant effect on the Company’s financial statement disclosures. See Note 4 . In February 2015, the FASB issued updated guidance (ASU 2015-02, Consolidation (Topic 810): Amendments to Consolidation Analysis ) that modifi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adopted the updated guidance effective January 1, 2016 and applied the modified retrospective method of adoption. This guidance did not have a significant impact on the Company’s consolidated financial position, results of operations, or financial statement disclosures. In August 2014, the FASB issued updated guidance (ASU 2014-14, Receivables-Troubled Debt Restructurings by Creditors (Subtopic 310-40): Classification of Certain Government-Guaranteed Mortgage Loans upon Foreclosure )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In August 2014, the FASB issued updated guidance (ASU 2014-13, Consolidation (Topic 810): Measuring the Financial Assets and the Financial Liabilities of a Consolidated Collateralized Financing Entity ) for measuring the financial assets and the financial liabilities of a consolidated collateralized financing entity. Under the guidance, an entity within scope is permitted to measure both the financial assets and financial liabilities of a consolidated collateralized financing entity based on either the fair value of the financial assets or the financial liabilities, whichever is more observable. If adopted, the guidance eliminates the measurement difference that exists when both are measured at fair value. The Company adopted the updated guidance effective January 1, 2016, and applied the modified retrospective method of adoption. This guidance did not have a significant impact on the Company’s consolidated financial position, results of operations, or financial statement disclosures. In June 2014, the FASB issued updated guidance (ASU 2014-11, Transfers and Servicing (Topic 860): Repurchase-to-Maturity Transactions, Repurchase Financings, and Disclosures ) that requires repurchase-to-maturity transactions to be accounted for as secured borrowings and eliminates existing guidance for repurchase financings. The guidance also requires new disclosures for certain transactions accounted for as secured borrowings and for transfers accounted for as sales when the transferor also retains substantially all of the exposure to the economic return on the transferred financial assets. Accounting changes and new disclosures for transfers accounted for as sales under the new guidance were effective for the first interim or annual period beginning after December 15, 2014 and did not have a significant effect on the Company's consolidated financial position, results of operations or financial statement disclosures. Disclosures for certain transactions accounted for as secured borrowings were effective for interim periods beginning after March 15, 2015 and are included in Note 3 . The Company applied the modified retrospective method of adoption. In January 2014, the FASB issued updated guidance (ASU 2014-04, Receivables-Troubled Debt Restructuring by Creditors (Subtopic 310-40): Reclassification of Residential Real Estate Collateralized Consumer Mortgage Loans upon Foreclosure ) for troubled debt restructurings clarifying when an in-substance repossession or foreclosure occurs, and when a creditor is considered to have received physical possession of residential real estate property collateralizing a consumer mortgage loan.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In January 2014, the FASB issued updated guidance (ASU 2014-01, Investments-Equity Method and Joint Ventures (Topic 323): Accounting for Investments in Qualified Affordable Housing Projects )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became effective for annual periods and interim reporting periods within those annual periods that began after December 15, 2014. The Company did not elect the proportional amortization method under this guidance. Future Adoption of New Accounting Pronouncements In May 2014 , the FASB issued updated guidance (ASU 2014-09, Revenue from Contracts with Customers (Topic 606) )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and financial instruments is explicitly scoped out of the guidance. In August 2015 , the FASB issued an update to defer the original effective date of this guidance. As a result of the deferral, the new guidance is effective for annual periods and interim periods within those annual periods, beginning after December 15, 2017 and must be applied using one of two retrospective application methods. Early adoption is permitted for only annual reporting periods beginning after December 15, 2016 , including interim reporting periods within that reporting period. The Company is currently assessing the impact of the guidance on the Company’s consolidated financial position, results of operations and financial statement disclosures. In January 2016, the FASB issued updated guidance (ASU 2016-01, Financial Instruments-Overall (Subtopic 825-10): Recognition and Measurement of Financial Assets and Financial Liabilities) on the recognition and measurement of financial assets and financial liabilities. The guidance revises an entity’s accounting related to the classification and measurement of certain equity investments and the presentation of certain fair value changes for financial liabilities measured at fair value. The guidance also amends certain disclosure requirements associated with the fair value of financial instruments. The new guidance is effective for annual periods and interim reporting periods within those annual periods beginning after December 15, 2017. Early adoption is not permitted except for the provisions related to the presentation of certain fair value changes for financial liabilities measured at fair value. The Company is currently assessing the impact of the guidance on the Company’s consolidated financial position, results of operations and financial statement disclosures. In February 2016, the FASB issued guidance (ASU 2016-02, Leases (Topic 842) ) that ensures assets and liabilities from all outstanding lease contracts are recognized on balance sheet (with limited exception). The guidance substantially changes a Lessee’s accounting for leases and requires the recording on balance sheet of a “right-of-use” asset and liability to make lease payments for most leases. A Lessee will continue to recognize expense in its income statement in a manner similar to the requirements under the current lease accounting guidance. For Lessors, the guidance modifies classification criteria and accounting for sales-type and direct financing leases and requires a Lessor to derecognize the carrying value of the leased asset that is considered to have been transferred to a Lessee and record a lease receivable and residual asset (“receivable and residual” approach). The guidance also eliminates the real estate specific provisions of the current guidance (i.e., sale-leaseback). The new guidance is effective for financial statements issued for annual reporting periods beginning after December 15, 2018 and for interim periods within those annual periods. Early adoption is permitted. The Company is currently assessing the impact of the guidance on the Company’s consolidated financial position, results of operations and financial statement disclosures. In March 2016, the FASB issued guidance (ASU 2016-07, Investments—Equity Method and Joint Ventures (Topic 323): Simplifying the Transition to the Equity Method of Accounting ) to simplify the transition to equity method when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new guidance is effective for financial statements issued for annual reporting periods beginning after December 15, 2016 and for interim periods within those annual periods. The guidance is to be applied prospectively to increases in the level of ownership interest or degree of influence that result in the adoption of the equity method after the effective date. The Company does not expect the adoption of this guidance to have a significant impact on the Company’s consolidated financial position, results of operations and financial statement disclosures. In June 2016, the FASB issued guidance (ASU 2016-13, Financial Instruments—Credit Losses (Topic 326): Measurement of Credit Losses on Financial Instruments ) that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guidance also modifies the current other-than-temporary impairment guidance for available-for-sale debt securities to require the use of an allowance rather than a direct write down of the investment, and replaces existing guidance for purchased credit deteriorated loans and debt securities. The new guidance is effective for financial statements issued for annual reporting periods beginning after December 15, 2019, and for interim periods within those annual periods. Early adoption is permitted for fiscal years beginning after December 15, 2018, including interim periods within those fiscal years. The Company is currently assessing the impact of the guidance on the Company’s consolidated financial position, results of operations and financial statement disclosures. In August 2016, the FASB issued guidance (ASU 2016-15, Statement of Cash Flows (Topic 230): Classification of Certain Cash Receipts and Cash Payments (a consensus of the Emerging Issues Task Force) ) to address diversity in practice in how certain cash receipts and cash payments are presented and classified in the statement of cash flows. The amendments provide clarity on the treatment of eight specifically defined types of cash inflows and outflows. The new guidance is effective for financial statements issued for annual reporting periods beginning after December 15, 2017, and for interim periods within those annual periods, with early adoption permitted, provided that all of the amendments are adopted in the same period. The Company is currently assessing the impact of the guidance on the Company’s statement of cash flows.</t>
  </si>
  <si>
    <t>Business and Basis of Presentation (Tables)</t>
  </si>
  <si>
    <t>Effects of Reinsurance</t>
  </si>
  <si>
    <t>The financial statement impacts of these transactions were as follows: Effected Financial Statement Lines Only Interim Statement of Financial Position Balance as of March 31, 2016 Impacts of Recapture Impacts of Reinsurance Total (in millions) ASSETS Total investments(1) $ 10,702 $ 4,166 $ (7,719 ) $ 7,149 Cash and cash equivalents 496 0 12 508 Deferred policy acquisition costs 4,565 0 (3,449 ) 1,116 Reinsurance recoverables 24,781 (6,312 ) 10,267 28,736 Deferred sales inducements 550 0 (550 ) 0 Other assets 94 0 211 305 Income taxes 0 0 23 23 TOTAL ASSETS 151,859 (2,146 ) (1,205 ) 148,508 LIABILITIES AND EQUITY LIABILITIES Income taxes $ 91 $ 17 $ 0 $ 108 Short-term and long-term debt to affiliates(2) 1,385 0 (1,384 ) 1 Other liabilities 870 0 0 870 TOTAL LIABILITIES 147,554 17 (1,384 ) 146,187 EQUITY Retained earnings(3) 3,337 (2,163 ) 258 1,432 Accumulated other comprehensive income 180 0 (79 ) 101 TOTAL EQUITY 4,305 (2,163 ) 179 2,321 TOTAL LIABILITIES AND EQUITY 151,859 (2,146 ) (1,205 ) 148,508 Significant Non-Cash Transactions (1) The decline in total investments includes non-cash activities of $7.7 billion for asset transfers related to the reinsurance transaction with PALAC and Prudential Insurance, partially offset by $4.2 billion of assets received related to the recapture transaction with Pruco Re. (2) The Company received ceding commissions of $3.6 billion and $0.4 billion from PALAC and Prudential Insurance, respectively, of which $1.1 billion and $0.1 billion were in the form of reassignment of debt to PALAC and Prudential Insurance, respectively. (3) Retained earnings includes dividends of $2.6 billion to Prudential Insurance, and then distributed to Prudential Financial, as part of the Variable Annuities Recapture. Interim Statement of Operations and Comprehensive Income (Loss) For the Nine Months Ended September 30, 2016 Impacts of Recapture Impacts of Reinsurance Total Impacts (in millions) REVENUES Premiums $ 0 $ (880 ) $ (880 ) Realized investment gains (losses), net (2,146 ) 2,951 805 TOTAL REVENUES (2,146 ) 2,071 (75 ) BENEFITS AND EXPENSES Policyholders' benefits 0 (547 ) (547 ) General, administrative and other expenses 0 (211 ) (211 ) TOTAL BENEFITS AND EXPENSES 0 (758 ) (758 ) INCOME (LOSS) FROM OPERATIONS BEFORE INCOME TAXES (2,146 ) 2,829 683 Income tax expense (benefit) 17 (23 ) (6 ) NET INCOME (LOSS) $ (2,163 ) $ 2,852 $ 689 Affiliated Asset Transfers Affiliate Period Transaction Security Type Fair Value Book Value APIC and Retained Earnings Increase/(Decrease) Realized Investment Gain/(Loss), Net Derivative Gain/(Loss) (in millions) Pruco Re Apr - June 2016 Purchase Derivatives $ 4,166 $ 4,166 $ 0 $ 0 $ 0 PALAC Apr - June 2016 Sale Fixed Maturity, Trading Account Assets, Commercial Mortgages, Derivatives and JV/LP Investments $ (6,994 ) $ (6,872 ) $ 0 $ 122 $ 0 Prudential Insurance Apr - June 2016 Dividend Fixed Maturity $ (19 ) $ (19 ) $ (19 ) $ 0 $ 0 Prudential Insurance Apr - June 2016 Sale Fixed Maturity, Trading Account Assets, Equity Securities, Commercial Mortgages and Derivatives $ (717 ) $ (703 ) $ 15 $ 0 $ 0</t>
  </si>
  <si>
    <t>Investments (Tables)</t>
  </si>
  <si>
    <t>Fixed Maturities and Equity Securities, Available-for-sale Securities</t>
  </si>
  <si>
    <t>The following tables provide information relating to fixed maturities and equity securities (excluding investments classified as trading) as of the dates indicated: September 30, 2016 Amortized Cost Gross Unrealized Gains Gross Unrealized Losses Fair Value OTTI in AOCI(3) (in thousands) Fixed maturities, available-for-sale U.S. Treasury securities and obligations of U.S. government authorities and agencies $ 138,696 $ 8,087 $ 407 $ 146,376 $ 0 Obligations of U.S. states and their political subdivisions 547,351 51,186 132 598,405 0 Foreign government bonds 103,613 8,071 204 111,480 0 Public utilities 701,194 73,852 3,103 771,943 0 Redeemable preferred stock 4,836 1,097 221 5,712 0 All other U.S. public corporate securities 1,728,113 150,646 5,967 1,872,792 (241 ) All other U.S. private corporate securities 681,011 33,870 2,853 712,028 (236 ) All other foreign public corporate securities 202,192 13,617 1,144 214,665 0 All other foreign private corporate securities 574,993 19,242 15,815 578,420 0 Asset-backed securities(1) 189,769 4,896 618 194,047 (2,535 ) Commercial mortgage-backed securities 321,990 16,143 28 338,105 0 Residential mortgage-backed securities(2) 82,020 5,445 22 87,443 (284 ) Total fixed maturities, available-for-sale $ 5,275,778 $ 386,152 $ 30,514 $ 5,631,416 $ (3,296 ) Equity securities, available-for-sale Common stocks: Public utilities $ 66 $ 2 $ 31 $ 37 Industrial, miscellaneous &amp; other 0 121 0 121 Mutual funds 19,318 778 152 19,944 Non-redeemable preferred stocks 0 0 0 0 Total equity securities, available-for-sale $ 19,384 $ 901 $ 183 $ 20,102 (1) Includes credit-tranched securities collateralized by sub-prime mortgages, auto loans, credit cards, education loans and other asset types. (2) Includes publicly-traded agency pass-through securities and collateralized mortgage obligations. (3) Represents the amount of OTTI losses in Accumulated Other Comprehensive Income ("AOCI"), which were not included in earnings. Amount excludes $8 million of net unrealized gains on impaired available-for-sale securities relating to changes in the value of such securities subsequent to the impairment measurement date. December 31, 2015 Amortized Cost Gross Unrealized Gains Gross Unrealized Losses Fair Value OTTI in AOCI(3) (in thousands) Fixed maturities, available-for-sale U.S. Treasury securities and obligations of U.S. government authorities and agencies $ 87,107 $ 7,170 $ 228 $ 94,049 $ 0 Obligations of U.S. states and their political subdivisions 602,508 24,219 1,958 624,769 0 Foreign government bonds 70,107 3,094 2,791 70,410 0 Public utilities 790,038 30,862 18,402 802,498 0 Redeemable preferred stock 5,316 1,530 145 6,701 0 All other U.S. public corporate securities 2,138,358 81,905 61,142 2,159,121 (217 ) All other U.S. private corporate securities 1,085,345 26,299 13,963 1,097,681 0 All other foreign public corporate securities 270,063 8,230 6,508 271,785 0 All other foreign private corporate securities 784,283 9,933 42,528 751,688 0 Asset-backed securities(1) 431,578 6,203 2,650 435,131 (3,056 ) Commercial mortgage-backed securities 396,160 10,614 2,429 404,345 0 Residential mortgage-backed securities(2) 114,943 7,876 65 122,754 (690 ) Total fixed maturities, available-for-sale $ 6,775,806 $ 217,935 $ 152,809 $ 6,840,932 $ (3,963 ) Equity securities, available-for-sale Common stocks: Public utilities $ 66 $ 2 $ 29 $ 39 Industrial, miscellaneous &amp; other 0 165 0 165 Mutual funds 54,543 256 3,030 51,769 Non-redeemable preferred stocks 0 0 0 0 Total equity securities, available-for-sale $ 54,609 $ 423 $ 3,059 $ 51,973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9 million of net unrealized gains on impaired available-for-sale securities relating to changes in the value of such securities subsequent to the impairment measurement date.</t>
  </si>
  <si>
    <t>Duration Of Gross Unrealized Losses On Fixed Maturity Securities Disclosures</t>
  </si>
  <si>
    <t>The following tables show the fair value and gross unrealized losses aggregated by investment category and length of time that individual fixed maturity securities and equity securities have been in a continuous unrealized loss position, as of the dates indicated: September 30, 2016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47,375 $ 407 $ 0 $ 0 $ 47,375 $ 407 Obligations of U.S. states and their political subdivisions 11,621 132 0 0 11,621 132 Foreign government bonds 13,702 73 1,891 131 15,593 204 Public utilities 59,792 456 22,198 2,647 81,990 3,103 Redeemable preferred stock 651 65 0 156 651 221 All other U.S. public corporate securities 82,559 798 79,597 5,169 162,156 5,967 All other U.S. private corporate securities 30,771 2,316 17,297 537 48,068 2,853 All other foreign public corporate securities 20,145 499 7,903 645 28,048 1,144 All other foreign private corporate securities 85,683 5,551 84,746 10,264 170,429 15,815 Asset-backed securities 21,514 428 54,378 190 75,892 618 Commercial mortgage-backed securities 10,088 10 2,350 18 12,438 28 Residential mortgage-backed securities 0 0 1,671 22 1,671 22 Total $ 383,901 $ 10,735 $ 272,031 $ 19,779 $ 655,932 $ 30,514 Equity securities, available-for-sale $ 0 $ 0 $ 2,934 $ 183 $ 2,934 $ 183 December 31, 2015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5,985 $ 228 $ 0 $ 0 $ 5,985 $ 228 Obligations of U.S. states and their political subdivisions 77,756 1,958 0 0 77,756 1,958 Foreign government bonds 44,854 1,940 1,813 851 46,667 2,791 Public utilities 323,086 13,151 26,094 5,251 349,180 18,402 Redeemable preferred stock 0 145 0 0 0 145 All other U.S. public corporate securities 802,158 49,343 61,110 11,799 863,268 61,142 All other U.S. private corporate securities 323,218 12,476 17,103 1,487 340,321 13,963 All other foreign public corporate securities 121,662 5,098 6,079 1,410 127,741 6,508 All other foreign private corporate securities 284,191 14,089 154,791 28,439 438,982 42,528 Asset-backed securities 249,084 1,565 93,675 1,085 342,759 2,650 Commercial mortgage-backed securities 129,765 2,350 4,221 79 133,986 2,429 Residential mortgage-backed securities 18,435 59 1,519 6 19,954 65 Total $ 2,380,194 $ 102,402 $ 366,405 $ 50,407 $ 2,746,599 $ 152,809 Equity securities, available-for-sale $ 35,869 $ 2,339 $ 9,281 $ 720 $ 45,150 $ 3,059</t>
  </si>
  <si>
    <t>Investments Classified by Contractual Maturity Date</t>
  </si>
  <si>
    <t>The amortized cost and fair value of fixed maturities by contractual maturities at September 30, 2016 , are as follows: Available-for-Sale Amortized Cost Fair Value (in thousands) Due in one year or less $ 271,210 $ 271,737 Due after one year through five years 694,209 725,882 Due after five years through ten years 965,153 994,940 Due after ten years 2,751,427 3,019,262 Asset-backed securities 189,769 194,047 Commercial mortgage-backed securities 321,990 338,105 Residential mortgage-backed securities 82,020 87,443 Total $ 5,275,778 $ 5,631,416</t>
  </si>
  <si>
    <t>Sources of Fixed Maturity Proceeds, Related Investment Gains (Losses), and Losses on Impairments of Fixed Maturities and Equity Securities</t>
  </si>
  <si>
    <t>The following table depicts the sources of fixed maturity and equity security proceeds and related investment gains (losses), as well as losses on impairments of both fixed maturities and equity securities: Three Months Ended September 30, Nine Months Ended September 30, 2016 2015 2016 2015 (in thousands) Fixed maturities, available-for-sale Proceeds from sales (1) $ 35,296 $ 20,079 $ 534,917 $ 155,013 Proceeds from maturities/repayments (1) 102,545 186,612 400,781 488,780 Gross investment gains from sales, prepayments and maturities (1,519 ) 6,226 94,228 11,289 Gross investment losses from sales and maturities (124 ) (420 ) (4,217 ) (1,054 ) Equity securities, available-for-sale Proceeds from sales $ 3,150 $ 687 $ 31,602 $ 687 Gross investment gains from sales 125 345 341 345 Gross investment losses from sales 1 0 (1,933 ) 0 Fixed maturity and equity security impairments Net writedowns for OTTI losses on fixed maturities recognized in earnings(2) $ 0 $ (1,080 ) $ (16,259 ) $ (1,463 ) Writedowns for impairments on equity securities 0 0 0 (2 ) (1) Includes $4.9 million and $4.3 million of non-cash related proceeds for the nine months ended September 30, 2016 and 2015 , respectively. (2) Excludes the portion of OTTI recorded in “Other comprehensive income (loss),” representing any difference between the fair value of the impaired debt security and the net present value of its projected future cash flows at the time of the impairment.</t>
  </si>
  <si>
    <t>Credit Losses Recognized in Earnings on Fixed Maturity Securities Held by the Company for which a Portion of the OTTI Loss was Recognized in OCI</t>
  </si>
  <si>
    <t>The following tables set forth the amount of pre-tax credit loss impairments on fixed maturity securities held by the Company as of the dates indicated, for which a portion of the OTTI loss was recognized in OCI, and the corresponding changes in such amounts. Three Months Ended Nine Months Ended September 30, 2016 September 30, 2016 (in thousands) Balance, beginning of period $ 5,550 $ 7,041 Credit loss impairments previously recognized on securities which matured, paid down, prepaid or were sold during the period (37 ) (1,173 ) Credit loss impairments previously recognized on securities impaired to fair value during the period(1) 0 0 Credit loss impairments recognized in the current period on securities not previously impaired 0 522 Additional credit loss impairments recognized in the current period on securities previously impaired 0 6 Increases due to the passage of time on previously recorded credit losses 139 224 Accretion of credit loss impairments previously recognized due to an increase in cash flows expected to be collected (11 ) (321 ) Assets transferred to parent and affiliates 0 (658 ) Balance, end of period $ 5,641 $ 5,641 Three Months Ended Nine Months Ended September 30, 2015 September 30, 2015 (in thousands) Balance, beginning of period $ 8,556 $ 8,729 Credit loss impairments previously recognized on securities which matured, paid down, prepaid or were sold during the period (1,022 ) (1,155 ) Credit loss impairments previously recognized on securities impaired to fair value during the period(1) 0 0 Credit loss impairments recognized in the current period on securities not previously impaired 0 0 Additional credit loss impairments recognized in the current period on securities previously impaired 44 71 Increases due to the passage of time on previously recorded credit losses 78 155 Accretion of credit loss impairments previously recognized due to an increase in cash flows expected to be collected (60 ) (204 ) Balance, end of period $ 7,596 $ 7,596 (1) Represents circumstances where the Company determined in the current period that it intends to sell the security or it is more likely than not that it will be required to sell the security before recovery of the security's amortized cost.</t>
  </si>
  <si>
    <t>Trading Account Assets Disclosure</t>
  </si>
  <si>
    <t>The following table sets forth the composition of “Trading account assets” as of the dates indicated: September 30, 2016 December 31, 2015 Amortized Cost Fair Value Amortized Cost Fair Value (in thousands) Fixed maturities $ 23,552 $ 20,444 $ 50,565 $ 46,364 Equity securities 12,047 17,966 14,761 18,248 Total trading account assets $ 35,599 $ 38,410 $ 65,326 $ 64,612</t>
  </si>
  <si>
    <t>Commercial Mortgage and Other Loans</t>
  </si>
  <si>
    <t xml:space="preserve">The Company’s commercial mortgage and other loans are comprised as follows, as of the dates indicated: September 30, 2016 December 31, 2015 Amount (in thousands) % of Total Amount (in thousands) % of Total Commercial mortgage and agricultural property loans by property type: Retail $ 244,537 22.6 % $ 440,767 26.7 % Apartments/Multi-Family 312,484 28.9 445,379 27.0 Industrial 151,155 14.0 254,884 15.4 Office 142,692 13.2 226,332 13.6 Other 115,626 10.7 92,581 5.6 Hospitality 50,581 4.7 85,910 5.2 Total commercial mortgage loans 1,017,075 94.1 1,545,853 93.5 Agricultural property loans 63,789 5.9 106,623 6.5 Total commercial mortgage and agricultural property loans by property type 1,080,864 100.0 % 1,652,476 100.0 % Valuation allowance (1,225 ) (2,651 ) Total net commercial mortgage and agricultural property loans by property type 1,079,639 1,649,825 Other Loans Uncollateralized loans 0 8,410 Valuation allowance 0 0 Total other loans 0 8,410 Total commercial mortgage and other loans $ 1,079,639 $ 1,658,235 </t>
  </si>
  <si>
    <t>Allowance for Losses</t>
  </si>
  <si>
    <t>Activity in the allowance for credit losses for all commercial mortgage and other loans, as of the dates indicated, is as follows: September 30, 2016 Commercial Mortgage Loans Agricultural Property Loans Uncollateralized Loans Total (in thousands) Allowance for credit losses, beginning of year $ 2,587 $ 64 $ 0 $ 2,651 Addition to (release of) allowance for losses (1,407 ) (19 ) 0 (1,426 ) Charge-offs, net of recoveries 0 0 0 0 Total ending balance $ 1,180 $ 45 $ 0 $ 1,225 December 31, 2015 Commercial Mortgage Loans Agricultural Property Loans Uncollateralized Loans Total (in thousands) Allowance for credit losses, beginning of year $ 4,071 $ 83 $ 0 $ 4,154 Addition to (release of) allowance for losses (1,484 ) (19 ) 0 (1,503 ) Charge-offs, net of recoveries 0 0 0 0 Total ending balance $ 2,587 $ 64 $ 0 $ 2,651</t>
  </si>
  <si>
    <t>Allowance for Credit Losses and Recorded Investment in Commercial Mortgage and Other Loans</t>
  </si>
  <si>
    <t xml:space="preserve">The following tables set forth the allowance for credit losses and the recorded investment in commercial mortgage and other loans as of the dates indicated: September 30, 2016 Commercial Mortgage Loans Agricultural Property Loans Uncollateralized Loans Total (in thousands) Allowance for Credit Losses: Individually evaluated for impairment $ 0 $ 0 $ 0 $ 0 Collectively evaluated for impairment 1,180 45 0 1,225 Loans acquired with deteriorated credit quality 0 0 0 0 Total ending balance $ 1,180 $ 45 $ 0 $ 1,225 Recorded Investment(1): Gross of reserves: individually evaluated for impairment $ 2,579 $ 0 $ 0 $ 2,579 Gross of reserves: collectively evaluated for impairment 1,014,496 63,789 0 1,078,285 Gross of reserves: loans acquired with deteriorated credit quality 0 0 0 0 Total ending balance, gross of reserves $ 1,017,075 $ 63,789 $ 0 $ 1,080,864 (1) Recorded investment reflects the carrying value gross of related allowance. December 31, 2015 Commercial Mortgage Loans Agricultural Property Loans Uncollateralized Loans Total (in thousands) Allowance for Credit Losses: Individually evaluated for impairment $ 0 $ 0 $ 0 $ 0 Collectively evaluated for impairment 2,587 64 0 2,651 Loans acquired with deteriorated credit quality 0 0 0 0 Total ending balance $ 2,587 $ 64 $ 0 $ 2,651 Recorded Investment(1): Gross of reserves: individually evaluated for impairment $ 0 $ 287 $ 0 $ 287 Gross of reserves: collectively evaluated for impairment 1,545,853 106,336 8,410 1,660,599 Gross of reserves: loans acquired with deteriorated credit quality 0 0 0 0 Total ending balance, gross of reserves $ 1,545,853 $ 106,623 $ 8,410 $ 1,660,886 (1) Recorded investment reflects the carrying value gross of related allowance. </t>
  </si>
  <si>
    <t>Impaired Financing Receivables</t>
  </si>
  <si>
    <t>Impaired loans include those loans for which it is probable that all amounts due will not be collected according to the contractual terms of the loan agreement. Impaired commercial mortgage and other loans identified in management's specific review of probable loan losses and the related allowance for losses, as of the dates indicated, are as follows: September 30, 2016 Recorded Investment(1) Unpaid Principal Balance Related Allowance Average Recorded Investment Before Allowance(2) Interest Income Recognized(3) (in thousands) With no related allowance recorded $ 0 $ 0 $ 0 $ 0 $ 0 With an allowance recorded 0 0 0 0 0 Total $ 0 $ 0 $ 0 $ 0 $ 0 (1) Recorded investment reflects the carrying value gross of related allowance. (2) Average recorded investment represents the average of the beginning-of-period and all subsequent quarterly end-of-period balances. (3) The interest income recognized is for the year-to-date income regardless of when the impairments occurred. December 31, 2015 Recorded Investment(1) Unpaid Principal Balance Related Allowance Average Recorded Investment Before Allowance(2) Interest Income Recognized(3) (in thousands) With no related allowance recorded $ 0 $ 0 $ 0 $ 0 $ 0 With an allowance recorded 0 0 0 12,700 769 Total $ 0 $ 0 $ 0 $ 12,700 $ 769 (1) Recorded investment reflects the carrying value gross of related allowance. (2) Average recorded investment represents the average of the beginning-of-period and all subsequent quarterly end-of-period balances. (3) The interest income recognized is for the year-to-date income regardless of when the impairments occurred.</t>
  </si>
  <si>
    <t>Credit Quality Indicators</t>
  </si>
  <si>
    <t>The following tables set forth certain key credit quality indicators based upon the recorded investment gross of allowance for credit losses as of the dates indicated: Debt Service Coverage Ratio - September 30, 2016 Greater than 1.2X 1.0X to &lt;1.2X Less than 1.0X Total (in thousands) Loan-to-Value Ratio 0%-59.99% $ 663,425 $ 11,944 $ 4,119 $ 679,488 60%-69.99% 284,545 7,990 0 292,535 70%-79.99% 94,080 12,319 0 106,399 Greater than 80% 2,203 0 239 2,442 Total commercial mortgage and agricultural property loans $ 1,044,253 $ 32,253 $ 4,358 $ 1,080,864 Debt Service Coverage Ratio - December 31, 2015 Greater than 1.2X 1.0X to &lt;1.2X Less than 1.0X Total (in thousands) Loan-to-Value Ratio 0%-59.99% $ 1,004,751 $ 35,579 $ 6,762 $ 1,047,092 60%-69.99% 378,799 4,969 4,016 387,784 70%-79.99% 197,208 12,471 0 209,679 Greater than 80% 0 2,938 4,983 7,921 Total commercial mortgage and agricultural property loans $ 1,580,758 $ 55,957 $ 15,761 $ 1,652,476</t>
  </si>
  <si>
    <t>Past Due Financing Receivables</t>
  </si>
  <si>
    <t>The following tables provide an aging of past due commercial mortgage and other loans as of the dates indicated, based upon the recorded investment gross of allowance for credit losses, as well as the amount of commercial mortgage loans on nonaccrual status as of the dates indicated. September 30, 2016 Current 30-59 Days Past Due 60-89 Days Past Due Greater Than 90 Days Total Commercial Mortgage and Other Loans NonAccrual Status (in thousands) Commercial mortgage loans $ 1,017,075 $ 0 $ 0 $ 0 $ 1,017,075 $ 0 Agricultural property loans 63,789 0 0 0 63,789 0 Uncollateralized loans 0 0 0 0 0 0 Total $ 1,080,864 $ 0 $ 0 $ 0 $ 1,080,864 $ 0 December 31, 2015 Current 30-59 Days Past Due 60-89 Days Past Due Greater Than 90 Days Total Commercial Mortgage and Other Loans NonAccrual Status (in thousands) Commercial mortgage loans $ 1,545,853 $ 0 $ 0 $ 0 $ 1,545,853 $ 0 Agricultural property loans 106,336 287 0 0 106,623 0 Uncollateralized loans 8,410 0 0 0 8,410 0 Total $ 1,660,599 $ 287 $ 0 $ 0 $ 1,660,886 $ 0</t>
  </si>
  <si>
    <t>Net Investment Income</t>
  </si>
  <si>
    <t>Net investment income for the three and nine months ended September 30, 2016 and 2015 , was from the following sources: Three Months Ended September 30, Nine Months Ended September 30, 2016 2015 2016 2015 (in thousands) Fixed maturities, available-for-sale $ 56,901 $ 68,428 $ 186,654 $ 198,912 Equity securities, available-for-sale 0 0 1 1 Trading account assets 424 774 1,628 2,021 Commercial mortgage and other loans 11,792 21,891 46,369 64,427 Policy loans 16,034 16,155 46,813 46,641 Short-term investments and cash equivalents 351 203 1,550 662 Other long-term investments 23,062 578 21,508 11,332 Gross investment income 108,564 108,029 304,523 323,996 Less: investment expenses (4,821 ) (5,814 ) (16,709 ) (16,875 ) Net investment income $ 103,743 $ 102,215 $ 287,814 $ 307,121</t>
  </si>
  <si>
    <t>Realized Gain (Loss) on Investments</t>
  </si>
  <si>
    <t>Realized investment gains (losses), net, for the three and nine months ended September 30, 2016 and 2015 , were from the following sources: Three Months Ended September 30, Nine Months Ended September 30, 2016 2015 2016 2015 (in thousands) Fixed maturities $ (1,643 ) $ 4,726 $ 73,752 $ 8,772 Equity securities 126 345 (1,592 ) 343 Commercial mortgage and other loans (74 ) 76 29,917 355 Joint ventures and limited partnerships (173 ) 23 (240 ) 188 Derivatives (7,907 ) (8,156 ) 804,087 (124,318 ) Short-term investments and cash 3 2 21 45 Realized investment gains (losses), net $ (9,668 ) $ (2,984 ) $ 905,945 $ (114,615 )</t>
  </si>
  <si>
    <t>Components of Accumulated Other Comprehensive Income</t>
  </si>
  <si>
    <t>The balance of and changes in each component of “Accumulated other comprehensive income (loss)” for the nine months ended September 30, 2016 and 2015 , are as follows: Accumulated Other Comprehensive Income (Loss) Foreign Currency Translation Adjustment Net Unrealized Investment Gains (Losses)(1) Total Accumulated Other Comprehensive Income (Loss) (in thousands) Balance, December 31, 2015 $ (397 ) $ 65,202 $ 64,805 Change in OCI before reclassifications 153 356,594 356,747 Amounts reclassified from AOCI 0 (72,160 ) (72,160 ) Income tax benefit (expense) (54 ) (99,551 ) (99,605 ) Balance, September 30, 2016 $ (298 ) $ 250,085 $ 249,787 Accumulated Other Comprehensive Income (Loss) Foreign Currency Translation Adjustment Net Unrealized Investment Gains (Losses)(1) Total Accumulated Other Comprehensive Income (Loss) (in thousands) Balance, December 31, 2014 $ (67 ) $ 178,758 $ 178,691 Change in OCI before reclassifications (391 ) (97,212 ) (97,603 ) Amounts reclassified from AOCI 0 (9,115 ) (9,115 ) Income tax benefit (expense) 137 37,214 37,351 Balance, September 30, 2015 $ (321 ) $ 109,645 $ 109,324 (1) Includes cash flow hedges of $31 million and $48 million as of September 30, 2016 and December 31, 2015 , respectively, and $40 million and $12 million as of September 30, 2015 and December 31, 2014 , respectively .</t>
  </si>
  <si>
    <t>Reclassification Out Of Accumulated Other Comprehensive Income</t>
  </si>
  <si>
    <t xml:space="preserve">Reclassifications out of Accumulated Other Comprehensive Income (Loss) Three Months Ended September 30, Nine Months Ended September 30, 2016 2015 2016 2015 (in thousands) Amounts reclassified from AOCI (1)(2): Net unrealized investment gains (losses): Cash flow hedges - Currency/Interest rate(3) $ 1,213 $ 2,981 $ 3,985 $ 4,259 Net unrealized investment gains (losses) on available-for-sale securities(4) (2,730 ) 2,090 68,175 4,856 Total net unrealized investment gains (losses) (1,517 ) 5,071 72,160 9,115 Total reclassifications for the period $ (1,517 ) $ 5,071 $ 72,160 $ 9,115 (1) All amounts are shown before tax. (2) Positive amounts indicate gains/benefits reclassified out of AOCI. Negative amounts indicate losses/costs reclassified out of AOCI. (3) See Note 5 for additional information on cash flow hedges. (4) See table below for additional information on unrealized investment gains (losses), including the impact on deferred policy acquisition costs and other costs, future policy benefits and policyholders’ account balances. </t>
  </si>
  <si>
    <t>Net Unrealized Investment Gain (Loss) AOCI Rollforward</t>
  </si>
  <si>
    <t>The amounts for the periods indicated below, split between amounts related to fixed maturity securities on which an OTTI loss has been recognized, and all other net unrealized investment gains and losses, are as follows: Net Unrealized Investment Gains and Losses on Fixed Maturity Securities on which an OTTI loss has been recognized Net Unrealized Gains (Losses) on Investments Deferred Policy Acquisition Costs and Other Costs Future Policy Benefits and Policyholders’ Account Balances(2) Deferred Income Tax (Liability) Benefit Accumulated Other Comprehensive Income (Loss) Related To Net Unrealized Investment Gains (Losses) (in thousands) Balance, December 31, 2015 $ 5,196 $ (1,350 ) $ 1,114 $ (1,767 ) $ 3,193 Net investment gains (losses) on investments arising during the period 1,004 0 0 (351 ) 653 Reclassification adjustment for (gains) losses included in net income (1,219 ) 0 0 427 (792 ) Reclassification adjustment for OTTI losses excluded from net income(1) (512 ) 0 0 179 (333 ) Impact of net unrealized investment (gains) losses on deferred policy acquisition costs and other costs 0 (78 ) 0 27 (51 ) Impact of net unrealized investment (gains) losses on future policy benefits and policyholders’ account balances 0 0 38 (13 ) 25 Balance, September 30, 2016 $ 4,469 $ (1,428 ) $ 1,152 $ (1,498 ) $ 2,695 (1) Represents "transfers in" related to the portion of OTTI losses recognized during the period that were not recognized in earnings for securities with no prior OTTI loss. (2) Balances are net of reinsurance.</t>
  </si>
  <si>
    <t>All Other Net Unrealized Investment Gain (Loss) AOCI Rollforward</t>
  </si>
  <si>
    <t>All Other Net Unrealized Investment Gains and Losses in AOCI Net Unrealized Gains (Losses) on Investments(2) Deferred Policy Acquisition Costs and Other Costs Future Policy Benefits and Policyholders’ Account Balances(3) Deferred Income Tax (Liability) Benefit Accumulated Other Comprehensive Income (Loss) Related To Net Unrealized Investment Gains (Losses) (in thousands) Balance, December 31, 2015 $ 111,837 $ (19,252 ) $ 2,647 $ (33,223 ) $ 62,009 Net investment gains (losses) on investments arising during the period 353,495 0 0 (123,722 ) 229,773 Reclassification adjustment for (gains) losses included in net income (70,941 ) 0 0 24,829 (46,112 ) Reclassification adjustment for OTTI losses excluded from net income(1) 512 0 0 (179 ) 333 Impact of net unrealized investment (gains) losses on deferred policy acquisition costs and other costs 0 (76,187 ) 0 26,665 (49,522 ) Impact of net unrealized investment (gains) losses on future policy benefits and policyholders’ account balances 0 0 78,322 (27,413 ) 50,909 Balance, September 30, 2016 $ 394,903 $ (95,439 ) $ 80,969 $ (133,043 ) $ 247,390 (1) Represents "transfers out" related to the portion of OTTI losses recognized during the period that were not recognized in earnings for securities with no prior OTTI loss. (2) Includes cash flow hedges. See Note 5 for information on cash flow hedges. (3) Balances are net of reinsurance.</t>
  </si>
  <si>
    <t>Unrealized Gains and (Losses) on Investments</t>
  </si>
  <si>
    <t>The table below presents net unrealized gains (losses) on investments by asset class as of the dates indicated: September 30, 2016 December 31, 2015 (in thousands) Fixed maturity securities on which an OTTI loss has been recognized $ 4,469 $ 5,196 Fixed maturity securities, available-for-sale - all other 351,169 59,930 Equity securities, available-for-sale 718 (2,636 ) Derivatives designated as cash flow hedges(1) 31,295 48,271 Other investments 11,721 6,272 Net unrealized gains (losses) on investments $ 399,372 $ 117,033 (1) See Note 5 for more information on cash flow hedges.</t>
  </si>
  <si>
    <t>Fair Value of Assets and Liabilities (Tables)</t>
  </si>
  <si>
    <t>Fair Value, Assets and Liabilities Measured on Recurring Basis</t>
  </si>
  <si>
    <t>The tables below present the balances of assets and liabilities reported at fair value on a recurring basis, as of the dates indicated. September 30, 2016 Level 1 Level 2 Level 3 Netting(1) Total (in thousands) Fixed maturities, available-for-sale: U.S. Treasury securities and obligations of U.S. government authorities and agencies $ 0 $ 146,376 $ 0 $ 0 $ 146,376 Obligations of U.S. states and their political subdivisions 0 598,405 0 0 598,405 Foreign government bonds 0 111,480 0 0 111,480 U.S. corporate public securities 0 2,379,123 57,610 0 2,436,733 U.S. corporate private securities 0 843,949 33,595 0 877,544 Foreign corporate public securities 0 217,003 0 0 217,003 Foreign corporate private securities 0 608,025 16,255 0 624,280 Asset-backed securities 0 156,000 38,047 0 194,047 Commercial mortgage-backed securities 0 338,105 0 0 338,105 Residential mortgage-backed securities 0 87,443 0 0 87,443 Subtotal 0 5,485,909 145,507 0 5,631,416 Trading account assets: Corporate securities 0 20,142 0 0 20,142 Asset-backed securities 0 302 0 0 302 Equity securities 0 0 17,966 0 17,966 Subtotal 0 20,444 17,966 0 38,410 Equity securities, available-for-sale 37 19,944 121 0 20,102 Short-term investments 36,658 5,000 0 0 41,658 Cash equivalents 8,836 11,998 0 0 20,834 Other long-term investments 0 82,860 2,479 (14,711 ) 70,628 Reinsurance recoverables 0 0 9,011,140 0 9,011,140 Receivables from parent and affiliates 0 147,707 560 0 148,267 Subtotal excluding separate account assets 45,531 5,773,862 9,177,773 (14,711 ) 14,982,455 Separate account assets(2) 0 116,334,339 0 0 116,334,339 Total assets $ 45,531 $ 122,108,201 $ 9,177,773 $ (14,711 ) $ 131,316,794 Future policy benefits(3) $ 0 $ 0 $ 8,480,030 $ 0 $ 8,480,030 Policyholders' account balances 0 0 17,159 0 17,159 Payables to parent and affiliates 0 14,847 0 (14,847 ) 0 Total liabilities $ 0 $ 14,847 $ 8,497,189 $ (14,847 ) $ 8,497,189 December 31, 2015 Level 1 Level 2 Level 3 Netting(1) Total (in thousands) Fixed maturities, available-for-sale: U.S. Treasury securities and obligations of U.S. government authorities and agencies $ 0 $ 94,049 $ 0 $ 0 $ 94,049 Obligations of U.S. states and their political subdivisions 0 624,769 0 0 624,769 Foreign government bonds 0 70,410 0 0 70,410 U.S. corporate public securities 0 2,635,551 55,003 0 2,690,554 U.S. corporate private securities 0 1,322,213 22,716 0 1,344,929 Foreign corporate public securities 0 275,349 0 0 275,349 Foreign corporate private securities 0 760,869 17,773 0 778,642 Asset-backed securities 0 261,784 173,347 0 435,131 Commercial mortgage-backed securities 0 404,345 0 0 404,345 Residential mortgage-backed securities 0 122,754 0 0 122,754 Subtotal 0 6,572,093 268,839 0 6,840,932 Trading account assets: Corporate securities 0 44,374 0 0 44,374 Asset-backed securities 0 1,990 0 0 1,990 Equity securities 0 0 18,248 0 18,248 Subtotal 0 46,364 18,248 0 64,612 Equity securities, available-for-sale 39 51,769 165 0 51,973 Short-term investments 18,713 36,093 0 0 54,806 Cash equivalents 50,998 143,927 0 0 194,925 Other long-term investments(4) 0 297,394 5,704 (230,554 ) 72,544 Reinsurance recoverables 0 0 4,940,011 0 4,940,011 Receivables from parent and affiliates 0 157,625 5,000 0 162,625 Subtotal excluding separate account assets 69,750 7,305,265 5,237,967 (230,554 ) 12,382,428 Separate account assets(2)(4) 0 108,967,162 0 0 108,967,162 Total assets $ 69,750 $ 116,272,427 $ 5,237,967 $ (230,554 ) $ 121,349,590 Future policy benefits(3) $ 0 $ 0 $ 5,205,434 $ 0 $ 5,205,434 Payables to parent and affiliates 0 32,849 0 (32,849 ) 0 Total liabilities $ 0 $ 32,849 $ 5,205,434 $ (32,849 ) $ 5,205,434 (1) “Netting” amounts represent cash collateral of $(0.1) million and $198 million as of September 30, 2016 and December 31, 2015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3) As of September 30, 2016 , the net embedded derivative liability position of $8,480 million includes $996 million of embedded derivatives in an asset position and $9,476 million of embedded derivatives in a liability position. As of December 31, 2015 , the net embedded derivative liability position of $5,205 million includes $655 million of embedded derivatives in an asset position and $5,860 million of embedded derivatives in a liability position. (4) Prior period amounts are presented on a basis consistent with the current period presentation, reflecting the adoption of ASU 2015-07</t>
  </si>
  <si>
    <t>Fair Value Level Three Amounts By Pricing Source</t>
  </si>
  <si>
    <t>The tables below present the balances of Level 3 assets and liabilities measured at fair value with their corresponding pricing sources. September 30, 2016 Internal(1) External(2) Total (in thousands) Corporate securities(3) $ 48,147 $ 59,313 $ 107,460 Asset-backed securities(4) 73 37,974 38,047 Equity securities 5,047 13,040 18,087 Other long-term investments 0 2,479 2,479 Reinsurance recoverables 9,011,140 0 9,011,140 Receivables from parent and affiliates 0 560 560 Total assets $ 9,064,407 $ 113,366 $ 9,177,773 Future policy benefits $ 8,480,030 $ 0 $ 8,480,030 Policyholders' account balances 17,159 0 17,159 Total liabilities $ 8,497,189 $ 0 $ 8,497,189 December 31, 2015 Internal(1) External(2) Total (in thousands) Corporate securities(3) $ 40,492 $ 55,000 $ 95,492 Asset-backed securities(4) 158 173,189 173,347 Equity securities 165 18,248 18,413 Other long-term investments(5) 3,260 2,444 5,704 Reinsurance recoverables 4,940,011 0 4,940,011 Receivables from parent and affiliates 0 5,000 5,000 Total assets $ 4,984,086 $ 253,881 $ 5,237,967 Future policy benefits $ 5,205,434 $ 0 $ 5,205,434 Total liabilities $ 5,205,434 $ 0 $ 5,205,434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 (3) Includes assets classified as fixed maturities available-for-sale. (4) Includes credit-tranched securities collateralized by sub-prime mortgages, auto loans, credit cards, education loans and other asset types. (5) Prior period amounts are presented on a basis consistent with the current period presentation, reflecting the adoption of ASU 2015-07.</t>
  </si>
  <si>
    <t>Fair Value Inputs, Assets, Quantitative Information</t>
  </si>
  <si>
    <t>The tables below present quantitative information on significant internally-priced Level 3 assets and liabilities (see narrative below for quantitative information for separate account assets). September 30, 2016 Fair Value Valuation Techniques Unobservable Inputs Minimum Maximum Weighted Average Impact of Increase in Input on Fair Value(1) (in thousands) Assets: Corporate securities(12) $ 48,147 Discounted cash flow Discount rate 2.16 % 12.91 % 6.67 % Decrease Market comparables EBITDA multiples(2) 5.0 X 5.0 X 5.0 X Increase Liquidation Liquidation value 95.48 % 95.48 % 95.48 % Increase Reinsurance recoverables - Living Benefits $ 8,478,986 Fair values are determined in the same manner as future policy benefits Reinsurance recoverables - No Lapse Guarantee $ 532,154 Discounted cash flow Lapse rate(3) 0 % 12 % Decrease NPR spread(4) 0.36 % 1.74 % Decrease Mortality rate(5) 0 % 31 % Decrease Premium payment(6) 0.65 X 0.95 X Decrease Liabilities: Future policy benefits(7) $ 8,480,030 Discounted cash flow Lapse rate(8) 0 % 13 % Decrease NPR spread(4) 0.36 % 1.74 % Decrease Utilization rate(9) 52 % 96 % Increase Withdrawal rate See table footnote (10) below Mortality rate(11) 0 % 14 % Decrease Equity volatility curve 17 % 25 % Increase December 31, 2015 Fair Value Valuation Techniques Unobservable Inputs Minimum Maximum Weighted Average Impact of Increase in Input on Fair Value(1) (in thousands) Assets: Corporate securities(12) $ 40,492 Discounted cash flow Discount rate 5.76 % 17.95 % 8.35 % Decrease Market comparables EBITDA multiples(2) 5.0 X 5.0 X 5.0 X Increase Reinsurance recoverables - Living Benefits $ 4,600,193 Fair values are determined in the same manner as future policy benefits Reinsurance recoverables - No Lapse Guarantee $ 339,818 Discounted cash flow Lapse rate(3) 0 % 12 % Decrease NPR spread(4) 0.06 % 1.76 % Decrease Mortality rate(5) 0 % 20 % Decrease Premium payment(13) 1.00 X 3.75 X Decrease Liabilities: Future policy benefits(7) $ 5,205,434 Discounted cash flow Lapse rate(8) 0 % 14 % Decrease NPR spread(4) 0.06 % 1.76 % Decrease Utilization rate(9) 56 % 96 % Increase Withdrawal rate(10) 74 % 100 % Increase Mortality rate(11) 0 % 14 % Decrease Equity volatility curve 17 % 28 % Increase (1) Conversely, the impact of a decrease in input would have the opposite impact for the fair value as that presented in the table. (2) EBITDA multiples represent multiples of earnings before interest, taxes, depreciation and amortization, and are amounts used when the reporting entity has determined that market participants would use such multiples when pricing the investments. (3) For universal life, lapse rates vary based on funding level and other factors. Rates are set to zero when the no lapse guarantee is fully funded and the cash value is zero. (4) To reflect NPR, the Company incorporates an additional spread over LIBOR into the discount rate used in the valuation of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 (5) Universal life mortality rates are adjusted based on underwriting information. A mortality improvement assumption is also incorporated into the projection. (6) For universal life, policyholders are assumed to pay a multiple of commissionable target premium levels (shown above and indicated as “X”). The multiples vary by funding level and policy duration. If the resulting premium in any duration is smaller than the minimum annual premium required to maintain the no-lapse guarantee, policyholders are assumed to pay the minimum annual premium. Policyholders are assumed to stop premium payments once the no-lapse guarantee is fully funded. The range shown as of September 30, 2016 excludes multiples for the first duration since all contracts are beyond the first duration. Assumption ranges for prior periods included first duration multiples. (7)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8)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9)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0) The withdrawal rate assumption estimates the magnitude of annual contractholder withdrawals relative to the maximum allowable amount under the contract. These assumptions may vary based on the age of the contractholder, the tax status of the contract and the duration since the contractholder began lifetime withdrawals. As of September 30, 2016 , the minimum withdrawal assumption rate is 78% and the maximum withdrawal assumption rate may be greater than 100% . The fair value of the liability will generally increase the closer the withdrawal rate is to 100% and decrease as the withdrawal rate moves further away from 100%. (11)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 (12) Includes assets classified as fixed maturities available-for-sale and other trading account assets. (13) For universal life, premium payment assumptions vary by funding level. Some policies are assumed to pay the minimum premium required to maintain the no lapse guarantee. Other policies are assumed to pay a multiple of commissionable target premium levels (shown above and indicated as “X”). Policyholders are assumed to stop premium payments once the no lapse guarantee is fully funded.</t>
  </si>
  <si>
    <t>Fair Value Inputs, Liabilities, Quantitative Information</t>
  </si>
  <si>
    <t>Fair Value, Assets Measured on Recurring Basis, Unobservable Input Reconciliation</t>
  </si>
  <si>
    <t>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Three Months Ended September 30, 2016 Fixed Maturities Available-for-Sale U.S. Corporate Public Securities U.S. Corporate Private Securities Foreign Corporate Private Securities Asset-Backed Securities Trading Account Assets- Equity Securities (in thousands) Fair value, beginning of period $ 55,003 $ 32,900 $ 10,369 $ 40,827 $ 16,882 Total gains (losses) (realized/unrealized): Included in earnings: Realized investment gains (losses), net 0 60 (1 ) (1 ) 0 Asset management fees and other income 0 0 0 0 1,084 Included in other comprehensive income (loss) 88 513 (440 ) 160 0 Net investment income 1 22 (18 ) 27 0 Purchases 0 1,372 48 11,239 0 Sales 0 0 1 (5,347 ) 0 Issuances 0 0 0 0 0 Settlements 0 (1,272 ) (249 ) (276 ) 0 Transfers into Level 3(1) 2,518 0 6,618 11,063 0 Transfers out of Level 3(1) 0 0 (73 ) (19,645 ) 0 Fair value, end of period $ 57,610 $ 33,595 $ 16,255 $ 38,047 $ 17,966 Unrealized gains (losses) for assets still held(2): Included in earnings: Realized investment gains (losses), net $ 0 $ 0 $ 0 $ 0 $ 0 Asset management fees and other income $ 0 $ 0 $ 0 $ 0 $ 1,084 Three Months Ended September 30, 2016 Equity Securities, Other Long-term Investments Reinsurance Recoverables Receivables from Parent and Affiliates Future Policy Benefits Policyholders' Account Balances (in thousands) Fair value, beginning of period $ 191 $ 2,479 $ 9,141,712 $ 556 $ (8,657,255 ) $ (5,902 ) Total gains (losses) (realized/unrealized): Included in earnings: Realized investment gains (losses), net(6) 0 0 (369,456 ) (8,313 ) 385,422 (5,777 ) Asset management fees and other income 0 0 0 0 0 0 Included in other comprehensive income (loss) (70 ) 0 0 4 0 0 Net investment income 0 0 0 0 0 0 Purchases 0 0 238,884 8,313 0 0 Sales 0 0 0 0 0 0 Issuances 0 0 0 0 (208,197 ) 0 Settlements 0 0 0 0 0 (5,480 ) Transfers into Level 3(1) 0 0 0 0 0 0 Transfers out of Level 3(1) 0 0 0 0 0 0 Other(3) 0 0 0 0 0 0 Fair value, end of period $ 121 $ 2,479 $ 9,011,140 $ 560 $ (8,480,030 ) $ (17,159 ) Unrealized gains (losses) for assets/liabilities still held(2): Included in earnings: Realized investment gains (losses), net $ 0 $ 0 $ 451,689 $ 0 $ 698,863 $ (4,240 ) Asset management fees and other income $ 0 $ 0 $ 0 $ 0 $ 0 $ 0 Nine Months Ended September 30, 2016 Fixed Maturities Available-for-Sale U.S. Corporate Public Securities U.S. Corporate Private Securities Foreign Corporate Private Securities Asset-Backed Securities Trading Account Assets- Equity Securities (in thousands) Fair value, beginning of period $ 55,003 $ 22,716 $ 17,773 $ 173,347 $ 18,248 Total gains (losses) (realized/unrealized): Included in earnings: Realized investment gains (losses), net 0 35 (160 ) (17 ) 0 Asset management fees and other income 0 0 0 0 1,320 Included in other comprehensive income (loss) 87 337 (910 ) (581 ) 0 Net investment income 1 52 (4 ) 153 0 Purchases 0 1,779 167 18,424 0 Sales 0 (7,943 ) (1,949 ) (44,486 ) (4,862 ) Issuances 0 0 0 0 0 Settlements 0 (2,415 ) (6,794 ) (880 ) 0 Transfers into Level 3(1) 2,519 19,034 8,205 46,706 0 Transfers out of Level 3(1) 0 0 (73 ) (154,619 ) 0 Other(5) 0 0 0 0 3,260 Fair value, end of period $ 57,610 $ 33,595 $ 16,255 $ 38,047 $ 17,966 Unrealized gains (losses) for assets still held(2): Included in earnings: Realized investment gains (losses), net $ 0 $ (508 ) $ 0 $ (6 ) $ 0 Asset management fees and other income $ 0 $ 0 $ 0 $ 0 $ 242 Nine Months Ended September 30, 2016 Equity Securities, Other Long-term Investments Reinsurance Recoverables Receivables from Parent and Affiliates Future Policy Benefits Policyholders' Account Balances (in thousands) Fair value, beginning of period $ 165 $ 5,704 $ 4,940,011 $ 5,000 $ (5,205,434 ) $ (5,902 ) Total gains (losses) (realized/unrealized): Included in earnings: Realized investment gains (losses), net(6) 0 0 3,447,245 (8,326 ) (2,675,399 ) (5,777 ) Asset management fees and other income 0 0 0 0 0 0 Included in other comprehensive income (loss) (44 ) 0 0 24 0 0 Net investment income 0 (67 ) 0 0 0 0 Purchases 0 102 623,884 8,313 0 0 Sales 0 0 0 (1,987 ) 0 0 Issuances 0 0 0 0 (599,197 ) 0 Settlements 0 0 0 0 0 (5,480 ) Transfers into Level 3(1) 0 0 0 0 0 0 Transfers out of Level 3(1) 0 0 0 (2,464 ) 0 0 Other(5) 0 (3,260 ) 0 0 0 0 Fair value, end of period $ 121 $ 2,479 $ 9,011,140 $ 560 $ (8,480,030 ) $ (17,159 ) Unrealized gains (losses) for assets/liabilities still held(2): Included in earnings: Realized investment gains (losses), net $ 0 $ 0 $ 8,646,173 $ 0 $ (2,752,958 ) $ (5,777 ) Asset management fees and other income $ 0 $ 0 $ 0 $ 0 $ 0 $ 0 Three Months Ended September 30, 2015(4) Fixed Maturities Available-for-Sale U.S. Corporate Public Securities U.S. Corporate Private Securities Foreign Corporate Public Securities Foreign Corporate Private Securities Asset-Backed Trading Account Assets- Equity Securities (in thousands) Fair value, beginning of period $ 55,688 $ 14,333 $ 0 $ 10,461 $ 172,200 $ 18,369 Total gains (losses) (realized/unrealized): Included in earnings: Realized investment gains (losses), net 0 (90 ) 0 (1,155 ) 24 0 Asset management fees and other income 0 0 0 0 0 (121 ) Included in other comprehensive income (loss) 6 (338 ) 14 317 (529 ) 0 Net investment income (1 ) 5 0 (17 ) 141 0 Purchases 54,803 12,585 972 3,983 1 0 Sales (54,802 ) (1 ) 0 (38 ) (2,500 ) 0 Issuances 0 0 0 0 0 0 Settlements (1 ) (6,906 ) 0 (1,472 ) (1,949 ) 0 Transfers into Level 3(1) 0 0 0 0 11,502 0 Transfers out of Level 3(1) 1 0 0 0 (23,609 ) 0 Fair value, end of period $ 55,694 $ 19,588 $ 986 $ 12,079 $ 155,281 $ 18,248 Unrealized gains (losses) for assets still held(2): Included in earnings: Realized investment gains (losses), net $ 0 $ 0 $ 0 $ (1,035 ) $ 0 $ 0 Asset management fees and other income $ 0 $ 0 $ 0 $ 0 $ 0 $ (122 ) Three Months Ended September 30, 2015(4) Equity Other Long- Reinsurance Receivables from Parent and Affiliates Future Policy (in thousands) Fair value, beginning of period $ 853 $ 797 $ 3,023,119 $ 2,550 $ (3,117,171 ) Total gains (losses) (realized/unrealized): Included in earnings: Realized investment gains (losses), net 337 (630 ) 2,194,352 0 (2,365,205 ) Asset management fees and other income 0 20 0 0 0 Included in other comprehensive income (loss) (339 ) 0 0 4 0 Net investment income 0 0 0 0 0 Purchases 0 566 171,329 0 0 Sales 0 0 0 0 0 Issuances 0 0 0 0 (178,889 ) Settlements (677 ) 0 0 0 0 Transfers into Level 3(1) 0 0 0 2,468 0 Transfers out of Level 3(1) 0 0 0 (1,992 ) 0 Fair value, end of period $ 174 $ 753 $ 5,388,800 $ 3,030 $ (5,661,265 ) Unrealized gains (losses) for assets/liabilities still held(2): Included in earnings: Realized investment gains (losses), net $ 0 $ (631 ) $ 2,215,567 $ 0 $ (2,388,177 ) Asset management fees and other income $ 0 $ 0 $ 0 $ 0 $ 0 Nine Months Ended September 30, 2015(4) Fixed Maturities Available-for-Sale U.S. Corporate Public Securities U.S. Corporate Private Securities Foreign Corporate Public Securities Foreign Corporate Private Securities Asset-Backed Trading (in thousands) Fair value, beginning of period $ 61,092 $ 14,539 $ 0 $ 9,170 $ 100,217 $ 5,540 Total gains (losses) (realized/unrealized): Included in earnings: Realized investment gains (losses), net 0 (448 ) 0 (1,093 ) 23 0 Asset management fees and other income 0 0 0 0 0 2,207 Included in other comprehensive income (loss) (46 ) (278 ) 14 591 180 0 Net investment income (3 ) (2 ) 0 (2 ) 125 0 Purchases 166,705 13,043 972 5,632 111,760 0 Sales (164,802 ) (5 ) 0 (69 ) (39,631 ) 0 Issuances 0 0 0 0 0 0 Settlements (161 ) (7,671 ) 0 (2,150 ) (2,075 ) (1,500 ) Transfers into Level 3(1) 704 826 0 0 59,010 0 Transfers out of Level 3(1) (7,795 ) (416 ) 0 0 (74,328 ) 0 Other(3) 0 0 0 0 0 12,001 Fair value, end of period $ 55,694 $ 19,588 $ 986 $ 12,079 $ 155,281 $ 18,248 Unrealized gains (losses) for assets still held(2): Included in earnings: Realized investment gains (losses), net $ 0 $ (357 ) $ 0 $ (1,035 ) $ 0 $ 0 Asset management fees and other income $ 0 $ 0 $ 0 $ 0 $ 0 $ 2,162 Nine Months Ended September 30, 2015(4) Equity Other Long- Reinsurance Receivables from Parent and Affiliates Future Policy (in thousands) Fair value, beginning of period $ 750 $ 596 $ 4,897,545 $ 19,203 $ (4,993,611 ) Total gains (losses) (realized/unrealized): Included in earnings: Realized investment gains (losses), net 337 (785 ) (12,541 ) 0 (135,978 ) Asset management fees and other income 0 20 0 0 0 Included in other comprehensive income (loss) (236 ) 0 0 6 0 Net investment income 0 0 0 0 0 Purchases 0 952 503,796 0 0 Sales 0 0 0 0 0 Issuances 0 0 0 0 (531,676 ) Settlements (677 ) 0 0 0 0 Transfers into Level 3(1) 0 0 0 4,454 0 Transfers out of Level 3(1) 0 (30 ) 0 (20,633 ) 0 Fair value, end of period $ 174 $ 753 $ 5,388,800 $ 3,030 $ (5,661,265 ) Unrealized gains (losses) for assets/liabilities still held(2): Included in earnings: Realized investment gains (losses), net $ 0 $ (785 ) $ 105,211 $ 0 $ (235,170 ) Asset management fees and other income $ 0 $ 0 $ 0 $ 0 $ 0 (1) Transfers into or out of any level are generally reported as the value as of the beginning of the quarter in which the transfer occurs for any such assets still held at the end of the quarter. (2) Unrealized gains or losses related to assets still held at the end of the period do not include amortization or accretion of premiums and discounts. (3) Other primarily represents reclassifications of certain assets between reporting categories. (4) Prior period amounts have been reclassified to conform to current period presentation, including the adoption of ASU 2015-07. (5) Primarily related to private warrants reclassified from derivatives to trading securities. (6) Realized investment gains (losses) on Future Policy Benefits and Reinsurance Recoverables primarily represents the change in the fair value of the Company's living benefit guarantees on certain of its variable annuity contracts. Refer to Note 1 for impacts to Realized investment gains (losses) related to the Variable Annuities Recapture.</t>
  </si>
  <si>
    <t>Fair Value, Liabilities Measured on Recurring Basis, Unobservable Input Reconciliation</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however, in some cases, as described below, the carrying amount equals or approximates fair value. September 30, 2016(1) Fair Value Carrying Amount(2) Level 1 Level 2 Level 3 Total Total (in thousands) Assets: Commercial mortgage and other loans $ 0 $ 0 $ 1,144,103 $ 1,144,103 $ 1,079,639 Policy loans 0 0 1,156,620 1,156,620 1,156,620 Cash and cash equivalents 34,337 23,606 0 57,943 57,943 Accrued investment income 0 84,430 0 84,430 84,430 Receivables from parent and affiliates 0 98,544 0 98,544 98,544 Other assets 0 32,009 0 32,009 32,009 Total assets $ 34,337 $ 238,589 $ 2,300,723 $ 2,573,649 $ 2,509,185 Liabilities: Policyholders’ account balances - investment contracts $ 0 $ 1,029,760 $ 253,800 $ 1,283,560 $ 1,284,705 Cash collateral for loaned securities 0 133,500 0 133,500 133,500 Payables to parent and affiliates 0 64,532 0 64,532 64,532 Other liabilities 0 286,728 0 286,728 286,728 Total liabilities $ 0 $ 1,514,520 $ 253,800 $ 1,768,320 $ 1,769,465 December 31, 2015(1) Fair Value Carrying Amount(2) Level 1 Level 2 Level 3 Total Total (in thousands) Assets: Commercial mortgage and other loans $ 0 $ 8,540 $ 1,701,951 $ 1,710,491 $ 1,658,235 Policy loans 0 0 1,143,303 1,143,303 1,143,303 Cash and cash equivalents 19,297 156,064 0 175,361 175,361 Accrued investment income 0 100,031 0 100,031 100,031 Receivables from parent and affiliates 0 65,628 0 65,628 65,628 Other assets 0 6,162 0 6,162 6,162 Total assets $ 19,297 $ 336,425 $ 2,845,254 $ 3,200,976 $ 3,148,720 Liabilities: Policyholders’ account balances - investment contracts $ 0 $ 947,853 $ 236,891 $ 1,184,744 $ 1,190,596 Cash collateral for loaned securities 0 40,416 0 40,416 40,416 Short-term debt 0 180,105 0 180,105 180,000 Long-term debt 0 1,227,110 0 1,227,110 1,204,000 Payables to parent and affiliates 0 72,791 0 72,791 72,791 Other liabilities 0 343,089 0 343,089 343,089 Total liabilities $ 0 $ 2,811,364 $ 236,891 $ 3,048,255 $ 3,030,892 (1) As discussed in Note 2 , the Company adopted ASU 2015-07, effective January 1, 2016, which resulted in the exclusion of certain other long-term investments from the fair value hierarchy. The guidance was required to be applied retrospectively, and therefore, prior period amounts have been revised to conform to the current period presentation. At September 30, 2016 and December 31, 2015 , the fair values of these cost method investments were $33 million and $27 million , respectively, which had been previously classified in Level 3 at December 31, 2015 . The carrying values of these investments were $31 million and $26 million as of September 30, 2016 and December 31, 2015 , respectively. (2) Carrying values presented herein differ from those in the Company’s Unaudited Interim Consolidated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Derivative Instruments (Tables)</t>
  </si>
  <si>
    <t>Schedule of Derivative Instruments in Statement of Financial Position, Fair Value</t>
  </si>
  <si>
    <t xml:space="preserve">The table below provides a summary of the gross notional amount and fair value of derivative contracts by the primary underlying, excluding embedded derivatives which are recorded with the associated host and the related reinsurance recoverables.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September 30, 2016 December 31, 2015 Gross Fair Value Gross Fair Value Primary Underlying Notional Assets Liabilities Notional Assets Liabilities (in thousands) Derivatives Designated as Hedge Accounting Instruments: Currency/Interest Rate Foreign Currency Swaps $ 416,534 $ 38,224 $ (8,079 ) $ 529,128 $ 50,877 $ (1,385 ) Total Qualifying Hedges $ 416,534 $ 38,224 $ (8,079 ) $ 529,128 $ 50,877 $ (1,385 ) Derivatives Not Qualifying as Hedge Accounting Instruments: Interest Rate Interest Rate Swaps $ 101,075 $ 13,836 $ (116 ) $ 3,159,400 $ 203,313 $ (8,605 ) Foreign Currency Foreign Currency Forwards 11,508 50 (44 ) 3,722 39 (15 ) Credit Credit Default Swaps 3,000 0 (308 ) 7,275 268 (222 ) Currency/Interest Rate Foreign Currency Swaps 46,026 7,439 (146 ) 122,425 17,079 (71 ) Equity Total Return Swaps 0 0 0 542,294 411 (10,451 ) Equity Options 25,548,407 23,311 (6,154 ) 25,345,369 28,668 (12,100 ) Total Non-Qualifying Hedges $ 25,710,016 $ 44,636 $ (6,768 ) $ 29,180,485 $ 249,778 $ (31,464 ) Total Derivatives (1) $ 26,126,550 $ 82,860 $ (14,847 ) $ 29,709,613 $ 300,655 $ (32,849 ) (1) Excludes embedded derivatives and the related reinsurance recoverables which contain multiple underlyings. </t>
  </si>
  <si>
    <t>Offsetting Of Financial Assets</t>
  </si>
  <si>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September 30, 2016 Gross Amounts of Recognized Financial Instruments Gross Amounts Offset in the Consolidated Statement of Financial Position Net Amounts Financial Instruments/ Collateral (1) Net Amount (in thousands) Offsetting of Financial Assets: Derivatives (1) $ 82,852 $ (14,711 ) $ 68,141 $ (68,141 ) $ 0 Securities purchased under agreement to resell 24,000 0 24,000 (24,000 ) 0 Total Assets $ 106,852 $ (14,711 ) $ 92,141 $ (92,141 ) $ 0 Offsetting of Financial Liabilities: Derivatives (1) $ 14,847 $ (14,847 ) $ 0 $ 0 $ 0 Securities sold under agreement to repurchase 0 0 0 0 0 Total Liabilities $ 14,847 $ (14,847 ) $ 0 $ 0 $ 0 December 31, 2015 Gross Amounts of Recognized Financial Instruments Gross Amounts Offset in the Consolidated Statement of Financial Position Net Amounts Presented in the Consolidated Statement of Financial Position Financial Net Amount (in thousands) Offsetting of Financial Assets: Derivatives (1) $ 297,371 $ (230,554 ) $ 66,817 $ (15,157 ) $ 51,660 Securities purchased under agreement to resell 156,064 0 156,064 (156,064 ) 0 Total Assets $ 453,435 $ (230,554 ) $ 222,881 $ (171,221 ) $ 51,660 Offsetting of Financial Liabilities: Derivatives (1) $ 32,849 $ (32,849 ) $ 0 $ 0 $ 0 Securities sold under agreement to repurchase 0 0 0 0 0 Total Liabilities $ 32,849 $ (32,849 ) $ 0 $ 0 $ 0 (1) Amounts exclude the excess of collateral received/pledged from/to the counterparty.</t>
  </si>
  <si>
    <t>Offsetting Of Financial Liabilities</t>
  </si>
  <si>
    <t>Schedule of Derivative Instruments, Gain (Loss) in Statement of Financial Performance</t>
  </si>
  <si>
    <t>The following tables provide the financial statement classification and impact of derivatives used in qualifying and non-qualifying hedge relationships, excluding the offset of the hedged item in an effective hedge relationship. Three Months Ended September 30, 2016 Realized Investment Gains (Losses) Net Investment Income Other Income AOCI (1) (in thousands) Derivatives Designated as Hedge Accounting Instruments: Cash flow hedges Currency/Interest Rate $ 0 $ 855 $ (828 ) $ (6,848 ) Total cash flow hedges 0 855 (828 ) (6,848 ) Derivatives Not Qualifying as Hedge Accounting Instruments: Interest Rate (628 ) 0 0 0 Currency 146 0 0 0 Currency/Interest Rate 1,408 0 6 0 Credit (157 ) 0 0 0 Equity 2,063 0 0 0 Embedded Derivatives (10,739 ) 0 0 0 Total non-qualifying hedges (7,907 ) 0 6 0 Total $ (7,907 ) $ 855 $ (822 ) $ (6,848 ) Nine Months Ended September 30, 2016 Realized Net Other AOCI (1) (in thousands) Derivatives Designated as Hedge Accounting Instruments: Cash flow hedges Currency/Interest Rate $ 0 $ 3,143 $ (1,072 ) $ (16,976 ) Total cash flow hedges 0 3,143 (1,072 ) (16,976 ) Derivatives Not Qualifying as Hedge Accounting Instruments: Interest Rate 191,250 0 0 0 Currency 1,031 0 0 0 Currency/Interest Rate 8,243 0 (51 ) 0 Credit (524 ) 0 0 0 Equity (3,177 ) 0 0 0 Embedded Derivatives 607,264 0 0 0 Total non-qualifying hedges 804,087 0 (51 ) 0 Total $ 804,087 $ 3,143 $ (1,123 ) $ (16,976 ) Three Months Ended September 30, 2015 Realized Investment Gains (Losses) Net Investment Income Other Income AOCI (1) (in thousands) Derivatives Designated as Hedge Accounting Instruments: Cash flow hedges Currency/Interest Rate $ 0 $ 845 $ 2,135 $ 15,774 Total cash flow hedges 0 845 2,135 15,774 Derivatives Not Qualifying as Hedge Accounting Instruments: Interest Rate 150,414 0 0 0 Currency 65 0 0 0 Currency/Interest Rate 5,733 0 55 0 Credit 300 0 0 0 Equity 39,537 0 0 0 Embedded Derivatives (204,205 ) 0 0 0 Total non-qualifying hedges (8,156 ) 0 55 0 Total $ (8,156 ) $ 845 $ 2,190 $ 15,774 Nine Months Ended September 30, 2015 Realized Investment Gains (Losses) Net Investment Income Other Income AOCI (1) (in thousands) Derivatives Designated as Hedge Accounting Instruments: Cash flow hedges Currency/Interest Rate $ 0 $ 2,094 $ 2,051 $ 28,675 Total cash flow hedges 0 2,094 2,051 28,675 Derivatives Not Qualifying as Hedge Accounting Instruments: Interest Rate 101,141 0 0 0 Currency 117 0 0 0 Currency/Interest Rate 10,283 0 153 0 Credit 137 0 0 0 Equity 18,368 0 0 0 Embedded Derivatives (254,364 ) 0 0 0 Total non-qualifying hedges (124,318 ) 0 153 0 Total $ (124,318 ) $ 2,094 $ 2,204 $ 28,675 (1) Amounts deferred in AOCI.</t>
  </si>
  <si>
    <t>Schedule of Derivative Instruments Recognized in Accumulated Other Comprehensive Income (Loss) Before Taxes</t>
  </si>
  <si>
    <t>Presented below is a rollforward of current period cash flow hedges in “Accumulated other comprehensive income (loss)” before taxes: (in thousands) Balance, December 31, 2015 $ 48,271 Net deferred gains (losses) on cash flow hedges from January 1 to September 30, 2016 (12,991 ) Amounts reclassified into current period earnings (3,985 ) Balance, September 30, 2016 $ 31,295</t>
  </si>
  <si>
    <t>Reinsurance (Tables)</t>
  </si>
  <si>
    <t>Reinsurance Impact on Balance Sheet</t>
  </si>
  <si>
    <t>Reinsurance amounts included in the Company’s Unaudited Interim Consolidated Statements of Financial Position as of September 30, 2016 and December 31, 2015 were as follows: September 30, 2016 December 31, 2015 (in thousands) Reinsurance recoverables $ 31,785,676 $ 22,691,491 Policy loans (82,497 ) (75,697 ) Deferred policy acquisition costs (5,931,554 ) (2,158,121 ) Deferred sales inducements (579,020 ) 0 Other assets 217,222 35,616 Policyholders’ account balances 4,950,899 5,020,230 Future policy benefits 3,086,284 2,380,215 Other liabilities (1) 362,415 516,525 (1) “Other liabilities” includes $18 million and $22 million of unaffiliated activity as of September 30, 2016 and December 31, 2015 , respectively.</t>
  </si>
  <si>
    <t>Reinsurance Table By Affiliate</t>
  </si>
  <si>
    <t>The reinsurance recoverable by counterparty is broken out below. September 30, 2016 December 31, 2015 (in thousands) PALAC $ 10,697,284 $ 0 PAR U 10,604,627 9,867,902 PURC 2,807,832 2,324,163 PARCC 2,586,898 2,563,300 PAR Term 1,399,771 1,226,749 Prudential of Taiwan 1,266,956 1,169,664 Prudential Insurance 1,262,242 226,926 UPARC 570,617 376,660 Term Re 512,044 298,002 Pruco Re 0 4,594,412 Unaffiliated 77,405 43,713 Total reinsurance recoverables $ 31,785,676 $ 22,691,491</t>
  </si>
  <si>
    <t>Reinsurance Impact On Income Statement</t>
  </si>
  <si>
    <t>Reinsurance amounts included in the Company’s Unaudited Interim Consolidated Statements of Operations and Comprehensive Income (Loss) for the three and nine months ended September 30, 2016 and 2015 were as follows: Three Months Ended September 30, Nine Months Ended September 30, 2016 2015 2016 2015 (in thousands) Premiums: Direct $ 403,893 $ 379,576 $ 1,203,591 $ 1,129,131 Assumed (1) 142 0 291 0 Ceded (375,020 ) (359,255 ) (2,009,044 ) (1,069,691 ) Net premiums 29,015 20,321 (805,162 ) 59,440 Policy charges and fee income: Direct 753,980 759,102 2,038,611 2,182,915 Assumed 112,825 179,717 417,048 336,672 Ceded (2) (778,326 ) (392,475 ) (1,781,686 ) (903,610 ) Net policy charges and fee income 88,479 546,344 673,973 1,615,977 Net investment income: Direct 104,448 102,847 290,104 309,201 Assumed 356 354 1,051 1,047 Ceded (1,061 ) (986 ) (3,341 ) (3,127 ) Net investment income 103,743 102,215 287,814 307,121 Asset administration fees: Direct 80,474 84,814 229,865 285,866 Assumed 0 0 0 0 Ceded (76,470 ) 0 (149,466 ) 0 Net asset administration fees 4,004 84,814 80,399 285,866 Other income: Direct 15,572 8,138 39,344 33,289 Assumed (3) (168 ) 0 216 0 Ceded 32 0 27 0 Amortization of reinsurance income 0 3,576 (19,228 ) 10,655 Net other income 15,436 11,714 20,359 43,944 Interest credited to policyholders’ account balances: Direct 41,888 182,788 360,999 398,983 Assumed 33,662 31,541 99,080 93,155 Ceded (33,469 ) (57,843 ) (203,591 ) (169,932 ) Net interest credited to policyholders’ account balances 42,081 156,486 256,488 322,206 Policyholders’ benefits (including change in reserves): Direct 1,009,176 549,194 1,805,942 1,513,593 Assumed (4) 181,318 208,099 653,892 431,184 Ceded (5) (1,135,998 ) (642,107 ) (2,777,218 ) (1,710,827 ) Net policyholders’ benefits (including change in reserves) 54,496 115,186 (317,384 ) 233,950 Realized investment gains (losses), net: Direct 383,846 (2,149,496 ) (2,378,582 ) 18,471 Assumed 0 0 0 0 Ceded (6) (393,514 ) 2,146,512 3,284,527 (133,086 ) Realized investment gains (losses), net (9,668 ) (2,984 ) 905,945 (114,615 ) Net reinsurance expense allowances, net of capitalization and amortization (109,108 ) (62,043 ) (682,124 ) (146,561 ) (1) "Premiums assumed" includes $0.1 million and $0.3 million of unaffiliated activity for the three and nine months ended September 30, 2016 , respectively. (2) "Policy charges and fee income ceded" includes $(4) million of unaffiliated activity for both the three and nine months ended September 30, 2016 and 2015 . (3) "Other income assumed" includes $(0.2) million and $(0.1) million of unaffiliated activity for the three months ended September 30, 2016 and 2015 , respectively, and $0.2 million and $(0.1) million for the nine months ended September 30, 2016 and 2015 , respectively. (4) "Policyholders' benefits (including change in reserves) assumed" includes $(0.2) million of unaffiliated activity for the three months ended September 30, 2016 . (5) "Policyholders' benefits (including change in reserves) ceded" includes $(2) million and $(19) million of unaffiliated activity for the three months ended September 30, 2016 and 2015 , respectively, and $4 million and $(15) million for the nine months ended September 30, 2016 and 2015 , respectively. (6) “Realized investment gains (losses), net ceded” includes $(5) million and $12 million of unaffiliated activity for the three months ended September 30, 2016 and 2015 , respectively, and $41 million and $12 million for the nine months ended September 30, 2016 and 2015 , respectively.</t>
  </si>
  <si>
    <t>Gross and Net Life Insurance in Force</t>
  </si>
  <si>
    <t>The gross and net amounts of life insurance face amount in force as of September 30, 2016 and 2015 were as follows: September 30, 2016 September 30, 2015 (in thousands) Direct gross life insurance face amount in force $ 813,797,417 $ 753,935,518 Assumed gross life insurance face amount in force 42,991,987 43,795,607 Reinsurance ceded (792,883,439 ) (736,832,258 ) Net life insurance face amount in force $ 63,905,965 $ 60,898,867</t>
  </si>
  <si>
    <t>Related Party Transactions (Tables)</t>
  </si>
  <si>
    <t>Affiliated Notes Receivable</t>
  </si>
  <si>
    <t>Affiliated notes receivable included in “Other assets” at September 30, 2016 and December 31, 2015 were as follows: Maturity Dates Interest Rates September 30, 2016 December 31, 2015 (in thousands) U.S. Dollar floating rate notes 2025 - 2026 1.36% - 2.34 % $ 6,492 $ 23,013 U.S. Dollar fixed rate notes (1) 2022 - 2027 0.00% - 14.85 % 141,215 139,069 Euro-denominated fixed rate notes 2025 2.30 % 559 543 Total long-term notes receivable - affiliated $ 148,266 $ 162,625 (1) All long-term notes receivable may be called for prepayment prior to the respective maturity dates under specified circumstances.</t>
  </si>
  <si>
    <t>Affiliated Asset Transfer</t>
  </si>
  <si>
    <t>The table below shows affiliated asset trades for the nine months ended September 30, 2016 and for the year ended December 31, 2015 , excluding those related to the Variable Annuities Recapture effective April 1, 2016, as described in Note 1 . Affiliate Date Transaction Security Type Fair Value Book Value APIC, Net of Tax Increase/(Decrease) Realized Investment Gain/(Loss), Net Derivative Gain/(Loss) (in thousands) Prudential Insurance March-15 Purchase Fixed Maturities &amp; Trading Account Assets $ 91,972 $ 73,849 $ (11,780 ) $ 0 $ 0 Prudential Insurance June-15 Purchase Fixed Maturities $ 11,096 $ 10,480 $ (401 ) $ 0 $ 0 Prudential Insurance March-16 Sale Fixed Maturities &amp; Short-Term Investments $ 88,783 $ 88,875 $ (60 ) $ 0 $ 0</t>
  </si>
  <si>
    <t>Debt Agreements</t>
  </si>
  <si>
    <t xml:space="preserve">The following table provides the breakout of the Company’s short-term and long-term debt with affiliates: Affiliate Date Issued Amount of Notes - September 30, 2016 Amount of Notes - December 31, 2015 Interest Rate Date of Maturity (in thousands) Prudential Financial 12/15/2011 $ 0 $ 11,000 3.61 % 12/15/2016 Prudential Financial 12/16/2011 0 11,000 3.61 % 12/16/2016 Prudential Financial 11/15/2013 0 9,000 2.24 % 12/15/2018 Prudential Financial 11/15/2013 0 23,000 3.19 % 12/15/2020 Prudential Insurance 12/6/2013 0 120,000 2.60 % 12/15/2018 Prudential Insurance 12/6/2013 0 130,000 4.39 % 12/15/2023 Prudential Insurance 12/6/2013 0 250,000 3.64 % 12/15/2020 Prudential Insurance 9/25/2014 0 30,000 1.89 % 6/20/2017 Prudential Insurance 9/25/2014 0 40,000 3.95 % 6/20/2024 Prudential Insurance 9/25/2014 0 20,000 2.80 % 6/20/2019 Prudential Insurance 9/25/2014 0 50,000 3.95 % 6/20/2024 Prudential Insurance 9/25/2014 0 50,000 2.80 % 6/20/2019 Prudential Insurance 9/25/2014 0 100,000 3.47 % 6/20/2021 Prudential Insurance 9/25/2014 0 100,000 3.95 % 6/20/2024 Prudential Financial 12/15/2014 0 5,000 2.57 % 12/15/2019 Prudential Financial 12/15/2014 0 23,000 3.14 % 12/15/2021 Prudential Financial 6/15/2015 0 66,000 3.52 % 6/15/2022 Prudential Financial 6/15/2015 0 6,000 2.86 % 6/15/2020 Prudential Financial 9/21/2015 0 158,000 1.09 % - 1.63 % 6/15/2016 - 6/15/2017 Prudential Financial 9/21/2015 0 132,000 1.40 % - 1.93 % 12/17/2016 - 12/17/2017 Prudential Financial 9/21/2015 0 26,000 1.40 % - 1.93 % 12/17/2016 - 12/17/2017 Prudential Financial 12/16/2015 0 5,000 2.85 % 12/16/2020 Prudential Financial 12/16/2015 0 1,000 2.85 % 12/16/2020 Prudential Financial 12/16/2015 0 18,000 3.37 % 12/16/2022 Total Loans Payable to Affiliates $ 0 $ 1,384,000 </t>
  </si>
  <si>
    <t>Revision to Prior Year Information (Tables)</t>
  </si>
  <si>
    <t>Schedule of Error Corrections and Prior Period Adjustments [Table Text Block]</t>
  </si>
  <si>
    <t>Consolidated Statements of Financial Position December 31, 2015 As Previously Reported Revision As Revised (in thousands) ASSETS Deferred policy acquisition costs $ 5,111,373 $ 18,558 $ 5,129,931 Reinsurance recoverables 22,546,361 145,130 22,691,491 TOTAL ASSETS 148,643,945 163,688 148,807,633 LIABILITIES AND EQUITY LIABILITIES Future policy benefits $ 15,031,390 $ 167,365 $ 15,198,755 Policyholders’ account balances 17,164,705 40,119 17,204,824 Income taxes 154,043 (15,404 ) 138,639 TOTAL LIABILITIES 144,133,128 192,080 144,325,208 EQUITY Retained earnings 3,663,539 (28,392 ) 3,635,147 TOTAL EQUITY 4,510,817 (28,392 ) 4,482,425 TOTAL LIABILITIES AND EQUITY 148,643,945 163,688 148,807,633 Consolidated Statements of Operations and Comprehensive Income (Loss) Three Months Ended September 30, 2015 Nine Months Ended September 30, 2015 As Previously Reported Revision As Revised As Previously Reported Revision As Revised (in thousands) REVENUES Policy charges and fee income $ 547,404 $ (1,060 ) $ 546,344 $ 1,618,202 $ (2,225 ) $ 1,615,977 TOTAL REVENUES 763,484 (1,060 ) 762,424 2,199,958 (2,225 ) 2,197,733 BENEFITS AND EXPENSES Policyholders' benefits 112,448 2,738 115,186 228,115 5,835 233,950 Amortization of deferred policy acquisition costs 408,510 (1,212 ) 407,298 697,570 (2,544 ) 695,026 TOTAL BENEFITS AND EXPENSES 919,188 1,526 920,714 2,021,951 3,291 2,025,242 INCOME (LOSS) FROM OPERATIONS BEFORE INCOME TAXES (155,704 ) (2,586 ) (158,290 ) 178,007 (5,516 ) 172,491 Income tax expense (benefit) (21,601 ) (183 ) (21,784 ) 13,451 (770 ) 12,681 NET INCOME (LOSS) (134,103 ) (2,403 ) (136,506 ) 164,556 (4,746 ) 159,810 COMPREHENSIVE INCOME (LOSS) (119,879 ) (2,403 ) (122,282 ) 95,189 (4,746 ) 90,443 Consolidated Statements of Equity Retained Earnings Total Equity As Previously Reported Revision As Revised As Previously Reported Revision As Revised (in thousands) Balance, December 31, 2015 $ 3,663,539 $ (28,392 ) $ 3,635,147 $ 4,510,817 $ (28,392 ) $ 4,482,425 Retained Earnings Total Equity As Previously Reported Revision As Revised As Previously Reported Revision As Revised (in thousands) Balance, December 31, 2014 $ 3,580,641 $ (23,497 ) $ 3,557,144 $ 4,553,985 $ (23,497 ) $ 4,530,488 Comprehensive income (loss): Net income (loss) 164,556 (4,746 ) 159,810 164,556 (4,746 ) 159,810 Total comprehensive income (loss) 95,189 (4,746 ) 90,443 Balance, September 30, 2015 3,515,197 (28,243 ) 3,486,954 4,406,994 (28,243 ) 4,378,751 Consolidated Statements of Cash Flows Nine Months Ended September 30, 2015 As Previously Reported Revision As Revised (in thousands) CASH FLOWS FROM (USED IN) OPERATING ACTIVITIES: Net income (loss) $ 164,556 $ (4,746 ) $ 159,810 Future policy benefits 1,107,838 22,551 1,130,389 Reinsurance recoverables (1,060,191 ) (19,988 ) (1,080,179 ) Deferred policy acquisition costs 248,479 (2,543 ) 245,936 Income taxes (57,552 ) (770 ) (58,322 ) Cash flows from (used in) operating activities 930,246 (5,496 ) 924,750 CASH FLOWS FROM (USED IN) FINANCING ACTIVITIES: Policyholders’ account deposits 2,807,379 5,496 2,812,875 Cash flows from (used in) financing activities 101,796 5,496 107,292</t>
  </si>
  <si>
    <t>Business and Basis of Presentation (Details) $ in Thousands</t>
  </si>
  <si>
    <t>1 Months Ended</t>
  </si>
  <si>
    <t>Apr. 30, 2016USD ($)</t>
  </si>
  <si>
    <t>Sep. 30, 2016USD ($)</t>
  </si>
  <si>
    <t>Jun. 30, 2016USD ($)</t>
  </si>
  <si>
    <t>Sep. 30, 2015USD ($)</t>
  </si>
  <si>
    <t>Sep. 30, 2016USD ($)subsidiary</t>
  </si>
  <si>
    <t>Mar. 31, 2016USD ($)</t>
  </si>
  <si>
    <t>Dec. 31, 2015USD ($)</t>
  </si>
  <si>
    <t>Dec. 31, 2014USD ($)</t>
  </si>
  <si>
    <t>Number of Subsidiaries | subsidiary</t>
  </si>
  <si>
    <t>Increase (decrease) in Cash and cash equivalents</t>
  </si>
  <si>
    <t>Increase (decrease) in Deferred policy acquisition costs</t>
  </si>
  <si>
    <t>Increase (decrease) in Reinsurance recoverables</t>
  </si>
  <si>
    <t>Increase (decrease) in Deferred sales inducements</t>
  </si>
  <si>
    <t>Increase (decrease) in Future policy benefits</t>
  </si>
  <si>
    <t>Increase (decrease) in Income taxes</t>
  </si>
  <si>
    <t>Payments of Dividends</t>
  </si>
  <si>
    <t>Prudential Financial</t>
  </si>
  <si>
    <t>Impacts of Reinsurance</t>
  </si>
  <si>
    <t>Variable Annuity | Items Effected By Recapture And Reinsurance Transactions</t>
  </si>
  <si>
    <t>Debt</t>
  </si>
  <si>
    <t>Variable Annuity | Items Effected By Recapture And Reinsurance Transactions | Pruco Re Purchase</t>
  </si>
  <si>
    <t>Fair Value</t>
  </si>
  <si>
    <t>Book Value</t>
  </si>
  <si>
    <t>APIC, Net of Tax Increase/(Decrease)</t>
  </si>
  <si>
    <t>Realized Investment Gain/(Loss), Net</t>
  </si>
  <si>
    <t>Derivative Gain/(Loss)</t>
  </si>
  <si>
    <t>Variable Annuity | Items Effected By Recapture And Reinsurance Transactions | PALAC Sale</t>
  </si>
  <si>
    <t>Variable Annuity | Items Effected By Recapture And Reinsurance Transactions | Prudential Insurance Dividend</t>
  </si>
  <si>
    <t>Variable Annuity | Items Effected By Recapture And Reinsurance Transactions | Prudential Insurance Sale</t>
  </si>
  <si>
    <t>Variable Annuity | Items Effected By Recapture And Reinsurance Transactions | PALAC | PALAC Sale</t>
  </si>
  <si>
    <t>Fees and Commissions</t>
  </si>
  <si>
    <t>Repayments of Debt</t>
  </si>
  <si>
    <t>Variable Annuity | Items Effected By Recapture And Reinsurance Transactions | Prudential Insurance | Prudential Insurance Sale</t>
  </si>
  <si>
    <t>Variable Annuity | Impacts of Recapture</t>
  </si>
  <si>
    <t>Increase (decrease) in Total investments</t>
  </si>
  <si>
    <t>Increase (decrease) in Other assets</t>
  </si>
  <si>
    <t>Increase (decrease) in TOTAL ASSETS</t>
  </si>
  <si>
    <t>Increase (decrease) in Debt</t>
  </si>
  <si>
    <t>Increase (decrease) in Other liabilities</t>
  </si>
  <si>
    <t>Increase (decrease) in Liabilities</t>
  </si>
  <si>
    <t>Increase (decrease) in Retained earnings</t>
  </si>
  <si>
    <t>Increase (decrease) in Accumulated other comprehensive income</t>
  </si>
  <si>
    <t>Increase (decrease) in TOTAL EQUITY</t>
  </si>
  <si>
    <t>Increase (decrease) in TOTAL LIABILITIES AND EQUITY</t>
  </si>
  <si>
    <t>Variable Annuity | Impacts of Recapture | PALAC</t>
  </si>
  <si>
    <t>Variable Annuity | Impacts of Recapture | Pruco Re</t>
  </si>
  <si>
    <t>Variable Annuity | Impacts of Recapture | Prudential Insurance</t>
  </si>
  <si>
    <t>Variable Annuity | Impacts of Reinsurance</t>
  </si>
  <si>
    <t>Variable Annuity | Impacts of Reinsurance | PALAC</t>
  </si>
  <si>
    <t>Variable Annuity | Impacts of Reinsurance | Prudential Financial</t>
  </si>
  <si>
    <t>Investments (Fixed Maturities and Equity Securities Excluding Investments Classified as Trading) (Details) - USD ($) $ in Thousands</t>
  </si>
  <si>
    <t>Summary of Investments Other than Investments in Related Parties, Reportable Data [Line Items]</t>
  </si>
  <si>
    <t>Amortized Cost</t>
  </si>
  <si>
    <t>Net unrealized gains on impaired securities relating to changes in value of securities subsequent to the impairment measurement date</t>
  </si>
  <si>
    <t>Gross Unrealized Gains</t>
  </si>
  <si>
    <t>Gross Unrealized Losses</t>
  </si>
  <si>
    <t>OTTI in AOCI</t>
  </si>
  <si>
    <t>Fixed maturities, available-for-sale | U.S. Treasury securities and obligations of U.S. government authorities and agencies</t>
  </si>
  <si>
    <t>Fixed maturities, available-for-sale | Obligations of U.S. states and their political subdivisions</t>
  </si>
  <si>
    <t>Fixed maturities, available-for-sale | Foreign government bonds</t>
  </si>
  <si>
    <t>Fixed maturities, available-for-sale | Public utilities</t>
  </si>
  <si>
    <t>Fixed maturities, available-for-sale | Redeemable preferred stock</t>
  </si>
  <si>
    <t>Fixed maturities, available-for-sale | All other U.S. public corporate securities</t>
  </si>
  <si>
    <t>Fixed maturities, available-for-sale | All other U.S. private corporate securities</t>
  </si>
  <si>
    <t>Fixed maturities, available-for-sale | All other foreign public corporate securities</t>
  </si>
  <si>
    <t>Fixed maturities, available-for-sale | All other foreign private corporate securities</t>
  </si>
  <si>
    <t>Fixed maturities, available-for-sale | Asset-backed securities</t>
  </si>
  <si>
    <t>Fixed maturities, available-for-sale | Commercial mortgage-backed securities</t>
  </si>
  <si>
    <t>Fixed maturities, available-for-sale | Residential mortgage-backed securities</t>
  </si>
  <si>
    <t>Equity securities, available-for-sale | Public utilities</t>
  </si>
  <si>
    <t>Equity securities, available-for-sale | Industrial, miscellaneous &amp; other</t>
  </si>
  <si>
    <t>Equity securities, available-for-sale | Mutual funds</t>
  </si>
  <si>
    <t>Equity securities, available-for-sale | Non-redeemable preferred stocks</t>
  </si>
  <si>
    <t>Investments (Fair Value and Losses by Investment Category and Length of Time in a Loss Position) (Details) - USD ($) $ in Thousands</t>
  </si>
  <si>
    <t>Duration Of Unrealized Losses On Fixed Maturities Investments [Line Items]</t>
  </si>
  <si>
    <t>Less than twelve months Fair Value</t>
  </si>
  <si>
    <t>Less than 12 months Gross Unrealized Losses</t>
  </si>
  <si>
    <t>Twelve months or more Fair Value</t>
  </si>
  <si>
    <t>Twelve months or more Gross Unrealized Losses</t>
  </si>
  <si>
    <t>Total Fair Value</t>
  </si>
  <si>
    <t>Total Gross Unrealized Losses</t>
  </si>
  <si>
    <t>U.S. Treasury securities and obligations of U.S. government authorities and agencies</t>
  </si>
  <si>
    <t>Obligations of U.S. states and their political subdivisions</t>
  </si>
  <si>
    <t>Foreign government bonds</t>
  </si>
  <si>
    <t>Public utilities</t>
  </si>
  <si>
    <t>Redeemable preferred stock</t>
  </si>
  <si>
    <t>All other U.S. public corporate securities</t>
  </si>
  <si>
    <t>All other U.S. private corporate securities</t>
  </si>
  <si>
    <t>All other foreign public corporate securities</t>
  </si>
  <si>
    <t>All other foreign private corporate securities</t>
  </si>
  <si>
    <t>Asset-backed securities</t>
  </si>
  <si>
    <t>Commercial mortgage-backed securities</t>
  </si>
  <si>
    <t>Residential mortgage-backed securities</t>
  </si>
  <si>
    <t>Equity securities</t>
  </si>
  <si>
    <t>Investments (Narrative) (Details) - USD ($)</t>
  </si>
  <si>
    <t>Investment [Line Items]</t>
  </si>
  <si>
    <t>Investment Grade Securities Gross Unrealized Losses</t>
  </si>
  <si>
    <t>Gross unrealized losses related to other than high or highest quality securities</t>
  </si>
  <si>
    <t>Available For Sale Securities Continuous Unrealized Loss Twelve Months Or Longer</t>
  </si>
  <si>
    <t>Net change in unrealized gains (losses) from trading account assets supporting insurance liabilities (less than for three months ended 2016)</t>
  </si>
  <si>
    <t>% of Total</t>
  </si>
  <si>
    <t>100.00%</t>
  </si>
  <si>
    <t>Commercial mortgage loans, transferred to affiliates</t>
  </si>
  <si>
    <t>Securities Loaned, Including Not Subject To Master Netting Arrangement And Assets Other Than Securities Transferred</t>
  </si>
  <si>
    <t>Maturity Overnight</t>
  </si>
  <si>
    <t>Maturity Less than 30 Days</t>
  </si>
  <si>
    <t>Corporate securities</t>
  </si>
  <si>
    <t>US Treasury securities</t>
  </si>
  <si>
    <t>California</t>
  </si>
  <si>
    <t>21.00%</t>
  </si>
  <si>
    <t>Texas</t>
  </si>
  <si>
    <t>16.00%</t>
  </si>
  <si>
    <t>Illinois</t>
  </si>
  <si>
    <t>7.00%</t>
  </si>
  <si>
    <t>Gross unrealized losses representing declines in value of greater than 20% (less than in 2015)</t>
  </si>
  <si>
    <t>Investments (Amortized Cost and Fair Value of Fixed Maturities by Contractual Maturities) (Details) - USD ($) $ in Thousands</t>
  </si>
  <si>
    <t>Available for Sale Amortized Cost</t>
  </si>
  <si>
    <t>Due in one year or less</t>
  </si>
  <si>
    <t>Due after one year through five years</t>
  </si>
  <si>
    <t>Due after five years through ten years</t>
  </si>
  <si>
    <t>Due after ten years</t>
  </si>
  <si>
    <t>Available for Sale Securities Fair Value</t>
  </si>
  <si>
    <t>Debt Maturities, without single maturity date</t>
  </si>
  <si>
    <t>Debt Maturities, without Single Maturity Date</t>
  </si>
  <si>
    <t>Investments (Fixed Maturities Proceeds) (Details) - USD ($) $ in Thousands</t>
  </si>
  <si>
    <t>Fixed maturity and equity security impairments</t>
  </si>
  <si>
    <t>Noncash proceeds</t>
  </si>
  <si>
    <t>Available For Sale</t>
  </si>
  <si>
    <t>Proceeds from sales</t>
  </si>
  <si>
    <t>Proceeds from maturities/repayments</t>
  </si>
  <si>
    <t>Gross investment gains from sales, prepayments and maturities</t>
  </si>
  <si>
    <t>Gross investment losses from sales and maturities</t>
  </si>
  <si>
    <t>Net writedowns for OTTI losses on fixed maturities recognized in earnings</t>
  </si>
  <si>
    <t>Writedowns for impairments on equity securities</t>
  </si>
  <si>
    <t>Investments (Credit Losses Recognized In Earnings on Fixed Maturity Securities Held by the Company) (Details) - USD ($) $ in Thousands</t>
  </si>
  <si>
    <t>Movement in Valuation Allowances and Reserves [Roll Forward]</t>
  </si>
  <si>
    <t>Balance, beginning of period</t>
  </si>
  <si>
    <t>Credit loss impairments previously recognized on securities which matured, paid down, prepaid or were sold during the period</t>
  </si>
  <si>
    <t>Credit loss impairments previously recognized on securities impaired to fair value during the period</t>
  </si>
  <si>
    <t>Credit loss impairments recognized in the current period on securities not previously impaired</t>
  </si>
  <si>
    <t>Additional credit loss impairments recognized in the current period on securities previously impaired</t>
  </si>
  <si>
    <t>Increases due to the passage of time on previously recorded credit losses</t>
  </si>
  <si>
    <t>Accretion of credit loss impairments previously recognized due to an increase in cash flows expected to be collected</t>
  </si>
  <si>
    <t>Assets transferred to parent and affiliates</t>
  </si>
  <si>
    <t>Balance, end of period</t>
  </si>
  <si>
    <t>Investments (Trading Account Assets) (Details) - USD ($) $ in Thousands</t>
  </si>
  <si>
    <t>Major Types of Investment Securities [Line Items]</t>
  </si>
  <si>
    <t>Trading Securities, Change in Unrealized Holding Gain (Loss)</t>
  </si>
  <si>
    <t>Fixed maturities</t>
  </si>
  <si>
    <t>Investments (Commercial Mortgage and Other Loans) (Details) - USD ($) $ in Thousands</t>
  </si>
  <si>
    <t>Servicing Assets at Fair Value [Line Items]</t>
  </si>
  <si>
    <t>Commercial mortgage and agricultural property loans by property type:</t>
  </si>
  <si>
    <t>Total commercial mortgage and other loans</t>
  </si>
  <si>
    <t>Allowance for Doubtful Accounts, Premiums and Other Receivables</t>
  </si>
  <si>
    <t>Total net commercial mortgage and agricultural property loans by property type</t>
  </si>
  <si>
    <t>Allowance for Loan and Lease Losses, Real Estate</t>
  </si>
  <si>
    <t>Total Net Other Loans</t>
  </si>
  <si>
    <t>Total commercial mortgage loans</t>
  </si>
  <si>
    <t>94.10%</t>
  </si>
  <si>
    <t>93.50%</t>
  </si>
  <si>
    <t>Uncollateralized loans</t>
  </si>
  <si>
    <t>Uncollateralized Loans</t>
  </si>
  <si>
    <t>Retail</t>
  </si>
  <si>
    <t>22.60%</t>
  </si>
  <si>
    <t>26.70%</t>
  </si>
  <si>
    <t>Apartments/Multi-Family</t>
  </si>
  <si>
    <t>28.90%</t>
  </si>
  <si>
    <t>27.00%</t>
  </si>
  <si>
    <t>Industrial</t>
  </si>
  <si>
    <t>14.00%</t>
  </si>
  <si>
    <t>15.40%</t>
  </si>
  <si>
    <t>Office</t>
  </si>
  <si>
    <t>13.20%</t>
  </si>
  <si>
    <t>13.60%</t>
  </si>
  <si>
    <t>Other Commercial Loans</t>
  </si>
  <si>
    <t>10.70%</t>
  </si>
  <si>
    <t>5.60%</t>
  </si>
  <si>
    <t>Hospitality</t>
  </si>
  <si>
    <t>4.70%</t>
  </si>
  <si>
    <t>5.20%</t>
  </si>
  <si>
    <t>Agricultural property loans</t>
  </si>
  <si>
    <t>5.90%</t>
  </si>
  <si>
    <t>6.50%</t>
  </si>
  <si>
    <t>Investments (Allowance for Losses) (Details) - USD ($) $ in Thousands</t>
  </si>
  <si>
    <t>12 Months Ended</t>
  </si>
  <si>
    <t>Allowance for Loan and Lease Losses [Roll Forward]</t>
  </si>
  <si>
    <t>Allowance for credit losses, beginning of year</t>
  </si>
  <si>
    <t>Addition to (release of) allowance for losses</t>
  </si>
  <si>
    <t>Charge-offs, net of recoveries</t>
  </si>
  <si>
    <t>Total ending balance</t>
  </si>
  <si>
    <t>Commercial Mortgage Loans</t>
  </si>
  <si>
    <t>Agricultural Property Loans</t>
  </si>
  <si>
    <t>Investments (Allowance for Credit Losses and Recorded Investment in Commercial Mortgage and Other Loans) (Details) - USD ($) $ in Thousands</t>
  </si>
  <si>
    <t>Allowance for Credit Losses:</t>
  </si>
  <si>
    <t>Individually evaluated for impairment</t>
  </si>
  <si>
    <t>Collectively evaluated for impairment</t>
  </si>
  <si>
    <t>Recorded Investment:</t>
  </si>
  <si>
    <t>Gross of reserves: individually evaluated for impairment</t>
  </si>
  <si>
    <t>Gross of reserves: collectively evaluated for impairment</t>
  </si>
  <si>
    <t>Total ending balance, gross of reserves</t>
  </si>
  <si>
    <t>Loans acquired with deteriorated credit quality</t>
  </si>
  <si>
    <t>Commercial Mortgage Loans | Loans acquired with deteriorated credit quality</t>
  </si>
  <si>
    <t>Agricultural Property Loans | Loans acquired with deteriorated credit quality</t>
  </si>
  <si>
    <t>Uncollateralized Loans | Loans acquired with deteriorated credit quality</t>
  </si>
  <si>
    <t>Investments (Impaired Loans) (Details) - USD ($) $ in Thousands</t>
  </si>
  <si>
    <t>Valuation and Qualifying Accounts Disclosure [Line Items]</t>
  </si>
  <si>
    <t>Recorded Investment</t>
  </si>
  <si>
    <t>Unpaid Principal Balance</t>
  </si>
  <si>
    <t>Related Allowance</t>
  </si>
  <si>
    <t>Average Recorded Investment Before Allowance</t>
  </si>
  <si>
    <t>Interest Income Recognized</t>
  </si>
  <si>
    <t>With no related allowance recorded</t>
  </si>
  <si>
    <t>With an allowance recorded</t>
  </si>
  <si>
    <t>Investments (Credit Quality Indicators) (Details) - USD ($) $ in Thousands</t>
  </si>
  <si>
    <t>Credit Quality Indicators [Line Items]</t>
  </si>
  <si>
    <t>Total commercial mortgage and agricultural property loans</t>
  </si>
  <si>
    <t>Greater than 1.2X | 0%-59.99% | Commercial Mortgage and Agricultural Loans</t>
  </si>
  <si>
    <t>Greater than 1.2X | 60%-69.99% | Commercial Mortgage and Agricultural Loans</t>
  </si>
  <si>
    <t>Greater than 1.2X | 70%-79.99% | Commercial Mortgage and Agricultural Loans</t>
  </si>
  <si>
    <t>Greater than 1.2X | Greater than 80% | Commercial Mortgage and Agricultural Loans</t>
  </si>
  <si>
    <t>Greater than 1.2X | Total | Commercial Mortgage and Agricultural Loans</t>
  </si>
  <si>
    <t>1.0X to 1.2X | 0%-59.99% | Commercial Mortgage and Agricultural Loans</t>
  </si>
  <si>
    <t>1.0X to 1.2X | 60%-69.99% | Commercial Mortgage and Agricultural Loans</t>
  </si>
  <si>
    <t>1.0X to 1.2X | 70%-79.99% | Commercial Mortgage and Agricultural Loans</t>
  </si>
  <si>
    <t>1.0X to 1.2X | Greater than 80% | Commercial Mortgage and Agricultural Loans</t>
  </si>
  <si>
    <t>1.0X to 1.2X | Total | Commercial Mortgage and Agricultural Loans</t>
  </si>
  <si>
    <t>Less than 1.0X | 0%-59.99% | Commercial Mortgage and Agricultural Loans</t>
  </si>
  <si>
    <t>Less than 1.0X | 60%-69.99% | Commercial Mortgage and Agricultural Loans</t>
  </si>
  <si>
    <t>Less than 1.0X | 70%-79.99% | Commercial Mortgage and Agricultural Loans</t>
  </si>
  <si>
    <t>Less than 1.0X | Greater than 80% | Commercial Mortgage and Agricultural Loans</t>
  </si>
  <si>
    <t>Less than 1.0X | Total | Commercial Mortgage and Agricultural Loans</t>
  </si>
  <si>
    <t>Total | 0%-59.99% | Commercial Mortgage and Agricultural Loans</t>
  </si>
  <si>
    <t>Total | 60%-69.99% | Commercial Mortgage and Agricultural Loans</t>
  </si>
  <si>
    <t>Total | 70%-79.99% | Commercial Mortgage and Agricultural Loans</t>
  </si>
  <si>
    <t>Total | Greater than 80% | Commercial Mortgage and Agricultural Loans</t>
  </si>
  <si>
    <t>Total | Total | Commercial Mortgage and Agricultural Loans</t>
  </si>
  <si>
    <t>Investments (Analysis of Past Due Commercial Mortgage and Other Loans) (Details) - USD ($) $ in Thousands</t>
  </si>
  <si>
    <t>Servicing Liabilities at Fair Value [Line Items]</t>
  </si>
  <si>
    <t>Current</t>
  </si>
  <si>
    <t>Total Commercial Mortgage and Other Loans</t>
  </si>
  <si>
    <t>NonAccrual Status</t>
  </si>
  <si>
    <t>30-59 Days Past Due</t>
  </si>
  <si>
    <t>Past Due</t>
  </si>
  <si>
    <t>60-89 Days Past Due</t>
  </si>
  <si>
    <t>Greater Than 90 Days</t>
  </si>
  <si>
    <t>Commercial mortgage loans</t>
  </si>
  <si>
    <t>Commercial mortgage loans | 30-59 Days Past Due</t>
  </si>
  <si>
    <t>Commercial mortgage loans | 60-89 Days Past Due</t>
  </si>
  <si>
    <t>Commercial mortgage loans | Greater Than 90 Days</t>
  </si>
  <si>
    <t>Agricultural property loans | 30-59 Days Past Due</t>
  </si>
  <si>
    <t>Agricultural property loans | 60-89 Days Past Due</t>
  </si>
  <si>
    <t>Agricultural property loans | Greater Than 90 Days</t>
  </si>
  <si>
    <t>Uncollateralized loans | 30-59 Days Past Due</t>
  </si>
  <si>
    <t>Uncollateralized loans | 60-89 Days Past Due</t>
  </si>
  <si>
    <t>Uncollateralized loans | Greater Than 90 Days</t>
  </si>
  <si>
    <t>Investments (Net Investment Income) (Details) - USD ($) $ in Thousands</t>
  </si>
  <si>
    <t>Schedule of Investment Income, Reported Amounts, by Category [Line Items]</t>
  </si>
  <si>
    <t>Gross investment income</t>
  </si>
  <si>
    <t>Less: investment expenses</t>
  </si>
  <si>
    <t>Short-term investments and cash equivalents</t>
  </si>
  <si>
    <t>Investments (Realized Investment Gains Losses Net) (Details) - USD ($) $ in Thousands</t>
  </si>
  <si>
    <t>Schedule Of Gain Loss On Investments [Line Items]</t>
  </si>
  <si>
    <t>Realized investment gains (losses), net</t>
  </si>
  <si>
    <t>Joint ventures and limited partnerships</t>
  </si>
  <si>
    <t>Derivatives</t>
  </si>
  <si>
    <t>Short-term investments and cash</t>
  </si>
  <si>
    <t>Investments (Balance of and Changes in AOCI Components) (Details) - USD ($) $ in Thousands</t>
  </si>
  <si>
    <t>Dec. 31, 2014</t>
  </si>
  <si>
    <t>Accumulated Other Comprehensive Income (Loss), Net of Tax [Roll Forward]</t>
  </si>
  <si>
    <t>Balance, Beginning of Period</t>
  </si>
  <si>
    <t>Income tax benefit (expense)</t>
  </si>
  <si>
    <t>Balance, End of Period</t>
  </si>
  <si>
    <t>Foreign Currency Translation Adjustment</t>
  </si>
  <si>
    <t>Change in OCI before reclassifications</t>
  </si>
  <si>
    <t>Amounts reclassified from AOCI</t>
  </si>
  <si>
    <t>Total net unrealized investment gains (losses)</t>
  </si>
  <si>
    <t>Cash Flow Hedge Gain (Loss) To AOCI</t>
  </si>
  <si>
    <t>Investments (Reclassifications of AOCI) (Details) - USD ($) $ in Thousands</t>
  </si>
  <si>
    <t>Cash flow hedges - Currency/Interest rate</t>
  </si>
  <si>
    <t>Accumulated Other Comprehensive Income (Loss) [Line Items]</t>
  </si>
  <si>
    <t>Net unrealized investments gains (losses) on available-for-sale securities</t>
  </si>
  <si>
    <t>Investments (Net Unrealized Investment Gains and Losses on Fixed Maturity Securities on which an OTTI loss) (Details) $ in Thousands</t>
  </si>
  <si>
    <t>Securities Related to Other Than Temporary Impairments | Net Unrealized Gains (Losses) on Investments</t>
  </si>
  <si>
    <t>Net investment gains (losses) on investments arising during the period</t>
  </si>
  <si>
    <t>Reclassification adjustment for (gains) losses included in net income</t>
  </si>
  <si>
    <t>Reclassification adjustment for OTTI losses excluded from net income</t>
  </si>
  <si>
    <t>Impact of net unrealized investment (gains) losses on deferred policy acquisition costs and other costs</t>
  </si>
  <si>
    <t>Impact of net unrealized investment (gains) losses on future policy benefits and policyholders’ account balances</t>
  </si>
  <si>
    <t>Securities Related to Other Than Temporary Impairments | Deferred Policy Acquisition Costs and Other Costs</t>
  </si>
  <si>
    <t>Securities Related to Other Than Temporary Impairments | Future Policy Benefits and Policyholders’ Account Balances</t>
  </si>
  <si>
    <t>Securities Related to Other Than Temporary Impairments | Deferred Income Tax (Liability) Benefit</t>
  </si>
  <si>
    <t>Securities Related to Other Than Temporary Impairments | Accumulated Other Comprehensive Income (Loss) Related To Net Unrealized Investment Gains (Losses)</t>
  </si>
  <si>
    <t>Investments (All Other Net Unrealized Investment Gains and Losses in AOCI) (Details) $ in Thousands</t>
  </si>
  <si>
    <t>Other Net Unrealized Investment Gains and Losses | Net Unrealized Gains (Losses) on Investments</t>
  </si>
  <si>
    <t>Other Net Unrealized Investment Gains and Losses | Deferred Policy Acquisition Costs and Other Costs</t>
  </si>
  <si>
    <t>Other Net Unrealized Investment Gains and Losses | Future Policy Benefits and Policyholders’ Account Balances</t>
  </si>
  <si>
    <t>Other Net Unrealized Investment Gains and Losses | Deferred Income Tax (Liability) Benefit</t>
  </si>
  <si>
    <t>Other Net Unrealized Investment Gains and Losses | Total net unrealized investment gains (losses)</t>
  </si>
  <si>
    <t>Investments (Net Unrealized Gains Losses on Investments by Asset Class) (Details) - USD ($) $ in Thousands</t>
  </si>
  <si>
    <t>Net unrealized gains (losses) on investments</t>
  </si>
  <si>
    <t>Derivatives designated as cash flow hedges</t>
  </si>
  <si>
    <t>Securities Related to Other Than Temporary Impairments</t>
  </si>
  <si>
    <t>Fixed maturities | Available-for-sale Securities</t>
  </si>
  <si>
    <t>Equity securities, available-for-sale | Available-for-sale Securities</t>
  </si>
  <si>
    <t>Other investments</t>
  </si>
  <si>
    <t>Fair Value of Assets and Liabilities (Balances of Assets and Liabilities Measured at Fair Value on a Recurring Basis) (Details) - USD ($) $ in Thousands</t>
  </si>
  <si>
    <t>Fair Value Assets And Liabilities Measured On Recurring And Nonrecurring Basis [Line Items]</t>
  </si>
  <si>
    <t>Fixed maturities, available-for-sale:</t>
  </si>
  <si>
    <t>Netting</t>
  </si>
  <si>
    <t>Embedded Derivative, Fair Value of Embedded Derivative, Net Liability</t>
  </si>
  <si>
    <t>Embedded Derivative, Fair Value of Embedded Derivative Gross Asset</t>
  </si>
  <si>
    <t>Embedded Derivative, Fair Value of Embedded Derivative Gross Liability</t>
  </si>
  <si>
    <t>Fair Value, Measurements, Recurring</t>
  </si>
  <si>
    <t>Trading accounts assets</t>
  </si>
  <si>
    <t>Cash equivalents</t>
  </si>
  <si>
    <t>Subtotal excluding separate account assets</t>
  </si>
  <si>
    <t>Total assets</t>
  </si>
  <si>
    <t>Total liabilities</t>
  </si>
  <si>
    <t>Asset Netting</t>
  </si>
  <si>
    <t>Liability Netting</t>
  </si>
  <si>
    <t>Fair Value, Measurements, Recurring | Other long-term investments</t>
  </si>
  <si>
    <t>Fair Value, Measurements, Recurring | Payables to parent and affiliates</t>
  </si>
  <si>
    <t>Fair Value, Measurements, Recurring | U.S. Treasury securities and obligations of U.S. government authorities and agencies</t>
  </si>
  <si>
    <t>Fair Value, Measurements, Recurring | Obligations of U.S. states and their political subdivisions</t>
  </si>
  <si>
    <t>Fair Value, Measurements, Recurring | Foreign government bonds</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Corporate securities</t>
  </si>
  <si>
    <t>Trading account assets, debt</t>
  </si>
  <si>
    <t>Fair Value, Measurements, Recurring | Asset-backed securities</t>
  </si>
  <si>
    <t>Fair Value, Measurements, Recurring | Commercial mortgage-backed securities</t>
  </si>
  <si>
    <t>Fair Value, Measurements, Recurring | Residential mortgage-backed securities</t>
  </si>
  <si>
    <t>Fair Value, Measurements, Recurring | Equity securities</t>
  </si>
  <si>
    <t>Trading securities, equity</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corporate public securities</t>
  </si>
  <si>
    <t>Fair Value, Measurements, Recurring | Level 1 | U.S. corporate private securities</t>
  </si>
  <si>
    <t>Fair Value, Measurements, Recurring | Level 1 | Foreign corporate public securities</t>
  </si>
  <si>
    <t>Fair Value, Measurements, Recurring | Level 1 | Foreign corporate private securities</t>
  </si>
  <si>
    <t>Fair Value, Measurements, Recurring | Level 1 | Corpor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1 | Equity securities</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corporate public securities</t>
  </si>
  <si>
    <t>Fair Value, Measurements, Recurring | Level 2 | U.S. corporate private securities</t>
  </si>
  <si>
    <t>Fair Value, Measurements, Recurring | Level 2 | Foreign corporate public securities</t>
  </si>
  <si>
    <t>Fair Value, Measurements, Recurring | Level 2 | Foreign corporate private securities</t>
  </si>
  <si>
    <t>Fair Value, Measurements, Recurring | Level 2 | Corpor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2 | Equity securities</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corporate public securities</t>
  </si>
  <si>
    <t>Fair Value, Measurements, Recurring | Level 3 | U.S. corporate private securities</t>
  </si>
  <si>
    <t>Fair Value, Measurements, Recurring | Level 3 | Foreign corporate public securities</t>
  </si>
  <si>
    <t>Fair Value, Measurements, Recurring | Level 3 | Foreign corporate private securities</t>
  </si>
  <si>
    <t>Fair Value, Measurements, Recurring | Level 3 | Corpor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Measurements, Recurring | Level 3 | Equity securities</t>
  </si>
  <si>
    <t>Fair Value of Assets and Liabilities (Narrative) (Details) - USD ($)</t>
  </si>
  <si>
    <t>Fair Value, Assets and Liabilities Measured on Recurring and Nonrecurring Basis [Line Items]</t>
  </si>
  <si>
    <t>Transfers Between Level 1 and Level 2</t>
  </si>
  <si>
    <t>Accounting Standards Update 2015-07 | Other long-term investments | Level 3</t>
  </si>
  <si>
    <t>Investments, Fair Value Disclosure</t>
  </si>
  <si>
    <t>Accounting Standards Update 2015-07 | Separate Account Assets</t>
  </si>
  <si>
    <t>Fair Value of Assets and Liabilities (Level 3 by Pricing Source) (Details) - USD ($) $ in Thousands</t>
  </si>
  <si>
    <t>Level 3 | Fair Value, Measurements, Recurring</t>
  </si>
  <si>
    <t>Level 3 | Fair Value, Measurements, Recurring | Corporate securities</t>
  </si>
  <si>
    <t>Level 3 | Fair Value, Measurements, Recurring | Asset-backed securities</t>
  </si>
  <si>
    <t>Level 3 | Fair Value, Measurements, Recurring | Internal</t>
  </si>
  <si>
    <t>Level 3 | Fair Value, Measurements, Recurring | Internal | Corporate securities</t>
  </si>
  <si>
    <t>Level 3 | Fair Value, Measurements, Recurring | Internal | Asset-backed securities</t>
  </si>
  <si>
    <t>Level 3 | Fair Value, Measurements, Recurring | External</t>
  </si>
  <si>
    <t>Level 3 | Fair Value, Measurements, Recurring | External | Corporate securities</t>
  </si>
  <si>
    <t>Level 3 | Fair Value, Measurements, Recurring | External | Asset-backed securities</t>
  </si>
  <si>
    <t>Fair Value of Assets and Liabilities (Quantitative Info for Level 3 Inputs) (Details) - USD ($) $ in Thousands</t>
  </si>
  <si>
    <t>Fair Value Quantiative Information [Line Items]</t>
  </si>
  <si>
    <t>Level 3 | Minimum</t>
  </si>
  <si>
    <t>Fair Value Inputs, Policyholder Age</t>
  </si>
  <si>
    <t>35 years</t>
  </si>
  <si>
    <t>Level 3 | Maximum</t>
  </si>
  <si>
    <t>90 years</t>
  </si>
  <si>
    <t>Level 3 | Discounted cash flow | Minimum | Future Policy Benefits</t>
  </si>
  <si>
    <t>Lapse rate</t>
  </si>
  <si>
    <t>0.00%</t>
  </si>
  <si>
    <t>NPR spread</t>
  </si>
  <si>
    <t>0.36%</t>
  </si>
  <si>
    <t>0.06%</t>
  </si>
  <si>
    <t>Utilization rate</t>
  </si>
  <si>
    <t>52.00%</t>
  </si>
  <si>
    <t>56.00%</t>
  </si>
  <si>
    <t>Withdrawal rate (greater than maximum range for current year)</t>
  </si>
  <si>
    <t>78.00%</t>
  </si>
  <si>
    <t>74.00%</t>
  </si>
  <si>
    <t>Mortality rate</t>
  </si>
  <si>
    <t>Equity volatility curve</t>
  </si>
  <si>
    <t>17.00%</t>
  </si>
  <si>
    <t>Level 3 | Discounted cash flow | Maximum | Future Policy Benefits</t>
  </si>
  <si>
    <t>13.00%</t>
  </si>
  <si>
    <t>1.74%</t>
  </si>
  <si>
    <t>1.76%</t>
  </si>
  <si>
    <t>96.00%</t>
  </si>
  <si>
    <t>25.00%</t>
  </si>
  <si>
    <t>28.00%</t>
  </si>
  <si>
    <t>Reinsurance recoverables - Living Benefits</t>
  </si>
  <si>
    <t>Level 3 | Fair Value, Measurements, Recurring | Internal | No Lapse Guarantee</t>
  </si>
  <si>
    <t>Reinsurance recoverables - No Lapse Guarantee</t>
  </si>
  <si>
    <t>Corporate securities | Level 3 | Discounted cash flow | Minimum</t>
  </si>
  <si>
    <t>Discount rate</t>
  </si>
  <si>
    <t>2.16%</t>
  </si>
  <si>
    <t>5.76%</t>
  </si>
  <si>
    <t>Corporate securities | Level 3 | Discounted cash flow | Maximum</t>
  </si>
  <si>
    <t>12.91%</t>
  </si>
  <si>
    <t>17.95%</t>
  </si>
  <si>
    <t>Corporate securities | Level 3 | Discounted cash flow | Weighted Average</t>
  </si>
  <si>
    <t>6.67%</t>
  </si>
  <si>
    <t>8.35%</t>
  </si>
  <si>
    <t>Corporate securities | Level 3 | Market comparables | Minimum</t>
  </si>
  <si>
    <t>EBITDA multiples</t>
  </si>
  <si>
    <t>Corporate securities | Level 3 | Market comparables | Maximum</t>
  </si>
  <si>
    <t>Corporate securities | Level 3 | Market comparables | Weighted Average</t>
  </si>
  <si>
    <t>Corporate securities | Level 3 | Liquidation | Minimum</t>
  </si>
  <si>
    <t>Fair Value Inputs Liquidation Value</t>
  </si>
  <si>
    <t>95.48%</t>
  </si>
  <si>
    <t>Corporate securities | Level 3 | Liquidation | Maximum</t>
  </si>
  <si>
    <t>Corporate securities | Level 3 | Liquidation | Weighted Average</t>
  </si>
  <si>
    <t>Corporate securities | Level 3 | Fair Value, Measurements, Recurring</t>
  </si>
  <si>
    <t>Corporate securities | Level 3 | Fair Value, Measurements, Recurring | Internal</t>
  </si>
  <si>
    <t>Reinsurance Recoverables | Level 3 | Discounted cash flow | Minimum | No Lapse Guarantee</t>
  </si>
  <si>
    <t>Premium Payment</t>
  </si>
  <si>
    <t>Reinsurance Recoverables | Level 3 | Discounted cash flow | Maximum | No Lapse Guarantee</t>
  </si>
  <si>
    <t>12.00%</t>
  </si>
  <si>
    <t>31.00%</t>
  </si>
  <si>
    <t>20.00%</t>
  </si>
  <si>
    <t>Fair Value of Assets and Liabilities (Changes in Level 3 Assets and Liabilities) (Details) - USD ($) $ in Thousands</t>
  </si>
  <si>
    <t>Fair Value, Assets Measured on Recurring Basis, Unobservable Input Reconciliation, Calculation [Roll Forward]</t>
  </si>
  <si>
    <t>Fair Value, beginning of period</t>
  </si>
  <si>
    <t>Included in earnings:</t>
  </si>
  <si>
    <t>Asset management fees and other income</t>
  </si>
  <si>
    <t>Included in other comprehensive income (loss)</t>
  </si>
  <si>
    <t>Purchases</t>
  </si>
  <si>
    <t>Sales</t>
  </si>
  <si>
    <t>Issuances</t>
  </si>
  <si>
    <t>Settlements</t>
  </si>
  <si>
    <t>Transfers into Level 3</t>
  </si>
  <si>
    <t>Transfers out of Level 3</t>
  </si>
  <si>
    <t>Other</t>
  </si>
  <si>
    <t>Fair Value, end of period</t>
  </si>
  <si>
    <t>Fixed Maturities Available-For-Sale | U.S. Corporate Public Securities</t>
  </si>
  <si>
    <t>Fixed Maturities Available-For-Sale | U.S. Corporate Private Securities</t>
  </si>
  <si>
    <t>Fixed Maturities Available-For-Sale | Foreign corporate public securities</t>
  </si>
  <si>
    <t>Fixed Maturities Available-For-Sale | Foreign Corporate Private Securities</t>
  </si>
  <si>
    <t>Fixed Maturities Available-For-Sale | Asset-Backed Securities</t>
  </si>
  <si>
    <t>Trading Account Assets | Equity securities</t>
  </si>
  <si>
    <t>Other Long-term Investments</t>
  </si>
  <si>
    <t>Reinsurance Recoverables</t>
  </si>
  <si>
    <t>Receivables from Parent and Affiliates</t>
  </si>
  <si>
    <t>Future Policy Benefits</t>
  </si>
  <si>
    <t>Policyholders' Account Balances</t>
  </si>
  <si>
    <t>Fair Value of Assets and Liabilities (Financial Instruments where Carrying Amounts and Fair Values May Differ) (Details) - USD ($) $ in Thousands</t>
  </si>
  <si>
    <t>Assets:</t>
  </si>
  <si>
    <t>Liabilities:</t>
  </si>
  <si>
    <t>Short-term debt</t>
  </si>
  <si>
    <t>Long-term debt</t>
  </si>
  <si>
    <t>Policyholders’ account balances - investment contracts</t>
  </si>
  <si>
    <t>Fair Value | Accounting Standards Update 2015-07</t>
  </si>
  <si>
    <t>Cost Method Investments, Fair Value Disclosure</t>
  </si>
  <si>
    <t>Fair Value | Level 1</t>
  </si>
  <si>
    <t>Fair Value | Level 2</t>
  </si>
  <si>
    <t>Fair Value | Level 3</t>
  </si>
  <si>
    <t>Carrying Amount</t>
  </si>
  <si>
    <t>Carrying Amount | Accounting Standards Update 2015-07</t>
  </si>
  <si>
    <t>Derivative Instruments (Gross Notional Amount and Fair Value of Derivatives Contracts) (Details) - USD ($) $ in Thousands</t>
  </si>
  <si>
    <t>Derivative [Line Items]</t>
  </si>
  <si>
    <t>Notional</t>
  </si>
  <si>
    <t>Assets</t>
  </si>
  <si>
    <t>Liabilities</t>
  </si>
  <si>
    <t>Derivatives Designated as Hedge Accounting Instruments:</t>
  </si>
  <si>
    <t>Derivatives Designated as Hedge Accounting Instruments: | Foreign Currency Swaps</t>
  </si>
  <si>
    <t>Derivatives Not Qualifying as Hedge Accounting Instruments:</t>
  </si>
  <si>
    <t>Derivatives Not Qualifying as Hedge Accounting Instruments: | Foreign Currency Swaps</t>
  </si>
  <si>
    <t>Derivatives Not Qualifying as Hedge Accounting Instruments: | Interest Rate Swaps</t>
  </si>
  <si>
    <t>Derivatives Not Qualifying as Hedge Accounting Instruments: | Foreign Currency Forwards</t>
  </si>
  <si>
    <t>Derivatives Not Qualifying as Hedge Accounting Instruments: | Credit Default Swaps</t>
  </si>
  <si>
    <t>Derivatives Not Qualifying as Hedge Accounting Instruments: | Total Return Swaps</t>
  </si>
  <si>
    <t>Derivatives Not Qualifying as Hedge Accounting Instruments: | Equity Options</t>
  </si>
  <si>
    <t>Derivative Instruments (Narrative) (Details) - USD ($) $ in Millions</t>
  </si>
  <si>
    <t>Embedded Derivative, Fair Value of Embedded Derivative Asset (Liability), Net</t>
  </si>
  <si>
    <t>Cash Flow Hedge Gain (Loss) to be Reclassified within Twelve Months</t>
  </si>
  <si>
    <t>Maximum length of time hedged in cash flow hedge</t>
  </si>
  <si>
    <t>19 years</t>
  </si>
  <si>
    <t>Credit Protection Purchased Notional Amounts</t>
  </si>
  <si>
    <t>Credit Derivative Protection Purchased Fair Value Asset (Liability)</t>
  </si>
  <si>
    <t>Reinsurance Recoverables | PALAC and Prudential Insurance</t>
  </si>
  <si>
    <t>Reinsurance Recoverables | Union Hamilton Reinsurance, Ltd.</t>
  </si>
  <si>
    <t>Reinsurance Recoverables | UPARC</t>
  </si>
  <si>
    <t>Derivative Instruments (Offsetting Assets and Liabilities) (Details) - USD ($) $ in Thousands</t>
  </si>
  <si>
    <t>Gross Amounts of Recognized Financial Instruments</t>
  </si>
  <si>
    <t>Securities purchased under agreement to resell</t>
  </si>
  <si>
    <t>Gross Amounts Offset in the Consolidated Statement of Financial Position</t>
  </si>
  <si>
    <t>Net Amounts Presented in the Consolidated Statement of Financial Position</t>
  </si>
  <si>
    <t>Financial Instruments/Collateral</t>
  </si>
  <si>
    <t>Net Amount</t>
  </si>
  <si>
    <t>Total Assets</t>
  </si>
  <si>
    <t>Securities sold under agreement to repurchase</t>
  </si>
  <si>
    <t>Total Liabilities</t>
  </si>
  <si>
    <t>Counterparty</t>
  </si>
  <si>
    <t>Derivative Instruments (Financial Statement Classification and Impact of Derivatives Used in Qualifying and Non-qualifying Hedge Relationships) (Details) - USD ($) $ in Thousands</t>
  </si>
  <si>
    <t>Realized Investment Gains (Losses)</t>
  </si>
  <si>
    <t>Derivative Instruments, Gain (Loss) [Line Items]</t>
  </si>
  <si>
    <t>Derivative, gain (loss) on derivatives, net</t>
  </si>
  <si>
    <t>Other Income</t>
  </si>
  <si>
    <t>AOCI</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AOCI</t>
  </si>
  <si>
    <t>Derivatives Designated as Hedge Accounting Instruments: | Cash flow hedges | Currency/Interest Rate | Realized Investment Gains (Losses)</t>
  </si>
  <si>
    <t>Derivatives Designated as Hedge Accounting Instruments: | Cash flow hedges | Currency/Interest Rate | Net Investment Income</t>
  </si>
  <si>
    <t>Derivatives Designated as Hedge Accounting Instruments: | Cash flow hedges | Currency/Interest Rate | Other Income</t>
  </si>
  <si>
    <t>Derivatives Designated as Hedge Accounting Instruments: | Cash flow hedges | Currency/Interest Rate | AOCI</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AOCI</t>
  </si>
  <si>
    <t>Derivatives Not Qualifying as Hedge Accounting Instruments: | Interest Rate | Realized Investment Gains (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AOCI</t>
  </si>
  <si>
    <t>Derivatives Not Qualifying as Hedge Accounting Instruments: | Currency | Realized Investment Gains (Losses)</t>
  </si>
  <si>
    <t>Derivatives Not Qualifying as Hedge Accounting Instruments: | Currency | Net Investment Income</t>
  </si>
  <si>
    <t>Derivatives Not Qualifying as Hedge Accounting Instruments: | Currency | Other Income</t>
  </si>
  <si>
    <t>Derivatives Not Qualifying as Hedge Accounting Instruments: | Currency | AOCI</t>
  </si>
  <si>
    <t>Derivatives Not Qualifying as Hedge Accounting Instruments: | Currency/Interest Rate | Realized Investment Gains (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AOCI</t>
  </si>
  <si>
    <t>Derivatives Not Qualifying as Hedge Accounting Instruments: | Credit | Realized Investment Gains (Losses)</t>
  </si>
  <si>
    <t>Derivatives Not Qualifying as Hedge Accounting Instruments: | Credit | Net Investment Income</t>
  </si>
  <si>
    <t>Derivatives Not Qualifying as Hedge Accounting Instruments: | Credit | Other Income</t>
  </si>
  <si>
    <t>Derivatives Not Qualifying as Hedge Accounting Instruments: | Credit | AOCI</t>
  </si>
  <si>
    <t>Derivatives Not Qualifying as Hedge Accounting Instruments: | Equity | Realized Investment Gains (Losses)</t>
  </si>
  <si>
    <t>Derivatives Not Qualifying as Hedge Accounting Instruments: | Equity | Net Investment Income</t>
  </si>
  <si>
    <t>Derivatives Not Qualifying as Hedge Accounting Instruments: | Equity | Other Income</t>
  </si>
  <si>
    <t>Derivatives Not Qualifying as Hedge Accounting Instruments: | Equity | AOCI</t>
  </si>
  <si>
    <t>Derivatives Not Qualifying as Hedge Accounting Instruments: | Embedded Derivatives | Realized Investment Gains (Losses)</t>
  </si>
  <si>
    <t>Derivatives Not Qualifying as Hedge Accounting Instruments: | Embedded Derivatives | Net Investment Income</t>
  </si>
  <si>
    <t>Derivatives Not Qualifying as Hedge Accounting Instruments: | Embedded Derivatives | Other Income</t>
  </si>
  <si>
    <t>Derivatives Not Qualifying as Hedge Accounting Instruments: | Embedded Derivatives | AOCI</t>
  </si>
  <si>
    <t>Derivative Instruments (Current Period Cash Flow Hedges in AOCI (loss) before Taxes) (Details) $ in Thousands</t>
  </si>
  <si>
    <t>Balance</t>
  </si>
  <si>
    <t>Net deferred gains (losses) on cash flow hedges from January 1 to September 30, 2016</t>
  </si>
  <si>
    <t>Amounts reclassified into current period earnings</t>
  </si>
  <si>
    <t>Commitments, Contingent Liabilities And Litigation And Regulatory Matters (Details) - USD ($) $ in Millions</t>
  </si>
  <si>
    <t>Total outstanding mortgage loan commitments</t>
  </si>
  <si>
    <t>Obligation to purchase or fund investments</t>
  </si>
  <si>
    <t>Estimate of possible losses in excess of accruals (less than)</t>
  </si>
  <si>
    <t>Reinsurance (Balance Sheet Reinsurance Results) (Details) - USD ($) $ in Thousands</t>
  </si>
  <si>
    <t>Effects of Reinsurance [Line Items]</t>
  </si>
  <si>
    <t>Unaffiliated activity</t>
  </si>
  <si>
    <t>Reinsurance (Reinsurance Recoverable by Counterparty) (Details) - USD ($) $ in Thousands</t>
  </si>
  <si>
    <t>Total reinsurance recoverables</t>
  </si>
  <si>
    <t>PALAC</t>
  </si>
  <si>
    <t>PAR U</t>
  </si>
  <si>
    <t>PURC</t>
  </si>
  <si>
    <t>PARCC</t>
  </si>
  <si>
    <t>PAR Term</t>
  </si>
  <si>
    <t>Prudential of Taiwan</t>
  </si>
  <si>
    <t>Prudential Insurance</t>
  </si>
  <si>
    <t>UPARC</t>
  </si>
  <si>
    <t>Term Re</t>
  </si>
  <si>
    <t>Pruco Re</t>
  </si>
  <si>
    <t>Unaffiliated</t>
  </si>
  <si>
    <t>Reinsurance (Income Statement Reinsurance Results) (Details) - USD ($) $ in Thousands</t>
  </si>
  <si>
    <t>Premiums:</t>
  </si>
  <si>
    <t>Direct</t>
  </si>
  <si>
    <t>Assumed</t>
  </si>
  <si>
    <t>Ceded</t>
  </si>
  <si>
    <t>Net premiums</t>
  </si>
  <si>
    <t>Policy charges and fee income:</t>
  </si>
  <si>
    <t>Net policy charges and fee income</t>
  </si>
  <si>
    <t>Asset administration fees:</t>
  </si>
  <si>
    <t>Net asset administration fees</t>
  </si>
  <si>
    <t>Other income:</t>
  </si>
  <si>
    <t>Amortization of reinsurance income</t>
  </si>
  <si>
    <t>Net other income</t>
  </si>
  <si>
    <t>Interest credited to policyholders’ account balances:</t>
  </si>
  <si>
    <t>Net interest credited to policyholders’ account balances</t>
  </si>
  <si>
    <t>Policyholders’ benefits (including change in reserves):</t>
  </si>
  <si>
    <t>Policyholder Benefits and Claims Incurred, Net</t>
  </si>
  <si>
    <t>Net reinsurance expense allowances, net of capitalization and amortization</t>
  </si>
  <si>
    <t>Reinsurance (Life Insurance In Force) (Details) - USD ($) $ in Thousands</t>
  </si>
  <si>
    <t>Direct gross life insurance face amount in force</t>
  </si>
  <si>
    <t>Assumed gross life insurance face amount in force</t>
  </si>
  <si>
    <t>Reinsurance ceded</t>
  </si>
  <si>
    <t>Net life insurance face amount in force</t>
  </si>
  <si>
    <t>Reinsurance (Narrative) (Details) - USD ($) $ in Millions</t>
  </si>
  <si>
    <t>Apr. 01, 2015</t>
  </si>
  <si>
    <t>Jul. 01, 2014</t>
  </si>
  <si>
    <t>Jan. 01, 2014</t>
  </si>
  <si>
    <t>Dec. 31, 2012</t>
  </si>
  <si>
    <t>Jul. 01, 2011</t>
  </si>
  <si>
    <t>Dec. 31, 2010</t>
  </si>
  <si>
    <t>Dec. 31, 2009</t>
  </si>
  <si>
    <t>Jan. 31, 2001</t>
  </si>
  <si>
    <t>Dec. 31, 2013</t>
  </si>
  <si>
    <t>Union Hamilton Reinsurance, Ltd. | Quote Share Reinsurance</t>
  </si>
  <si>
    <t>Reinsurance Retention Policy, Amount Retained</t>
  </si>
  <si>
    <t>Reinsurance Retention Policy, Reinsured Risk, Percentage</t>
  </si>
  <si>
    <t>50.00%</t>
  </si>
  <si>
    <t>Affiliated Entity | PAR U</t>
  </si>
  <si>
    <t>95.00%</t>
  </si>
  <si>
    <t>70.00%</t>
  </si>
  <si>
    <t>Affiliated Entity | PURC</t>
  </si>
  <si>
    <t>Affiliated Entity | PARCC</t>
  </si>
  <si>
    <t>90.00%</t>
  </si>
  <si>
    <t>Affiliated Entity | PAR Term</t>
  </si>
  <si>
    <t>Affiliated Entity | Prudential of Taiwan</t>
  </si>
  <si>
    <t>Related Party Transaction, Term</t>
  </si>
  <si>
    <t>2 years</t>
  </si>
  <si>
    <t>Affiliated Entity | Prudential Insurance</t>
  </si>
  <si>
    <t>Affiliated Entity | UPARC</t>
  </si>
  <si>
    <t>Reinsurance Retention Policy, Excess Retention, Percentage</t>
  </si>
  <si>
    <t>30.00%</t>
  </si>
  <si>
    <t>Reinsurance Retention Policy, Uncollected Charges And Fees Risk, Percentage</t>
  </si>
  <si>
    <t>Affiliated Entity | Term Re</t>
  </si>
  <si>
    <t>Related Party Transactions (Narrative) (Details) $ in Thousands</t>
  </si>
  <si>
    <t>Jun. 30, 2015USD ($)</t>
  </si>
  <si>
    <t>Sep. 30, 2016USD ($)policy</t>
  </si>
  <si>
    <t>Apr. 01, 2016USD ($)</t>
  </si>
  <si>
    <t>Oct. 31, 2013USD ($)</t>
  </si>
  <si>
    <t>Related Party Transaction [Line Items]</t>
  </si>
  <si>
    <t>Dividend</t>
  </si>
  <si>
    <t>Prudential Insurance and Prudential FInancial</t>
  </si>
  <si>
    <t>Life Insurance, Corporate or Bank Owned, amount</t>
  </si>
  <si>
    <t>Fees related to Life Insurance, Corporate or Bank Owned, amount</t>
  </si>
  <si>
    <t>Maximum amount of mortality risk</t>
  </si>
  <si>
    <t>Stock option program plan expense</t>
  </si>
  <si>
    <t>Deferred compensation program expense</t>
  </si>
  <si>
    <t>Pension plan expense</t>
  </si>
  <si>
    <t>Welfare plan expense</t>
  </si>
  <si>
    <t>Defined contribution plan, employer matching contribution, percent (up to)</t>
  </si>
  <si>
    <t>4.00%</t>
  </si>
  <si>
    <t>Defined contribution plan, cost recognized</t>
  </si>
  <si>
    <t>Number of Corporate Owned Life Insurance policies sold | policy</t>
  </si>
  <si>
    <t>Affiliated Entity</t>
  </si>
  <si>
    <t>Accrued interested receivable related to long-tern notes receivable</t>
  </si>
  <si>
    <t>Revenues related to long-term notes receivable</t>
  </si>
  <si>
    <t>Line of credit facility, maximum borrowing capacity</t>
  </si>
  <si>
    <t>Prepaid debt</t>
  </si>
  <si>
    <t>Interest expense related to loans payable</t>
  </si>
  <si>
    <t>Affiliated Entity | PAD</t>
  </si>
  <si>
    <t>Commissions and certain other fees</t>
  </si>
  <si>
    <t>Affiliated Entity | ASTISI and Prudential Investments</t>
  </si>
  <si>
    <t>Revenue administrative sharing agreement</t>
  </si>
  <si>
    <t>Affiliated Entity | Prudential Investments</t>
  </si>
  <si>
    <t>Affiliated Entity | PGIM</t>
  </si>
  <si>
    <t>Prudential Financial Joint Ventures</t>
  </si>
  <si>
    <t>Related Party Transactions (Affiliated Notes Receivable) (Details) - Affiliated Entity - USD ($) $ in Thousands</t>
  </si>
  <si>
    <t>Total long-term notes receivable - affiliated</t>
  </si>
  <si>
    <t>U.S. Dollar floating rate notes</t>
  </si>
  <si>
    <t>U.S. Dollar floating rate notes | Minimum</t>
  </si>
  <si>
    <t>Interest Rates</t>
  </si>
  <si>
    <t>1.36%</t>
  </si>
  <si>
    <t>U.S. Dollar floating rate notes | Maximum</t>
  </si>
  <si>
    <t>2.34%</t>
  </si>
  <si>
    <t>U.S. Dollar fixed rate notes</t>
  </si>
  <si>
    <t>U.S. Dollar fixed rate notes | Minimum</t>
  </si>
  <si>
    <t>U.S. Dollar fixed rate notes | Maximum</t>
  </si>
  <si>
    <t>14.85%</t>
  </si>
  <si>
    <t>Euro-denominated fixed rate notes</t>
  </si>
  <si>
    <t>2.30%</t>
  </si>
  <si>
    <t>Related Party Transactions (Affiliated Asset Transfers) (Details) - USD ($) $ in Thousands</t>
  </si>
  <si>
    <t>Prudential Insurance March 15 Purchase</t>
  </si>
  <si>
    <t>Prudential Insurance June 15 Purchase</t>
  </si>
  <si>
    <t>Prudential Insurance March 16 Sale</t>
  </si>
  <si>
    <t>Related Party Transactions (Debt Agreements) (Details) - Affiliated Entity - USD ($) $ in Thousands</t>
  </si>
  <si>
    <t>Short-term and Long-term debt</t>
  </si>
  <si>
    <t>Prudential Financial Loan Issued 12/15/2011</t>
  </si>
  <si>
    <t>Interest Rate</t>
  </si>
  <si>
    <t>3.61%</t>
  </si>
  <si>
    <t>Prudential Financial Loan Issued 12/16/2011</t>
  </si>
  <si>
    <t>Prudential Financial Loan Issued 11/15/2013</t>
  </si>
  <si>
    <t>2.24%</t>
  </si>
  <si>
    <t>3.19%</t>
  </si>
  <si>
    <t>Prudential Insurance Loan Issued 12/6/2013</t>
  </si>
  <si>
    <t>2.60%</t>
  </si>
  <si>
    <t>4.39%</t>
  </si>
  <si>
    <t>3.64%</t>
  </si>
  <si>
    <t>Prudential Insurance Loan Issued 9/25/2014</t>
  </si>
  <si>
    <t>1.89%</t>
  </si>
  <si>
    <t>3.95%</t>
  </si>
  <si>
    <t>2.80%</t>
  </si>
  <si>
    <t>3.47%</t>
  </si>
  <si>
    <t>Prudential Financial Loan Issued 12/15/2014</t>
  </si>
  <si>
    <t>2.57%</t>
  </si>
  <si>
    <t>3.14%</t>
  </si>
  <si>
    <t>Prudential Financial Loan Issued 6/15/2015</t>
  </si>
  <si>
    <t>3.52%</t>
  </si>
  <si>
    <t>2.86%</t>
  </si>
  <si>
    <t>Prudential Financial Loan Issued 9/21/2015</t>
  </si>
  <si>
    <t>Prudential Financial Loan Issued 12/16/2015</t>
  </si>
  <si>
    <t>2.85%</t>
  </si>
  <si>
    <t>3.37%</t>
  </si>
  <si>
    <t>Minimum | Prudential Financial Loan Issued 9/21/2015</t>
  </si>
  <si>
    <t>1.09%</t>
  </si>
  <si>
    <t>1.40%</t>
  </si>
  <si>
    <t>Maximum | Prudential Financial Loan Issued 9/21/2015</t>
  </si>
  <si>
    <t>1.63%</t>
  </si>
  <si>
    <t>1.93%</t>
  </si>
  <si>
    <t>Revision to Prior Year Information (Consolidated Statement of Financial Position) (Details) - USD ($) $ in Thousands</t>
  </si>
  <si>
    <t>As Previously Reported</t>
  </si>
  <si>
    <t>Revision</t>
  </si>
  <si>
    <t>Revision to Prior Year Information (Consolidated Statements of Financial Operations and Comprehensive Income) (Loss) (Details) - USD ($) $ in Thousands</t>
  </si>
  <si>
    <t>Revision to Prior Year Information (Consolidated Statements of Equity) (Details) - USD ($) $ in Thousands</t>
  </si>
  <si>
    <t>Balance, beginning</t>
  </si>
  <si>
    <t>Balance, ending</t>
  </si>
  <si>
    <t>Retained Earnings | As Previously Reported</t>
  </si>
  <si>
    <t>Retained Earnings | Revision</t>
  </si>
  <si>
    <t>Total Equity | As Previously Reported</t>
  </si>
  <si>
    <t>Total Equity | Revision</t>
  </si>
  <si>
    <t>Revision to Prior Year Information (Consolidated Statements of Cash Flows) (Details) - USD ($) $ in Thousands</t>
  </si>
  <si>
    <t>CASH FLOWS FROM (USED IN) OPERATING ACTIVITIES:</t>
  </si>
  <si>
    <t>CASH FLOWS FROM (USED IN) FINANCING ACTIVITIES:</t>
  </si>
</sst>
</file>

<file path=xl/styles.xml><?xml version="1.0" encoding="utf-8"?>
<styleSheet xmlns="http://schemas.openxmlformats.org/spreadsheetml/2006/main">
  <numFmts count="3">
    <numFmt formatCode="_(&quot;$ &quot;#,##0_);_(&quot;$ &quot;(#,##0)" numFmtId="165"/>
    <numFmt formatCode="#,##0.0_);(#,##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777917</v>
      </c>
    </row>
    <row spans="1:3" r="11">
      <c t="s" r="A11" s="4">
        <v>17</v>
      </c>
      <c t="s" r="B11" s="4">
        <v>18</v>
      </c>
    </row>
    <row spans="1:3" r="12">
      <c t="s" r="A12" s="4">
        <v>19</v>
      </c>
      <c t="s" r="B12" s="4">
        <v>20</v>
      </c>
    </row>
    <row spans="1:3" r="13">
      <c t="s" r="A13" s="4">
        <v>21</v>
      </c>
      <c t="n" r="C13" s="6">
        <v>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r="A1" s="1">
        <v>182</v>
      </c>
      <c t="s" r="B1" s="2">
        <v>1</v>
      </c>
    </row>
    <row spans="1:2" r="2">
      <c t="s" r="B2" s="2">
        <v>2</v>
      </c>
    </row>
    <row spans="1:2" r="3">
      <c t="s" r="A3" s="3">
        <v>158</v>
      </c>
    </row>
    <row spans="1:2" r="4">
      <c t="s" r="A4" s="4">
        <v>183</v>
      </c>
      <c t="s" r="B4" s="4">
        <v>184</v>
      </c>
    </row>
    <row spans="1:2" r="5">
      <c t="s" r="A5" s="4">
        <v>185</v>
      </c>
      <c t="s" r="B5" s="4">
        <v>186</v>
      </c>
    </row>
    <row spans="1:2" r="6">
      <c t="s" r="A6" s="4">
        <v>187</v>
      </c>
      <c t="s" r="B6" s="4">
        <v>188</v>
      </c>
    </row>
    <row spans="1:2" r="7">
      <c t="s" r="A7" s="4">
        <v>189</v>
      </c>
      <c t="s" r="B7" s="4">
        <v>190</v>
      </c>
    </row>
    <row spans="1:2" r="8">
      <c t="s" r="A8" s="4">
        <v>191</v>
      </c>
      <c t="s" r="B8"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3">
        <v>155</v>
      </c>
    </row>
    <row spans="1:2" r="4">
      <c t="s" r="A4" s="4">
        <v>194</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61</v>
      </c>
    </row>
    <row spans="1:2" r="4">
      <c t="s" r="A4" s="4">
        <v>197</v>
      </c>
      <c t="s" r="B4" s="4">
        <v>198</v>
      </c>
    </row>
    <row spans="1:2" r="5">
      <c t="s" r="A5" s="4">
        <v>199</v>
      </c>
      <c t="s" r="B5" s="4">
        <v>200</v>
      </c>
    </row>
    <row spans="1:2" r="6">
      <c t="s" r="A6" s="4">
        <v>201</v>
      </c>
      <c t="s" r="B6" s="4">
        <v>202</v>
      </c>
    </row>
    <row spans="1:2" r="7">
      <c t="s" r="A7" s="4">
        <v>203</v>
      </c>
      <c t="s" r="B7" s="4">
        <v>204</v>
      </c>
    </row>
    <row spans="1:2" r="8">
      <c t="s" r="A8" s="4">
        <v>205</v>
      </c>
      <c t="s" r="B8" s="4">
        <v>206</v>
      </c>
    </row>
    <row spans="1:2" r="9">
      <c t="s" r="A9" s="4">
        <v>207</v>
      </c>
      <c t="s" r="B9" s="4">
        <v>208</v>
      </c>
    </row>
    <row spans="1:2" r="10">
      <c t="s" r="A10" s="4">
        <v>209</v>
      </c>
      <c t="s" r="B10" s="4">
        <v>210</v>
      </c>
    </row>
    <row spans="1:2" r="11">
      <c t="s" r="A11" s="4">
        <v>211</v>
      </c>
      <c t="s" r="B11" s="4">
        <v>212</v>
      </c>
    </row>
    <row spans="1:2" r="12">
      <c t="s" r="A12" s="4">
        <v>213</v>
      </c>
      <c t="s" r="B12" s="4">
        <v>214</v>
      </c>
    </row>
    <row spans="1:2" r="13">
      <c t="s" r="A13" s="4">
        <v>215</v>
      </c>
      <c t="s" r="B13" s="4">
        <v>216</v>
      </c>
    </row>
    <row spans="1:2" r="14">
      <c t="s" r="A14" s="4">
        <v>217</v>
      </c>
      <c t="s" r="B14" s="4">
        <v>218</v>
      </c>
    </row>
    <row spans="1:2" r="15">
      <c t="s" r="A15" s="4">
        <v>219</v>
      </c>
      <c t="s" r="B15" s="4">
        <v>220</v>
      </c>
    </row>
    <row spans="1:2" r="16">
      <c t="s" r="A16" s="4">
        <v>221</v>
      </c>
      <c t="s" r="B16" s="4">
        <v>222</v>
      </c>
    </row>
    <row spans="1:2" r="17">
      <c t="s" r="A17" s="4">
        <v>223</v>
      </c>
      <c t="s" r="B17" s="4">
        <v>224</v>
      </c>
    </row>
    <row spans="1:2" r="18">
      <c t="s" r="A18" s="4">
        <v>225</v>
      </c>
      <c t="s" r="B18" s="4">
        <v>226</v>
      </c>
    </row>
    <row spans="1:2" r="19">
      <c t="s" r="A19" s="4">
        <v>227</v>
      </c>
      <c t="s" r="B19" s="4">
        <v>228</v>
      </c>
    </row>
    <row spans="1:2" r="20">
      <c t="s" r="A20" s="4">
        <v>229</v>
      </c>
      <c t="s" r="B20" s="4">
        <v>230</v>
      </c>
    </row>
    <row spans="1:2" r="21">
      <c t="s" r="A21" s="4">
        <v>231</v>
      </c>
      <c t="s" r="B21" s="4">
        <v>232</v>
      </c>
    </row>
    <row spans="1:2" r="22">
      <c t="s" r="A22" s="4">
        <v>233</v>
      </c>
      <c t="s" r="B22" s="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v>
      </c>
    </row>
    <row spans="1:2" r="3">
      <c t="s" r="A3" s="3">
        <v>164</v>
      </c>
    </row>
    <row spans="1:2" r="4">
      <c t="s" r="A4" s="4">
        <v>236</v>
      </c>
      <c t="s" r="B4" s="4">
        <v>237</v>
      </c>
    </row>
    <row spans="1:2" r="5">
      <c t="s" r="A5" s="4">
        <v>238</v>
      </c>
      <c t="s" r="B5" s="4">
        <v>239</v>
      </c>
    </row>
    <row spans="1:2" r="6">
      <c t="s" r="A6" s="4">
        <v>240</v>
      </c>
      <c t="s" r="B6" s="4">
        <v>241</v>
      </c>
    </row>
    <row spans="1:2" r="7">
      <c t="s" r="A7" s="4">
        <v>242</v>
      </c>
      <c t="s" r="B7" s="4">
        <v>241</v>
      </c>
    </row>
    <row spans="1:2" r="8">
      <c t="s" r="A8" s="4">
        <v>243</v>
      </c>
      <c t="s" r="B8" s="4">
        <v>244</v>
      </c>
    </row>
    <row spans="1:2" r="9">
      <c t="s" r="A9" s="4">
        <v>245</v>
      </c>
      <c t="s" r="B9" s="4">
        <v>244</v>
      </c>
    </row>
    <row spans="1:2" r="10">
      <c t="s" r="A10" s="4">
        <v>246</v>
      </c>
      <c t="s" r="B10" s="4">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5631416</v>
      </c>
      <c t="n" r="C3" s="7">
        <v>6840932</v>
      </c>
    </row>
    <row spans="1:3" r="4">
      <c t="s" r="A4" s="4">
        <v>26</v>
      </c>
      <c t="n" r="B4" s="6">
        <v>20102</v>
      </c>
      <c t="n" r="C4" s="6">
        <v>51973</v>
      </c>
    </row>
    <row spans="1:3" r="5">
      <c t="s" r="A5" s="4">
        <v>27</v>
      </c>
      <c t="n" r="B5" s="6">
        <v>38410</v>
      </c>
      <c t="n" r="C5" s="6">
        <v>64612</v>
      </c>
    </row>
    <row spans="1:3" r="6">
      <c t="s" r="A6" s="4">
        <v>28</v>
      </c>
      <c t="n" r="B6" s="6">
        <v>1156620</v>
      </c>
      <c t="n" r="C6" s="6">
        <v>1143303</v>
      </c>
    </row>
    <row spans="1:3" r="7">
      <c t="s" r="A7" s="4">
        <v>29</v>
      </c>
      <c t="n" r="B7" s="6">
        <v>41658</v>
      </c>
      <c t="n" r="C7" s="6">
        <v>54806</v>
      </c>
    </row>
    <row spans="1:3" r="8">
      <c t="s" r="A8" s="4">
        <v>30</v>
      </c>
      <c t="n" r="B8" s="6">
        <v>1079639</v>
      </c>
      <c t="n" r="C8" s="6">
        <v>1658235</v>
      </c>
    </row>
    <row spans="1:3" r="9">
      <c t="s" r="A9" s="4">
        <v>31</v>
      </c>
      <c t="n" r="B9" s="6">
        <v>327010</v>
      </c>
      <c t="n" r="C9" s="6">
        <v>379237</v>
      </c>
    </row>
    <row spans="1:3" r="10">
      <c t="s" r="A10" s="4">
        <v>32</v>
      </c>
      <c t="n" r="B10" s="6">
        <v>8294855</v>
      </c>
      <c t="n" r="C10" s="6">
        <v>10193098</v>
      </c>
    </row>
    <row spans="1:3" r="11">
      <c t="s" r="A11" s="4">
        <v>33</v>
      </c>
      <c t="n" r="B11" s="6">
        <v>78777</v>
      </c>
      <c t="n" r="C11" s="6">
        <v>370286</v>
      </c>
    </row>
    <row spans="1:3" r="12">
      <c t="s" r="A12" s="4">
        <v>34</v>
      </c>
      <c t="n" r="B12" s="6">
        <v>1217189</v>
      </c>
      <c t="n" r="C12" s="6">
        <v>5129931</v>
      </c>
    </row>
    <row spans="1:3" r="13">
      <c t="s" r="A13" s="4">
        <v>35</v>
      </c>
      <c t="n" r="B13" s="6">
        <v>84430</v>
      </c>
      <c t="n" r="C13" s="6">
        <v>100031</v>
      </c>
    </row>
    <row spans="1:3" r="14">
      <c t="s" r="A14" s="4">
        <v>36</v>
      </c>
      <c t="n" r="B14" s="6">
        <v>31785676</v>
      </c>
      <c t="n" r="C14" s="6">
        <v>22691491</v>
      </c>
    </row>
    <row spans="1:3" r="15">
      <c t="s" r="A15" s="4">
        <v>37</v>
      </c>
      <c t="n" r="B15" s="6">
        <v>246811</v>
      </c>
      <c t="n" r="C15" s="6">
        <v>228253</v>
      </c>
    </row>
    <row spans="1:3" r="16">
      <c t="s" r="A16" s="4">
        <v>38</v>
      </c>
      <c t="n" r="B16" s="6">
        <v>0</v>
      </c>
      <c t="n" r="C16" s="6">
        <v>684844</v>
      </c>
    </row>
    <row spans="1:3" r="17">
      <c t="s" r="A17" s="4">
        <v>39</v>
      </c>
      <c t="n" r="B17" s="6">
        <v>266597</v>
      </c>
      <c t="n" r="C17" s="6">
        <v>59578</v>
      </c>
    </row>
    <row spans="1:3" r="18">
      <c t="s" r="A18" s="4">
        <v>40</v>
      </c>
      <c t="n" r="B18" s="6">
        <v>116827710</v>
      </c>
      <c t="n" r="C18" s="6">
        <v>109350121</v>
      </c>
    </row>
    <row spans="1:3" r="19">
      <c t="s" r="A19" s="4">
        <v>41</v>
      </c>
      <c t="n" r="B19" s="6">
        <v>158802045</v>
      </c>
      <c t="n" r="C19" s="6">
        <v>148807633</v>
      </c>
    </row>
    <row spans="1:3" r="20">
      <c t="s" r="A20" s="3">
        <v>42</v>
      </c>
    </row>
    <row spans="1:3" r="21">
      <c t="s" r="A21" s="4">
        <v>43</v>
      </c>
      <c t="n" r="B21" s="6">
        <v>20096101</v>
      </c>
      <c t="n" r="C21" s="6">
        <v>15198755</v>
      </c>
    </row>
    <row spans="1:3" r="22">
      <c t="s" r="A22" s="4">
        <v>44</v>
      </c>
      <c t="n" r="B22" s="6">
        <v>18011323</v>
      </c>
      <c t="n" r="C22" s="6">
        <v>17204824</v>
      </c>
    </row>
    <row spans="1:3" r="23">
      <c t="s" r="A23" s="4">
        <v>45</v>
      </c>
      <c t="n" r="B23" s="6">
        <v>133500</v>
      </c>
      <c t="n" r="C23" s="6">
        <v>40416</v>
      </c>
    </row>
    <row spans="1:3" r="24">
      <c t="s" r="A24" s="4">
        <v>46</v>
      </c>
      <c t="n" r="B24" s="6">
        <v>123584</v>
      </c>
      <c t="n" r="C24" s="6">
        <v>138639</v>
      </c>
    </row>
    <row spans="1:3" r="25">
      <c t="s" r="A25" s="4">
        <v>47</v>
      </c>
      <c t="n" r="B25" s="6">
        <v>0</v>
      </c>
      <c t="n" r="C25" s="6">
        <v>180000</v>
      </c>
    </row>
    <row spans="1:3" r="26">
      <c t="s" r="A26" s="4">
        <v>48</v>
      </c>
      <c t="n" r="B26" s="6">
        <v>0</v>
      </c>
      <c t="n" r="C26" s="6">
        <v>1204000</v>
      </c>
    </row>
    <row spans="1:3" r="27">
      <c t="s" r="A27" s="4">
        <v>49</v>
      </c>
      <c t="n" r="B27" s="6">
        <v>64532</v>
      </c>
      <c t="n" r="C27" s="6">
        <v>72791</v>
      </c>
    </row>
    <row spans="1:3" r="28">
      <c t="s" r="A28" s="4">
        <v>50</v>
      </c>
      <c t="n" r="B28" s="6">
        <v>784635</v>
      </c>
      <c t="n" r="C28" s="6">
        <v>935662</v>
      </c>
    </row>
    <row spans="1:3" r="29">
      <c t="s" r="A29" s="4">
        <v>51</v>
      </c>
      <c t="n" r="B29" s="6">
        <v>116827710</v>
      </c>
      <c t="n" r="C29" s="6">
        <v>109350121</v>
      </c>
    </row>
    <row spans="1:3" r="30">
      <c t="s" r="A30" s="4">
        <v>52</v>
      </c>
      <c t="n" r="B30" s="6">
        <v>156041385</v>
      </c>
      <c t="n" r="C30" s="6">
        <v>144325208</v>
      </c>
    </row>
    <row spans="1:3" r="31">
      <c t="s" r="A31" s="4">
        <v>53</v>
      </c>
      <c t="s" r="B31" s="4">
        <v>54</v>
      </c>
      <c t="s" r="C31" s="4">
        <v>54</v>
      </c>
    </row>
    <row spans="1:3" r="32">
      <c t="s" r="A32" s="3">
        <v>55</v>
      </c>
    </row>
    <row spans="1:3" r="33">
      <c t="s" r="A33" s="4">
        <v>56</v>
      </c>
      <c t="n" r="B33" s="6">
        <v>2500</v>
      </c>
      <c t="n" r="C33" s="6">
        <v>2500</v>
      </c>
    </row>
    <row spans="1:3" r="34">
      <c t="s" r="A34" s="4">
        <v>57</v>
      </c>
      <c t="n" r="B34" s="6">
        <v>986063</v>
      </c>
      <c t="n" r="C34" s="6">
        <v>779973</v>
      </c>
    </row>
    <row spans="1:3" r="35">
      <c t="s" r="A35" s="4">
        <v>58</v>
      </c>
      <c t="n" r="B35" s="6">
        <v>1522310</v>
      </c>
      <c t="n" r="C35" s="6">
        <v>3635147</v>
      </c>
    </row>
    <row spans="1:3" r="36">
      <c t="s" r="A36" s="4">
        <v>59</v>
      </c>
      <c t="n" r="B36" s="6">
        <v>249787</v>
      </c>
      <c t="n" r="C36" s="6">
        <v>64805</v>
      </c>
    </row>
    <row spans="1:3" r="37">
      <c t="s" r="A37" s="4">
        <v>60</v>
      </c>
      <c t="n" r="B37" s="6">
        <v>2760660</v>
      </c>
      <c t="n" r="C37" s="6">
        <v>4482425</v>
      </c>
    </row>
    <row spans="1:3" r="38">
      <c t="s" r="A38" s="4">
        <v>61</v>
      </c>
      <c t="n" r="B38" s="7">
        <v>158802045</v>
      </c>
      <c t="n" r="C38" s="7">
        <v>1488076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v>
      </c>
    </row>
    <row spans="1:2" r="3">
      <c t="s" r="A3" s="3">
        <v>167</v>
      </c>
    </row>
    <row spans="1:2" r="4">
      <c t="s" r="A4" s="4">
        <v>249</v>
      </c>
      <c t="s" r="B4" s="4">
        <v>250</v>
      </c>
    </row>
    <row spans="1:2" r="5">
      <c t="s" r="A5" s="4">
        <v>251</v>
      </c>
      <c t="s" r="B5" s="4">
        <v>252</v>
      </c>
    </row>
    <row spans="1:2" r="6">
      <c t="s" r="A6" s="4">
        <v>253</v>
      </c>
      <c t="s" r="B6" s="4">
        <v>252</v>
      </c>
    </row>
    <row spans="1:2" r="7">
      <c t="s" r="A7" s="4">
        <v>254</v>
      </c>
      <c t="s" r="B7" s="4">
        <v>255</v>
      </c>
    </row>
    <row spans="1:2" r="8">
      <c t="s" r="A8" s="4">
        <v>256</v>
      </c>
      <c t="s" r="B8" s="4">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spans="1:2" r="1">
      <c t="s" r="A1" s="1">
        <v>258</v>
      </c>
      <c t="s" r="B1" s="2">
        <v>1</v>
      </c>
    </row>
    <row spans="1:2" r="2">
      <c t="s" r="B2" s="2">
        <v>2</v>
      </c>
    </row>
    <row spans="1:2" r="3">
      <c t="s" r="A3" s="3">
        <v>173</v>
      </c>
    </row>
    <row spans="1:2" r="4">
      <c t="s" r="A4" s="4">
        <v>259</v>
      </c>
      <c t="s" r="B4" s="4">
        <v>260</v>
      </c>
    </row>
    <row spans="1:2" r="5">
      <c t="s" r="A5" s="4">
        <v>261</v>
      </c>
      <c t="s" r="B5" s="4">
        <v>262</v>
      </c>
    </row>
    <row spans="1:2" r="6">
      <c t="s" r="A6" s="4">
        <v>263</v>
      </c>
      <c t="s" r="B6" s="4">
        <v>264</v>
      </c>
    </row>
    <row spans="1:2" r="7">
      <c t="s" r="A7" s="4">
        <v>265</v>
      </c>
      <c t="s" r="B7" s="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t="s" r="A1" s="1">
        <v>267</v>
      </c>
      <c t="s" r="B1" s="2">
        <v>1</v>
      </c>
    </row>
    <row spans="1:2" r="2">
      <c t="s" r="B2" s="2">
        <v>2</v>
      </c>
    </row>
    <row spans="1:2" r="3">
      <c t="s" r="A3" s="3">
        <v>176</v>
      </c>
    </row>
    <row spans="1:2" r="4">
      <c t="s" r="A4" s="4">
        <v>268</v>
      </c>
      <c t="s" r="B4" s="4">
        <v>269</v>
      </c>
    </row>
    <row spans="1:2" r="5">
      <c t="s" r="A5" s="4">
        <v>270</v>
      </c>
      <c t="s" r="B5" s="4">
        <v>271</v>
      </c>
    </row>
    <row spans="1:2" r="6">
      <c t="s" r="A6" s="4">
        <v>272</v>
      </c>
      <c t="s" r="B6" s="4">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74</v>
      </c>
      <c t="s" r="B1" s="2">
        <v>1</v>
      </c>
    </row>
    <row spans="1:2" r="2">
      <c t="s" r="B2" s="2">
        <v>2</v>
      </c>
    </row>
    <row spans="1:2" r="3">
      <c t="s" r="A3" s="3">
        <v>179</v>
      </c>
    </row>
    <row spans="1:2" r="4">
      <c t="s" r="A4" s="4">
        <v>275</v>
      </c>
      <c t="s" r="B4" s="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2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21"/>
  </cols>
  <sheetData>
    <row spans="1:10" r="1">
      <c t="s" r="A1" s="1">
        <v>277</v>
      </c>
      <c t="s" r="B1" s="2">
        <v>278</v>
      </c>
      <c t="s" r="C1" s="2">
        <v>71</v>
      </c>
      <c t="s" r="F1" s="2">
        <v>1</v>
      </c>
    </row>
    <row spans="1:10" r="2">
      <c t="s" r="B2" s="2">
        <v>279</v>
      </c>
      <c t="s" r="C2" s="2">
        <v>280</v>
      </c>
      <c t="s" r="D2" s="2">
        <v>281</v>
      </c>
      <c t="s" r="E2" s="2">
        <v>282</v>
      </c>
      <c t="s" r="F2" s="2">
        <v>283</v>
      </c>
      <c t="s" r="G2" s="2">
        <v>282</v>
      </c>
      <c t="s" r="H2" s="2">
        <v>284</v>
      </c>
      <c t="s" r="I2" s="2">
        <v>285</v>
      </c>
      <c t="s" r="J2" s="2">
        <v>286</v>
      </c>
    </row>
    <row spans="1:10" r="3">
      <c t="s" r="A3" s="3">
        <v>155</v>
      </c>
    </row>
    <row spans="1:10" r="4">
      <c t="s" r="A4" s="4">
        <v>287</v>
      </c>
      <c t="n" r="F4" s="6">
        <v>2</v>
      </c>
    </row>
    <row spans="1:10" r="5">
      <c t="s" r="A5" s="3">
        <v>24</v>
      </c>
    </row>
    <row spans="1:10" r="6">
      <c t="s" r="A6" s="4">
        <v>32</v>
      </c>
      <c t="n" r="C6" s="7">
        <v>8294855</v>
      </c>
      <c t="n" r="F6" s="7">
        <v>8294855</v>
      </c>
      <c t="n" r="I6" s="7">
        <v>10193098</v>
      </c>
    </row>
    <row spans="1:10" r="7">
      <c t="s" r="A7" s="4">
        <v>33</v>
      </c>
      <c t="n" r="C7" s="6">
        <v>78777</v>
      </c>
      <c t="n" r="E7" s="7">
        <v>581101</v>
      </c>
      <c t="n" r="F7" s="6">
        <v>78777</v>
      </c>
      <c t="n" r="G7" s="7">
        <v>581101</v>
      </c>
      <c t="n" r="I7" s="6">
        <v>370286</v>
      </c>
      <c t="n" r="J7" s="7">
        <v>214952</v>
      </c>
    </row>
    <row spans="1:10" r="8">
      <c t="s" r="A8" s="4">
        <v>34</v>
      </c>
      <c t="n" r="C8" s="6">
        <v>1217189</v>
      </c>
      <c t="n" r="F8" s="6">
        <v>1217189</v>
      </c>
      <c t="n" r="I8" s="6">
        <v>5129931</v>
      </c>
    </row>
    <row spans="1:10" r="9">
      <c t="s" r="A9" s="4">
        <v>36</v>
      </c>
      <c t="n" r="I9" s="6">
        <v>22691491</v>
      </c>
    </row>
    <row spans="1:10" r="10">
      <c t="s" r="A10" s="4">
        <v>38</v>
      </c>
      <c t="n" r="C10" s="6">
        <v>0</v>
      </c>
      <c t="n" r="F10" s="6">
        <v>0</v>
      </c>
      <c t="n" r="I10" s="6">
        <v>684844</v>
      </c>
    </row>
    <row spans="1:10" r="11">
      <c t="s" r="A11" s="4">
        <v>39</v>
      </c>
      <c t="n" r="C11" s="6">
        <v>266597</v>
      </c>
      <c t="n" r="F11" s="6">
        <v>266597</v>
      </c>
      <c t="n" r="I11" s="6">
        <v>59578</v>
      </c>
    </row>
    <row spans="1:10" r="12">
      <c t="s" r="A12" s="4">
        <v>41</v>
      </c>
      <c t="n" r="C12" s="6">
        <v>158802045</v>
      </c>
      <c t="n" r="F12" s="6">
        <v>158802045</v>
      </c>
      <c t="n" r="I12" s="6">
        <v>148807633</v>
      </c>
    </row>
    <row spans="1:10" r="13">
      <c t="s" r="A13" s="4">
        <v>288</v>
      </c>
      <c t="n" r="F13" s="6">
        <v>-291509</v>
      </c>
      <c t="n" r="G13" s="6">
        <v>366149</v>
      </c>
    </row>
    <row spans="1:10" r="14">
      <c t="s" r="A14" s="4">
        <v>289</v>
      </c>
      <c t="n" r="F14" s="6">
        <v>-357105</v>
      </c>
      <c t="n" r="G14" s="6">
        <v>-245936</v>
      </c>
    </row>
    <row spans="1:10" r="15">
      <c t="s" r="A15" s="4">
        <v>290</v>
      </c>
      <c t="n" r="F15" s="6">
        <v>1369986</v>
      </c>
      <c t="n" r="G15" s="6">
        <v>1080179</v>
      </c>
    </row>
    <row spans="1:10" r="16">
      <c t="s" r="A16" s="4">
        <v>291</v>
      </c>
      <c t="n" r="F16" s="6">
        <v>2151</v>
      </c>
      <c t="n" r="G16" s="6">
        <v>5335</v>
      </c>
    </row>
    <row spans="1:10" r="17">
      <c t="s" r="A17" s="3">
        <v>42</v>
      </c>
    </row>
    <row spans="1:10" r="18">
      <c t="s" r="A18" s="4">
        <v>43</v>
      </c>
      <c t="n" r="C18" s="6">
        <v>20096101</v>
      </c>
      <c t="n" r="F18" s="6">
        <v>20096101</v>
      </c>
      <c t="n" r="I18" s="6">
        <v>15198755</v>
      </c>
    </row>
    <row spans="1:10" r="19">
      <c t="s" r="A19" s="4">
        <v>46</v>
      </c>
      <c t="n" r="C19" s="6">
        <v>123584</v>
      </c>
      <c t="n" r="F19" s="6">
        <v>123584</v>
      </c>
      <c t="n" r="I19" s="6">
        <v>138639</v>
      </c>
    </row>
    <row spans="1:10" r="20">
      <c t="s" r="A20" s="4">
        <v>50</v>
      </c>
      <c t="n" r="C20" s="6">
        <v>784635</v>
      </c>
      <c t="n" r="F20" s="6">
        <v>784635</v>
      </c>
      <c t="n" r="I20" s="6">
        <v>935662</v>
      </c>
    </row>
    <row spans="1:10" r="21">
      <c t="s" r="A21" s="4">
        <v>52</v>
      </c>
      <c t="n" r="C21" s="6">
        <v>156041385</v>
      </c>
      <c t="n" r="F21" s="6">
        <v>156041385</v>
      </c>
      <c t="n" r="I21" s="6">
        <v>144325208</v>
      </c>
    </row>
    <row spans="1:10" r="22">
      <c t="s" r="A22" s="4">
        <v>292</v>
      </c>
      <c t="n" r="F22" s="6">
        <v>1408003</v>
      </c>
      <c t="n" r="G22" s="6">
        <v>1130389</v>
      </c>
    </row>
    <row spans="1:10" r="23">
      <c t="s" r="A23" s="4">
        <v>293</v>
      </c>
      <c t="n" r="F23" s="6">
        <v>-115247</v>
      </c>
      <c t="n" r="G23" s="6">
        <v>-58322</v>
      </c>
    </row>
    <row spans="1:10" r="24">
      <c t="s" r="A24" s="3">
        <v>55</v>
      </c>
    </row>
    <row spans="1:10" r="25">
      <c t="s" r="A25" s="4">
        <v>58</v>
      </c>
      <c t="n" r="C25" s="6">
        <v>1522310</v>
      </c>
      <c t="n" r="F25" s="6">
        <v>1522310</v>
      </c>
      <c t="n" r="I25" s="6">
        <v>3635147</v>
      </c>
    </row>
    <row spans="1:10" r="26">
      <c t="s" r="A26" s="4">
        <v>59</v>
      </c>
      <c t="n" r="C26" s="6">
        <v>249787</v>
      </c>
      <c t="n" r="F26" s="6">
        <v>249787</v>
      </c>
      <c t="n" r="I26" s="6">
        <v>64805</v>
      </c>
    </row>
    <row spans="1:10" r="27">
      <c t="s" r="A27" s="4">
        <v>60</v>
      </c>
      <c t="n" r="C27" s="6">
        <v>2760660</v>
      </c>
      <c t="n" r="F27" s="6">
        <v>2760660</v>
      </c>
      <c t="n" r="I27" s="6">
        <v>4482425</v>
      </c>
    </row>
    <row spans="1:10" r="28">
      <c t="s" r="A28" s="4">
        <v>61</v>
      </c>
      <c t="n" r="C28" s="6">
        <v>158802045</v>
      </c>
      <c t="n" r="F28" s="6">
        <v>158802045</v>
      </c>
      <c t="n" r="I28" s="6">
        <v>148807633</v>
      </c>
    </row>
    <row spans="1:10" r="29">
      <c t="s" r="A29" s="4">
        <v>294</v>
      </c>
      <c t="n" r="F29" s="6">
        <v>0</v>
      </c>
      <c t="n" r="G29" s="6">
        <v>230000</v>
      </c>
    </row>
    <row spans="1:10" r="30">
      <c t="s" r="A30" s="3">
        <v>73</v>
      </c>
    </row>
    <row spans="1:10" r="31">
      <c t="s" r="A31" s="4">
        <v>74</v>
      </c>
      <c t="n" r="C31" s="6">
        <v>29015</v>
      </c>
      <c t="n" r="E31" s="6">
        <v>20321</v>
      </c>
      <c t="n" r="F31" s="6">
        <v>-805162</v>
      </c>
      <c t="n" r="G31" s="6">
        <v>59440</v>
      </c>
    </row>
    <row spans="1:10" r="32">
      <c t="s" r="A32" s="4">
        <v>83</v>
      </c>
      <c t="n" r="C32" s="6">
        <v>-9668</v>
      </c>
      <c t="n" r="E32" s="6">
        <v>-2984</v>
      </c>
      <c t="n" r="F32" s="6">
        <v>905945</v>
      </c>
      <c t="n" r="G32" s="6">
        <v>-114615</v>
      </c>
    </row>
    <row spans="1:10" r="33">
      <c t="s" r="A33" s="4">
        <v>84</v>
      </c>
      <c t="n" r="C33" s="6">
        <v>231009</v>
      </c>
      <c t="n" r="E33" s="6">
        <v>762424</v>
      </c>
      <c t="n" r="F33" s="6">
        <v>1163328</v>
      </c>
      <c t="n" r="G33" s="6">
        <v>2197733</v>
      </c>
    </row>
    <row spans="1:10" r="34">
      <c t="s" r="A34" s="3">
        <v>85</v>
      </c>
    </row>
    <row spans="1:10" r="35">
      <c t="s" r="A35" s="4">
        <v>86</v>
      </c>
      <c t="n" r="C35" s="6">
        <v>-54496</v>
      </c>
      <c t="n" r="E35" s="6">
        <v>-115186</v>
      </c>
      <c t="n" r="F35" s="6">
        <v>317384</v>
      </c>
      <c t="n" r="G35" s="6">
        <v>-233950</v>
      </c>
    </row>
    <row spans="1:10" r="36">
      <c t="s" r="A36" s="4">
        <v>90</v>
      </c>
      <c t="n" r="C36" s="6">
        <v>-182005</v>
      </c>
      <c t="n" r="E36" s="6">
        <v>-920714</v>
      </c>
      <c t="n" r="F36" s="6">
        <v>-757592</v>
      </c>
      <c t="n" r="G36" s="6">
        <v>-2025242</v>
      </c>
    </row>
    <row spans="1:10" r="37">
      <c t="s" r="A37" s="4">
        <v>91</v>
      </c>
      <c t="n" r="C37" s="6">
        <v>49004</v>
      </c>
      <c t="n" r="E37" s="6">
        <v>-158290</v>
      </c>
      <c t="n" r="F37" s="6">
        <v>405736</v>
      </c>
      <c t="n" r="G37" s="6">
        <v>172491</v>
      </c>
    </row>
    <row spans="1:10" r="38">
      <c t="s" r="A38" s="4">
        <v>92</v>
      </c>
      <c t="n" r="C38" s="6">
        <v>-38202</v>
      </c>
      <c t="n" r="E38" s="6">
        <v>-21784</v>
      </c>
      <c t="n" r="F38" s="6">
        <v>-74946</v>
      </c>
      <c t="n" r="G38" s="6">
        <v>12681</v>
      </c>
    </row>
    <row spans="1:10" r="39">
      <c t="s" r="A39" s="4">
        <v>93</v>
      </c>
      <c t="n" r="C39" s="6">
        <v>87206</v>
      </c>
      <c t="n" r="E39" s="7">
        <v>-136506</v>
      </c>
      <c t="n" r="F39" s="6">
        <v>480682</v>
      </c>
      <c t="n" r="G39" s="7">
        <v>159810</v>
      </c>
    </row>
    <row spans="1:10" r="40">
      <c t="s" r="A40" s="4">
        <v>295</v>
      </c>
    </row>
    <row spans="1:10" r="41">
      <c t="s" r="A41" s="3">
        <v>55</v>
      </c>
    </row>
    <row spans="1:10" r="42">
      <c t="s" r="A42" s="4">
        <v>294</v>
      </c>
      <c t="n" r="D42" s="7">
        <v>2600000</v>
      </c>
    </row>
    <row spans="1:10" r="43">
      <c t="s" r="A43" s="4">
        <v>296</v>
      </c>
    </row>
    <row spans="1:10" r="44">
      <c t="s" r="A44" s="3">
        <v>24</v>
      </c>
    </row>
    <row spans="1:10" r="45">
      <c t="s" r="A45" s="4">
        <v>34</v>
      </c>
      <c t="n" r="C45" s="6">
        <v>-5931554</v>
      </c>
      <c t="n" r="F45" s="6">
        <v>-5931554</v>
      </c>
      <c t="n" r="I45" s="6">
        <v>-2158121</v>
      </c>
    </row>
    <row spans="1:10" r="46">
      <c t="s" r="A46" s="4">
        <v>38</v>
      </c>
      <c t="n" r="C46" s="6">
        <v>-579020</v>
      </c>
      <c t="n" r="F46" s="6">
        <v>-579020</v>
      </c>
      <c t="n" r="I46" s="6">
        <v>0</v>
      </c>
    </row>
    <row spans="1:10" r="47">
      <c t="s" r="A47" s="4">
        <v>39</v>
      </c>
      <c t="n" r="C47" s="6">
        <v>217222</v>
      </c>
      <c t="n" r="F47" s="6">
        <v>217222</v>
      </c>
      <c t="n" r="I47" s="6">
        <v>35616</v>
      </c>
    </row>
    <row spans="1:10" r="48">
      <c t="s" r="A48" s="3">
        <v>42</v>
      </c>
    </row>
    <row spans="1:10" r="49">
      <c t="s" r="A49" s="4">
        <v>43</v>
      </c>
      <c t="n" r="C49" s="6">
        <v>3086284</v>
      </c>
      <c t="n" r="F49" s="6">
        <v>3086284</v>
      </c>
      <c t="n" r="I49" s="6">
        <v>2380215</v>
      </c>
    </row>
    <row spans="1:10" r="50">
      <c t="s" r="A50" s="4">
        <v>50</v>
      </c>
      <c t="n" r="C50" s="7">
        <v>362415</v>
      </c>
      <c t="n" r="F50" s="6">
        <v>362415</v>
      </c>
      <c t="n" r="I50" s="7">
        <v>516525</v>
      </c>
    </row>
    <row spans="1:10" r="51">
      <c t="s" r="A51" s="4">
        <v>297</v>
      </c>
    </row>
    <row spans="1:10" r="52">
      <c t="s" r="A52" s="3">
        <v>24</v>
      </c>
    </row>
    <row spans="1:10" r="53">
      <c t="s" r="A53" s="4">
        <v>32</v>
      </c>
      <c t="n" r="B53" s="7">
        <v>7149000</v>
      </c>
      <c t="n" r="H53" s="7">
        <v>10702000</v>
      </c>
    </row>
    <row spans="1:10" r="54">
      <c t="s" r="A54" s="4">
        <v>33</v>
      </c>
      <c t="n" r="B54" s="6">
        <v>508000</v>
      </c>
      <c t="n" r="H54" s="6">
        <v>496000</v>
      </c>
    </row>
    <row spans="1:10" r="55">
      <c t="s" r="A55" s="4">
        <v>34</v>
      </c>
      <c t="n" r="B55" s="6">
        <v>1116000</v>
      </c>
      <c t="n" r="H55" s="6">
        <v>4565000</v>
      </c>
    </row>
    <row spans="1:10" r="56">
      <c t="s" r="A56" s="4">
        <v>36</v>
      </c>
      <c t="n" r="B56" s="6">
        <v>28736000</v>
      </c>
      <c t="n" r="H56" s="6">
        <v>24781000</v>
      </c>
    </row>
    <row spans="1:10" r="57">
      <c t="s" r="A57" s="4">
        <v>38</v>
      </c>
      <c t="n" r="B57" s="6">
        <v>0</v>
      </c>
      <c t="n" r="H57" s="6">
        <v>550000</v>
      </c>
    </row>
    <row spans="1:10" r="58">
      <c t="s" r="A58" s="4">
        <v>39</v>
      </c>
      <c t="n" r="B58" s="6">
        <v>305000</v>
      </c>
      <c t="n" r="H58" s="6">
        <v>94000</v>
      </c>
    </row>
    <row spans="1:10" r="59">
      <c t="s" r="A59" s="4">
        <v>46</v>
      </c>
      <c t="n" r="B59" s="6">
        <v>23000</v>
      </c>
      <c t="n" r="H59" s="6">
        <v>0</v>
      </c>
    </row>
    <row spans="1:10" r="60">
      <c t="s" r="A60" s="4">
        <v>41</v>
      </c>
      <c t="n" r="B60" s="6">
        <v>148508000</v>
      </c>
      <c t="n" r="H60" s="6">
        <v>151859000</v>
      </c>
    </row>
    <row spans="1:10" r="61">
      <c t="s" r="A61" s="3">
        <v>42</v>
      </c>
    </row>
    <row spans="1:10" r="62">
      <c t="s" r="A62" s="4">
        <v>46</v>
      </c>
      <c t="n" r="B62" s="6">
        <v>108000</v>
      </c>
      <c t="n" r="H62" s="6">
        <v>91000</v>
      </c>
    </row>
    <row spans="1:10" r="63">
      <c t="s" r="A63" s="4">
        <v>298</v>
      </c>
      <c t="n" r="B63" s="6">
        <v>1000</v>
      </c>
      <c t="n" r="H63" s="6">
        <v>1385000</v>
      </c>
    </row>
    <row spans="1:10" r="64">
      <c t="s" r="A64" s="4">
        <v>50</v>
      </c>
      <c t="n" r="B64" s="6">
        <v>870000</v>
      </c>
      <c t="n" r="H64" s="6">
        <v>870000</v>
      </c>
    </row>
    <row spans="1:10" r="65">
      <c t="s" r="A65" s="4">
        <v>52</v>
      </c>
      <c t="n" r="B65" s="6">
        <v>146187000</v>
      </c>
      <c t="n" r="H65" s="6">
        <v>147554000</v>
      </c>
    </row>
    <row spans="1:10" r="66">
      <c t="s" r="A66" s="3">
        <v>55</v>
      </c>
    </row>
    <row spans="1:10" r="67">
      <c t="s" r="A67" s="4">
        <v>58</v>
      </c>
      <c t="n" r="B67" s="6">
        <v>1432000</v>
      </c>
      <c t="n" r="H67" s="6">
        <v>3337000</v>
      </c>
    </row>
    <row spans="1:10" r="68">
      <c t="s" r="A68" s="4">
        <v>59</v>
      </c>
      <c t="n" r="B68" s="6">
        <v>101000</v>
      </c>
      <c t="n" r="H68" s="6">
        <v>180000</v>
      </c>
    </row>
    <row spans="1:10" r="69">
      <c t="s" r="A69" s="4">
        <v>60</v>
      </c>
      <c t="n" r="B69" s="6">
        <v>2321000</v>
      </c>
      <c t="n" r="H69" s="6">
        <v>4305000</v>
      </c>
    </row>
    <row spans="1:10" r="70">
      <c t="s" r="A70" s="4">
        <v>61</v>
      </c>
      <c t="n" r="B70" s="6">
        <v>148508000</v>
      </c>
      <c t="n" r="H70" s="7">
        <v>151859000</v>
      </c>
    </row>
    <row spans="1:10" r="71">
      <c t="s" r="A71" s="3">
        <v>73</v>
      </c>
    </row>
    <row spans="1:10" r="72">
      <c t="s" r="A72" s="4">
        <v>74</v>
      </c>
      <c t="n" r="F72" s="6">
        <v>-880000</v>
      </c>
    </row>
    <row spans="1:10" r="73">
      <c t="s" r="A73" s="4">
        <v>83</v>
      </c>
      <c t="n" r="F73" s="6">
        <v>805000</v>
      </c>
    </row>
    <row spans="1:10" r="74">
      <c t="s" r="A74" s="4">
        <v>84</v>
      </c>
      <c t="n" r="F74" s="6">
        <v>-75000</v>
      </c>
    </row>
    <row spans="1:10" r="75">
      <c t="s" r="A75" s="3">
        <v>85</v>
      </c>
    </row>
    <row spans="1:10" r="76">
      <c t="s" r="A76" s="4">
        <v>86</v>
      </c>
      <c t="n" r="F76" s="6">
        <v>-547000</v>
      </c>
    </row>
    <row spans="1:10" r="77">
      <c t="s" r="A77" s="4">
        <v>89</v>
      </c>
      <c t="n" r="F77" s="6">
        <v>-211000</v>
      </c>
    </row>
    <row spans="1:10" r="78">
      <c t="s" r="A78" s="4">
        <v>90</v>
      </c>
      <c t="n" r="F78" s="6">
        <v>-758000</v>
      </c>
    </row>
    <row spans="1:10" r="79">
      <c t="s" r="A79" s="4">
        <v>91</v>
      </c>
      <c t="n" r="F79" s="6">
        <v>683000</v>
      </c>
    </row>
    <row spans="1:10" r="80">
      <c t="s" r="A80" s="4">
        <v>92</v>
      </c>
      <c t="n" r="F80" s="6">
        <v>-6000</v>
      </c>
    </row>
    <row spans="1:10" r="81">
      <c t="s" r="A81" s="4">
        <v>93</v>
      </c>
      <c t="n" r="F81" s="6">
        <v>689000</v>
      </c>
    </row>
    <row spans="1:10" r="82">
      <c t="s" r="A82" s="4">
        <v>299</v>
      </c>
    </row>
    <row spans="1:10" r="83">
      <c t="s" r="A83" s="3">
        <v>85</v>
      </c>
    </row>
    <row spans="1:10" r="84">
      <c t="s" r="A84" s="4">
        <v>300</v>
      </c>
      <c t="n" r="D84" s="6">
        <v>4166000</v>
      </c>
    </row>
    <row spans="1:10" r="85">
      <c t="s" r="A85" s="4">
        <v>301</v>
      </c>
      <c t="n" r="B85" s="6">
        <v>4200000</v>
      </c>
      <c t="n" r="D85" s="6">
        <v>4166000</v>
      </c>
    </row>
    <row spans="1:10" r="86">
      <c t="s" r="A86" s="4">
        <v>302</v>
      </c>
      <c t="n" r="D86" s="6">
        <v>0</v>
      </c>
    </row>
    <row spans="1:10" r="87">
      <c t="s" r="A87" s="4">
        <v>303</v>
      </c>
      <c t="n" r="D87" s="6">
        <v>0</v>
      </c>
    </row>
    <row spans="1:10" r="88">
      <c t="s" r="A88" s="4">
        <v>304</v>
      </c>
      <c t="n" r="D88" s="6">
        <v>0</v>
      </c>
    </row>
    <row spans="1:10" r="89">
      <c t="s" r="A89" s="4">
        <v>305</v>
      </c>
    </row>
    <row spans="1:10" r="90">
      <c t="s" r="A90" s="3">
        <v>85</v>
      </c>
    </row>
    <row spans="1:10" r="91">
      <c t="s" r="A91" s="4">
        <v>300</v>
      </c>
      <c t="n" r="D91" s="6">
        <v>-6994000</v>
      </c>
    </row>
    <row spans="1:10" r="92">
      <c t="s" r="A92" s="4">
        <v>301</v>
      </c>
      <c t="n" r="D92" s="6">
        <v>-6872000</v>
      </c>
    </row>
    <row spans="1:10" r="93">
      <c t="s" r="A93" s="4">
        <v>302</v>
      </c>
      <c t="n" r="D93" s="6">
        <v>0</v>
      </c>
    </row>
    <row spans="1:10" r="94">
      <c t="s" r="A94" s="4">
        <v>303</v>
      </c>
      <c t="n" r="D94" s="6">
        <v>122000</v>
      </c>
    </row>
    <row spans="1:10" r="95">
      <c t="s" r="A95" s="4">
        <v>304</v>
      </c>
      <c t="n" r="D95" s="6">
        <v>0</v>
      </c>
    </row>
    <row spans="1:10" r="96">
      <c t="s" r="A96" s="4">
        <v>306</v>
      </c>
    </row>
    <row spans="1:10" r="97">
      <c t="s" r="A97" s="3">
        <v>85</v>
      </c>
    </row>
    <row spans="1:10" r="98">
      <c t="s" r="A98" s="4">
        <v>300</v>
      </c>
      <c t="n" r="D98" s="6">
        <v>-19000</v>
      </c>
    </row>
    <row spans="1:10" r="99">
      <c t="s" r="A99" s="4">
        <v>301</v>
      </c>
      <c t="n" r="D99" s="6">
        <v>-19000</v>
      </c>
    </row>
    <row spans="1:10" r="100">
      <c t="s" r="A100" s="4">
        <v>302</v>
      </c>
      <c t="n" r="D100" s="6">
        <v>-19000</v>
      </c>
    </row>
    <row spans="1:10" r="101">
      <c t="s" r="A101" s="4">
        <v>303</v>
      </c>
      <c t="n" r="D101" s="6">
        <v>0</v>
      </c>
    </row>
    <row spans="1:10" r="102">
      <c t="s" r="A102" s="4">
        <v>304</v>
      </c>
      <c t="n" r="D102" s="6">
        <v>0</v>
      </c>
    </row>
    <row spans="1:10" r="103">
      <c t="s" r="A103" s="4">
        <v>307</v>
      </c>
    </row>
    <row spans="1:10" r="104">
      <c t="s" r="A104" s="3">
        <v>85</v>
      </c>
    </row>
    <row spans="1:10" r="105">
      <c t="s" r="A105" s="4">
        <v>300</v>
      </c>
      <c t="n" r="D105" s="6">
        <v>-717000</v>
      </c>
    </row>
    <row spans="1:10" r="106">
      <c t="s" r="A106" s="4">
        <v>301</v>
      </c>
      <c t="n" r="D106" s="6">
        <v>-703000</v>
      </c>
    </row>
    <row spans="1:10" r="107">
      <c t="s" r="A107" s="4">
        <v>302</v>
      </c>
      <c t="n" r="D107" s="6">
        <v>15000</v>
      </c>
    </row>
    <row spans="1:10" r="108">
      <c t="s" r="A108" s="4">
        <v>303</v>
      </c>
      <c t="n" r="D108" s="6">
        <v>0</v>
      </c>
    </row>
    <row spans="1:10" r="109">
      <c t="s" r="A109" s="4">
        <v>304</v>
      </c>
      <c t="n" r="D109" s="6">
        <v>0</v>
      </c>
    </row>
    <row spans="1:10" r="110">
      <c t="s" r="A110" s="4">
        <v>308</v>
      </c>
    </row>
    <row spans="1:10" r="111">
      <c t="s" r="A111" s="3">
        <v>55</v>
      </c>
    </row>
    <row spans="1:10" r="112">
      <c t="s" r="A112" s="4">
        <v>309</v>
      </c>
      <c t="n" r="D112" s="6">
        <v>3600000</v>
      </c>
    </row>
    <row spans="1:10" r="113">
      <c t="s" r="A113" s="4">
        <v>310</v>
      </c>
      <c t="n" r="D113" s="6">
        <v>1100000</v>
      </c>
    </row>
    <row spans="1:10" r="114">
      <c t="s" r="A114" s="3">
        <v>85</v>
      </c>
    </row>
    <row spans="1:10" r="115">
      <c t="s" r="A115" s="4">
        <v>301</v>
      </c>
      <c t="n" r="B115" s="6">
        <v>-7000000</v>
      </c>
    </row>
    <row spans="1:10" r="116">
      <c t="s" r="A116" s="4">
        <v>311</v>
      </c>
    </row>
    <row spans="1:10" r="117">
      <c t="s" r="A117" s="3">
        <v>55</v>
      </c>
    </row>
    <row spans="1:10" r="118">
      <c t="s" r="A118" s="4">
        <v>309</v>
      </c>
      <c t="n" r="D118" s="6">
        <v>400000</v>
      </c>
    </row>
    <row spans="1:10" r="119">
      <c t="s" r="A119" s="4">
        <v>310</v>
      </c>
      <c t="n" r="D119" s="6">
        <v>100000</v>
      </c>
    </row>
    <row spans="1:10" r="120">
      <c t="s" r="A120" s="3">
        <v>85</v>
      </c>
    </row>
    <row spans="1:10" r="121">
      <c t="s" r="A121" s="4">
        <v>301</v>
      </c>
      <c t="n" r="B121" s="6">
        <v>-700000</v>
      </c>
    </row>
    <row spans="1:10" r="122">
      <c t="s" r="A122" s="4">
        <v>312</v>
      </c>
    </row>
    <row spans="1:10" r="123">
      <c t="s" r="A123" s="3">
        <v>24</v>
      </c>
    </row>
    <row spans="1:10" r="124">
      <c t="s" r="A124" s="4">
        <v>313</v>
      </c>
      <c t="n" r="B124" s="6">
        <v>4166000</v>
      </c>
    </row>
    <row spans="1:10" r="125">
      <c t="s" r="A125" s="4">
        <v>288</v>
      </c>
      <c t="n" r="B125" s="6">
        <v>0</v>
      </c>
    </row>
    <row spans="1:10" r="126">
      <c t="s" r="A126" s="4">
        <v>289</v>
      </c>
      <c t="n" r="B126" s="6">
        <v>0</v>
      </c>
    </row>
    <row spans="1:10" r="127">
      <c t="s" r="A127" s="4">
        <v>290</v>
      </c>
      <c t="n" r="B127" s="6">
        <v>-6312000</v>
      </c>
      <c t="n" r="D127" s="6">
        <v>-6300000</v>
      </c>
    </row>
    <row spans="1:10" r="128">
      <c t="s" r="A128" s="4">
        <v>291</v>
      </c>
      <c t="n" r="B128" s="6">
        <v>0</v>
      </c>
    </row>
    <row spans="1:10" r="129">
      <c t="s" r="A129" s="4">
        <v>314</v>
      </c>
      <c t="n" r="B129" s="6">
        <v>0</v>
      </c>
    </row>
    <row spans="1:10" r="130">
      <c t="s" r="A130" s="4">
        <v>293</v>
      </c>
      <c t="n" r="B130" s="6">
        <v>0</v>
      </c>
    </row>
    <row spans="1:10" r="131">
      <c t="s" r="A131" s="4">
        <v>315</v>
      </c>
      <c t="n" r="B131" s="6">
        <v>-2146000</v>
      </c>
    </row>
    <row spans="1:10" r="132">
      <c t="s" r="A132" s="3">
        <v>42</v>
      </c>
    </row>
    <row spans="1:10" r="133">
      <c t="s" r="A133" s="4">
        <v>293</v>
      </c>
      <c t="n" r="B133" s="6">
        <v>17000</v>
      </c>
    </row>
    <row spans="1:10" r="134">
      <c t="s" r="A134" s="4">
        <v>316</v>
      </c>
      <c t="n" r="B134" s="6">
        <v>0</v>
      </c>
    </row>
    <row spans="1:10" r="135">
      <c t="s" r="A135" s="4">
        <v>317</v>
      </c>
      <c t="n" r="B135" s="6">
        <v>0</v>
      </c>
    </row>
    <row spans="1:10" r="136">
      <c t="s" r="A136" s="4">
        <v>318</v>
      </c>
      <c t="n" r="B136" s="6">
        <v>17000</v>
      </c>
    </row>
    <row spans="1:10" r="137">
      <c t="s" r="A137" s="3">
        <v>55</v>
      </c>
    </row>
    <row spans="1:10" r="138">
      <c t="s" r="A138" s="4">
        <v>319</v>
      </c>
      <c t="n" r="B138" s="6">
        <v>-2163000</v>
      </c>
    </row>
    <row spans="1:10" r="139">
      <c t="s" r="A139" s="4">
        <v>320</v>
      </c>
      <c t="n" r="B139" s="6">
        <v>0</v>
      </c>
    </row>
    <row spans="1:10" r="140">
      <c t="s" r="A140" s="4">
        <v>321</v>
      </c>
      <c t="n" r="B140" s="6">
        <v>-2163000</v>
      </c>
    </row>
    <row spans="1:10" r="141">
      <c t="s" r="A141" s="4">
        <v>322</v>
      </c>
      <c t="n" r="B141" s="6">
        <v>-2146000</v>
      </c>
    </row>
    <row spans="1:10" r="142">
      <c t="s" r="A142" s="3">
        <v>73</v>
      </c>
    </row>
    <row spans="1:10" r="143">
      <c t="s" r="A143" s="4">
        <v>74</v>
      </c>
      <c t="n" r="F143" s="6">
        <v>0</v>
      </c>
    </row>
    <row spans="1:10" r="144">
      <c t="s" r="A144" s="4">
        <v>83</v>
      </c>
      <c t="n" r="F144" s="6">
        <v>-2146000</v>
      </c>
    </row>
    <row spans="1:10" r="145">
      <c t="s" r="A145" s="4">
        <v>84</v>
      </c>
      <c t="n" r="F145" s="6">
        <v>-2146000</v>
      </c>
    </row>
    <row spans="1:10" r="146">
      <c t="s" r="A146" s="3">
        <v>85</v>
      </c>
    </row>
    <row spans="1:10" r="147">
      <c t="s" r="A147" s="4">
        <v>86</v>
      </c>
      <c t="n" r="F147" s="6">
        <v>0</v>
      </c>
    </row>
    <row spans="1:10" r="148">
      <c t="s" r="A148" s="4">
        <v>89</v>
      </c>
      <c t="n" r="F148" s="6">
        <v>0</v>
      </c>
    </row>
    <row spans="1:10" r="149">
      <c t="s" r="A149" s="4">
        <v>90</v>
      </c>
      <c t="n" r="F149" s="6">
        <v>0</v>
      </c>
    </row>
    <row spans="1:10" r="150">
      <c t="s" r="A150" s="4">
        <v>91</v>
      </c>
      <c t="n" r="F150" s="6">
        <v>-2146000</v>
      </c>
    </row>
    <row spans="1:10" r="151">
      <c t="s" r="A151" s="4">
        <v>92</v>
      </c>
      <c t="n" r="F151" s="6">
        <v>17000</v>
      </c>
    </row>
    <row spans="1:10" r="152">
      <c t="s" r="A152" s="4">
        <v>93</v>
      </c>
      <c t="n" r="F152" s="6">
        <v>-2163000</v>
      </c>
    </row>
    <row spans="1:10" r="153">
      <c t="s" r="A153" s="4">
        <v>323</v>
      </c>
    </row>
    <row spans="1:10" r="154">
      <c t="s" r="A154" s="3">
        <v>55</v>
      </c>
    </row>
    <row spans="1:10" r="155">
      <c t="s" r="A155" s="4">
        <v>309</v>
      </c>
      <c t="n" r="D155" s="6">
        <v>3600000</v>
      </c>
    </row>
    <row spans="1:10" r="156">
      <c t="s" r="A156" s="4">
        <v>310</v>
      </c>
      <c t="n" r="D156" s="6">
        <v>1100000</v>
      </c>
    </row>
    <row spans="1:10" r="157">
      <c t="s" r="A157" s="4">
        <v>324</v>
      </c>
    </row>
    <row spans="1:10" r="158">
      <c t="s" r="A158" s="3">
        <v>24</v>
      </c>
    </row>
    <row spans="1:10" r="159">
      <c t="s" r="A159" s="4">
        <v>313</v>
      </c>
      <c t="n" r="D159" s="6">
        <v>4200000</v>
      </c>
    </row>
    <row spans="1:10" r="160">
      <c t="s" r="A160" s="4">
        <v>325</v>
      </c>
    </row>
    <row spans="1:10" r="161">
      <c t="s" r="A161" s="3">
        <v>55</v>
      </c>
    </row>
    <row spans="1:10" r="162">
      <c t="s" r="A162" s="4">
        <v>309</v>
      </c>
      <c t="n" r="D162" s="6">
        <v>400000</v>
      </c>
    </row>
    <row spans="1:10" r="163">
      <c t="s" r="A163" s="4">
        <v>310</v>
      </c>
      <c t="n" r="D163" s="6">
        <v>100000</v>
      </c>
    </row>
    <row spans="1:10" r="164">
      <c t="s" r="A164" s="4">
        <v>326</v>
      </c>
    </row>
    <row spans="1:10" r="165">
      <c t="s" r="A165" s="3">
        <v>24</v>
      </c>
    </row>
    <row spans="1:10" r="166">
      <c t="s" r="A166" s="4">
        <v>313</v>
      </c>
      <c t="n" r="B166" s="6">
        <v>-7719000</v>
      </c>
    </row>
    <row spans="1:10" r="167">
      <c t="s" r="A167" s="4">
        <v>288</v>
      </c>
      <c t="n" r="B167" s="6">
        <v>12000</v>
      </c>
    </row>
    <row spans="1:10" r="168">
      <c t="s" r="A168" s="4">
        <v>289</v>
      </c>
      <c t="n" r="B168" s="6">
        <v>-3449000</v>
      </c>
    </row>
    <row spans="1:10" r="169">
      <c t="s" r="A169" s="4">
        <v>290</v>
      </c>
      <c t="n" r="B169" s="6">
        <v>10267000</v>
      </c>
      <c t="n" r="D169" s="6">
        <v>10300000</v>
      </c>
    </row>
    <row spans="1:10" r="170">
      <c t="s" r="A170" s="4">
        <v>291</v>
      </c>
      <c t="n" r="B170" s="6">
        <v>-550000</v>
      </c>
    </row>
    <row spans="1:10" r="171">
      <c t="s" r="A171" s="4">
        <v>314</v>
      </c>
      <c t="n" r="B171" s="6">
        <v>211000</v>
      </c>
    </row>
    <row spans="1:10" r="172">
      <c t="s" r="A172" s="4">
        <v>293</v>
      </c>
      <c t="n" r="B172" s="6">
        <v>23000</v>
      </c>
    </row>
    <row spans="1:10" r="173">
      <c t="s" r="A173" s="4">
        <v>315</v>
      </c>
      <c t="n" r="B173" s="6">
        <v>-1205000</v>
      </c>
    </row>
    <row spans="1:10" r="174">
      <c t="s" r="A174" s="3">
        <v>42</v>
      </c>
    </row>
    <row spans="1:10" r="175">
      <c t="s" r="A175" s="4">
        <v>293</v>
      </c>
      <c t="n" r="B175" s="6">
        <v>0</v>
      </c>
    </row>
    <row spans="1:10" r="176">
      <c t="s" r="A176" s="4">
        <v>316</v>
      </c>
      <c t="n" r="B176" s="6">
        <v>-1384000</v>
      </c>
    </row>
    <row spans="1:10" r="177">
      <c t="s" r="A177" s="4">
        <v>317</v>
      </c>
      <c t="n" r="B177" s="6">
        <v>0</v>
      </c>
    </row>
    <row spans="1:10" r="178">
      <c t="s" r="A178" s="4">
        <v>318</v>
      </c>
      <c t="n" r="B178" s="6">
        <v>-1384000</v>
      </c>
    </row>
    <row spans="1:10" r="179">
      <c t="s" r="A179" s="3">
        <v>55</v>
      </c>
    </row>
    <row spans="1:10" r="180">
      <c t="s" r="A180" s="4">
        <v>319</v>
      </c>
      <c t="n" r="B180" s="6">
        <v>258000</v>
      </c>
    </row>
    <row spans="1:10" r="181">
      <c t="s" r="A181" s="4">
        <v>320</v>
      </c>
      <c t="n" r="B181" s="6">
        <v>-79000</v>
      </c>
    </row>
    <row spans="1:10" r="182">
      <c t="s" r="A182" s="4">
        <v>321</v>
      </c>
      <c t="n" r="B182" s="6">
        <v>179000</v>
      </c>
    </row>
    <row spans="1:10" r="183">
      <c t="s" r="A183" s="4">
        <v>322</v>
      </c>
      <c t="n" r="B183" s="7">
        <v>-1205000</v>
      </c>
    </row>
    <row spans="1:10" r="184">
      <c t="s" r="A184" s="3">
        <v>73</v>
      </c>
    </row>
    <row spans="1:10" r="185">
      <c t="s" r="A185" s="4">
        <v>74</v>
      </c>
      <c t="n" r="F185" s="6">
        <v>-880000</v>
      </c>
    </row>
    <row spans="1:10" r="186">
      <c t="s" r="A186" s="4">
        <v>83</v>
      </c>
      <c t="n" r="F186" s="6">
        <v>2951000</v>
      </c>
    </row>
    <row spans="1:10" r="187">
      <c t="s" r="A187" s="4">
        <v>84</v>
      </c>
      <c t="n" r="F187" s="6">
        <v>2071000</v>
      </c>
    </row>
    <row spans="1:10" r="188">
      <c t="s" r="A188" s="3">
        <v>85</v>
      </c>
    </row>
    <row spans="1:10" r="189">
      <c t="s" r="A189" s="4">
        <v>86</v>
      </c>
      <c t="n" r="F189" s="6">
        <v>-547000</v>
      </c>
    </row>
    <row spans="1:10" r="190">
      <c t="s" r="A190" s="4">
        <v>89</v>
      </c>
      <c t="n" r="F190" s="6">
        <v>-211000</v>
      </c>
    </row>
    <row spans="1:10" r="191">
      <c t="s" r="A191" s="4">
        <v>90</v>
      </c>
      <c t="n" r="F191" s="6">
        <v>-758000</v>
      </c>
    </row>
    <row spans="1:10" r="192">
      <c t="s" r="A192" s="4">
        <v>91</v>
      </c>
      <c t="n" r="F192" s="6">
        <v>2829000</v>
      </c>
    </row>
    <row spans="1:10" r="193">
      <c t="s" r="A193" s="4">
        <v>92</v>
      </c>
      <c t="n" r="F193" s="6">
        <v>-23000</v>
      </c>
    </row>
    <row spans="1:10" r="194">
      <c t="s" r="A194" s="4">
        <v>93</v>
      </c>
      <c t="n" r="F194" s="7">
        <v>2852000</v>
      </c>
    </row>
    <row spans="1:10" r="195">
      <c t="s" r="A195" s="4">
        <v>327</v>
      </c>
    </row>
    <row spans="1:10" r="196">
      <c t="s" r="A196" s="3">
        <v>24</v>
      </c>
    </row>
    <row spans="1:10" r="197">
      <c t="s" r="A197" s="4">
        <v>313</v>
      </c>
      <c t="n" r="D197" s="6">
        <v>-7700000</v>
      </c>
    </row>
    <row spans="1:10" r="198">
      <c t="s" r="A198" s="4">
        <v>328</v>
      </c>
    </row>
    <row spans="1:10" r="199">
      <c t="s" r="A199" s="3">
        <v>55</v>
      </c>
    </row>
    <row spans="1:10" r="200">
      <c t="s" r="A200" s="4">
        <v>294</v>
      </c>
      <c t="n" r="D200" s="7">
        <v>2600000</v>
      </c>
    </row>
  </sheetData>
  <mergeCells count="3">
    <mergeCell ref="A1:A2"/>
    <mergeCell ref="C1:E1"/>
    <mergeCell ref="F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9</v>
      </c>
      <c t="s" r="B1" s="2">
        <v>2</v>
      </c>
      <c t="s" r="C1" s="2">
        <v>23</v>
      </c>
    </row>
    <row spans="1:3" r="2">
      <c t="s" r="A2" s="3">
        <v>330</v>
      </c>
    </row>
    <row spans="1:3" r="3">
      <c t="s" r="A3" s="4">
        <v>331</v>
      </c>
      <c t="n" r="B3" s="7">
        <v>5275778</v>
      </c>
      <c t="n" r="C3" s="7">
        <v>6775806</v>
      </c>
    </row>
    <row spans="1:3" r="4">
      <c t="s" r="A4" s="4">
        <v>331</v>
      </c>
      <c t="n" r="B4" s="6">
        <v>19384</v>
      </c>
      <c t="n" r="C4" s="6">
        <v>54609</v>
      </c>
    </row>
    <row spans="1:3" r="5">
      <c t="s" r="A5" s="4">
        <v>300</v>
      </c>
      <c t="n" r="B5" s="6">
        <v>5631416</v>
      </c>
      <c t="n" r="C5" s="6">
        <v>6840932</v>
      </c>
    </row>
    <row spans="1:3" r="6">
      <c t="s" r="A6" s="4">
        <v>300</v>
      </c>
      <c t="n" r="B6" s="6">
        <v>20102</v>
      </c>
      <c t="n" r="C6" s="6">
        <v>51973</v>
      </c>
    </row>
    <row spans="1:3" r="7">
      <c t="s" r="A7" s="4">
        <v>332</v>
      </c>
      <c t="n" r="B7" s="6">
        <v>8000</v>
      </c>
      <c t="n" r="C7" s="6">
        <v>9000</v>
      </c>
    </row>
    <row spans="1:3" r="8">
      <c t="s" r="A8" s="4">
        <v>133</v>
      </c>
    </row>
    <row spans="1:3" r="9">
      <c t="s" r="A9" s="3">
        <v>330</v>
      </c>
    </row>
    <row spans="1:3" r="10">
      <c t="s" r="A10" s="4">
        <v>331</v>
      </c>
      <c t="n" r="B10" s="6">
        <v>5275778</v>
      </c>
      <c t="n" r="C10" s="6">
        <v>6775806</v>
      </c>
    </row>
    <row spans="1:3" r="11">
      <c t="s" r="A11" s="4">
        <v>333</v>
      </c>
      <c t="n" r="B11" s="6">
        <v>386152</v>
      </c>
      <c t="n" r="C11" s="6">
        <v>217935</v>
      </c>
    </row>
    <row spans="1:3" r="12">
      <c t="s" r="A12" s="4">
        <v>334</v>
      </c>
      <c t="n" r="B12" s="6">
        <v>30514</v>
      </c>
      <c t="n" r="C12" s="6">
        <v>152809</v>
      </c>
    </row>
    <row spans="1:3" r="13">
      <c t="s" r="A13" s="4">
        <v>300</v>
      </c>
      <c t="n" r="B13" s="6">
        <v>5631416</v>
      </c>
      <c t="n" r="C13" s="6">
        <v>6840932</v>
      </c>
    </row>
    <row spans="1:3" r="14">
      <c t="s" r="A14" s="4">
        <v>335</v>
      </c>
      <c t="n" r="B14" s="6">
        <v>-3296</v>
      </c>
      <c t="n" r="C14" s="6">
        <v>-3963</v>
      </c>
    </row>
    <row spans="1:3" r="15">
      <c t="s" r="A15" s="4">
        <v>336</v>
      </c>
    </row>
    <row spans="1:3" r="16">
      <c t="s" r="A16" s="3">
        <v>330</v>
      </c>
    </row>
    <row spans="1:3" r="17">
      <c t="s" r="A17" s="4">
        <v>331</v>
      </c>
      <c t="n" r="B17" s="6">
        <v>138696</v>
      </c>
      <c t="n" r="C17" s="6">
        <v>87107</v>
      </c>
    </row>
    <row spans="1:3" r="18">
      <c t="s" r="A18" s="4">
        <v>333</v>
      </c>
      <c t="n" r="B18" s="6">
        <v>8087</v>
      </c>
      <c t="n" r="C18" s="6">
        <v>7170</v>
      </c>
    </row>
    <row spans="1:3" r="19">
      <c t="s" r="A19" s="4">
        <v>334</v>
      </c>
      <c t="n" r="B19" s="6">
        <v>407</v>
      </c>
      <c t="n" r="C19" s="6">
        <v>228</v>
      </c>
    </row>
    <row spans="1:3" r="20">
      <c t="s" r="A20" s="4">
        <v>300</v>
      </c>
      <c t="n" r="B20" s="6">
        <v>146376</v>
      </c>
      <c t="n" r="C20" s="6">
        <v>94049</v>
      </c>
    </row>
    <row spans="1:3" r="21">
      <c t="s" r="A21" s="4">
        <v>335</v>
      </c>
      <c t="n" r="B21" s="6">
        <v>0</v>
      </c>
      <c t="n" r="C21" s="6">
        <v>0</v>
      </c>
    </row>
    <row spans="1:3" r="22">
      <c t="s" r="A22" s="4">
        <v>337</v>
      </c>
    </row>
    <row spans="1:3" r="23">
      <c t="s" r="A23" s="3">
        <v>330</v>
      </c>
    </row>
    <row spans="1:3" r="24">
      <c t="s" r="A24" s="4">
        <v>331</v>
      </c>
      <c t="n" r="B24" s="6">
        <v>547351</v>
      </c>
      <c t="n" r="C24" s="6">
        <v>602508</v>
      </c>
    </row>
    <row spans="1:3" r="25">
      <c t="s" r="A25" s="4">
        <v>333</v>
      </c>
      <c t="n" r="B25" s="6">
        <v>51186</v>
      </c>
      <c t="n" r="C25" s="6">
        <v>24219</v>
      </c>
    </row>
    <row spans="1:3" r="26">
      <c t="s" r="A26" s="4">
        <v>334</v>
      </c>
      <c t="n" r="B26" s="6">
        <v>132</v>
      </c>
      <c t="n" r="C26" s="6">
        <v>1958</v>
      </c>
    </row>
    <row spans="1:3" r="27">
      <c t="s" r="A27" s="4">
        <v>300</v>
      </c>
      <c t="n" r="B27" s="6">
        <v>598405</v>
      </c>
      <c t="n" r="C27" s="6">
        <v>624769</v>
      </c>
    </row>
    <row spans="1:3" r="28">
      <c t="s" r="A28" s="4">
        <v>335</v>
      </c>
      <c t="n" r="B28" s="6">
        <v>0</v>
      </c>
      <c t="n" r="C28" s="6">
        <v>0</v>
      </c>
    </row>
    <row spans="1:3" r="29">
      <c t="s" r="A29" s="4">
        <v>338</v>
      </c>
    </row>
    <row spans="1:3" r="30">
      <c t="s" r="A30" s="3">
        <v>330</v>
      </c>
    </row>
    <row spans="1:3" r="31">
      <c t="s" r="A31" s="4">
        <v>331</v>
      </c>
      <c t="n" r="B31" s="6">
        <v>103613</v>
      </c>
      <c t="n" r="C31" s="6">
        <v>70107</v>
      </c>
    </row>
    <row spans="1:3" r="32">
      <c t="s" r="A32" s="4">
        <v>333</v>
      </c>
      <c t="n" r="B32" s="6">
        <v>8071</v>
      </c>
      <c t="n" r="C32" s="6">
        <v>3094</v>
      </c>
    </row>
    <row spans="1:3" r="33">
      <c t="s" r="A33" s="4">
        <v>334</v>
      </c>
      <c t="n" r="B33" s="6">
        <v>204</v>
      </c>
      <c t="n" r="C33" s="6">
        <v>2791</v>
      </c>
    </row>
    <row spans="1:3" r="34">
      <c t="s" r="A34" s="4">
        <v>300</v>
      </c>
      <c t="n" r="B34" s="6">
        <v>111480</v>
      </c>
      <c t="n" r="C34" s="6">
        <v>70410</v>
      </c>
    </row>
    <row spans="1:3" r="35">
      <c t="s" r="A35" s="4">
        <v>335</v>
      </c>
      <c t="n" r="B35" s="6">
        <v>0</v>
      </c>
      <c t="n" r="C35" s="6">
        <v>0</v>
      </c>
    </row>
    <row spans="1:3" r="36">
      <c t="s" r="A36" s="4">
        <v>339</v>
      </c>
    </row>
    <row spans="1:3" r="37">
      <c t="s" r="A37" s="3">
        <v>330</v>
      </c>
    </row>
    <row spans="1:3" r="38">
      <c t="s" r="A38" s="4">
        <v>331</v>
      </c>
      <c t="n" r="B38" s="6">
        <v>701194</v>
      </c>
      <c t="n" r="C38" s="6">
        <v>790038</v>
      </c>
    </row>
    <row spans="1:3" r="39">
      <c t="s" r="A39" s="4">
        <v>333</v>
      </c>
      <c t="n" r="B39" s="6">
        <v>73852</v>
      </c>
      <c t="n" r="C39" s="6">
        <v>30862</v>
      </c>
    </row>
    <row spans="1:3" r="40">
      <c t="s" r="A40" s="4">
        <v>334</v>
      </c>
      <c t="n" r="B40" s="6">
        <v>3103</v>
      </c>
      <c t="n" r="C40" s="6">
        <v>18402</v>
      </c>
    </row>
    <row spans="1:3" r="41">
      <c t="s" r="A41" s="4">
        <v>300</v>
      </c>
      <c t="n" r="B41" s="6">
        <v>771943</v>
      </c>
      <c t="n" r="C41" s="6">
        <v>802498</v>
      </c>
    </row>
    <row spans="1:3" r="42">
      <c t="s" r="A42" s="4">
        <v>335</v>
      </c>
      <c t="n" r="B42" s="6">
        <v>0</v>
      </c>
      <c t="n" r="C42" s="6">
        <v>0</v>
      </c>
    </row>
    <row spans="1:3" r="43">
      <c t="s" r="A43" s="4">
        <v>340</v>
      </c>
    </row>
    <row spans="1:3" r="44">
      <c t="s" r="A44" s="3">
        <v>330</v>
      </c>
    </row>
    <row spans="1:3" r="45">
      <c t="s" r="A45" s="4">
        <v>331</v>
      </c>
      <c t="n" r="B45" s="6">
        <v>4836</v>
      </c>
      <c t="n" r="C45" s="6">
        <v>5316</v>
      </c>
    </row>
    <row spans="1:3" r="46">
      <c t="s" r="A46" s="4">
        <v>333</v>
      </c>
      <c t="n" r="B46" s="6">
        <v>1097</v>
      </c>
      <c t="n" r="C46" s="6">
        <v>1530</v>
      </c>
    </row>
    <row spans="1:3" r="47">
      <c t="s" r="A47" s="4">
        <v>334</v>
      </c>
      <c t="n" r="B47" s="6">
        <v>221</v>
      </c>
      <c t="n" r="C47" s="6">
        <v>145</v>
      </c>
    </row>
    <row spans="1:3" r="48">
      <c t="s" r="A48" s="4">
        <v>300</v>
      </c>
      <c t="n" r="B48" s="6">
        <v>5712</v>
      </c>
      <c t="n" r="C48" s="6">
        <v>6701</v>
      </c>
    </row>
    <row spans="1:3" r="49">
      <c t="s" r="A49" s="4">
        <v>335</v>
      </c>
      <c t="n" r="B49" s="6">
        <v>0</v>
      </c>
      <c t="n" r="C49" s="6">
        <v>0</v>
      </c>
    </row>
    <row spans="1:3" r="50">
      <c t="s" r="A50" s="4">
        <v>341</v>
      </c>
    </row>
    <row spans="1:3" r="51">
      <c t="s" r="A51" s="3">
        <v>330</v>
      </c>
    </row>
    <row spans="1:3" r="52">
      <c t="s" r="A52" s="4">
        <v>331</v>
      </c>
      <c t="n" r="B52" s="6">
        <v>1728113</v>
      </c>
      <c t="n" r="C52" s="6">
        <v>2138358</v>
      </c>
    </row>
    <row spans="1:3" r="53">
      <c t="s" r="A53" s="4">
        <v>333</v>
      </c>
      <c t="n" r="B53" s="6">
        <v>150646</v>
      </c>
      <c t="n" r="C53" s="6">
        <v>81905</v>
      </c>
    </row>
    <row spans="1:3" r="54">
      <c t="s" r="A54" s="4">
        <v>334</v>
      </c>
      <c t="n" r="B54" s="6">
        <v>5967</v>
      </c>
      <c t="n" r="C54" s="6">
        <v>61142</v>
      </c>
    </row>
    <row spans="1:3" r="55">
      <c t="s" r="A55" s="4">
        <v>300</v>
      </c>
      <c t="n" r="B55" s="6">
        <v>1872792</v>
      </c>
      <c t="n" r="C55" s="6">
        <v>2159121</v>
      </c>
    </row>
    <row spans="1:3" r="56">
      <c t="s" r="A56" s="4">
        <v>335</v>
      </c>
      <c t="n" r="B56" s="6">
        <v>-241</v>
      </c>
      <c t="n" r="C56" s="6">
        <v>-217</v>
      </c>
    </row>
    <row spans="1:3" r="57">
      <c t="s" r="A57" s="4">
        <v>342</v>
      </c>
    </row>
    <row spans="1:3" r="58">
      <c t="s" r="A58" s="3">
        <v>330</v>
      </c>
    </row>
    <row spans="1:3" r="59">
      <c t="s" r="A59" s="4">
        <v>331</v>
      </c>
      <c t="n" r="B59" s="6">
        <v>681011</v>
      </c>
      <c t="n" r="C59" s="6">
        <v>1085345</v>
      </c>
    </row>
    <row spans="1:3" r="60">
      <c t="s" r="A60" s="4">
        <v>333</v>
      </c>
      <c t="n" r="B60" s="6">
        <v>33870</v>
      </c>
      <c t="n" r="C60" s="6">
        <v>26299</v>
      </c>
    </row>
    <row spans="1:3" r="61">
      <c t="s" r="A61" s="4">
        <v>334</v>
      </c>
      <c t="n" r="B61" s="6">
        <v>2853</v>
      </c>
      <c t="n" r="C61" s="6">
        <v>13963</v>
      </c>
    </row>
    <row spans="1:3" r="62">
      <c t="s" r="A62" s="4">
        <v>300</v>
      </c>
      <c t="n" r="B62" s="6">
        <v>712028</v>
      </c>
      <c t="n" r="C62" s="6">
        <v>1097681</v>
      </c>
    </row>
    <row spans="1:3" r="63">
      <c t="s" r="A63" s="4">
        <v>335</v>
      </c>
      <c t="n" r="B63" s="6">
        <v>-236</v>
      </c>
      <c t="n" r="C63" s="6">
        <v>0</v>
      </c>
    </row>
    <row spans="1:3" r="64">
      <c t="s" r="A64" s="4">
        <v>343</v>
      </c>
    </row>
    <row spans="1:3" r="65">
      <c t="s" r="A65" s="3">
        <v>330</v>
      </c>
    </row>
    <row spans="1:3" r="66">
      <c t="s" r="A66" s="4">
        <v>331</v>
      </c>
      <c t="n" r="B66" s="6">
        <v>202192</v>
      </c>
      <c t="n" r="C66" s="6">
        <v>270063</v>
      </c>
    </row>
    <row spans="1:3" r="67">
      <c t="s" r="A67" s="4">
        <v>333</v>
      </c>
      <c t="n" r="B67" s="6">
        <v>13617</v>
      </c>
      <c t="n" r="C67" s="6">
        <v>8230</v>
      </c>
    </row>
    <row spans="1:3" r="68">
      <c t="s" r="A68" s="4">
        <v>334</v>
      </c>
      <c t="n" r="B68" s="6">
        <v>1144</v>
      </c>
      <c t="n" r="C68" s="6">
        <v>6508</v>
      </c>
    </row>
    <row spans="1:3" r="69">
      <c t="s" r="A69" s="4">
        <v>300</v>
      </c>
      <c t="n" r="B69" s="6">
        <v>214665</v>
      </c>
      <c t="n" r="C69" s="6">
        <v>271785</v>
      </c>
    </row>
    <row spans="1:3" r="70">
      <c t="s" r="A70" s="4">
        <v>335</v>
      </c>
      <c t="n" r="B70" s="6">
        <v>0</v>
      </c>
      <c t="n" r="C70" s="6">
        <v>0</v>
      </c>
    </row>
    <row spans="1:3" r="71">
      <c t="s" r="A71" s="4">
        <v>344</v>
      </c>
    </row>
    <row spans="1:3" r="72">
      <c t="s" r="A72" s="3">
        <v>330</v>
      </c>
    </row>
    <row spans="1:3" r="73">
      <c t="s" r="A73" s="4">
        <v>331</v>
      </c>
      <c t="n" r="B73" s="6">
        <v>574993</v>
      </c>
      <c t="n" r="C73" s="6">
        <v>784283</v>
      </c>
    </row>
    <row spans="1:3" r="74">
      <c t="s" r="A74" s="4">
        <v>333</v>
      </c>
      <c t="n" r="B74" s="6">
        <v>19242</v>
      </c>
      <c t="n" r="C74" s="6">
        <v>9933</v>
      </c>
    </row>
    <row spans="1:3" r="75">
      <c t="s" r="A75" s="4">
        <v>334</v>
      </c>
      <c t="n" r="B75" s="6">
        <v>15815</v>
      </c>
      <c t="n" r="C75" s="6">
        <v>42528</v>
      </c>
    </row>
    <row spans="1:3" r="76">
      <c t="s" r="A76" s="4">
        <v>300</v>
      </c>
      <c t="n" r="B76" s="6">
        <v>578420</v>
      </c>
      <c t="n" r="C76" s="6">
        <v>751688</v>
      </c>
    </row>
    <row spans="1:3" r="77">
      <c t="s" r="A77" s="4">
        <v>335</v>
      </c>
      <c t="n" r="B77" s="6">
        <v>0</v>
      </c>
      <c t="n" r="C77" s="6">
        <v>0</v>
      </c>
    </row>
    <row spans="1:3" r="78">
      <c t="s" r="A78" s="4">
        <v>345</v>
      </c>
    </row>
    <row spans="1:3" r="79">
      <c t="s" r="A79" s="3">
        <v>330</v>
      </c>
    </row>
    <row spans="1:3" r="80">
      <c t="s" r="A80" s="4">
        <v>331</v>
      </c>
      <c t="n" r="B80" s="6">
        <v>189769</v>
      </c>
      <c t="n" r="C80" s="6">
        <v>431578</v>
      </c>
    </row>
    <row spans="1:3" r="81">
      <c t="s" r="A81" s="4">
        <v>333</v>
      </c>
      <c t="n" r="B81" s="6">
        <v>4896</v>
      </c>
      <c t="n" r="C81" s="6">
        <v>6203</v>
      </c>
    </row>
    <row spans="1:3" r="82">
      <c t="s" r="A82" s="4">
        <v>334</v>
      </c>
      <c t="n" r="B82" s="6">
        <v>618</v>
      </c>
      <c t="n" r="C82" s="6">
        <v>2650</v>
      </c>
    </row>
    <row spans="1:3" r="83">
      <c t="s" r="A83" s="4">
        <v>300</v>
      </c>
      <c t="n" r="B83" s="6">
        <v>194047</v>
      </c>
      <c t="n" r="C83" s="6">
        <v>435131</v>
      </c>
    </row>
    <row spans="1:3" r="84">
      <c t="s" r="A84" s="4">
        <v>335</v>
      </c>
      <c t="n" r="B84" s="6">
        <v>-2535</v>
      </c>
      <c t="n" r="C84" s="6">
        <v>-3056</v>
      </c>
    </row>
    <row spans="1:3" r="85">
      <c t="s" r="A85" s="4">
        <v>346</v>
      </c>
    </row>
    <row spans="1:3" r="86">
      <c t="s" r="A86" s="3">
        <v>330</v>
      </c>
    </row>
    <row spans="1:3" r="87">
      <c t="s" r="A87" s="4">
        <v>331</v>
      </c>
      <c t="n" r="B87" s="6">
        <v>321990</v>
      </c>
      <c t="n" r="C87" s="6">
        <v>396160</v>
      </c>
    </row>
    <row spans="1:3" r="88">
      <c t="s" r="A88" s="4">
        <v>333</v>
      </c>
      <c t="n" r="B88" s="6">
        <v>16143</v>
      </c>
      <c t="n" r="C88" s="6">
        <v>10614</v>
      </c>
    </row>
    <row spans="1:3" r="89">
      <c t="s" r="A89" s="4">
        <v>334</v>
      </c>
      <c t="n" r="B89" s="6">
        <v>28</v>
      </c>
      <c t="n" r="C89" s="6">
        <v>2429</v>
      </c>
    </row>
    <row spans="1:3" r="90">
      <c t="s" r="A90" s="4">
        <v>300</v>
      </c>
      <c t="n" r="B90" s="6">
        <v>338105</v>
      </c>
      <c t="n" r="C90" s="6">
        <v>404345</v>
      </c>
    </row>
    <row spans="1:3" r="91">
      <c t="s" r="A91" s="4">
        <v>335</v>
      </c>
      <c t="n" r="B91" s="6">
        <v>0</v>
      </c>
      <c t="n" r="C91" s="6">
        <v>0</v>
      </c>
    </row>
    <row spans="1:3" r="92">
      <c t="s" r="A92" s="4">
        <v>347</v>
      </c>
    </row>
    <row spans="1:3" r="93">
      <c t="s" r="A93" s="3">
        <v>330</v>
      </c>
    </row>
    <row spans="1:3" r="94">
      <c t="s" r="A94" s="4">
        <v>331</v>
      </c>
      <c t="n" r="B94" s="6">
        <v>82020</v>
      </c>
      <c t="n" r="C94" s="6">
        <v>114943</v>
      </c>
    </row>
    <row spans="1:3" r="95">
      <c t="s" r="A95" s="4">
        <v>333</v>
      </c>
      <c t="n" r="B95" s="6">
        <v>5445</v>
      </c>
      <c t="n" r="C95" s="6">
        <v>7876</v>
      </c>
    </row>
    <row spans="1:3" r="96">
      <c t="s" r="A96" s="4">
        <v>334</v>
      </c>
      <c t="n" r="B96" s="6">
        <v>22</v>
      </c>
      <c t="n" r="C96" s="6">
        <v>65</v>
      </c>
    </row>
    <row spans="1:3" r="97">
      <c t="s" r="A97" s="4">
        <v>300</v>
      </c>
      <c t="n" r="B97" s="6">
        <v>87443</v>
      </c>
      <c t="n" r="C97" s="6">
        <v>122754</v>
      </c>
    </row>
    <row spans="1:3" r="98">
      <c t="s" r="A98" s="4">
        <v>335</v>
      </c>
      <c t="n" r="B98" s="6">
        <v>-284</v>
      </c>
      <c t="n" r="C98" s="6">
        <v>-690</v>
      </c>
    </row>
    <row spans="1:3" r="99">
      <c t="s" r="A99" s="4">
        <v>135</v>
      </c>
    </row>
    <row spans="1:3" r="100">
      <c t="s" r="A100" s="3">
        <v>330</v>
      </c>
    </row>
    <row spans="1:3" r="101">
      <c t="s" r="A101" s="4">
        <v>331</v>
      </c>
      <c t="n" r="B101" s="6">
        <v>19384</v>
      </c>
      <c t="n" r="C101" s="6">
        <v>54609</v>
      </c>
    </row>
    <row spans="1:3" r="102">
      <c t="s" r="A102" s="4">
        <v>333</v>
      </c>
      <c t="n" r="B102" s="6">
        <v>901</v>
      </c>
      <c t="n" r="C102" s="6">
        <v>423</v>
      </c>
    </row>
    <row spans="1:3" r="103">
      <c t="s" r="A103" s="4">
        <v>334</v>
      </c>
      <c t="n" r="B103" s="6">
        <v>183</v>
      </c>
      <c t="n" r="C103" s="6">
        <v>3059</v>
      </c>
    </row>
    <row spans="1:3" r="104">
      <c t="s" r="A104" s="4">
        <v>300</v>
      </c>
      <c t="n" r="B104" s="6">
        <v>20102</v>
      </c>
      <c t="n" r="C104" s="6">
        <v>51973</v>
      </c>
    </row>
    <row spans="1:3" r="105">
      <c t="s" r="A105" s="4">
        <v>348</v>
      </c>
    </row>
    <row spans="1:3" r="106">
      <c t="s" r="A106" s="3">
        <v>330</v>
      </c>
    </row>
    <row spans="1:3" r="107">
      <c t="s" r="A107" s="4">
        <v>331</v>
      </c>
      <c t="n" r="B107" s="6">
        <v>66</v>
      </c>
      <c t="n" r="C107" s="6">
        <v>66</v>
      </c>
    </row>
    <row spans="1:3" r="108">
      <c t="s" r="A108" s="4">
        <v>333</v>
      </c>
      <c t="n" r="B108" s="6">
        <v>2</v>
      </c>
      <c t="n" r="C108" s="6">
        <v>2</v>
      </c>
    </row>
    <row spans="1:3" r="109">
      <c t="s" r="A109" s="4">
        <v>334</v>
      </c>
      <c t="n" r="B109" s="6">
        <v>31</v>
      </c>
      <c t="n" r="C109" s="6">
        <v>29</v>
      </c>
    </row>
    <row spans="1:3" r="110">
      <c t="s" r="A110" s="4">
        <v>300</v>
      </c>
      <c t="n" r="B110" s="6">
        <v>37</v>
      </c>
      <c t="n" r="C110" s="6">
        <v>39</v>
      </c>
    </row>
    <row spans="1:3" r="111">
      <c t="s" r="A111" s="4">
        <v>349</v>
      </c>
    </row>
    <row spans="1:3" r="112">
      <c t="s" r="A112" s="3">
        <v>330</v>
      </c>
    </row>
    <row spans="1:3" r="113">
      <c t="s" r="A113" s="4">
        <v>331</v>
      </c>
      <c t="n" r="B113" s="6">
        <v>0</v>
      </c>
      <c t="n" r="C113" s="6">
        <v>0</v>
      </c>
    </row>
    <row spans="1:3" r="114">
      <c t="s" r="A114" s="4">
        <v>333</v>
      </c>
      <c t="n" r="B114" s="6">
        <v>121</v>
      </c>
      <c t="n" r="C114" s="6">
        <v>165</v>
      </c>
    </row>
    <row spans="1:3" r="115">
      <c t="s" r="A115" s="4">
        <v>334</v>
      </c>
      <c t="n" r="B115" s="6">
        <v>0</v>
      </c>
      <c t="n" r="C115" s="6">
        <v>0</v>
      </c>
    </row>
    <row spans="1:3" r="116">
      <c t="s" r="A116" s="4">
        <v>300</v>
      </c>
      <c t="n" r="B116" s="6">
        <v>121</v>
      </c>
      <c t="n" r="C116" s="6">
        <v>165</v>
      </c>
    </row>
    <row spans="1:3" r="117">
      <c t="s" r="A117" s="4">
        <v>350</v>
      </c>
    </row>
    <row spans="1:3" r="118">
      <c t="s" r="A118" s="3">
        <v>330</v>
      </c>
    </row>
    <row spans="1:3" r="119">
      <c t="s" r="A119" s="4">
        <v>331</v>
      </c>
      <c t="n" r="B119" s="6">
        <v>19318</v>
      </c>
      <c t="n" r="C119" s="6">
        <v>54543</v>
      </c>
    </row>
    <row spans="1:3" r="120">
      <c t="s" r="A120" s="4">
        <v>333</v>
      </c>
      <c t="n" r="B120" s="6">
        <v>778</v>
      </c>
      <c t="n" r="C120" s="6">
        <v>256</v>
      </c>
    </row>
    <row spans="1:3" r="121">
      <c t="s" r="A121" s="4">
        <v>334</v>
      </c>
      <c t="n" r="B121" s="6">
        <v>152</v>
      </c>
      <c t="n" r="C121" s="6">
        <v>3030</v>
      </c>
    </row>
    <row spans="1:3" r="122">
      <c t="s" r="A122" s="4">
        <v>300</v>
      </c>
      <c t="n" r="B122" s="6">
        <v>19944</v>
      </c>
      <c t="n" r="C122" s="6">
        <v>51769</v>
      </c>
    </row>
    <row spans="1:3" r="123">
      <c t="s" r="A123" s="4">
        <v>351</v>
      </c>
    </row>
    <row spans="1:3" r="124">
      <c t="s" r="A124" s="3">
        <v>330</v>
      </c>
    </row>
    <row spans="1:3" r="125">
      <c t="s" r="A125" s="4">
        <v>331</v>
      </c>
      <c t="n" r="B125" s="6">
        <v>0</v>
      </c>
      <c t="n" r="C125" s="6">
        <v>0</v>
      </c>
    </row>
    <row spans="1:3" r="126">
      <c t="s" r="A126" s="4">
        <v>333</v>
      </c>
      <c t="n" r="B126" s="6">
        <v>0</v>
      </c>
      <c t="n" r="C126" s="6">
        <v>0</v>
      </c>
    </row>
    <row spans="1:3" r="127">
      <c t="s" r="A127" s="4">
        <v>334</v>
      </c>
      <c t="n" r="B127" s="6">
        <v>0</v>
      </c>
      <c t="n" r="C127" s="6">
        <v>0</v>
      </c>
    </row>
    <row spans="1:3" r="128">
      <c t="s" r="A128" s="4">
        <v>300</v>
      </c>
      <c t="n" r="B128" s="7">
        <v>0</v>
      </c>
      <c t="n" r="C128" s="7">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2</v>
      </c>
      <c t="s" r="B1" s="2">
        <v>2</v>
      </c>
      <c t="s" r="C1" s="2">
        <v>23</v>
      </c>
    </row>
    <row spans="1:3" r="2">
      <c t="s" r="A2" s="3">
        <v>353</v>
      </c>
    </row>
    <row spans="1:3" r="3">
      <c t="s" r="A3" s="4">
        <v>354</v>
      </c>
      <c t="n" r="B3" s="7">
        <v>383901</v>
      </c>
      <c t="n" r="C3" s="7">
        <v>2380194</v>
      </c>
    </row>
    <row spans="1:3" r="4">
      <c t="s" r="A4" s="4">
        <v>355</v>
      </c>
      <c t="n" r="B4" s="6">
        <v>10735</v>
      </c>
      <c t="n" r="C4" s="6">
        <v>102402</v>
      </c>
    </row>
    <row spans="1:3" r="5">
      <c t="s" r="A5" s="4">
        <v>356</v>
      </c>
      <c t="n" r="B5" s="6">
        <v>272031</v>
      </c>
      <c t="n" r="C5" s="6">
        <v>366405</v>
      </c>
    </row>
    <row spans="1:3" r="6">
      <c t="s" r="A6" s="4">
        <v>357</v>
      </c>
      <c t="n" r="B6" s="6">
        <v>19779</v>
      </c>
      <c t="n" r="C6" s="6">
        <v>50407</v>
      </c>
    </row>
    <row spans="1:3" r="7">
      <c t="s" r="A7" s="4">
        <v>358</v>
      </c>
      <c t="n" r="B7" s="6">
        <v>655932</v>
      </c>
      <c t="n" r="C7" s="6">
        <v>2746599</v>
      </c>
    </row>
    <row spans="1:3" r="8">
      <c t="s" r="A8" s="4">
        <v>359</v>
      </c>
      <c t="n" r="B8" s="6">
        <v>30514</v>
      </c>
      <c t="n" r="C8" s="6">
        <v>152809</v>
      </c>
    </row>
    <row spans="1:3" r="9">
      <c t="s" r="A9" s="4">
        <v>360</v>
      </c>
    </row>
    <row spans="1:3" r="10">
      <c t="s" r="A10" s="3">
        <v>353</v>
      </c>
    </row>
    <row spans="1:3" r="11">
      <c t="s" r="A11" s="4">
        <v>354</v>
      </c>
      <c t="n" r="B11" s="6">
        <v>47375</v>
      </c>
      <c t="n" r="C11" s="6">
        <v>5985</v>
      </c>
    </row>
    <row spans="1:3" r="12">
      <c t="s" r="A12" s="4">
        <v>355</v>
      </c>
      <c t="n" r="B12" s="6">
        <v>407</v>
      </c>
      <c t="n" r="C12" s="6">
        <v>228</v>
      </c>
    </row>
    <row spans="1:3" r="13">
      <c t="s" r="A13" s="4">
        <v>356</v>
      </c>
      <c t="n" r="B13" s="6">
        <v>0</v>
      </c>
      <c t="n" r="C13" s="6">
        <v>0</v>
      </c>
    </row>
    <row spans="1:3" r="14">
      <c t="s" r="A14" s="4">
        <v>357</v>
      </c>
      <c t="n" r="B14" s="6">
        <v>0</v>
      </c>
      <c t="n" r="C14" s="6">
        <v>0</v>
      </c>
    </row>
    <row spans="1:3" r="15">
      <c t="s" r="A15" s="4">
        <v>358</v>
      </c>
      <c t="n" r="B15" s="6">
        <v>47375</v>
      </c>
      <c t="n" r="C15" s="6">
        <v>5985</v>
      </c>
    </row>
    <row spans="1:3" r="16">
      <c t="s" r="A16" s="4">
        <v>359</v>
      </c>
      <c t="n" r="B16" s="6">
        <v>407</v>
      </c>
      <c t="n" r="C16" s="6">
        <v>228</v>
      </c>
    </row>
    <row spans="1:3" r="17">
      <c t="s" r="A17" s="4">
        <v>361</v>
      </c>
    </row>
    <row spans="1:3" r="18">
      <c t="s" r="A18" s="3">
        <v>353</v>
      </c>
    </row>
    <row spans="1:3" r="19">
      <c t="s" r="A19" s="4">
        <v>354</v>
      </c>
      <c t="n" r="B19" s="6">
        <v>11621</v>
      </c>
      <c t="n" r="C19" s="6">
        <v>77756</v>
      </c>
    </row>
    <row spans="1:3" r="20">
      <c t="s" r="A20" s="4">
        <v>355</v>
      </c>
      <c t="n" r="B20" s="6">
        <v>132</v>
      </c>
      <c t="n" r="C20" s="6">
        <v>1958</v>
      </c>
    </row>
    <row spans="1:3" r="21">
      <c t="s" r="A21" s="4">
        <v>356</v>
      </c>
      <c t="n" r="B21" s="6">
        <v>0</v>
      </c>
      <c t="n" r="C21" s="6">
        <v>0</v>
      </c>
    </row>
    <row spans="1:3" r="22">
      <c t="s" r="A22" s="4">
        <v>357</v>
      </c>
      <c t="n" r="B22" s="6">
        <v>0</v>
      </c>
      <c t="n" r="C22" s="6">
        <v>0</v>
      </c>
    </row>
    <row spans="1:3" r="23">
      <c t="s" r="A23" s="4">
        <v>358</v>
      </c>
      <c t="n" r="B23" s="6">
        <v>11621</v>
      </c>
      <c t="n" r="C23" s="6">
        <v>77756</v>
      </c>
    </row>
    <row spans="1:3" r="24">
      <c t="s" r="A24" s="4">
        <v>359</v>
      </c>
      <c t="n" r="B24" s="6">
        <v>132</v>
      </c>
      <c t="n" r="C24" s="6">
        <v>1958</v>
      </c>
    </row>
    <row spans="1:3" r="25">
      <c t="s" r="A25" s="4">
        <v>362</v>
      </c>
    </row>
    <row spans="1:3" r="26">
      <c t="s" r="A26" s="3">
        <v>353</v>
      </c>
    </row>
    <row spans="1:3" r="27">
      <c t="s" r="A27" s="4">
        <v>354</v>
      </c>
      <c t="n" r="B27" s="6">
        <v>13702</v>
      </c>
      <c t="n" r="C27" s="6">
        <v>44854</v>
      </c>
    </row>
    <row spans="1:3" r="28">
      <c t="s" r="A28" s="4">
        <v>355</v>
      </c>
      <c t="n" r="B28" s="6">
        <v>73</v>
      </c>
      <c t="n" r="C28" s="6">
        <v>1940</v>
      </c>
    </row>
    <row spans="1:3" r="29">
      <c t="s" r="A29" s="4">
        <v>356</v>
      </c>
      <c t="n" r="B29" s="6">
        <v>1891</v>
      </c>
      <c t="n" r="C29" s="6">
        <v>1813</v>
      </c>
    </row>
    <row spans="1:3" r="30">
      <c t="s" r="A30" s="4">
        <v>357</v>
      </c>
      <c t="n" r="B30" s="6">
        <v>131</v>
      </c>
      <c t="n" r="C30" s="6">
        <v>851</v>
      </c>
    </row>
    <row spans="1:3" r="31">
      <c t="s" r="A31" s="4">
        <v>358</v>
      </c>
      <c t="n" r="B31" s="6">
        <v>15593</v>
      </c>
      <c t="n" r="C31" s="6">
        <v>46667</v>
      </c>
    </row>
    <row spans="1:3" r="32">
      <c t="s" r="A32" s="4">
        <v>359</v>
      </c>
      <c t="n" r="B32" s="6">
        <v>204</v>
      </c>
      <c t="n" r="C32" s="6">
        <v>2791</v>
      </c>
    </row>
    <row spans="1:3" r="33">
      <c t="s" r="A33" s="4">
        <v>363</v>
      </c>
    </row>
    <row spans="1:3" r="34">
      <c t="s" r="A34" s="3">
        <v>353</v>
      </c>
    </row>
    <row spans="1:3" r="35">
      <c t="s" r="A35" s="4">
        <v>354</v>
      </c>
      <c t="n" r="B35" s="6">
        <v>59792</v>
      </c>
      <c t="n" r="C35" s="6">
        <v>323086</v>
      </c>
    </row>
    <row spans="1:3" r="36">
      <c t="s" r="A36" s="4">
        <v>355</v>
      </c>
      <c t="n" r="B36" s="6">
        <v>456</v>
      </c>
      <c t="n" r="C36" s="6">
        <v>13151</v>
      </c>
    </row>
    <row spans="1:3" r="37">
      <c t="s" r="A37" s="4">
        <v>356</v>
      </c>
      <c t="n" r="B37" s="6">
        <v>22198</v>
      </c>
      <c t="n" r="C37" s="6">
        <v>26094</v>
      </c>
    </row>
    <row spans="1:3" r="38">
      <c t="s" r="A38" s="4">
        <v>357</v>
      </c>
      <c t="n" r="B38" s="6">
        <v>2647</v>
      </c>
      <c t="n" r="C38" s="6">
        <v>5251</v>
      </c>
    </row>
    <row spans="1:3" r="39">
      <c t="s" r="A39" s="4">
        <v>358</v>
      </c>
      <c t="n" r="B39" s="6">
        <v>81990</v>
      </c>
      <c t="n" r="C39" s="6">
        <v>349180</v>
      </c>
    </row>
    <row spans="1:3" r="40">
      <c t="s" r="A40" s="4">
        <v>359</v>
      </c>
      <c t="n" r="B40" s="6">
        <v>3103</v>
      </c>
      <c t="n" r="C40" s="6">
        <v>18402</v>
      </c>
    </row>
    <row spans="1:3" r="41">
      <c t="s" r="A41" s="4">
        <v>364</v>
      </c>
    </row>
    <row spans="1:3" r="42">
      <c t="s" r="A42" s="3">
        <v>353</v>
      </c>
    </row>
    <row spans="1:3" r="43">
      <c t="s" r="A43" s="4">
        <v>354</v>
      </c>
      <c t="n" r="B43" s="6">
        <v>651</v>
      </c>
      <c t="n" r="C43" s="6">
        <v>0</v>
      </c>
    </row>
    <row spans="1:3" r="44">
      <c t="s" r="A44" s="4">
        <v>355</v>
      </c>
      <c t="n" r="B44" s="6">
        <v>65</v>
      </c>
      <c t="n" r="C44" s="6">
        <v>145</v>
      </c>
    </row>
    <row spans="1:3" r="45">
      <c t="s" r="A45" s="4">
        <v>356</v>
      </c>
      <c t="n" r="B45" s="6">
        <v>0</v>
      </c>
      <c t="n" r="C45" s="6">
        <v>0</v>
      </c>
    </row>
    <row spans="1:3" r="46">
      <c t="s" r="A46" s="4">
        <v>357</v>
      </c>
      <c t="n" r="B46" s="6">
        <v>156</v>
      </c>
      <c t="n" r="C46" s="6">
        <v>0</v>
      </c>
    </row>
    <row spans="1:3" r="47">
      <c t="s" r="A47" s="4">
        <v>358</v>
      </c>
      <c t="n" r="B47" s="6">
        <v>651</v>
      </c>
      <c t="n" r="C47" s="6">
        <v>0</v>
      </c>
    </row>
    <row spans="1:3" r="48">
      <c t="s" r="A48" s="4">
        <v>359</v>
      </c>
      <c t="n" r="B48" s="6">
        <v>221</v>
      </c>
      <c t="n" r="C48" s="6">
        <v>145</v>
      </c>
    </row>
    <row spans="1:3" r="49">
      <c t="s" r="A49" s="4">
        <v>365</v>
      </c>
    </row>
    <row spans="1:3" r="50">
      <c t="s" r="A50" s="3">
        <v>353</v>
      </c>
    </row>
    <row spans="1:3" r="51">
      <c t="s" r="A51" s="4">
        <v>354</v>
      </c>
      <c t="n" r="B51" s="6">
        <v>82559</v>
      </c>
      <c t="n" r="C51" s="6">
        <v>802158</v>
      </c>
    </row>
    <row spans="1:3" r="52">
      <c t="s" r="A52" s="4">
        <v>355</v>
      </c>
      <c t="n" r="B52" s="6">
        <v>798</v>
      </c>
      <c t="n" r="C52" s="6">
        <v>49343</v>
      </c>
    </row>
    <row spans="1:3" r="53">
      <c t="s" r="A53" s="4">
        <v>356</v>
      </c>
      <c t="n" r="B53" s="6">
        <v>79597</v>
      </c>
      <c t="n" r="C53" s="6">
        <v>61110</v>
      </c>
    </row>
    <row spans="1:3" r="54">
      <c t="s" r="A54" s="4">
        <v>357</v>
      </c>
      <c t="n" r="B54" s="6">
        <v>5169</v>
      </c>
      <c t="n" r="C54" s="6">
        <v>11799</v>
      </c>
    </row>
    <row spans="1:3" r="55">
      <c t="s" r="A55" s="4">
        <v>358</v>
      </c>
      <c t="n" r="B55" s="6">
        <v>162156</v>
      </c>
      <c t="n" r="C55" s="6">
        <v>863268</v>
      </c>
    </row>
    <row spans="1:3" r="56">
      <c t="s" r="A56" s="4">
        <v>359</v>
      </c>
      <c t="n" r="B56" s="6">
        <v>5967</v>
      </c>
      <c t="n" r="C56" s="6">
        <v>61142</v>
      </c>
    </row>
    <row spans="1:3" r="57">
      <c t="s" r="A57" s="4">
        <v>366</v>
      </c>
    </row>
    <row spans="1:3" r="58">
      <c t="s" r="A58" s="3">
        <v>353</v>
      </c>
    </row>
    <row spans="1:3" r="59">
      <c t="s" r="A59" s="4">
        <v>354</v>
      </c>
      <c t="n" r="B59" s="6">
        <v>30771</v>
      </c>
      <c t="n" r="C59" s="6">
        <v>323218</v>
      </c>
    </row>
    <row spans="1:3" r="60">
      <c t="s" r="A60" s="4">
        <v>355</v>
      </c>
      <c t="n" r="B60" s="6">
        <v>2316</v>
      </c>
      <c t="n" r="C60" s="6">
        <v>12476</v>
      </c>
    </row>
    <row spans="1:3" r="61">
      <c t="s" r="A61" s="4">
        <v>356</v>
      </c>
      <c t="n" r="B61" s="6">
        <v>17297</v>
      </c>
      <c t="n" r="C61" s="6">
        <v>17103</v>
      </c>
    </row>
    <row spans="1:3" r="62">
      <c t="s" r="A62" s="4">
        <v>357</v>
      </c>
      <c t="n" r="B62" s="6">
        <v>537</v>
      </c>
      <c t="n" r="C62" s="6">
        <v>1487</v>
      </c>
    </row>
    <row spans="1:3" r="63">
      <c t="s" r="A63" s="4">
        <v>358</v>
      </c>
      <c t="n" r="B63" s="6">
        <v>48068</v>
      </c>
      <c t="n" r="C63" s="6">
        <v>340321</v>
      </c>
    </row>
    <row spans="1:3" r="64">
      <c t="s" r="A64" s="4">
        <v>359</v>
      </c>
      <c t="n" r="B64" s="6">
        <v>2853</v>
      </c>
      <c t="n" r="C64" s="6">
        <v>13963</v>
      </c>
    </row>
    <row spans="1:3" r="65">
      <c t="s" r="A65" s="4">
        <v>367</v>
      </c>
    </row>
    <row spans="1:3" r="66">
      <c t="s" r="A66" s="3">
        <v>353</v>
      </c>
    </row>
    <row spans="1:3" r="67">
      <c t="s" r="A67" s="4">
        <v>354</v>
      </c>
      <c t="n" r="B67" s="6">
        <v>20145</v>
      </c>
      <c t="n" r="C67" s="6">
        <v>121662</v>
      </c>
    </row>
    <row spans="1:3" r="68">
      <c t="s" r="A68" s="4">
        <v>355</v>
      </c>
      <c t="n" r="B68" s="6">
        <v>499</v>
      </c>
      <c t="n" r="C68" s="6">
        <v>5098</v>
      </c>
    </row>
    <row spans="1:3" r="69">
      <c t="s" r="A69" s="4">
        <v>356</v>
      </c>
      <c t="n" r="B69" s="6">
        <v>7903</v>
      </c>
      <c t="n" r="C69" s="6">
        <v>6079</v>
      </c>
    </row>
    <row spans="1:3" r="70">
      <c t="s" r="A70" s="4">
        <v>357</v>
      </c>
      <c t="n" r="B70" s="6">
        <v>645</v>
      </c>
      <c t="n" r="C70" s="6">
        <v>1410</v>
      </c>
    </row>
    <row spans="1:3" r="71">
      <c t="s" r="A71" s="4">
        <v>358</v>
      </c>
      <c t="n" r="B71" s="6">
        <v>28048</v>
      </c>
      <c t="n" r="C71" s="6">
        <v>127741</v>
      </c>
    </row>
    <row spans="1:3" r="72">
      <c t="s" r="A72" s="4">
        <v>359</v>
      </c>
      <c t="n" r="B72" s="6">
        <v>1144</v>
      </c>
      <c t="n" r="C72" s="6">
        <v>6508</v>
      </c>
    </row>
    <row spans="1:3" r="73">
      <c t="s" r="A73" s="4">
        <v>368</v>
      </c>
    </row>
    <row spans="1:3" r="74">
      <c t="s" r="A74" s="3">
        <v>353</v>
      </c>
    </row>
    <row spans="1:3" r="75">
      <c t="s" r="A75" s="4">
        <v>354</v>
      </c>
      <c t="n" r="B75" s="6">
        <v>85683</v>
      </c>
      <c t="n" r="C75" s="6">
        <v>284191</v>
      </c>
    </row>
    <row spans="1:3" r="76">
      <c t="s" r="A76" s="4">
        <v>355</v>
      </c>
      <c t="n" r="B76" s="6">
        <v>5551</v>
      </c>
      <c t="n" r="C76" s="6">
        <v>14089</v>
      </c>
    </row>
    <row spans="1:3" r="77">
      <c t="s" r="A77" s="4">
        <v>356</v>
      </c>
      <c t="n" r="B77" s="6">
        <v>84746</v>
      </c>
      <c t="n" r="C77" s="6">
        <v>154791</v>
      </c>
    </row>
    <row spans="1:3" r="78">
      <c t="s" r="A78" s="4">
        <v>357</v>
      </c>
      <c t="n" r="B78" s="6">
        <v>10264</v>
      </c>
      <c t="n" r="C78" s="6">
        <v>28439</v>
      </c>
    </row>
    <row spans="1:3" r="79">
      <c t="s" r="A79" s="4">
        <v>358</v>
      </c>
      <c t="n" r="B79" s="6">
        <v>170429</v>
      </c>
      <c t="n" r="C79" s="6">
        <v>438982</v>
      </c>
    </row>
    <row spans="1:3" r="80">
      <c t="s" r="A80" s="4">
        <v>359</v>
      </c>
      <c t="n" r="B80" s="6">
        <v>15815</v>
      </c>
      <c t="n" r="C80" s="6">
        <v>42528</v>
      </c>
    </row>
    <row spans="1:3" r="81">
      <c t="s" r="A81" s="4">
        <v>369</v>
      </c>
    </row>
    <row spans="1:3" r="82">
      <c t="s" r="A82" s="3">
        <v>353</v>
      </c>
    </row>
    <row spans="1:3" r="83">
      <c t="s" r="A83" s="4">
        <v>354</v>
      </c>
      <c t="n" r="B83" s="6">
        <v>21514</v>
      </c>
      <c t="n" r="C83" s="6">
        <v>249084</v>
      </c>
    </row>
    <row spans="1:3" r="84">
      <c t="s" r="A84" s="4">
        <v>355</v>
      </c>
      <c t="n" r="B84" s="6">
        <v>428</v>
      </c>
      <c t="n" r="C84" s="6">
        <v>1565</v>
      </c>
    </row>
    <row spans="1:3" r="85">
      <c t="s" r="A85" s="4">
        <v>356</v>
      </c>
      <c t="n" r="B85" s="6">
        <v>54378</v>
      </c>
      <c t="n" r="C85" s="6">
        <v>93675</v>
      </c>
    </row>
    <row spans="1:3" r="86">
      <c t="s" r="A86" s="4">
        <v>357</v>
      </c>
      <c t="n" r="B86" s="6">
        <v>190</v>
      </c>
      <c t="n" r="C86" s="6">
        <v>1085</v>
      </c>
    </row>
    <row spans="1:3" r="87">
      <c t="s" r="A87" s="4">
        <v>358</v>
      </c>
      <c t="n" r="B87" s="6">
        <v>75892</v>
      </c>
      <c t="n" r="C87" s="6">
        <v>342759</v>
      </c>
    </row>
    <row spans="1:3" r="88">
      <c t="s" r="A88" s="4">
        <v>359</v>
      </c>
      <c t="n" r="B88" s="6">
        <v>618</v>
      </c>
      <c t="n" r="C88" s="6">
        <v>2650</v>
      </c>
    </row>
    <row spans="1:3" r="89">
      <c t="s" r="A89" s="4">
        <v>370</v>
      </c>
    </row>
    <row spans="1:3" r="90">
      <c t="s" r="A90" s="3">
        <v>353</v>
      </c>
    </row>
    <row spans="1:3" r="91">
      <c t="s" r="A91" s="4">
        <v>354</v>
      </c>
      <c t="n" r="B91" s="6">
        <v>10088</v>
      </c>
      <c t="n" r="C91" s="6">
        <v>129765</v>
      </c>
    </row>
    <row spans="1:3" r="92">
      <c t="s" r="A92" s="4">
        <v>355</v>
      </c>
      <c t="n" r="B92" s="6">
        <v>10</v>
      </c>
      <c t="n" r="C92" s="6">
        <v>2350</v>
      </c>
    </row>
    <row spans="1:3" r="93">
      <c t="s" r="A93" s="4">
        <v>356</v>
      </c>
      <c t="n" r="B93" s="6">
        <v>2350</v>
      </c>
      <c t="n" r="C93" s="6">
        <v>4221</v>
      </c>
    </row>
    <row spans="1:3" r="94">
      <c t="s" r="A94" s="4">
        <v>357</v>
      </c>
      <c t="n" r="B94" s="6">
        <v>18</v>
      </c>
      <c t="n" r="C94" s="6">
        <v>79</v>
      </c>
    </row>
    <row spans="1:3" r="95">
      <c t="s" r="A95" s="4">
        <v>358</v>
      </c>
      <c t="n" r="B95" s="6">
        <v>12438</v>
      </c>
      <c t="n" r="C95" s="6">
        <v>133986</v>
      </c>
    </row>
    <row spans="1:3" r="96">
      <c t="s" r="A96" s="4">
        <v>359</v>
      </c>
      <c t="n" r="B96" s="6">
        <v>28</v>
      </c>
      <c t="n" r="C96" s="6">
        <v>2429</v>
      </c>
    </row>
    <row spans="1:3" r="97">
      <c t="s" r="A97" s="4">
        <v>371</v>
      </c>
    </row>
    <row spans="1:3" r="98">
      <c t="s" r="A98" s="3">
        <v>353</v>
      </c>
    </row>
    <row spans="1:3" r="99">
      <c t="s" r="A99" s="4">
        <v>354</v>
      </c>
      <c t="n" r="B99" s="6">
        <v>0</v>
      </c>
      <c t="n" r="C99" s="6">
        <v>18435</v>
      </c>
    </row>
    <row spans="1:3" r="100">
      <c t="s" r="A100" s="4">
        <v>355</v>
      </c>
      <c t="n" r="B100" s="6">
        <v>0</v>
      </c>
      <c t="n" r="C100" s="6">
        <v>59</v>
      </c>
    </row>
    <row spans="1:3" r="101">
      <c t="s" r="A101" s="4">
        <v>356</v>
      </c>
      <c t="n" r="B101" s="6">
        <v>1671</v>
      </c>
      <c t="n" r="C101" s="6">
        <v>1519</v>
      </c>
    </row>
    <row spans="1:3" r="102">
      <c t="s" r="A102" s="4">
        <v>357</v>
      </c>
      <c t="n" r="B102" s="6">
        <v>22</v>
      </c>
      <c t="n" r="C102" s="6">
        <v>6</v>
      </c>
    </row>
    <row spans="1:3" r="103">
      <c t="s" r="A103" s="4">
        <v>358</v>
      </c>
      <c t="n" r="B103" s="6">
        <v>1671</v>
      </c>
      <c t="n" r="C103" s="6">
        <v>19954</v>
      </c>
    </row>
    <row spans="1:3" r="104">
      <c t="s" r="A104" s="4">
        <v>359</v>
      </c>
      <c t="n" r="B104" s="6">
        <v>22</v>
      </c>
      <c t="n" r="C104" s="6">
        <v>65</v>
      </c>
    </row>
    <row spans="1:3" r="105">
      <c t="s" r="A105" s="4">
        <v>372</v>
      </c>
    </row>
    <row spans="1:3" r="106">
      <c t="s" r="A106" s="3">
        <v>353</v>
      </c>
    </row>
    <row spans="1:3" r="107">
      <c t="s" r="A107" s="4">
        <v>354</v>
      </c>
      <c t="n" r="B107" s="6">
        <v>0</v>
      </c>
      <c t="n" r="C107" s="6">
        <v>35869</v>
      </c>
    </row>
    <row spans="1:3" r="108">
      <c t="s" r="A108" s="4">
        <v>355</v>
      </c>
      <c t="n" r="B108" s="6">
        <v>0</v>
      </c>
      <c t="n" r="C108" s="6">
        <v>2339</v>
      </c>
    </row>
    <row spans="1:3" r="109">
      <c t="s" r="A109" s="4">
        <v>356</v>
      </c>
      <c t="n" r="B109" s="6">
        <v>2934</v>
      </c>
      <c t="n" r="C109" s="6">
        <v>9281</v>
      </c>
    </row>
    <row spans="1:3" r="110">
      <c t="s" r="A110" s="4">
        <v>357</v>
      </c>
      <c t="n" r="B110" s="6">
        <v>183</v>
      </c>
      <c t="n" r="C110" s="6">
        <v>720</v>
      </c>
    </row>
    <row spans="1:3" r="111">
      <c t="s" r="A111" s="4">
        <v>358</v>
      </c>
      <c t="n" r="B111" s="6">
        <v>2934</v>
      </c>
      <c t="n" r="C111" s="6">
        <v>45150</v>
      </c>
    </row>
    <row spans="1:3" r="112">
      <c t="s" r="A112" s="4">
        <v>359</v>
      </c>
      <c t="n" r="B112" s="7">
        <v>183</v>
      </c>
      <c t="n" r="C112" s="7">
        <v>305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73</v>
      </c>
      <c t="s" r="B1" s="2">
        <v>71</v>
      </c>
      <c t="s" r="D1" s="2">
        <v>1</v>
      </c>
    </row>
    <row spans="1:6" r="2">
      <c t="s" r="B2" s="2">
        <v>2</v>
      </c>
      <c t="s" r="C2" s="2">
        <v>72</v>
      </c>
      <c t="s" r="D2" s="2">
        <v>2</v>
      </c>
      <c t="s" r="E2" s="2">
        <v>72</v>
      </c>
      <c t="s" r="F2" s="2">
        <v>23</v>
      </c>
    </row>
    <row spans="1:6" r="3">
      <c t="s" r="A3" s="3">
        <v>374</v>
      </c>
    </row>
    <row spans="1:6" r="4">
      <c t="s" r="A4" s="4">
        <v>375</v>
      </c>
      <c t="n" r="B4" s="7">
        <v>22600000</v>
      </c>
      <c t="n" r="D4" s="7">
        <v>22600000</v>
      </c>
      <c t="n" r="F4" s="7">
        <v>133600000</v>
      </c>
    </row>
    <row spans="1:6" r="5">
      <c t="s" r="A5" s="4">
        <v>376</v>
      </c>
      <c t="n" r="B5" s="6">
        <v>7900000</v>
      </c>
      <c t="n" r="D5" s="6">
        <v>7900000</v>
      </c>
      <c t="n" r="F5" s="6">
        <v>19200000</v>
      </c>
    </row>
    <row spans="1:6" r="6">
      <c t="s" r="A6" s="4">
        <v>377</v>
      </c>
      <c t="n" r="B6" s="6">
        <v>19800000</v>
      </c>
      <c t="n" r="D6" s="6">
        <v>19800000</v>
      </c>
      <c t="n" r="F6" s="7">
        <v>50400000</v>
      </c>
    </row>
    <row spans="1:6" r="7">
      <c t="s" r="A7" s="4">
        <v>378</v>
      </c>
      <c t="n" r="B7" s="7">
        <v>1400000</v>
      </c>
      <c t="n" r="C7" s="7">
        <v>-2800000</v>
      </c>
      <c t="n" r="D7" s="7">
        <v>3500000</v>
      </c>
      <c t="n" r="E7" s="7">
        <v>-2200000</v>
      </c>
    </row>
    <row spans="1:6" r="8">
      <c t="s" r="A8" s="4">
        <v>379</v>
      </c>
      <c t="s" r="B8" s="4">
        <v>380</v>
      </c>
      <c t="s" r="D8" s="4">
        <v>380</v>
      </c>
      <c t="s" r="F8" s="4">
        <v>380</v>
      </c>
    </row>
    <row spans="1:6" r="9">
      <c t="s" r="A9" s="4">
        <v>381</v>
      </c>
      <c t="n" r="D9" s="7">
        <v>631000000</v>
      </c>
    </row>
    <row spans="1:6" r="10">
      <c t="s" r="A10" s="4">
        <v>382</v>
      </c>
      <c t="n" r="B10" s="7">
        <v>134000000</v>
      </c>
      <c t="n" r="D10" s="6">
        <v>134000000</v>
      </c>
      <c t="n" r="F10" s="7">
        <v>40000000</v>
      </c>
    </row>
    <row spans="1:6" r="11">
      <c t="s" r="A11" s="4">
        <v>383</v>
      </c>
    </row>
    <row spans="1:6" r="12">
      <c t="s" r="A12" s="3">
        <v>374</v>
      </c>
    </row>
    <row spans="1:6" r="13">
      <c t="s" r="A13" s="4">
        <v>382</v>
      </c>
      <c t="n" r="B13" s="6">
        <v>134000000</v>
      </c>
      <c t="n" r="D13" s="6">
        <v>134000000</v>
      </c>
      <c t="n" r="F13" s="6">
        <v>38000000</v>
      </c>
    </row>
    <row spans="1:6" r="14">
      <c t="s" r="A14" s="4">
        <v>384</v>
      </c>
    </row>
    <row spans="1:6" r="15">
      <c t="s" r="A15" s="3">
        <v>374</v>
      </c>
    </row>
    <row spans="1:6" r="16">
      <c t="s" r="A16" s="4">
        <v>382</v>
      </c>
      <c t="n" r="F16" s="6">
        <v>2000000</v>
      </c>
    </row>
    <row spans="1:6" r="17">
      <c t="s" r="A17" s="4">
        <v>385</v>
      </c>
    </row>
    <row spans="1:6" r="18">
      <c t="s" r="A18" s="3">
        <v>374</v>
      </c>
    </row>
    <row spans="1:6" r="19">
      <c t="s" r="A19" s="4">
        <v>382</v>
      </c>
      <c t="n" r="B19" s="6">
        <v>85000000</v>
      </c>
      <c t="n" r="D19" s="6">
        <v>85000000</v>
      </c>
      <c t="n" r="F19" s="6">
        <v>33000000</v>
      </c>
    </row>
    <row spans="1:6" r="20">
      <c t="s" r="A20" s="4">
        <v>386</v>
      </c>
    </row>
    <row spans="1:6" r="21">
      <c t="s" r="A21" s="3">
        <v>374</v>
      </c>
    </row>
    <row spans="1:6" r="22">
      <c t="s" r="A22" s="4">
        <v>382</v>
      </c>
      <c t="n" r="B22" s="7">
        <v>49000000</v>
      </c>
      <c t="n" r="D22" s="7">
        <v>49000000</v>
      </c>
    </row>
    <row spans="1:6" r="23">
      <c t="s" r="A23" s="4">
        <v>362</v>
      </c>
    </row>
    <row spans="1:6" r="24">
      <c t="s" r="A24" s="3">
        <v>374</v>
      </c>
    </row>
    <row spans="1:6" r="25">
      <c t="s" r="A25" s="4">
        <v>382</v>
      </c>
      <c t="n" r="F25" s="6">
        <v>7000000</v>
      </c>
    </row>
    <row spans="1:6" r="26">
      <c t="s" r="A26" s="4">
        <v>387</v>
      </c>
    </row>
    <row spans="1:6" r="27">
      <c t="s" r="A27" s="3">
        <v>374</v>
      </c>
    </row>
    <row spans="1:6" r="28">
      <c t="s" r="A28" s="4">
        <v>379</v>
      </c>
      <c t="s" r="B28" s="4">
        <v>388</v>
      </c>
      <c t="s" r="D28" s="4">
        <v>388</v>
      </c>
    </row>
    <row spans="1:6" r="29">
      <c t="s" r="A29" s="4">
        <v>389</v>
      </c>
    </row>
    <row spans="1:6" r="30">
      <c t="s" r="A30" s="3">
        <v>374</v>
      </c>
    </row>
    <row spans="1:6" r="31">
      <c t="s" r="A31" s="4">
        <v>379</v>
      </c>
      <c t="s" r="B31" s="4">
        <v>390</v>
      </c>
      <c t="s" r="D31" s="4">
        <v>390</v>
      </c>
    </row>
    <row spans="1:6" r="32">
      <c t="s" r="A32" s="4">
        <v>391</v>
      </c>
    </row>
    <row spans="1:6" r="33">
      <c t="s" r="A33" s="3">
        <v>374</v>
      </c>
    </row>
    <row spans="1:6" r="34">
      <c t="s" r="A34" s="4">
        <v>379</v>
      </c>
      <c t="s" r="B34" s="4">
        <v>392</v>
      </c>
      <c t="s" r="D34" s="4">
        <v>392</v>
      </c>
    </row>
    <row spans="1:6" r="35">
      <c t="s" r="A35" s="4">
        <v>372</v>
      </c>
    </row>
    <row spans="1:6" r="36">
      <c t="s" r="A36" s="3">
        <v>374</v>
      </c>
    </row>
    <row spans="1:6" r="37">
      <c t="s" r="A37" s="4">
        <v>393</v>
      </c>
      <c t="n" r="B37" s="7">
        <v>0</v>
      </c>
      <c t="n" r="D37" s="7">
        <v>0</v>
      </c>
      <c t="n" r="F37" s="7">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4</v>
      </c>
      <c t="s" r="B1" s="2">
        <v>2</v>
      </c>
      <c t="s" r="C1" s="2">
        <v>23</v>
      </c>
    </row>
    <row spans="1:3" r="2">
      <c t="s" r="A2" s="3">
        <v>395</v>
      </c>
    </row>
    <row spans="1:3" r="3">
      <c t="s" r="A3" s="4">
        <v>396</v>
      </c>
      <c t="n" r="B3" s="7">
        <v>271210</v>
      </c>
    </row>
    <row spans="1:3" r="4">
      <c t="s" r="A4" s="4">
        <v>397</v>
      </c>
      <c t="n" r="B4" s="6">
        <v>694209</v>
      </c>
    </row>
    <row spans="1:3" r="5">
      <c t="s" r="A5" s="4">
        <v>398</v>
      </c>
      <c t="n" r="B5" s="6">
        <v>965153</v>
      </c>
    </row>
    <row spans="1:3" r="6">
      <c t="s" r="A6" s="4">
        <v>399</v>
      </c>
      <c t="n" r="B6" s="6">
        <v>2751427</v>
      </c>
    </row>
    <row spans="1:3" r="7">
      <c t="s" r="A7" s="4">
        <v>331</v>
      </c>
      <c t="n" r="B7" s="6">
        <v>5275778</v>
      </c>
      <c t="n" r="C7" s="7">
        <v>6775806</v>
      </c>
    </row>
    <row spans="1:3" r="8">
      <c t="s" r="A8" s="3">
        <v>400</v>
      </c>
    </row>
    <row spans="1:3" r="9">
      <c t="s" r="A9" s="4">
        <v>396</v>
      </c>
      <c t="n" r="B9" s="6">
        <v>271737</v>
      </c>
    </row>
    <row spans="1:3" r="10">
      <c t="s" r="A10" s="4">
        <v>397</v>
      </c>
      <c t="n" r="B10" s="6">
        <v>725882</v>
      </c>
    </row>
    <row spans="1:3" r="11">
      <c t="s" r="A11" s="4">
        <v>398</v>
      </c>
      <c t="n" r="B11" s="6">
        <v>994940</v>
      </c>
    </row>
    <row spans="1:3" r="12">
      <c t="s" r="A12" s="4">
        <v>399</v>
      </c>
      <c t="n" r="B12" s="6">
        <v>3019262</v>
      </c>
    </row>
    <row spans="1:3" r="13">
      <c t="s" r="A13" s="4">
        <v>300</v>
      </c>
      <c t="n" r="B13" s="6">
        <v>5631416</v>
      </c>
      <c t="n" r="C13" s="7">
        <v>6840932</v>
      </c>
    </row>
    <row spans="1:3" r="14">
      <c t="s" r="A14" s="4">
        <v>369</v>
      </c>
    </row>
    <row spans="1:3" r="15">
      <c t="s" r="A15" s="3">
        <v>395</v>
      </c>
    </row>
    <row spans="1:3" r="16">
      <c t="s" r="A16" s="4">
        <v>401</v>
      </c>
      <c t="n" r="B16" s="6">
        <v>189769</v>
      </c>
    </row>
    <row spans="1:3" r="17">
      <c t="s" r="A17" s="3">
        <v>400</v>
      </c>
    </row>
    <row spans="1:3" r="18">
      <c t="s" r="A18" s="4">
        <v>402</v>
      </c>
      <c t="n" r="B18" s="6">
        <v>194047</v>
      </c>
    </row>
    <row spans="1:3" r="19">
      <c t="s" r="A19" s="4">
        <v>371</v>
      </c>
    </row>
    <row spans="1:3" r="20">
      <c t="s" r="A20" s="3">
        <v>395</v>
      </c>
    </row>
    <row spans="1:3" r="21">
      <c t="s" r="A21" s="4">
        <v>401</v>
      </c>
      <c t="n" r="B21" s="6">
        <v>82020</v>
      </c>
    </row>
    <row spans="1:3" r="22">
      <c t="s" r="A22" s="3">
        <v>400</v>
      </c>
    </row>
    <row spans="1:3" r="23">
      <c t="s" r="A23" s="4">
        <v>402</v>
      </c>
      <c t="n" r="B23" s="6">
        <v>87443</v>
      </c>
    </row>
    <row spans="1:3" r="24">
      <c t="s" r="A24" s="4">
        <v>370</v>
      </c>
    </row>
    <row spans="1:3" r="25">
      <c t="s" r="A25" s="3">
        <v>395</v>
      </c>
    </row>
    <row spans="1:3" r="26">
      <c t="s" r="A26" s="4">
        <v>401</v>
      </c>
      <c t="n" r="B26" s="6">
        <v>321990</v>
      </c>
    </row>
    <row spans="1:3" r="27">
      <c t="s" r="A27" s="3">
        <v>400</v>
      </c>
    </row>
    <row spans="1:3" r="28">
      <c t="s" r="A28" s="4">
        <v>402</v>
      </c>
      <c t="n" r="B28" s="7">
        <v>33810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403</v>
      </c>
      <c t="s" r="B1" s="2">
        <v>71</v>
      </c>
      <c t="s" r="D1" s="2">
        <v>1</v>
      </c>
    </row>
    <row spans="1:5" r="2">
      <c t="s" r="B2" s="2">
        <v>2</v>
      </c>
      <c t="s" r="C2" s="2">
        <v>72</v>
      </c>
      <c t="s" r="D2" s="2">
        <v>2</v>
      </c>
      <c t="s" r="E2" s="2">
        <v>72</v>
      </c>
    </row>
    <row spans="1:5" r="3">
      <c t="s" r="A3" s="3">
        <v>404</v>
      </c>
    </row>
    <row spans="1:5" r="4">
      <c t="s" r="A4" s="4">
        <v>405</v>
      </c>
      <c t="n" r="D4" s="7">
        <v>4900</v>
      </c>
      <c t="n" r="E4" s="7">
        <v>4300</v>
      </c>
    </row>
    <row spans="1:5" r="5">
      <c t="s" r="A5" s="4">
        <v>133</v>
      </c>
    </row>
    <row spans="1:5" r="6">
      <c t="s" r="A6" s="3">
        <v>406</v>
      </c>
    </row>
    <row spans="1:5" r="7">
      <c t="s" r="A7" s="4">
        <v>407</v>
      </c>
      <c t="n" r="B7" s="7">
        <v>35296</v>
      </c>
      <c t="n" r="C7" s="7">
        <v>20079</v>
      </c>
      <c t="n" r="D7" s="6">
        <v>534917</v>
      </c>
      <c t="n" r="E7" s="6">
        <v>155013</v>
      </c>
    </row>
    <row spans="1:5" r="8">
      <c t="s" r="A8" s="4">
        <v>408</v>
      </c>
      <c t="n" r="B8" s="6">
        <v>102545</v>
      </c>
      <c t="n" r="C8" s="6">
        <v>186612</v>
      </c>
      <c t="n" r="D8" s="6">
        <v>400781</v>
      </c>
      <c t="n" r="E8" s="6">
        <v>488780</v>
      </c>
    </row>
    <row spans="1:5" r="9">
      <c t="s" r="A9" s="4">
        <v>409</v>
      </c>
      <c t="n" r="B9" s="6">
        <v>-1519</v>
      </c>
      <c t="n" r="C9" s="6">
        <v>6226</v>
      </c>
      <c t="n" r="D9" s="6">
        <v>94228</v>
      </c>
      <c t="n" r="E9" s="6">
        <v>11289</v>
      </c>
    </row>
    <row spans="1:5" r="10">
      <c t="s" r="A10" s="4">
        <v>410</v>
      </c>
      <c t="n" r="B10" s="6">
        <v>-124</v>
      </c>
      <c t="n" r="C10" s="6">
        <v>-420</v>
      </c>
      <c t="n" r="D10" s="6">
        <v>-4217</v>
      </c>
      <c t="n" r="E10" s="6">
        <v>-1054</v>
      </c>
    </row>
    <row spans="1:5" r="11">
      <c t="s" r="A11" s="3">
        <v>404</v>
      </c>
    </row>
    <row spans="1:5" r="12">
      <c t="s" r="A12" s="4">
        <v>411</v>
      </c>
      <c t="n" r="B12" s="6">
        <v>0</v>
      </c>
      <c t="n" r="C12" s="6">
        <v>-1080</v>
      </c>
      <c t="n" r="D12" s="6">
        <v>-16259</v>
      </c>
      <c t="n" r="E12" s="6">
        <v>-1463</v>
      </c>
    </row>
    <row spans="1:5" r="13">
      <c t="s" r="A13" s="4">
        <v>135</v>
      </c>
    </row>
    <row spans="1:5" r="14">
      <c t="s" r="A14" s="3">
        <v>406</v>
      </c>
    </row>
    <row spans="1:5" r="15">
      <c t="s" r="A15" s="4">
        <v>407</v>
      </c>
      <c t="n" r="B15" s="6">
        <v>3150</v>
      </c>
      <c t="n" r="C15" s="6">
        <v>687</v>
      </c>
      <c t="n" r="D15" s="6">
        <v>31602</v>
      </c>
      <c t="n" r="E15" s="6">
        <v>687</v>
      </c>
    </row>
    <row spans="1:5" r="16">
      <c t="s" r="A16" s="4">
        <v>409</v>
      </c>
      <c t="n" r="B16" s="6">
        <v>125</v>
      </c>
      <c t="n" r="C16" s="6">
        <v>345</v>
      </c>
      <c t="n" r="D16" s="6">
        <v>341</v>
      </c>
      <c t="n" r="E16" s="6">
        <v>345</v>
      </c>
    </row>
    <row spans="1:5" r="17">
      <c t="s" r="A17" s="4">
        <v>410</v>
      </c>
      <c t="n" r="B17" s="6">
        <v>1</v>
      </c>
      <c t="n" r="C17" s="6">
        <v>0</v>
      </c>
      <c t="n" r="D17" s="6">
        <v>-1933</v>
      </c>
      <c t="n" r="E17" s="6">
        <v>0</v>
      </c>
    </row>
    <row spans="1:5" r="18">
      <c t="s" r="A18" s="3">
        <v>404</v>
      </c>
    </row>
    <row spans="1:5" r="19">
      <c t="s" r="A19" s="4">
        <v>412</v>
      </c>
      <c t="n" r="B19" s="7">
        <v>0</v>
      </c>
      <c t="n" r="C19" s="7">
        <v>0</v>
      </c>
      <c t="n" r="D19" s="7">
        <v>0</v>
      </c>
      <c t="n" r="E19" s="7">
        <v>-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v>
      </c>
      <c t="s" r="B1" s="2">
        <v>2</v>
      </c>
      <c t="s" r="C1" s="2">
        <v>23</v>
      </c>
    </row>
    <row spans="1:3" r="2">
      <c t="s" r="A2" s="3">
        <v>63</v>
      </c>
    </row>
    <row spans="1:3" r="3">
      <c t="s" r="A3" s="4">
        <v>64</v>
      </c>
      <c t="n" r="B3" s="7">
        <v>5275778</v>
      </c>
      <c t="n" r="C3" s="7">
        <v>6775806</v>
      </c>
    </row>
    <row spans="1:3" r="4">
      <c t="s" r="A4" s="4">
        <v>65</v>
      </c>
      <c t="n" r="B4" s="7">
        <v>19384</v>
      </c>
      <c t="n" r="C4" s="7">
        <v>54609</v>
      </c>
    </row>
    <row spans="1:3" r="5">
      <c t="s" r="A5" s="4">
        <v>66</v>
      </c>
      <c t="n" r="B5" s="7">
        <v>10</v>
      </c>
      <c t="n" r="C5" s="7">
        <v>10</v>
      </c>
    </row>
    <row spans="1:3" r="6">
      <c t="s" r="A6" s="4">
        <v>67</v>
      </c>
      <c t="n" r="B6" s="6">
        <v>1000000</v>
      </c>
      <c t="n" r="C6" s="6">
        <v>1000000</v>
      </c>
    </row>
    <row spans="1:3" r="7">
      <c t="s" r="A7" s="4">
        <v>68</v>
      </c>
      <c t="n" r="B7" s="6">
        <v>250000</v>
      </c>
      <c t="n" r="C7" s="6">
        <v>250000</v>
      </c>
    </row>
    <row spans="1:3" r="8">
      <c t="s" r="A8" s="4">
        <v>69</v>
      </c>
      <c t="n" r="B8" s="6">
        <v>250000</v>
      </c>
      <c t="n" r="C8" s="6">
        <v>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3</v>
      </c>
      <c t="s" r="B1" s="2">
        <v>71</v>
      </c>
      <c t="s" r="D1" s="2">
        <v>1</v>
      </c>
    </row>
    <row spans="1:5" r="2">
      <c t="s" r="B2" s="2">
        <v>2</v>
      </c>
      <c t="s" r="C2" s="2">
        <v>72</v>
      </c>
      <c t="s" r="D2" s="2">
        <v>2</v>
      </c>
      <c t="s" r="E2" s="2">
        <v>72</v>
      </c>
    </row>
    <row spans="1:5" r="3">
      <c t="s" r="A3" s="3">
        <v>414</v>
      </c>
    </row>
    <row spans="1:5" r="4">
      <c t="s" r="A4" s="4">
        <v>415</v>
      </c>
      <c t="n" r="B4" s="7">
        <v>5550</v>
      </c>
      <c t="n" r="C4" s="7">
        <v>8556</v>
      </c>
      <c t="n" r="D4" s="7">
        <v>7041</v>
      </c>
      <c t="n" r="E4" s="7">
        <v>8729</v>
      </c>
    </row>
    <row spans="1:5" r="5">
      <c t="s" r="A5" s="4">
        <v>416</v>
      </c>
      <c t="n" r="B5" s="6">
        <v>-37</v>
      </c>
      <c t="n" r="C5" s="6">
        <v>-1022</v>
      </c>
      <c t="n" r="D5" s="6">
        <v>-1173</v>
      </c>
      <c t="n" r="E5" s="6">
        <v>-1155</v>
      </c>
    </row>
    <row spans="1:5" r="6">
      <c t="s" r="A6" s="4">
        <v>417</v>
      </c>
      <c t="n" r="B6" s="6">
        <v>0</v>
      </c>
      <c t="n" r="C6" s="6">
        <v>0</v>
      </c>
      <c t="n" r="D6" s="6">
        <v>0</v>
      </c>
      <c t="n" r="E6" s="6">
        <v>0</v>
      </c>
    </row>
    <row spans="1:5" r="7">
      <c t="s" r="A7" s="4">
        <v>418</v>
      </c>
      <c t="n" r="B7" s="6">
        <v>0</v>
      </c>
      <c t="n" r="C7" s="6">
        <v>0</v>
      </c>
      <c t="n" r="D7" s="6">
        <v>522</v>
      </c>
      <c t="n" r="E7" s="6">
        <v>0</v>
      </c>
    </row>
    <row spans="1:5" r="8">
      <c t="s" r="A8" s="4">
        <v>419</v>
      </c>
      <c t="n" r="B8" s="6">
        <v>0</v>
      </c>
      <c t="n" r="C8" s="6">
        <v>44</v>
      </c>
      <c t="n" r="D8" s="6">
        <v>6</v>
      </c>
      <c t="n" r="E8" s="6">
        <v>71</v>
      </c>
    </row>
    <row spans="1:5" r="9">
      <c t="s" r="A9" s="4">
        <v>420</v>
      </c>
      <c t="n" r="B9" s="6">
        <v>139</v>
      </c>
      <c t="n" r="C9" s="6">
        <v>78</v>
      </c>
      <c t="n" r="D9" s="6">
        <v>224</v>
      </c>
      <c t="n" r="E9" s="6">
        <v>155</v>
      </c>
    </row>
    <row spans="1:5" r="10">
      <c t="s" r="A10" s="4">
        <v>421</v>
      </c>
      <c t="n" r="B10" s="6">
        <v>-11</v>
      </c>
      <c t="n" r="C10" s="6">
        <v>-60</v>
      </c>
      <c t="n" r="D10" s="6">
        <v>-321</v>
      </c>
      <c t="n" r="E10" s="6">
        <v>-204</v>
      </c>
    </row>
    <row spans="1:5" r="11">
      <c t="s" r="A11" s="4">
        <v>422</v>
      </c>
      <c t="n" r="B11" s="6">
        <v>0</v>
      </c>
      <c t="n" r="D11" s="6">
        <v>-658</v>
      </c>
    </row>
    <row spans="1:5" r="12">
      <c t="s" r="A12" s="4">
        <v>423</v>
      </c>
      <c t="n" r="B12" s="7">
        <v>5641</v>
      </c>
      <c t="n" r="C12" s="7">
        <v>7596</v>
      </c>
      <c t="n" r="D12" s="7">
        <v>5641</v>
      </c>
      <c t="n" r="E12" s="7">
        <v>759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r="A1" s="1">
        <v>424</v>
      </c>
      <c t="s" r="B1" s="2">
        <v>71</v>
      </c>
      <c t="s" r="D1" s="2">
        <v>1</v>
      </c>
    </row>
    <row spans="1:6" r="2">
      <c t="s" r="B2" s="2">
        <v>2</v>
      </c>
      <c t="s" r="C2" s="2">
        <v>72</v>
      </c>
      <c t="s" r="D2" s="2">
        <v>2</v>
      </c>
      <c t="s" r="E2" s="2">
        <v>72</v>
      </c>
      <c t="s" r="F2" s="2">
        <v>23</v>
      </c>
    </row>
    <row spans="1:6" r="3">
      <c t="s" r="A3" s="3">
        <v>425</v>
      </c>
    </row>
    <row spans="1:6" r="4">
      <c t="s" r="A4" s="4">
        <v>426</v>
      </c>
      <c t="n" r="B4" s="7">
        <v>1400</v>
      </c>
      <c t="n" r="C4" s="7">
        <v>-2800</v>
      </c>
      <c t="n" r="D4" s="7">
        <v>3500</v>
      </c>
      <c t="n" r="E4" s="7">
        <v>-2200</v>
      </c>
    </row>
    <row spans="1:6" r="5">
      <c t="s" r="A5" s="4">
        <v>331</v>
      </c>
      <c t="n" r="B5" s="6">
        <v>35599</v>
      </c>
      <c t="n" r="D5" s="6">
        <v>35599</v>
      </c>
      <c t="n" r="F5" s="7">
        <v>65326</v>
      </c>
    </row>
    <row spans="1:6" r="6">
      <c t="s" r="A6" s="4">
        <v>300</v>
      </c>
      <c t="n" r="B6" s="6">
        <v>38410</v>
      </c>
      <c t="n" r="D6" s="6">
        <v>38410</v>
      </c>
      <c t="n" r="F6" s="6">
        <v>64612</v>
      </c>
    </row>
    <row spans="1:6" r="7">
      <c t="s" r="A7" s="4">
        <v>427</v>
      </c>
    </row>
    <row spans="1:6" r="8">
      <c t="s" r="A8" s="3">
        <v>425</v>
      </c>
    </row>
    <row spans="1:6" r="9">
      <c t="s" r="A9" s="4">
        <v>331</v>
      </c>
      <c t="n" r="B9" s="6">
        <v>23552</v>
      </c>
      <c t="n" r="D9" s="6">
        <v>23552</v>
      </c>
      <c t="n" r="F9" s="6">
        <v>50565</v>
      </c>
    </row>
    <row spans="1:6" r="10">
      <c t="s" r="A10" s="4">
        <v>300</v>
      </c>
      <c t="n" r="B10" s="6">
        <v>20444</v>
      </c>
      <c t="n" r="D10" s="6">
        <v>20444</v>
      </c>
      <c t="n" r="F10" s="6">
        <v>46364</v>
      </c>
    </row>
    <row spans="1:6" r="11">
      <c t="s" r="A11" s="4">
        <v>372</v>
      </c>
    </row>
    <row spans="1:6" r="12">
      <c t="s" r="A12" s="3">
        <v>425</v>
      </c>
    </row>
    <row spans="1:6" r="13">
      <c t="s" r="A13" s="4">
        <v>331</v>
      </c>
      <c t="n" r="B13" s="6">
        <v>12047</v>
      </c>
      <c t="n" r="D13" s="6">
        <v>12047</v>
      </c>
      <c t="n" r="F13" s="6">
        <v>14761</v>
      </c>
    </row>
    <row spans="1:6" r="14">
      <c t="s" r="A14" s="4">
        <v>300</v>
      </c>
      <c t="n" r="B14" s="7">
        <v>17966</v>
      </c>
      <c t="n" r="D14" s="7">
        <v>17966</v>
      </c>
      <c t="n" r="F14" s="7">
        <v>1824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8</v>
      </c>
      <c t="s" r="B1" s="2">
        <v>2</v>
      </c>
      <c t="s" r="C1" s="2">
        <v>23</v>
      </c>
    </row>
    <row spans="1:3" r="2">
      <c t="s" r="A2" s="3">
        <v>429</v>
      </c>
    </row>
    <row spans="1:3" r="3">
      <c t="s" r="A3" s="4">
        <v>430</v>
      </c>
      <c t="n" r="B3" s="7">
        <v>1080864</v>
      </c>
      <c t="n" r="C3" s="7">
        <v>1652476</v>
      </c>
    </row>
    <row spans="1:3" r="4">
      <c t="s" r="A4" s="4">
        <v>431</v>
      </c>
      <c t="n" r="B4" s="7">
        <v>1079639</v>
      </c>
      <c t="n" r="C4" s="7">
        <v>1658235</v>
      </c>
    </row>
    <row spans="1:3" r="5">
      <c t="s" r="A5" s="4">
        <v>379</v>
      </c>
      <c t="s" r="B5" s="4">
        <v>380</v>
      </c>
      <c t="s" r="C5" s="4">
        <v>380</v>
      </c>
    </row>
    <row spans="1:3" r="6">
      <c t="s" r="A6" s="4">
        <v>432</v>
      </c>
      <c t="n" r="B6" s="7">
        <v>1225</v>
      </c>
      <c t="n" r="C6" s="7">
        <v>2651</v>
      </c>
    </row>
    <row spans="1:3" r="7">
      <c t="s" r="A7" s="4">
        <v>433</v>
      </c>
      <c t="n" r="B7" s="6">
        <v>1079639</v>
      </c>
      <c t="n" r="C7" s="6">
        <v>1649825</v>
      </c>
    </row>
    <row spans="1:3" r="8">
      <c t="s" r="A8" s="4">
        <v>434</v>
      </c>
      <c t="n" r="B8" s="6">
        <v>0</v>
      </c>
      <c t="n" r="C8" s="6">
        <v>0</v>
      </c>
    </row>
    <row spans="1:3" r="9">
      <c t="s" r="A9" s="4">
        <v>435</v>
      </c>
      <c t="n" r="B9" s="6">
        <v>0</v>
      </c>
      <c t="n" r="C9" s="6">
        <v>8410</v>
      </c>
    </row>
    <row spans="1:3" r="10">
      <c t="s" r="A10" s="4">
        <v>436</v>
      </c>
    </row>
    <row spans="1:3" r="11">
      <c t="s" r="A11" s="3">
        <v>429</v>
      </c>
    </row>
    <row spans="1:3" r="12">
      <c t="s" r="A12" s="4">
        <v>430</v>
      </c>
      <c t="n" r="B12" s="7">
        <v>1017075</v>
      </c>
      <c t="n" r="C12" s="7">
        <v>1545853</v>
      </c>
    </row>
    <row spans="1:3" r="13">
      <c t="s" r="A13" s="4">
        <v>379</v>
      </c>
      <c t="s" r="B13" s="4">
        <v>437</v>
      </c>
      <c t="s" r="C13" s="4">
        <v>438</v>
      </c>
    </row>
    <row spans="1:3" r="14">
      <c t="s" r="A14" s="4">
        <v>439</v>
      </c>
    </row>
    <row spans="1:3" r="15">
      <c t="s" r="A15" s="3">
        <v>429</v>
      </c>
    </row>
    <row spans="1:3" r="16">
      <c t="s" r="A16" s="4">
        <v>440</v>
      </c>
      <c t="n" r="B16" s="7">
        <v>0</v>
      </c>
      <c t="n" r="C16" s="7">
        <v>8410</v>
      </c>
    </row>
    <row spans="1:3" r="17">
      <c t="s" r="A17" s="4">
        <v>441</v>
      </c>
    </row>
    <row spans="1:3" r="18">
      <c t="s" r="A18" s="3">
        <v>429</v>
      </c>
    </row>
    <row spans="1:3" r="19">
      <c t="s" r="A19" s="4">
        <v>430</v>
      </c>
      <c t="n" r="B19" s="7">
        <v>244537</v>
      </c>
      <c t="n" r="C19" s="7">
        <v>440767</v>
      </c>
    </row>
    <row spans="1:3" r="20">
      <c t="s" r="A20" s="4">
        <v>379</v>
      </c>
      <c t="s" r="B20" s="4">
        <v>442</v>
      </c>
      <c t="s" r="C20" s="4">
        <v>443</v>
      </c>
    </row>
    <row spans="1:3" r="21">
      <c t="s" r="A21" s="4">
        <v>444</v>
      </c>
    </row>
    <row spans="1:3" r="22">
      <c t="s" r="A22" s="3">
        <v>429</v>
      </c>
    </row>
    <row spans="1:3" r="23">
      <c t="s" r="A23" s="4">
        <v>430</v>
      </c>
      <c t="n" r="B23" s="7">
        <v>312484</v>
      </c>
      <c t="n" r="C23" s="7">
        <v>445379</v>
      </c>
    </row>
    <row spans="1:3" r="24">
      <c t="s" r="A24" s="4">
        <v>379</v>
      </c>
      <c t="s" r="B24" s="4">
        <v>445</v>
      </c>
      <c t="s" r="C24" s="4">
        <v>446</v>
      </c>
    </row>
    <row spans="1:3" r="25">
      <c t="s" r="A25" s="4">
        <v>447</v>
      </c>
    </row>
    <row spans="1:3" r="26">
      <c t="s" r="A26" s="3">
        <v>429</v>
      </c>
    </row>
    <row spans="1:3" r="27">
      <c t="s" r="A27" s="4">
        <v>430</v>
      </c>
      <c t="n" r="B27" s="7">
        <v>151155</v>
      </c>
      <c t="n" r="C27" s="7">
        <v>254884</v>
      </c>
    </row>
    <row spans="1:3" r="28">
      <c t="s" r="A28" s="4">
        <v>379</v>
      </c>
      <c t="s" r="B28" s="4">
        <v>448</v>
      </c>
      <c t="s" r="C28" s="4">
        <v>449</v>
      </c>
    </row>
    <row spans="1:3" r="29">
      <c t="s" r="A29" s="4">
        <v>450</v>
      </c>
    </row>
    <row spans="1:3" r="30">
      <c t="s" r="A30" s="3">
        <v>429</v>
      </c>
    </row>
    <row spans="1:3" r="31">
      <c t="s" r="A31" s="4">
        <v>430</v>
      </c>
      <c t="n" r="B31" s="7">
        <v>142692</v>
      </c>
      <c t="n" r="C31" s="7">
        <v>226332</v>
      </c>
    </row>
    <row spans="1:3" r="32">
      <c t="s" r="A32" s="4">
        <v>379</v>
      </c>
      <c t="s" r="B32" s="4">
        <v>451</v>
      </c>
      <c t="s" r="C32" s="4">
        <v>452</v>
      </c>
    </row>
    <row spans="1:3" r="33">
      <c t="s" r="A33" s="4">
        <v>453</v>
      </c>
    </row>
    <row spans="1:3" r="34">
      <c t="s" r="A34" s="3">
        <v>429</v>
      </c>
    </row>
    <row spans="1:3" r="35">
      <c t="s" r="A35" s="4">
        <v>430</v>
      </c>
      <c t="n" r="B35" s="7">
        <v>115626</v>
      </c>
      <c t="n" r="C35" s="7">
        <v>92581</v>
      </c>
    </row>
    <row spans="1:3" r="36">
      <c t="s" r="A36" s="4">
        <v>379</v>
      </c>
      <c t="s" r="B36" s="4">
        <v>454</v>
      </c>
      <c t="s" r="C36" s="4">
        <v>455</v>
      </c>
    </row>
    <row spans="1:3" r="37">
      <c t="s" r="A37" s="4">
        <v>456</v>
      </c>
    </row>
    <row spans="1:3" r="38">
      <c t="s" r="A38" s="3">
        <v>429</v>
      </c>
    </row>
    <row spans="1:3" r="39">
      <c t="s" r="A39" s="4">
        <v>430</v>
      </c>
      <c t="n" r="B39" s="7">
        <v>50581</v>
      </c>
      <c t="n" r="C39" s="7">
        <v>85910</v>
      </c>
    </row>
    <row spans="1:3" r="40">
      <c t="s" r="A40" s="4">
        <v>379</v>
      </c>
      <c t="s" r="B40" s="4">
        <v>457</v>
      </c>
      <c t="s" r="C40" s="4">
        <v>458</v>
      </c>
    </row>
    <row spans="1:3" r="41">
      <c t="s" r="A41" s="4">
        <v>459</v>
      </c>
    </row>
    <row spans="1:3" r="42">
      <c t="s" r="A42" s="3">
        <v>429</v>
      </c>
    </row>
    <row spans="1:3" r="43">
      <c t="s" r="A43" s="4">
        <v>430</v>
      </c>
      <c t="n" r="B43" s="7">
        <v>63789</v>
      </c>
      <c t="n" r="C43" s="7">
        <v>106623</v>
      </c>
    </row>
    <row spans="1:3" r="44">
      <c t="s" r="A44" s="4">
        <v>379</v>
      </c>
      <c t="s" r="B44" s="4">
        <v>460</v>
      </c>
      <c t="s" r="C44" s="4">
        <v>46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r="A1" s="1">
        <v>462</v>
      </c>
      <c t="s" r="B1" s="2">
        <v>1</v>
      </c>
      <c t="s" r="C1" s="2">
        <v>463</v>
      </c>
    </row>
    <row spans="1:3" r="2">
      <c t="s" r="B2" s="2">
        <v>2</v>
      </c>
      <c t="s" r="C2" s="2">
        <v>23</v>
      </c>
    </row>
    <row spans="1:3" r="3">
      <c t="s" r="A3" s="3">
        <v>464</v>
      </c>
    </row>
    <row spans="1:3" r="4">
      <c t="s" r="A4" s="4">
        <v>465</v>
      </c>
      <c t="n" r="B4" s="7">
        <v>2651</v>
      </c>
      <c t="n" r="C4" s="7">
        <v>4154</v>
      </c>
    </row>
    <row spans="1:3" r="5">
      <c t="s" r="A5" s="4">
        <v>466</v>
      </c>
      <c t="n" r="B5" s="6">
        <v>-1426</v>
      </c>
      <c t="n" r="C5" s="6">
        <v>-1503</v>
      </c>
    </row>
    <row spans="1:3" r="6">
      <c t="s" r="A6" s="4">
        <v>467</v>
      </c>
      <c t="n" r="B6" s="6">
        <v>0</v>
      </c>
      <c t="n" r="C6" s="6">
        <v>0</v>
      </c>
    </row>
    <row spans="1:3" r="7">
      <c t="s" r="A7" s="4">
        <v>468</v>
      </c>
      <c t="n" r="B7" s="6">
        <v>1225</v>
      </c>
      <c t="n" r="C7" s="6">
        <v>2651</v>
      </c>
    </row>
    <row spans="1:3" r="8">
      <c t="s" r="A8" s="4">
        <v>469</v>
      </c>
    </row>
    <row spans="1:3" r="9">
      <c t="s" r="A9" s="3">
        <v>464</v>
      </c>
    </row>
    <row spans="1:3" r="10">
      <c t="s" r="A10" s="4">
        <v>465</v>
      </c>
      <c t="n" r="B10" s="6">
        <v>2587</v>
      </c>
      <c t="n" r="C10" s="6">
        <v>4071</v>
      </c>
    </row>
    <row spans="1:3" r="11">
      <c t="s" r="A11" s="4">
        <v>466</v>
      </c>
      <c t="n" r="B11" s="6">
        <v>-1407</v>
      </c>
      <c t="n" r="C11" s="6">
        <v>-1484</v>
      </c>
    </row>
    <row spans="1:3" r="12">
      <c t="s" r="A12" s="4">
        <v>467</v>
      </c>
      <c t="n" r="B12" s="6">
        <v>0</v>
      </c>
      <c t="n" r="C12" s="6">
        <v>0</v>
      </c>
    </row>
    <row spans="1:3" r="13">
      <c t="s" r="A13" s="4">
        <v>468</v>
      </c>
      <c t="n" r="B13" s="6">
        <v>1180</v>
      </c>
      <c t="n" r="C13" s="6">
        <v>2587</v>
      </c>
    </row>
    <row spans="1:3" r="14">
      <c t="s" r="A14" s="4">
        <v>470</v>
      </c>
    </row>
    <row spans="1:3" r="15">
      <c t="s" r="A15" s="3">
        <v>464</v>
      </c>
    </row>
    <row spans="1:3" r="16">
      <c t="s" r="A16" s="4">
        <v>465</v>
      </c>
      <c t="n" r="B16" s="6">
        <v>64</v>
      </c>
      <c t="n" r="C16" s="6">
        <v>83</v>
      </c>
    </row>
    <row spans="1:3" r="17">
      <c t="s" r="A17" s="4">
        <v>466</v>
      </c>
      <c t="n" r="B17" s="6">
        <v>-19</v>
      </c>
      <c t="n" r="C17" s="6">
        <v>-19</v>
      </c>
    </row>
    <row spans="1:3" r="18">
      <c t="s" r="A18" s="4">
        <v>467</v>
      </c>
      <c t="n" r="B18" s="6">
        <v>0</v>
      </c>
      <c t="n" r="C18" s="6">
        <v>0</v>
      </c>
    </row>
    <row spans="1:3" r="19">
      <c t="s" r="A19" s="4">
        <v>468</v>
      </c>
      <c t="n" r="B19" s="6">
        <v>45</v>
      </c>
      <c t="n" r="C19" s="6">
        <v>64</v>
      </c>
    </row>
    <row spans="1:3" r="20">
      <c t="s" r="A20" s="4">
        <v>440</v>
      </c>
    </row>
    <row spans="1:3" r="21">
      <c t="s" r="A21" s="3">
        <v>464</v>
      </c>
    </row>
    <row spans="1:3" r="22">
      <c t="s" r="A22" s="4">
        <v>465</v>
      </c>
      <c t="n" r="B22" s="6">
        <v>0</v>
      </c>
      <c t="n" r="C22" s="6">
        <v>0</v>
      </c>
    </row>
    <row spans="1:3" r="23">
      <c t="s" r="A23" s="4">
        <v>466</v>
      </c>
      <c t="n" r="B23" s="6">
        <v>0</v>
      </c>
      <c t="n" r="C23" s="6">
        <v>0</v>
      </c>
    </row>
    <row spans="1:3" r="24">
      <c t="s" r="A24" s="4">
        <v>467</v>
      </c>
      <c t="n" r="B24" s="6">
        <v>0</v>
      </c>
      <c t="n" r="C24" s="6">
        <v>0</v>
      </c>
    </row>
    <row spans="1:3" r="25">
      <c t="s" r="A25" s="4">
        <v>468</v>
      </c>
      <c t="n" r="B25" s="7">
        <v>0</v>
      </c>
      <c t="n" r="C25" s="7">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1</v>
      </c>
      <c t="s" r="B1" s="2">
        <v>2</v>
      </c>
      <c t="s" r="C1" s="2">
        <v>23</v>
      </c>
    </row>
    <row spans="1:3" r="2">
      <c t="s" r="A2" s="3">
        <v>472</v>
      </c>
    </row>
    <row spans="1:3" r="3">
      <c t="s" r="A3" s="4">
        <v>473</v>
      </c>
      <c t="n" r="B3" s="7">
        <v>0</v>
      </c>
      <c t="n" r="C3" s="7">
        <v>0</v>
      </c>
    </row>
    <row spans="1:3" r="4">
      <c t="s" r="A4" s="4">
        <v>474</v>
      </c>
      <c t="n" r="B4" s="6">
        <v>1225</v>
      </c>
      <c t="n" r="C4" s="6">
        <v>2651</v>
      </c>
    </row>
    <row spans="1:3" r="5">
      <c t="s" r="A5" s="4">
        <v>468</v>
      </c>
      <c t="n" r="B5" s="6">
        <v>1225</v>
      </c>
      <c t="n" r="C5" s="6">
        <v>2651</v>
      </c>
    </row>
    <row spans="1:3" r="6">
      <c t="s" r="A6" s="3">
        <v>475</v>
      </c>
    </row>
    <row spans="1:3" r="7">
      <c t="s" r="A7" s="4">
        <v>476</v>
      </c>
      <c t="n" r="B7" s="6">
        <v>2579</v>
      </c>
      <c t="n" r="C7" s="6">
        <v>287</v>
      </c>
    </row>
    <row spans="1:3" r="8">
      <c t="s" r="A8" s="4">
        <v>477</v>
      </c>
      <c t="n" r="B8" s="6">
        <v>1078285</v>
      </c>
      <c t="n" r="C8" s="6">
        <v>1660599</v>
      </c>
    </row>
    <row spans="1:3" r="9">
      <c t="s" r="A9" s="4">
        <v>478</v>
      </c>
      <c t="n" r="B9" s="6">
        <v>1080864</v>
      </c>
      <c t="n" r="C9" s="6">
        <v>1660886</v>
      </c>
    </row>
    <row spans="1:3" r="10">
      <c t="s" r="A10" s="4">
        <v>479</v>
      </c>
    </row>
    <row spans="1:3" r="11">
      <c t="s" r="A11" s="3">
        <v>472</v>
      </c>
    </row>
    <row spans="1:3" r="12">
      <c t="s" r="A12" s="4">
        <v>468</v>
      </c>
      <c t="n" r="B12" s="6">
        <v>0</v>
      </c>
      <c t="n" r="C12" s="6">
        <v>0</v>
      </c>
    </row>
    <row spans="1:3" r="13">
      <c t="s" r="A13" s="3">
        <v>475</v>
      </c>
    </row>
    <row spans="1:3" r="14">
      <c t="s" r="A14" s="4">
        <v>478</v>
      </c>
      <c t="n" r="B14" s="6">
        <v>0</v>
      </c>
      <c t="n" r="C14" s="6">
        <v>0</v>
      </c>
    </row>
    <row spans="1:3" r="15">
      <c t="s" r="A15" s="4">
        <v>469</v>
      </c>
    </row>
    <row spans="1:3" r="16">
      <c t="s" r="A16" s="3">
        <v>472</v>
      </c>
    </row>
    <row spans="1:3" r="17">
      <c t="s" r="A17" s="4">
        <v>473</v>
      </c>
      <c t="n" r="B17" s="6">
        <v>0</v>
      </c>
      <c t="n" r="C17" s="6">
        <v>0</v>
      </c>
    </row>
    <row spans="1:3" r="18">
      <c t="s" r="A18" s="4">
        <v>474</v>
      </c>
      <c t="n" r="B18" s="6">
        <v>1180</v>
      </c>
      <c t="n" r="C18" s="6">
        <v>2587</v>
      </c>
    </row>
    <row spans="1:3" r="19">
      <c t="s" r="A19" s="4">
        <v>468</v>
      </c>
      <c t="n" r="B19" s="6">
        <v>1180</v>
      </c>
      <c t="n" r="C19" s="6">
        <v>2587</v>
      </c>
    </row>
    <row spans="1:3" r="20">
      <c t="s" r="A20" s="3">
        <v>475</v>
      </c>
    </row>
    <row spans="1:3" r="21">
      <c t="s" r="A21" s="4">
        <v>476</v>
      </c>
      <c t="n" r="B21" s="6">
        <v>2579</v>
      </c>
      <c t="n" r="C21" s="6">
        <v>0</v>
      </c>
    </row>
    <row spans="1:3" r="22">
      <c t="s" r="A22" s="4">
        <v>477</v>
      </c>
      <c t="n" r="B22" s="6">
        <v>1014496</v>
      </c>
      <c t="n" r="C22" s="6">
        <v>1545853</v>
      </c>
    </row>
    <row spans="1:3" r="23">
      <c t="s" r="A23" s="4">
        <v>478</v>
      </c>
      <c t="n" r="B23" s="6">
        <v>1017075</v>
      </c>
      <c t="n" r="C23" s="6">
        <v>1545853</v>
      </c>
    </row>
    <row spans="1:3" r="24">
      <c t="s" r="A24" s="4">
        <v>480</v>
      </c>
    </row>
    <row spans="1:3" r="25">
      <c t="s" r="A25" s="3">
        <v>472</v>
      </c>
    </row>
    <row spans="1:3" r="26">
      <c t="s" r="A26" s="4">
        <v>468</v>
      </c>
      <c t="n" r="B26" s="6">
        <v>0</v>
      </c>
      <c t="n" r="C26" s="6">
        <v>0</v>
      </c>
    </row>
    <row spans="1:3" r="27">
      <c t="s" r="A27" s="3">
        <v>475</v>
      </c>
    </row>
    <row spans="1:3" r="28">
      <c t="s" r="A28" s="4">
        <v>478</v>
      </c>
      <c t="n" r="B28" s="6">
        <v>0</v>
      </c>
      <c t="n" r="C28" s="6">
        <v>0</v>
      </c>
    </row>
    <row spans="1:3" r="29">
      <c t="s" r="A29" s="4">
        <v>470</v>
      </c>
    </row>
    <row spans="1:3" r="30">
      <c t="s" r="A30" s="3">
        <v>472</v>
      </c>
    </row>
    <row spans="1:3" r="31">
      <c t="s" r="A31" s="4">
        <v>473</v>
      </c>
      <c t="n" r="B31" s="6">
        <v>0</v>
      </c>
      <c t="n" r="C31" s="6">
        <v>0</v>
      </c>
    </row>
    <row spans="1:3" r="32">
      <c t="s" r="A32" s="4">
        <v>474</v>
      </c>
      <c t="n" r="B32" s="6">
        <v>45</v>
      </c>
      <c t="n" r="C32" s="6">
        <v>64</v>
      </c>
    </row>
    <row spans="1:3" r="33">
      <c t="s" r="A33" s="4">
        <v>468</v>
      </c>
      <c t="n" r="B33" s="6">
        <v>45</v>
      </c>
      <c t="n" r="C33" s="6">
        <v>64</v>
      </c>
    </row>
    <row spans="1:3" r="34">
      <c t="s" r="A34" s="3">
        <v>475</v>
      </c>
    </row>
    <row spans="1:3" r="35">
      <c t="s" r="A35" s="4">
        <v>476</v>
      </c>
      <c t="n" r="B35" s="6">
        <v>0</v>
      </c>
      <c t="n" r="C35" s="6">
        <v>287</v>
      </c>
    </row>
    <row spans="1:3" r="36">
      <c t="s" r="A36" s="4">
        <v>477</v>
      </c>
      <c t="n" r="B36" s="6">
        <v>63789</v>
      </c>
      <c t="n" r="C36" s="6">
        <v>106336</v>
      </c>
    </row>
    <row spans="1:3" r="37">
      <c t="s" r="A37" s="4">
        <v>478</v>
      </c>
      <c t="n" r="B37" s="6">
        <v>63789</v>
      </c>
      <c t="n" r="C37" s="6">
        <v>106623</v>
      </c>
    </row>
    <row spans="1:3" r="38">
      <c t="s" r="A38" s="4">
        <v>481</v>
      </c>
    </row>
    <row spans="1:3" r="39">
      <c t="s" r="A39" s="3">
        <v>472</v>
      </c>
    </row>
    <row spans="1:3" r="40">
      <c t="s" r="A40" s="4">
        <v>468</v>
      </c>
      <c t="n" r="B40" s="6">
        <v>0</v>
      </c>
      <c t="n" r="C40" s="6">
        <v>0</v>
      </c>
    </row>
    <row spans="1:3" r="41">
      <c t="s" r="A41" s="3">
        <v>475</v>
      </c>
    </row>
    <row spans="1:3" r="42">
      <c t="s" r="A42" s="4">
        <v>478</v>
      </c>
      <c t="n" r="B42" s="6">
        <v>0</v>
      </c>
      <c t="n" r="C42" s="6">
        <v>0</v>
      </c>
    </row>
    <row spans="1:3" r="43">
      <c t="s" r="A43" s="4">
        <v>440</v>
      </c>
    </row>
    <row spans="1:3" r="44">
      <c t="s" r="A44" s="3">
        <v>472</v>
      </c>
    </row>
    <row spans="1:3" r="45">
      <c t="s" r="A45" s="4">
        <v>473</v>
      </c>
      <c t="n" r="B45" s="6">
        <v>0</v>
      </c>
      <c t="n" r="C45" s="6">
        <v>0</v>
      </c>
    </row>
    <row spans="1:3" r="46">
      <c t="s" r="A46" s="4">
        <v>474</v>
      </c>
      <c t="n" r="B46" s="6">
        <v>0</v>
      </c>
      <c t="n" r="C46" s="6">
        <v>0</v>
      </c>
    </row>
    <row spans="1:3" r="47">
      <c t="s" r="A47" s="4">
        <v>468</v>
      </c>
      <c t="n" r="B47" s="6">
        <v>0</v>
      </c>
      <c t="n" r="C47" s="6">
        <v>0</v>
      </c>
    </row>
    <row spans="1:3" r="48">
      <c t="s" r="A48" s="3">
        <v>475</v>
      </c>
    </row>
    <row spans="1:3" r="49">
      <c t="s" r="A49" s="4">
        <v>476</v>
      </c>
      <c t="n" r="B49" s="6">
        <v>0</v>
      </c>
      <c t="n" r="C49" s="6">
        <v>0</v>
      </c>
    </row>
    <row spans="1:3" r="50">
      <c t="s" r="A50" s="4">
        <v>477</v>
      </c>
      <c t="n" r="B50" s="6">
        <v>0</v>
      </c>
      <c t="n" r="C50" s="6">
        <v>8410</v>
      </c>
    </row>
    <row spans="1:3" r="51">
      <c t="s" r="A51" s="4">
        <v>478</v>
      </c>
      <c t="n" r="B51" s="6">
        <v>0</v>
      </c>
      <c t="n" r="C51" s="6">
        <v>8410</v>
      </c>
    </row>
    <row spans="1:3" r="52">
      <c t="s" r="A52" s="4">
        <v>482</v>
      </c>
    </row>
    <row spans="1:3" r="53">
      <c t="s" r="A53" s="3">
        <v>472</v>
      </c>
    </row>
    <row spans="1:3" r="54">
      <c t="s" r="A54" s="4">
        <v>468</v>
      </c>
      <c t="n" r="B54" s="6">
        <v>0</v>
      </c>
      <c t="n" r="C54" s="6">
        <v>0</v>
      </c>
    </row>
    <row spans="1:3" r="55">
      <c t="s" r="A55" s="3">
        <v>475</v>
      </c>
    </row>
    <row spans="1:3" r="56">
      <c t="s" r="A56" s="4">
        <v>478</v>
      </c>
      <c t="n" r="B56" s="7">
        <v>0</v>
      </c>
      <c t="n" r="C56"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r="A1" s="1">
        <v>483</v>
      </c>
      <c t="s" r="B1" s="2">
        <v>1</v>
      </c>
      <c t="s" r="C1" s="2">
        <v>463</v>
      </c>
    </row>
    <row spans="1:3" r="2">
      <c t="s" r="B2" s="2">
        <v>2</v>
      </c>
      <c t="s" r="C2" s="2">
        <v>23</v>
      </c>
    </row>
    <row spans="1:3" r="3">
      <c t="s" r="A3" s="3">
        <v>484</v>
      </c>
    </row>
    <row spans="1:3" r="4">
      <c t="s" r="A4" s="4">
        <v>485</v>
      </c>
      <c t="n" r="B4" s="7">
        <v>0</v>
      </c>
      <c t="n" r="C4" s="7">
        <v>0</v>
      </c>
    </row>
    <row spans="1:3" r="5">
      <c t="s" r="A5" s="4">
        <v>486</v>
      </c>
      <c t="n" r="B5" s="6">
        <v>0</v>
      </c>
      <c t="n" r="C5" s="6">
        <v>0</v>
      </c>
    </row>
    <row spans="1:3" r="6">
      <c t="s" r="A6" s="4">
        <v>487</v>
      </c>
      <c t="n" r="B6" s="6">
        <v>0</v>
      </c>
      <c t="n" r="C6" s="6">
        <v>0</v>
      </c>
    </row>
    <row spans="1:3" r="7">
      <c t="s" r="A7" s="4">
        <v>488</v>
      </c>
      <c t="n" r="B7" s="6">
        <v>0</v>
      </c>
      <c t="n" r="C7" s="6">
        <v>12700</v>
      </c>
    </row>
    <row spans="1:3" r="8">
      <c t="s" r="A8" s="4">
        <v>489</v>
      </c>
      <c t="n" r="B8" s="6">
        <v>0</v>
      </c>
      <c t="n" r="C8" s="6">
        <v>769</v>
      </c>
    </row>
    <row spans="1:3" r="9">
      <c t="s" r="A9" s="4">
        <v>490</v>
      </c>
    </row>
    <row spans="1:3" r="10">
      <c t="s" r="A10" s="3">
        <v>484</v>
      </c>
    </row>
    <row spans="1:3" r="11">
      <c t="s" r="A11" s="4">
        <v>485</v>
      </c>
      <c t="n" r="B11" s="6">
        <v>0</v>
      </c>
      <c t="n" r="C11" s="6">
        <v>0</v>
      </c>
    </row>
    <row spans="1:3" r="12">
      <c t="s" r="A12" s="4">
        <v>486</v>
      </c>
      <c t="n" r="B12" s="6">
        <v>0</v>
      </c>
      <c t="n" r="C12" s="6">
        <v>0</v>
      </c>
    </row>
    <row spans="1:3" r="13">
      <c t="s" r="A13" s="4">
        <v>487</v>
      </c>
      <c t="n" r="B13" s="6">
        <v>0</v>
      </c>
      <c t="n" r="C13" s="6">
        <v>0</v>
      </c>
    </row>
    <row spans="1:3" r="14">
      <c t="s" r="A14" s="4">
        <v>488</v>
      </c>
      <c t="n" r="B14" s="6">
        <v>0</v>
      </c>
      <c t="n" r="C14" s="6">
        <v>0</v>
      </c>
    </row>
    <row spans="1:3" r="15">
      <c t="s" r="A15" s="4">
        <v>489</v>
      </c>
      <c t="n" r="B15" s="6">
        <v>0</v>
      </c>
      <c t="n" r="C15" s="6">
        <v>0</v>
      </c>
    </row>
    <row spans="1:3" r="16">
      <c t="s" r="A16" s="4">
        <v>491</v>
      </c>
    </row>
    <row spans="1:3" r="17">
      <c t="s" r="A17" s="3">
        <v>484</v>
      </c>
    </row>
    <row spans="1:3" r="18">
      <c t="s" r="A18" s="4">
        <v>485</v>
      </c>
      <c t="n" r="B18" s="6">
        <v>0</v>
      </c>
      <c t="n" r="C18" s="6">
        <v>0</v>
      </c>
    </row>
    <row spans="1:3" r="19">
      <c t="s" r="A19" s="4">
        <v>486</v>
      </c>
      <c t="n" r="B19" s="6">
        <v>0</v>
      </c>
      <c t="n" r="C19" s="6">
        <v>0</v>
      </c>
    </row>
    <row spans="1:3" r="20">
      <c t="s" r="A20" s="4">
        <v>487</v>
      </c>
      <c t="n" r="B20" s="6">
        <v>0</v>
      </c>
      <c t="n" r="C20" s="6">
        <v>0</v>
      </c>
    </row>
    <row spans="1:3" r="21">
      <c t="s" r="A21" s="4">
        <v>488</v>
      </c>
      <c t="n" r="B21" s="6">
        <v>0</v>
      </c>
      <c t="n" r="C21" s="6">
        <v>12700</v>
      </c>
    </row>
    <row spans="1:3" r="22">
      <c t="s" r="A22" s="4">
        <v>489</v>
      </c>
      <c t="n" r="B22" s="7">
        <v>0</v>
      </c>
      <c t="n" r="C22" s="7">
        <v>7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2</v>
      </c>
      <c t="s" r="B1" s="2">
        <v>2</v>
      </c>
      <c t="s" r="C1" s="2">
        <v>23</v>
      </c>
    </row>
    <row spans="1:3" r="2">
      <c t="s" r="A2" s="3">
        <v>493</v>
      </c>
    </row>
    <row spans="1:3" r="3">
      <c t="s" r="A3" s="4">
        <v>494</v>
      </c>
      <c t="n" r="B3" s="7">
        <v>1080864</v>
      </c>
      <c t="n" r="C3" s="7">
        <v>1660886</v>
      </c>
    </row>
    <row spans="1:3" r="4">
      <c t="s" r="A4" s="4">
        <v>495</v>
      </c>
    </row>
    <row spans="1:3" r="5">
      <c t="s" r="A5" s="3">
        <v>493</v>
      </c>
    </row>
    <row spans="1:3" r="6">
      <c t="s" r="A6" s="4">
        <v>494</v>
      </c>
      <c t="n" r="B6" s="6">
        <v>663425</v>
      </c>
      <c t="n" r="C6" s="6">
        <v>1004751</v>
      </c>
    </row>
    <row spans="1:3" r="7">
      <c t="s" r="A7" s="4">
        <v>496</v>
      </c>
    </row>
    <row spans="1:3" r="8">
      <c t="s" r="A8" s="3">
        <v>493</v>
      </c>
    </row>
    <row spans="1:3" r="9">
      <c t="s" r="A9" s="4">
        <v>494</v>
      </c>
      <c t="n" r="B9" s="6">
        <v>284545</v>
      </c>
      <c t="n" r="C9" s="6">
        <v>378799</v>
      </c>
    </row>
    <row spans="1:3" r="10">
      <c t="s" r="A10" s="4">
        <v>497</v>
      </c>
    </row>
    <row spans="1:3" r="11">
      <c t="s" r="A11" s="3">
        <v>493</v>
      </c>
    </row>
    <row spans="1:3" r="12">
      <c t="s" r="A12" s="4">
        <v>494</v>
      </c>
      <c t="n" r="B12" s="6">
        <v>94080</v>
      </c>
      <c t="n" r="C12" s="6">
        <v>197208</v>
      </c>
    </row>
    <row spans="1:3" r="13">
      <c t="s" r="A13" s="4">
        <v>498</v>
      </c>
    </row>
    <row spans="1:3" r="14">
      <c t="s" r="A14" s="3">
        <v>493</v>
      </c>
    </row>
    <row spans="1:3" r="15">
      <c t="s" r="A15" s="4">
        <v>494</v>
      </c>
      <c t="n" r="B15" s="6">
        <v>2203</v>
      </c>
      <c t="n" r="C15" s="6">
        <v>0</v>
      </c>
    </row>
    <row spans="1:3" r="16">
      <c t="s" r="A16" s="4">
        <v>499</v>
      </c>
    </row>
    <row spans="1:3" r="17">
      <c t="s" r="A17" s="3">
        <v>493</v>
      </c>
    </row>
    <row spans="1:3" r="18">
      <c t="s" r="A18" s="4">
        <v>494</v>
      </c>
      <c t="n" r="B18" s="6">
        <v>1044253</v>
      </c>
      <c t="n" r="C18" s="6">
        <v>1580758</v>
      </c>
    </row>
    <row spans="1:3" r="19">
      <c t="s" r="A19" s="4">
        <v>500</v>
      </c>
    </row>
    <row spans="1:3" r="20">
      <c t="s" r="A20" s="3">
        <v>493</v>
      </c>
    </row>
    <row spans="1:3" r="21">
      <c t="s" r="A21" s="4">
        <v>494</v>
      </c>
      <c t="n" r="B21" s="6">
        <v>11944</v>
      </c>
      <c t="n" r="C21" s="6">
        <v>35579</v>
      </c>
    </row>
    <row spans="1:3" r="22">
      <c t="s" r="A22" s="4">
        <v>501</v>
      </c>
    </row>
    <row spans="1:3" r="23">
      <c t="s" r="A23" s="3">
        <v>493</v>
      </c>
    </row>
    <row spans="1:3" r="24">
      <c t="s" r="A24" s="4">
        <v>494</v>
      </c>
      <c t="n" r="B24" s="6">
        <v>7990</v>
      </c>
      <c t="n" r="C24" s="6">
        <v>4969</v>
      </c>
    </row>
    <row spans="1:3" r="25">
      <c t="s" r="A25" s="4">
        <v>502</v>
      </c>
    </row>
    <row spans="1:3" r="26">
      <c t="s" r="A26" s="3">
        <v>493</v>
      </c>
    </row>
    <row spans="1:3" r="27">
      <c t="s" r="A27" s="4">
        <v>494</v>
      </c>
      <c t="n" r="B27" s="6">
        <v>12319</v>
      </c>
      <c t="n" r="C27" s="6">
        <v>12471</v>
      </c>
    </row>
    <row spans="1:3" r="28">
      <c t="s" r="A28" s="4">
        <v>503</v>
      </c>
    </row>
    <row spans="1:3" r="29">
      <c t="s" r="A29" s="3">
        <v>493</v>
      </c>
    </row>
    <row spans="1:3" r="30">
      <c t="s" r="A30" s="4">
        <v>494</v>
      </c>
      <c t="n" r="B30" s="6">
        <v>0</v>
      </c>
      <c t="n" r="C30" s="6">
        <v>2938</v>
      </c>
    </row>
    <row spans="1:3" r="31">
      <c t="s" r="A31" s="4">
        <v>504</v>
      </c>
    </row>
    <row spans="1:3" r="32">
      <c t="s" r="A32" s="3">
        <v>493</v>
      </c>
    </row>
    <row spans="1:3" r="33">
      <c t="s" r="A33" s="4">
        <v>494</v>
      </c>
      <c t="n" r="B33" s="6">
        <v>32253</v>
      </c>
      <c t="n" r="C33" s="6">
        <v>55957</v>
      </c>
    </row>
    <row spans="1:3" r="34">
      <c t="s" r="A34" s="4">
        <v>505</v>
      </c>
    </row>
    <row spans="1:3" r="35">
      <c t="s" r="A35" s="3">
        <v>493</v>
      </c>
    </row>
    <row spans="1:3" r="36">
      <c t="s" r="A36" s="4">
        <v>494</v>
      </c>
      <c t="n" r="B36" s="6">
        <v>4119</v>
      </c>
      <c t="n" r="C36" s="6">
        <v>6762</v>
      </c>
    </row>
    <row spans="1:3" r="37">
      <c t="s" r="A37" s="4">
        <v>506</v>
      </c>
    </row>
    <row spans="1:3" r="38">
      <c t="s" r="A38" s="3">
        <v>493</v>
      </c>
    </row>
    <row spans="1:3" r="39">
      <c t="s" r="A39" s="4">
        <v>494</v>
      </c>
      <c t="n" r="B39" s="6">
        <v>0</v>
      </c>
      <c t="n" r="C39" s="6">
        <v>4016</v>
      </c>
    </row>
    <row spans="1:3" r="40">
      <c t="s" r="A40" s="4">
        <v>507</v>
      </c>
    </row>
    <row spans="1:3" r="41">
      <c t="s" r="A41" s="3">
        <v>493</v>
      </c>
    </row>
    <row spans="1:3" r="42">
      <c t="s" r="A42" s="4">
        <v>494</v>
      </c>
      <c t="n" r="B42" s="6">
        <v>0</v>
      </c>
      <c t="n" r="C42" s="6">
        <v>0</v>
      </c>
    </row>
    <row spans="1:3" r="43">
      <c t="s" r="A43" s="4">
        <v>508</v>
      </c>
    </row>
    <row spans="1:3" r="44">
      <c t="s" r="A44" s="3">
        <v>493</v>
      </c>
    </row>
    <row spans="1:3" r="45">
      <c t="s" r="A45" s="4">
        <v>494</v>
      </c>
      <c t="n" r="B45" s="6">
        <v>239</v>
      </c>
      <c t="n" r="C45" s="6">
        <v>4983</v>
      </c>
    </row>
    <row spans="1:3" r="46">
      <c t="s" r="A46" s="4">
        <v>509</v>
      </c>
    </row>
    <row spans="1:3" r="47">
      <c t="s" r="A47" s="3">
        <v>493</v>
      </c>
    </row>
    <row spans="1:3" r="48">
      <c t="s" r="A48" s="4">
        <v>494</v>
      </c>
      <c t="n" r="B48" s="6">
        <v>4358</v>
      </c>
      <c t="n" r="C48" s="6">
        <v>15761</v>
      </c>
    </row>
    <row spans="1:3" r="49">
      <c t="s" r="A49" s="4">
        <v>510</v>
      </c>
    </row>
    <row spans="1:3" r="50">
      <c t="s" r="A50" s="3">
        <v>493</v>
      </c>
    </row>
    <row spans="1:3" r="51">
      <c t="s" r="A51" s="4">
        <v>494</v>
      </c>
      <c t="n" r="B51" s="6">
        <v>679488</v>
      </c>
      <c t="n" r="C51" s="6">
        <v>1047092</v>
      </c>
    </row>
    <row spans="1:3" r="52">
      <c t="s" r="A52" s="4">
        <v>511</v>
      </c>
    </row>
    <row spans="1:3" r="53">
      <c t="s" r="A53" s="3">
        <v>493</v>
      </c>
    </row>
    <row spans="1:3" r="54">
      <c t="s" r="A54" s="4">
        <v>494</v>
      </c>
      <c t="n" r="B54" s="6">
        <v>292535</v>
      </c>
      <c t="n" r="C54" s="6">
        <v>387784</v>
      </c>
    </row>
    <row spans="1:3" r="55">
      <c t="s" r="A55" s="4">
        <v>512</v>
      </c>
    </row>
    <row spans="1:3" r="56">
      <c t="s" r="A56" s="3">
        <v>493</v>
      </c>
    </row>
    <row spans="1:3" r="57">
      <c t="s" r="A57" s="4">
        <v>494</v>
      </c>
      <c t="n" r="B57" s="6">
        <v>106399</v>
      </c>
      <c t="n" r="C57" s="6">
        <v>209679</v>
      </c>
    </row>
    <row spans="1:3" r="58">
      <c t="s" r="A58" s="4">
        <v>513</v>
      </c>
    </row>
    <row spans="1:3" r="59">
      <c t="s" r="A59" s="3">
        <v>493</v>
      </c>
    </row>
    <row spans="1:3" r="60">
      <c t="s" r="A60" s="4">
        <v>494</v>
      </c>
      <c t="n" r="B60" s="6">
        <v>2442</v>
      </c>
      <c t="n" r="C60" s="6">
        <v>7921</v>
      </c>
    </row>
    <row spans="1:3" r="61">
      <c t="s" r="A61" s="4">
        <v>514</v>
      </c>
    </row>
    <row spans="1:3" r="62">
      <c t="s" r="A62" s="3">
        <v>493</v>
      </c>
    </row>
    <row spans="1:3" r="63">
      <c t="s" r="A63" s="4">
        <v>494</v>
      </c>
      <c t="n" r="B63" s="7">
        <v>1080864</v>
      </c>
      <c t="n" r="C63" s="7">
        <v>16524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5</v>
      </c>
      <c t="s" r="B1" s="2">
        <v>2</v>
      </c>
      <c t="s" r="C1" s="2">
        <v>23</v>
      </c>
    </row>
    <row spans="1:3" r="2">
      <c t="s" r="A2" s="3">
        <v>516</v>
      </c>
    </row>
    <row spans="1:3" r="3">
      <c t="s" r="A3" s="4">
        <v>517</v>
      </c>
      <c t="n" r="B3" s="7">
        <v>1080864</v>
      </c>
      <c t="n" r="C3" s="7">
        <v>1660599</v>
      </c>
    </row>
    <row spans="1:3" r="4">
      <c t="s" r="A4" s="4">
        <v>518</v>
      </c>
      <c t="n" r="B4" s="6">
        <v>1080864</v>
      </c>
      <c t="n" r="C4" s="6">
        <v>1660886</v>
      </c>
    </row>
    <row spans="1:3" r="5">
      <c t="s" r="A5" s="4">
        <v>519</v>
      </c>
      <c t="n" r="B5" s="6">
        <v>0</v>
      </c>
      <c t="n" r="C5" s="6">
        <v>0</v>
      </c>
    </row>
    <row spans="1:3" r="6">
      <c t="s" r="A6" s="4">
        <v>520</v>
      </c>
    </row>
    <row spans="1:3" r="7">
      <c t="s" r="A7" s="3">
        <v>516</v>
      </c>
    </row>
    <row spans="1:3" r="8">
      <c t="s" r="A8" s="4">
        <v>521</v>
      </c>
      <c t="n" r="B8" s="6">
        <v>0</v>
      </c>
      <c t="n" r="C8" s="6">
        <v>287</v>
      </c>
    </row>
    <row spans="1:3" r="9">
      <c t="s" r="A9" s="4">
        <v>522</v>
      </c>
    </row>
    <row spans="1:3" r="10">
      <c t="s" r="A10" s="3">
        <v>516</v>
      </c>
    </row>
    <row spans="1:3" r="11">
      <c t="s" r="A11" s="4">
        <v>521</v>
      </c>
      <c t="n" r="B11" s="6">
        <v>0</v>
      </c>
      <c t="n" r="C11" s="6">
        <v>0</v>
      </c>
    </row>
    <row spans="1:3" r="12">
      <c t="s" r="A12" s="4">
        <v>523</v>
      </c>
    </row>
    <row spans="1:3" r="13">
      <c t="s" r="A13" s="3">
        <v>516</v>
      </c>
    </row>
    <row spans="1:3" r="14">
      <c t="s" r="A14" s="4">
        <v>521</v>
      </c>
      <c t="n" r="B14" s="6">
        <v>0</v>
      </c>
      <c t="n" r="C14" s="6">
        <v>0</v>
      </c>
    </row>
    <row spans="1:3" r="15">
      <c t="s" r="A15" s="4">
        <v>524</v>
      </c>
    </row>
    <row spans="1:3" r="16">
      <c t="s" r="A16" s="3">
        <v>516</v>
      </c>
    </row>
    <row spans="1:3" r="17">
      <c t="s" r="A17" s="4">
        <v>517</v>
      </c>
      <c t="n" r="B17" s="6">
        <v>1017075</v>
      </c>
      <c t="n" r="C17" s="6">
        <v>1545853</v>
      </c>
    </row>
    <row spans="1:3" r="18">
      <c t="s" r="A18" s="4">
        <v>518</v>
      </c>
      <c t="n" r="B18" s="6">
        <v>1017075</v>
      </c>
      <c t="n" r="C18" s="6">
        <v>1545853</v>
      </c>
    </row>
    <row spans="1:3" r="19">
      <c t="s" r="A19" s="4">
        <v>519</v>
      </c>
      <c t="n" r="B19" s="6">
        <v>0</v>
      </c>
      <c t="n" r="C19" s="6">
        <v>0</v>
      </c>
    </row>
    <row spans="1:3" r="20">
      <c t="s" r="A20" s="4">
        <v>525</v>
      </c>
    </row>
    <row spans="1:3" r="21">
      <c t="s" r="A21" s="3">
        <v>516</v>
      </c>
    </row>
    <row spans="1:3" r="22">
      <c t="s" r="A22" s="4">
        <v>521</v>
      </c>
      <c t="n" r="B22" s="6">
        <v>0</v>
      </c>
      <c t="n" r="C22" s="6">
        <v>0</v>
      </c>
    </row>
    <row spans="1:3" r="23">
      <c t="s" r="A23" s="4">
        <v>526</v>
      </c>
    </row>
    <row spans="1:3" r="24">
      <c t="s" r="A24" s="3">
        <v>516</v>
      </c>
    </row>
    <row spans="1:3" r="25">
      <c t="s" r="A25" s="4">
        <v>521</v>
      </c>
      <c t="n" r="B25" s="6">
        <v>0</v>
      </c>
      <c t="n" r="C25" s="6">
        <v>0</v>
      </c>
    </row>
    <row spans="1:3" r="26">
      <c t="s" r="A26" s="4">
        <v>527</v>
      </c>
    </row>
    <row spans="1:3" r="27">
      <c t="s" r="A27" s="3">
        <v>516</v>
      </c>
    </row>
    <row spans="1:3" r="28">
      <c t="s" r="A28" s="4">
        <v>521</v>
      </c>
      <c t="n" r="B28" s="6">
        <v>0</v>
      </c>
      <c t="n" r="C28" s="6">
        <v>0</v>
      </c>
    </row>
    <row spans="1:3" r="29">
      <c t="s" r="A29" s="4">
        <v>459</v>
      </c>
    </row>
    <row spans="1:3" r="30">
      <c t="s" r="A30" s="3">
        <v>516</v>
      </c>
    </row>
    <row spans="1:3" r="31">
      <c t="s" r="A31" s="4">
        <v>517</v>
      </c>
      <c t="n" r="B31" s="6">
        <v>63789</v>
      </c>
      <c t="n" r="C31" s="6">
        <v>106336</v>
      </c>
    </row>
    <row spans="1:3" r="32">
      <c t="s" r="A32" s="4">
        <v>518</v>
      </c>
      <c t="n" r="B32" s="6">
        <v>63789</v>
      </c>
      <c t="n" r="C32" s="6">
        <v>106623</v>
      </c>
    </row>
    <row spans="1:3" r="33">
      <c t="s" r="A33" s="4">
        <v>519</v>
      </c>
      <c t="n" r="B33" s="6">
        <v>0</v>
      </c>
      <c t="n" r="C33" s="6">
        <v>0</v>
      </c>
    </row>
    <row spans="1:3" r="34">
      <c t="s" r="A34" s="4">
        <v>528</v>
      </c>
    </row>
    <row spans="1:3" r="35">
      <c t="s" r="A35" s="3">
        <v>516</v>
      </c>
    </row>
    <row spans="1:3" r="36">
      <c t="s" r="A36" s="4">
        <v>521</v>
      </c>
      <c t="n" r="B36" s="6">
        <v>0</v>
      </c>
      <c t="n" r="C36" s="6">
        <v>287</v>
      </c>
    </row>
    <row spans="1:3" r="37">
      <c t="s" r="A37" s="4">
        <v>529</v>
      </c>
    </row>
    <row spans="1:3" r="38">
      <c t="s" r="A38" s="3">
        <v>516</v>
      </c>
    </row>
    <row spans="1:3" r="39">
      <c t="s" r="A39" s="4">
        <v>521</v>
      </c>
      <c t="n" r="B39" s="6">
        <v>0</v>
      </c>
      <c t="n" r="C39" s="6">
        <v>0</v>
      </c>
    </row>
    <row spans="1:3" r="40">
      <c t="s" r="A40" s="4">
        <v>530</v>
      </c>
    </row>
    <row spans="1:3" r="41">
      <c t="s" r="A41" s="3">
        <v>516</v>
      </c>
    </row>
    <row spans="1:3" r="42">
      <c t="s" r="A42" s="4">
        <v>521</v>
      </c>
      <c t="n" r="B42" s="6">
        <v>0</v>
      </c>
      <c t="n" r="C42" s="6">
        <v>0</v>
      </c>
    </row>
    <row spans="1:3" r="43">
      <c t="s" r="A43" s="4">
        <v>439</v>
      </c>
    </row>
    <row spans="1:3" r="44">
      <c t="s" r="A44" s="3">
        <v>516</v>
      </c>
    </row>
    <row spans="1:3" r="45">
      <c t="s" r="A45" s="4">
        <v>517</v>
      </c>
      <c t="n" r="B45" s="6">
        <v>0</v>
      </c>
      <c t="n" r="C45" s="6">
        <v>8410</v>
      </c>
    </row>
    <row spans="1:3" r="46">
      <c t="s" r="A46" s="4">
        <v>518</v>
      </c>
      <c t="n" r="B46" s="6">
        <v>0</v>
      </c>
      <c t="n" r="C46" s="6">
        <v>8410</v>
      </c>
    </row>
    <row spans="1:3" r="47">
      <c t="s" r="A47" s="4">
        <v>519</v>
      </c>
      <c t="n" r="B47" s="6">
        <v>0</v>
      </c>
      <c t="n" r="C47" s="6">
        <v>0</v>
      </c>
    </row>
    <row spans="1:3" r="48">
      <c t="s" r="A48" s="4">
        <v>531</v>
      </c>
    </row>
    <row spans="1:3" r="49">
      <c t="s" r="A49" s="3">
        <v>516</v>
      </c>
    </row>
    <row spans="1:3" r="50">
      <c t="s" r="A50" s="4">
        <v>521</v>
      </c>
      <c t="n" r="B50" s="6">
        <v>0</v>
      </c>
      <c t="n" r="C50" s="6">
        <v>0</v>
      </c>
    </row>
    <row spans="1:3" r="51">
      <c t="s" r="A51" s="4">
        <v>532</v>
      </c>
    </row>
    <row spans="1:3" r="52">
      <c t="s" r="A52" s="3">
        <v>516</v>
      </c>
    </row>
    <row spans="1:3" r="53">
      <c t="s" r="A53" s="4">
        <v>521</v>
      </c>
      <c t="n" r="B53" s="6">
        <v>0</v>
      </c>
      <c t="n" r="C53" s="6">
        <v>0</v>
      </c>
    </row>
    <row spans="1:3" r="54">
      <c t="s" r="A54" s="4">
        <v>533</v>
      </c>
    </row>
    <row spans="1:3" r="55">
      <c t="s" r="A55" s="3">
        <v>516</v>
      </c>
    </row>
    <row spans="1:3" r="56">
      <c t="s" r="A56" s="4">
        <v>521</v>
      </c>
      <c t="n" r="B56" s="7">
        <v>0</v>
      </c>
      <c t="n" r="C56"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534</v>
      </c>
      <c t="s" r="B1" s="2">
        <v>71</v>
      </c>
      <c t="s" r="D1" s="2">
        <v>1</v>
      </c>
    </row>
    <row spans="1:5" r="2">
      <c t="s" r="B2" s="2">
        <v>2</v>
      </c>
      <c t="s" r="C2" s="2">
        <v>72</v>
      </c>
      <c t="s" r="D2" s="2">
        <v>2</v>
      </c>
      <c t="s" r="E2" s="2">
        <v>72</v>
      </c>
    </row>
    <row spans="1:5" r="3">
      <c t="s" r="A3" s="3">
        <v>535</v>
      </c>
    </row>
    <row spans="1:5" r="4">
      <c t="s" r="A4" s="4">
        <v>536</v>
      </c>
      <c t="n" r="B4" s="7">
        <v>108564</v>
      </c>
      <c t="n" r="C4" s="7">
        <v>108029</v>
      </c>
      <c t="n" r="D4" s="7">
        <v>304523</v>
      </c>
      <c t="n" r="E4" s="7">
        <v>323996</v>
      </c>
    </row>
    <row spans="1:5" r="5">
      <c t="s" r="A5" s="4">
        <v>537</v>
      </c>
      <c t="n" r="B5" s="6">
        <v>-4821</v>
      </c>
      <c t="n" r="C5" s="6">
        <v>-5814</v>
      </c>
      <c t="n" r="D5" s="6">
        <v>-16709</v>
      </c>
      <c t="n" r="E5" s="6">
        <v>-16875</v>
      </c>
    </row>
    <row spans="1:5" r="6">
      <c t="s" r="A6" s="4">
        <v>133</v>
      </c>
    </row>
    <row spans="1:5" r="7">
      <c t="s" r="A7" s="3">
        <v>535</v>
      </c>
    </row>
    <row spans="1:5" r="8">
      <c t="s" r="A8" s="4">
        <v>536</v>
      </c>
      <c t="n" r="B8" s="6">
        <v>56901</v>
      </c>
      <c t="n" r="C8" s="6">
        <v>68428</v>
      </c>
      <c t="n" r="D8" s="6">
        <v>186654</v>
      </c>
      <c t="n" r="E8" s="6">
        <v>198912</v>
      </c>
    </row>
    <row spans="1:5" r="9">
      <c t="s" r="A9" s="4">
        <v>135</v>
      </c>
    </row>
    <row spans="1:5" r="10">
      <c t="s" r="A10" s="3">
        <v>535</v>
      </c>
    </row>
    <row spans="1:5" r="11">
      <c t="s" r="A11" s="4">
        <v>536</v>
      </c>
      <c t="n" r="B11" s="6">
        <v>0</v>
      </c>
      <c t="n" r="C11" s="6">
        <v>0</v>
      </c>
      <c t="n" r="D11" s="6">
        <v>1</v>
      </c>
      <c t="n" r="E11" s="6">
        <v>1</v>
      </c>
    </row>
    <row spans="1:5" r="12">
      <c t="s" r="A12" s="4">
        <v>136</v>
      </c>
    </row>
    <row spans="1:5" r="13">
      <c t="s" r="A13" s="3">
        <v>535</v>
      </c>
    </row>
    <row spans="1:5" r="14">
      <c t="s" r="A14" s="4">
        <v>536</v>
      </c>
      <c t="n" r="B14" s="6">
        <v>424</v>
      </c>
      <c t="n" r="C14" s="6">
        <v>774</v>
      </c>
      <c t="n" r="D14" s="6">
        <v>1628</v>
      </c>
      <c t="n" r="E14" s="6">
        <v>2021</v>
      </c>
    </row>
    <row spans="1:5" r="15">
      <c t="s" r="A15" s="4">
        <v>30</v>
      </c>
    </row>
    <row spans="1:5" r="16">
      <c t="s" r="A16" s="3">
        <v>535</v>
      </c>
    </row>
    <row spans="1:5" r="17">
      <c t="s" r="A17" s="4">
        <v>536</v>
      </c>
      <c t="n" r="B17" s="6">
        <v>11792</v>
      </c>
      <c t="n" r="C17" s="6">
        <v>21891</v>
      </c>
      <c t="n" r="D17" s="6">
        <v>46369</v>
      </c>
      <c t="n" r="E17" s="6">
        <v>64427</v>
      </c>
    </row>
    <row spans="1:5" r="18">
      <c t="s" r="A18" s="4">
        <v>28</v>
      </c>
    </row>
    <row spans="1:5" r="19">
      <c t="s" r="A19" s="3">
        <v>535</v>
      </c>
    </row>
    <row spans="1:5" r="20">
      <c t="s" r="A20" s="4">
        <v>536</v>
      </c>
      <c t="n" r="B20" s="6">
        <v>16034</v>
      </c>
      <c t="n" r="C20" s="6">
        <v>16155</v>
      </c>
      <c t="n" r="D20" s="6">
        <v>46813</v>
      </c>
      <c t="n" r="E20" s="6">
        <v>46641</v>
      </c>
    </row>
    <row spans="1:5" r="21">
      <c t="s" r="A21" s="4">
        <v>538</v>
      </c>
    </row>
    <row spans="1:5" r="22">
      <c t="s" r="A22" s="3">
        <v>535</v>
      </c>
    </row>
    <row spans="1:5" r="23">
      <c t="s" r="A23" s="4">
        <v>536</v>
      </c>
      <c t="n" r="B23" s="6">
        <v>351</v>
      </c>
      <c t="n" r="C23" s="6">
        <v>203</v>
      </c>
      <c t="n" r="D23" s="6">
        <v>1550</v>
      </c>
      <c t="n" r="E23" s="6">
        <v>662</v>
      </c>
    </row>
    <row spans="1:5" r="24">
      <c t="s" r="A24" s="4">
        <v>31</v>
      </c>
    </row>
    <row spans="1:5" r="25">
      <c t="s" r="A25" s="3">
        <v>535</v>
      </c>
    </row>
    <row spans="1:5" r="26">
      <c t="s" r="A26" s="4">
        <v>536</v>
      </c>
      <c t="n" r="B26" s="7">
        <v>23062</v>
      </c>
      <c t="n" r="C26" s="7">
        <v>578</v>
      </c>
      <c t="n" r="D26" s="7">
        <v>21508</v>
      </c>
      <c t="n" r="E26" s="7">
        <v>113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9</v>
      </c>
      <c t="s" r="B1" s="2">
        <v>71</v>
      </c>
      <c t="s" r="D1" s="2">
        <v>1</v>
      </c>
    </row>
    <row spans="1:5" r="2">
      <c t="s" r="B2" s="2">
        <v>2</v>
      </c>
      <c t="s" r="C2" s="2">
        <v>72</v>
      </c>
      <c t="s" r="D2" s="2">
        <v>2</v>
      </c>
      <c t="s" r="E2" s="2">
        <v>72</v>
      </c>
    </row>
    <row spans="1:5" r="3">
      <c t="s" r="A3" s="3">
        <v>540</v>
      </c>
    </row>
    <row spans="1:5" r="4">
      <c t="s" r="A4" s="4">
        <v>541</v>
      </c>
      <c t="n" r="B4" s="7">
        <v>-9668</v>
      </c>
      <c t="n" r="C4" s="7">
        <v>-2984</v>
      </c>
      <c t="n" r="D4" s="7">
        <v>905945</v>
      </c>
      <c t="n" r="E4" s="7">
        <v>-114615</v>
      </c>
    </row>
    <row spans="1:5" r="5">
      <c t="s" r="A5" s="4">
        <v>427</v>
      </c>
    </row>
    <row spans="1:5" r="6">
      <c t="s" r="A6" s="3">
        <v>540</v>
      </c>
    </row>
    <row spans="1:5" r="7">
      <c t="s" r="A7" s="4">
        <v>541</v>
      </c>
      <c t="n" r="B7" s="6">
        <v>-1643</v>
      </c>
      <c t="n" r="C7" s="6">
        <v>4726</v>
      </c>
      <c t="n" r="D7" s="6">
        <v>73752</v>
      </c>
      <c t="n" r="E7" s="6">
        <v>8772</v>
      </c>
    </row>
    <row spans="1:5" r="8">
      <c t="s" r="A8" s="4">
        <v>372</v>
      </c>
    </row>
    <row spans="1:5" r="9">
      <c t="s" r="A9" s="3">
        <v>540</v>
      </c>
    </row>
    <row spans="1:5" r="10">
      <c t="s" r="A10" s="4">
        <v>541</v>
      </c>
      <c t="n" r="B10" s="6">
        <v>126</v>
      </c>
      <c t="n" r="C10" s="6">
        <v>345</v>
      </c>
      <c t="n" r="D10" s="6">
        <v>-1592</v>
      </c>
      <c t="n" r="E10" s="6">
        <v>343</v>
      </c>
    </row>
    <row spans="1:5" r="11">
      <c t="s" r="A11" s="4">
        <v>30</v>
      </c>
    </row>
    <row spans="1:5" r="12">
      <c t="s" r="A12" s="3">
        <v>540</v>
      </c>
    </row>
    <row spans="1:5" r="13">
      <c t="s" r="A13" s="4">
        <v>541</v>
      </c>
      <c t="n" r="B13" s="6">
        <v>-74</v>
      </c>
      <c t="n" r="C13" s="6">
        <v>76</v>
      </c>
      <c t="n" r="D13" s="6">
        <v>29917</v>
      </c>
      <c t="n" r="E13" s="6">
        <v>355</v>
      </c>
    </row>
    <row spans="1:5" r="14">
      <c t="s" r="A14" s="4">
        <v>542</v>
      </c>
    </row>
    <row spans="1:5" r="15">
      <c t="s" r="A15" s="3">
        <v>540</v>
      </c>
    </row>
    <row spans="1:5" r="16">
      <c t="s" r="A16" s="4">
        <v>541</v>
      </c>
      <c t="n" r="B16" s="6">
        <v>-173</v>
      </c>
      <c t="n" r="C16" s="6">
        <v>23</v>
      </c>
      <c t="n" r="D16" s="6">
        <v>-240</v>
      </c>
      <c t="n" r="E16" s="6">
        <v>188</v>
      </c>
    </row>
    <row spans="1:5" r="17">
      <c t="s" r="A17" s="4">
        <v>543</v>
      </c>
    </row>
    <row spans="1:5" r="18">
      <c t="s" r="A18" s="3">
        <v>540</v>
      </c>
    </row>
    <row spans="1:5" r="19">
      <c t="s" r="A19" s="4">
        <v>541</v>
      </c>
      <c t="n" r="B19" s="6">
        <v>-7907</v>
      </c>
      <c t="n" r="C19" s="6">
        <v>-8156</v>
      </c>
      <c t="n" r="D19" s="6">
        <v>804087</v>
      </c>
      <c t="n" r="E19" s="6">
        <v>-124318</v>
      </c>
    </row>
    <row spans="1:5" r="20">
      <c t="s" r="A20" s="4">
        <v>544</v>
      </c>
    </row>
    <row spans="1:5" r="21">
      <c t="s" r="A21" s="3">
        <v>540</v>
      </c>
    </row>
    <row spans="1:5" r="22">
      <c t="s" r="A22" s="4">
        <v>541</v>
      </c>
      <c t="n" r="B22" s="7">
        <v>3</v>
      </c>
      <c t="n" r="C22" s="7">
        <v>2</v>
      </c>
      <c t="n" r="D22" s="7">
        <v>21</v>
      </c>
      <c t="n" r="E22" s="7">
        <v>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29015</v>
      </c>
      <c t="n" r="C4" s="7">
        <v>20321</v>
      </c>
      <c t="n" r="D4" s="7">
        <v>-805162</v>
      </c>
      <c t="n" r="E4" s="7">
        <v>59440</v>
      </c>
    </row>
    <row spans="1:5" r="5">
      <c t="s" r="A5" s="4">
        <v>75</v>
      </c>
      <c t="n" r="B5" s="6">
        <v>88479</v>
      </c>
      <c t="n" r="C5" s="6">
        <v>546344</v>
      </c>
      <c t="n" r="D5" s="6">
        <v>673973</v>
      </c>
      <c t="n" r="E5" s="6">
        <v>1615977</v>
      </c>
    </row>
    <row spans="1:5" r="6">
      <c t="s" r="A6" s="4">
        <v>76</v>
      </c>
      <c t="n" r="B6" s="6">
        <v>103743</v>
      </c>
      <c t="n" r="C6" s="6">
        <v>102215</v>
      </c>
      <c t="n" r="D6" s="6">
        <v>287814</v>
      </c>
      <c t="n" r="E6" s="6">
        <v>307121</v>
      </c>
    </row>
    <row spans="1:5" r="7">
      <c t="s" r="A7" s="4">
        <v>77</v>
      </c>
      <c t="n" r="B7" s="6">
        <v>4004</v>
      </c>
      <c t="n" r="C7" s="6">
        <v>84814</v>
      </c>
      <c t="n" r="D7" s="6">
        <v>80399</v>
      </c>
      <c t="n" r="E7" s="6">
        <v>285866</v>
      </c>
    </row>
    <row spans="1:5" r="8">
      <c t="s" r="A8" s="4">
        <v>78</v>
      </c>
      <c t="n" r="B8" s="6">
        <v>15436</v>
      </c>
      <c t="n" r="C8" s="6">
        <v>11714</v>
      </c>
      <c t="n" r="D8" s="6">
        <v>20359</v>
      </c>
      <c t="n" r="E8" s="6">
        <v>43944</v>
      </c>
    </row>
    <row spans="1:5" r="9">
      <c t="s" r="A9" s="3">
        <v>79</v>
      </c>
    </row>
    <row spans="1:5" r="10">
      <c t="s" r="A10" s="4">
        <v>80</v>
      </c>
      <c t="n" r="B10" s="6">
        <v>0</v>
      </c>
      <c t="n" r="C10" s="6">
        <v>-1099</v>
      </c>
      <c t="n" r="D10" s="6">
        <v>-16597</v>
      </c>
      <c t="n" r="E10" s="6">
        <v>-1514</v>
      </c>
    </row>
    <row spans="1:5" r="11">
      <c t="s" r="A11" s="4">
        <v>81</v>
      </c>
      <c t="n" r="B11" s="6">
        <v>0</v>
      </c>
      <c t="n" r="C11" s="6">
        <v>19</v>
      </c>
      <c t="n" r="D11" s="6">
        <v>338</v>
      </c>
      <c t="n" r="E11" s="6">
        <v>51</v>
      </c>
    </row>
    <row spans="1:5" r="12">
      <c t="s" r="A12" s="4">
        <v>82</v>
      </c>
      <c t="n" r="B12" s="6">
        <v>-9668</v>
      </c>
      <c t="n" r="C12" s="6">
        <v>-1904</v>
      </c>
      <c t="n" r="D12" s="6">
        <v>922204</v>
      </c>
      <c t="n" r="E12" s="6">
        <v>-113152</v>
      </c>
    </row>
    <row spans="1:5" r="13">
      <c t="s" r="A13" s="4">
        <v>83</v>
      </c>
      <c t="n" r="B13" s="6">
        <v>-9668</v>
      </c>
      <c t="n" r="C13" s="6">
        <v>-2984</v>
      </c>
      <c t="n" r="D13" s="6">
        <v>905945</v>
      </c>
      <c t="n" r="E13" s="6">
        <v>-114615</v>
      </c>
    </row>
    <row spans="1:5" r="14">
      <c t="s" r="A14" s="4">
        <v>84</v>
      </c>
      <c t="n" r="B14" s="6">
        <v>231009</v>
      </c>
      <c t="n" r="C14" s="6">
        <v>762424</v>
      </c>
      <c t="n" r="D14" s="6">
        <v>1163328</v>
      </c>
      <c t="n" r="E14" s="6">
        <v>2197733</v>
      </c>
    </row>
    <row spans="1:5" r="15">
      <c t="s" r="A15" s="3">
        <v>85</v>
      </c>
    </row>
    <row spans="1:5" r="16">
      <c t="s" r="A16" s="4">
        <v>86</v>
      </c>
      <c t="n" r="B16" s="6">
        <v>54496</v>
      </c>
      <c t="n" r="C16" s="6">
        <v>115186</v>
      </c>
      <c t="n" r="D16" s="6">
        <v>-317384</v>
      </c>
      <c t="n" r="E16" s="6">
        <v>233950</v>
      </c>
    </row>
    <row spans="1:5" r="17">
      <c t="s" r="A17" s="4">
        <v>87</v>
      </c>
      <c t="n" r="B17" s="6">
        <v>42081</v>
      </c>
      <c t="n" r="C17" s="6">
        <v>156486</v>
      </c>
      <c t="n" r="D17" s="6">
        <v>256488</v>
      </c>
      <c t="n" r="E17" s="6">
        <v>322206</v>
      </c>
    </row>
    <row spans="1:5" r="18">
      <c t="s" r="A18" s="4">
        <v>88</v>
      </c>
      <c t="n" r="B18" s="6">
        <v>-17690</v>
      </c>
      <c t="n" r="C18" s="6">
        <v>407298</v>
      </c>
      <c t="n" r="D18" s="6">
        <v>611555</v>
      </c>
      <c t="n" r="E18" s="6">
        <v>695026</v>
      </c>
    </row>
    <row spans="1:5" r="19">
      <c t="s" r="A19" s="4">
        <v>89</v>
      </c>
      <c t="n" r="B19" s="6">
        <v>103118</v>
      </c>
      <c t="n" r="C19" s="6">
        <v>241744</v>
      </c>
      <c t="n" r="D19" s="6">
        <v>206933</v>
      </c>
      <c t="n" r="E19" s="6">
        <v>774060</v>
      </c>
    </row>
    <row spans="1:5" r="20">
      <c t="s" r="A20" s="4">
        <v>90</v>
      </c>
      <c t="n" r="B20" s="6">
        <v>182005</v>
      </c>
      <c t="n" r="C20" s="6">
        <v>920714</v>
      </c>
      <c t="n" r="D20" s="6">
        <v>757592</v>
      </c>
      <c t="n" r="E20" s="6">
        <v>2025242</v>
      </c>
    </row>
    <row spans="1:5" r="21">
      <c t="s" r="A21" s="4">
        <v>91</v>
      </c>
      <c t="n" r="B21" s="6">
        <v>49004</v>
      </c>
      <c t="n" r="C21" s="6">
        <v>-158290</v>
      </c>
      <c t="n" r="D21" s="6">
        <v>405736</v>
      </c>
      <c t="n" r="E21" s="6">
        <v>172491</v>
      </c>
    </row>
    <row spans="1:5" r="22">
      <c t="s" r="A22" s="4">
        <v>92</v>
      </c>
      <c t="n" r="B22" s="6">
        <v>-38202</v>
      </c>
      <c t="n" r="C22" s="6">
        <v>-21784</v>
      </c>
      <c t="n" r="D22" s="6">
        <v>-74946</v>
      </c>
      <c t="n" r="E22" s="6">
        <v>12681</v>
      </c>
    </row>
    <row spans="1:5" r="23">
      <c t="s" r="A23" s="4">
        <v>93</v>
      </c>
      <c t="n" r="B23" s="6">
        <v>87206</v>
      </c>
      <c t="n" r="C23" s="6">
        <v>-136506</v>
      </c>
      <c t="n" r="D23" s="6">
        <v>480682</v>
      </c>
      <c t="n" r="E23" s="6">
        <v>159810</v>
      </c>
    </row>
    <row spans="1:5" r="24">
      <c t="s" r="A24" s="3">
        <v>94</v>
      </c>
    </row>
    <row spans="1:5" r="25">
      <c t="s" r="A25" s="4">
        <v>95</v>
      </c>
      <c t="n" r="B25" s="6">
        <v>31</v>
      </c>
      <c t="n" r="C25" s="6">
        <v>-53</v>
      </c>
      <c t="n" r="D25" s="6">
        <v>153</v>
      </c>
      <c t="n" r="E25" s="6">
        <v>-391</v>
      </c>
    </row>
    <row spans="1:5" r="26">
      <c t="s" r="A26" s="3">
        <v>96</v>
      </c>
    </row>
    <row spans="1:5" r="27">
      <c t="s" r="A27" s="4">
        <v>97</v>
      </c>
      <c t="n" r="B27" s="6">
        <v>11944</v>
      </c>
      <c t="n" r="C27" s="6">
        <v>26697</v>
      </c>
      <c t="n" r="D27" s="6">
        <v>356594</v>
      </c>
      <c t="n" r="E27" s="6">
        <v>-97212</v>
      </c>
    </row>
    <row spans="1:5" r="28">
      <c t="s" r="A28" s="4">
        <v>98</v>
      </c>
      <c t="n" r="B28" s="6">
        <v>1517</v>
      </c>
      <c t="n" r="C28" s="6">
        <v>-5071</v>
      </c>
      <c t="n" r="D28" s="6">
        <v>-72160</v>
      </c>
      <c t="n" r="E28" s="6">
        <v>-9115</v>
      </c>
    </row>
    <row spans="1:5" r="29">
      <c t="s" r="A29" s="4">
        <v>99</v>
      </c>
      <c t="n" r="B29" s="6">
        <v>13461</v>
      </c>
      <c t="n" r="C29" s="6">
        <v>21626</v>
      </c>
      <c t="n" r="D29" s="6">
        <v>284434</v>
      </c>
      <c t="n" r="E29" s="6">
        <v>-106327</v>
      </c>
    </row>
    <row spans="1:5" r="30">
      <c t="s" r="A30" s="4">
        <v>100</v>
      </c>
      <c t="n" r="B30" s="6">
        <v>13492</v>
      </c>
      <c t="n" r="C30" s="6">
        <v>21573</v>
      </c>
      <c t="n" r="D30" s="6">
        <v>284587</v>
      </c>
      <c t="n" r="E30" s="6">
        <v>-106718</v>
      </c>
    </row>
    <row spans="1:5" r="31">
      <c t="s" r="A31" s="3">
        <v>101</v>
      </c>
    </row>
    <row spans="1:5" r="32">
      <c t="s" r="A32" s="4">
        <v>95</v>
      </c>
      <c t="n" r="B32" s="6">
        <v>12</v>
      </c>
      <c t="n" r="C32" s="6">
        <v>-19</v>
      </c>
      <c t="n" r="D32" s="6">
        <v>54</v>
      </c>
      <c t="n" r="E32" s="6">
        <v>-137</v>
      </c>
    </row>
    <row spans="1:5" r="33">
      <c t="s" r="A33" s="4">
        <v>99</v>
      </c>
      <c t="n" r="B33" s="6">
        <v>4711</v>
      </c>
      <c t="n" r="C33" s="6">
        <v>7368</v>
      </c>
      <c t="n" r="D33" s="6">
        <v>99551</v>
      </c>
      <c t="n" r="E33" s="6">
        <v>-37214</v>
      </c>
    </row>
    <row spans="1:5" r="34">
      <c t="s" r="A34" s="4">
        <v>102</v>
      </c>
      <c t="n" r="B34" s="6">
        <v>4723</v>
      </c>
      <c t="n" r="C34" s="6">
        <v>7349</v>
      </c>
      <c t="n" r="D34" s="6">
        <v>99605</v>
      </c>
      <c t="n" r="E34" s="6">
        <v>-37351</v>
      </c>
    </row>
    <row spans="1:5" r="35">
      <c t="s" r="A35" s="4">
        <v>103</v>
      </c>
      <c t="n" r="B35" s="6">
        <v>8769</v>
      </c>
      <c t="n" r="C35" s="6">
        <v>14224</v>
      </c>
      <c t="n" r="D35" s="6">
        <v>184982</v>
      </c>
      <c t="n" r="E35" s="6">
        <v>-69367</v>
      </c>
    </row>
    <row spans="1:5" r="36">
      <c t="s" r="A36" s="4">
        <v>104</v>
      </c>
      <c t="n" r="B36" s="7">
        <v>95975</v>
      </c>
      <c t="n" r="C36" s="7">
        <v>-122282</v>
      </c>
      <c t="n" r="D36" s="7">
        <v>665664</v>
      </c>
      <c t="n" r="E36" s="7">
        <v>904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r="A1" s="1">
        <v>545</v>
      </c>
      <c t="s" r="B1" s="2">
        <v>71</v>
      </c>
      <c t="s" r="D1" s="2">
        <v>1</v>
      </c>
      <c t="s" r="F1" s="2">
        <v>463</v>
      </c>
    </row>
    <row spans="1:7" r="2">
      <c t="s" r="B2" s="2">
        <v>2</v>
      </c>
      <c t="s" r="C2" s="2">
        <v>72</v>
      </c>
      <c t="s" r="D2" s="2">
        <v>2</v>
      </c>
      <c t="s" r="E2" s="2">
        <v>72</v>
      </c>
      <c t="s" r="F2" s="2">
        <v>23</v>
      </c>
      <c t="s" r="G2" s="2">
        <v>546</v>
      </c>
    </row>
    <row spans="1:7" r="3">
      <c t="s" r="A3" s="3">
        <v>547</v>
      </c>
    </row>
    <row spans="1:7" r="4">
      <c t="s" r="A4" s="4">
        <v>548</v>
      </c>
      <c t="n" r="D4" s="7">
        <v>64805</v>
      </c>
    </row>
    <row spans="1:7" r="5">
      <c t="s" r="A5" s="4">
        <v>549</v>
      </c>
      <c t="n" r="B5" s="7">
        <v>38202</v>
      </c>
      <c t="n" r="C5" s="7">
        <v>21784</v>
      </c>
      <c t="n" r="D5" s="6">
        <v>74946</v>
      </c>
      <c t="n" r="E5" s="7">
        <v>-12681</v>
      </c>
    </row>
    <row spans="1:7" r="6">
      <c t="s" r="A6" s="4">
        <v>550</v>
      </c>
      <c t="n" r="B6" s="6">
        <v>249787</v>
      </c>
      <c t="n" r="D6" s="6">
        <v>249787</v>
      </c>
      <c t="n" r="F6" s="7">
        <v>64805</v>
      </c>
    </row>
    <row spans="1:7" r="7">
      <c t="s" r="A7" s="4">
        <v>551</v>
      </c>
    </row>
    <row spans="1:7" r="8">
      <c t="s" r="A8" s="3">
        <v>547</v>
      </c>
    </row>
    <row spans="1:7" r="9">
      <c t="s" r="A9" s="4">
        <v>548</v>
      </c>
      <c t="n" r="D9" s="6">
        <v>-397</v>
      </c>
      <c t="n" r="E9" s="6">
        <v>-67</v>
      </c>
      <c t="n" r="F9" s="6">
        <v>-67</v>
      </c>
    </row>
    <row spans="1:7" r="10">
      <c t="s" r="A10" s="4">
        <v>552</v>
      </c>
      <c t="n" r="D10" s="6">
        <v>153</v>
      </c>
      <c t="n" r="E10" s="6">
        <v>-391</v>
      </c>
    </row>
    <row spans="1:7" r="11">
      <c t="s" r="A11" s="4">
        <v>553</v>
      </c>
      <c t="n" r="D11" s="6">
        <v>0</v>
      </c>
      <c t="n" r="E11" s="6">
        <v>0</v>
      </c>
    </row>
    <row spans="1:7" r="12">
      <c t="s" r="A12" s="4">
        <v>549</v>
      </c>
      <c t="n" r="D12" s="6">
        <v>-54</v>
      </c>
      <c t="n" r="E12" s="6">
        <v>137</v>
      </c>
    </row>
    <row spans="1:7" r="13">
      <c t="s" r="A13" s="4">
        <v>550</v>
      </c>
      <c t="n" r="B13" s="6">
        <v>-298</v>
      </c>
      <c t="n" r="C13" s="6">
        <v>-321</v>
      </c>
      <c t="n" r="D13" s="6">
        <v>-298</v>
      </c>
      <c t="n" r="E13" s="6">
        <v>-321</v>
      </c>
      <c t="n" r="F13" s="6">
        <v>-397</v>
      </c>
      <c t="n" r="G13" s="7">
        <v>-67</v>
      </c>
    </row>
    <row spans="1:7" r="14">
      <c t="s" r="A14" s="4">
        <v>554</v>
      </c>
    </row>
    <row spans="1:7" r="15">
      <c t="s" r="A15" s="3">
        <v>547</v>
      </c>
    </row>
    <row spans="1:7" r="16">
      <c t="s" r="A16" s="4">
        <v>548</v>
      </c>
      <c t="n" r="D16" s="6">
        <v>65202</v>
      </c>
      <c t="n" r="E16" s="6">
        <v>178758</v>
      </c>
      <c t="n" r="F16" s="6">
        <v>178758</v>
      </c>
    </row>
    <row spans="1:7" r="17">
      <c t="s" r="A17" s="4">
        <v>552</v>
      </c>
      <c t="n" r="D17" s="6">
        <v>356594</v>
      </c>
      <c t="n" r="E17" s="6">
        <v>-97212</v>
      </c>
    </row>
    <row spans="1:7" r="18">
      <c t="s" r="A18" s="4">
        <v>553</v>
      </c>
      <c t="n" r="B18" s="6">
        <v>1517</v>
      </c>
      <c t="n" r="C18" s="6">
        <v>-5071</v>
      </c>
      <c t="n" r="D18" s="6">
        <v>-72160</v>
      </c>
      <c t="n" r="E18" s="6">
        <v>-9115</v>
      </c>
    </row>
    <row spans="1:7" r="19">
      <c t="s" r="A19" s="4">
        <v>549</v>
      </c>
      <c t="n" r="D19" s="6">
        <v>-99551</v>
      </c>
      <c t="n" r="E19" s="6">
        <v>37214</v>
      </c>
    </row>
    <row spans="1:7" r="20">
      <c t="s" r="A20" s="4">
        <v>550</v>
      </c>
      <c t="n" r="B20" s="6">
        <v>250085</v>
      </c>
      <c t="n" r="C20" s="6">
        <v>109645</v>
      </c>
      <c t="n" r="D20" s="6">
        <v>250085</v>
      </c>
      <c t="n" r="E20" s="6">
        <v>109645</v>
      </c>
      <c t="n" r="F20" s="6">
        <v>65202</v>
      </c>
      <c t="n" r="G20" s="6">
        <v>178758</v>
      </c>
    </row>
    <row spans="1:7" r="21">
      <c t="s" r="A21" s="4">
        <v>555</v>
      </c>
      <c t="n" r="D21" s="6">
        <v>31000</v>
      </c>
      <c t="n" r="E21" s="6">
        <v>40000</v>
      </c>
      <c t="n" r="F21" s="6">
        <v>48000</v>
      </c>
      <c t="n" r="G21" s="6">
        <v>12000</v>
      </c>
    </row>
    <row spans="1:7" r="22">
      <c t="s" r="A22" s="4">
        <v>109</v>
      </c>
    </row>
    <row spans="1:7" r="23">
      <c t="s" r="A23" s="3">
        <v>547</v>
      </c>
    </row>
    <row spans="1:7" r="24">
      <c t="s" r="A24" s="4">
        <v>548</v>
      </c>
      <c t="n" r="D24" s="6">
        <v>64805</v>
      </c>
      <c t="n" r="E24" s="6">
        <v>178691</v>
      </c>
      <c t="n" r="F24" s="6">
        <v>178691</v>
      </c>
    </row>
    <row spans="1:7" r="25">
      <c t="s" r="A25" s="4">
        <v>552</v>
      </c>
      <c t="n" r="D25" s="6">
        <v>356747</v>
      </c>
      <c t="n" r="E25" s="6">
        <v>-97603</v>
      </c>
    </row>
    <row spans="1:7" r="26">
      <c t="s" r="A26" s="4">
        <v>553</v>
      </c>
      <c t="n" r="B26" s="6">
        <v>1517</v>
      </c>
      <c t="n" r="C26" s="6">
        <v>-5071</v>
      </c>
      <c t="n" r="D26" s="6">
        <v>-72160</v>
      </c>
      <c t="n" r="E26" s="6">
        <v>-9115</v>
      </c>
    </row>
    <row spans="1:7" r="27">
      <c t="s" r="A27" s="4">
        <v>549</v>
      </c>
      <c t="n" r="D27" s="6">
        <v>-99605</v>
      </c>
      <c t="n" r="E27" s="6">
        <v>37351</v>
      </c>
    </row>
    <row spans="1:7" r="28">
      <c t="s" r="A28" s="4">
        <v>550</v>
      </c>
      <c t="n" r="B28" s="7">
        <v>249787</v>
      </c>
      <c t="n" r="C28" s="7">
        <v>109324</v>
      </c>
      <c t="n" r="D28" s="7">
        <v>249787</v>
      </c>
      <c t="n" r="E28" s="7">
        <v>109324</v>
      </c>
      <c t="n" r="F28" s="7">
        <v>64805</v>
      </c>
      <c t="n" r="G28" s="7">
        <v>178691</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556</v>
      </c>
      <c t="s" r="B1" s="2">
        <v>71</v>
      </c>
      <c t="s" r="D1" s="2">
        <v>1</v>
      </c>
    </row>
    <row spans="1:5" r="2">
      <c t="s" r="B2" s="2">
        <v>2</v>
      </c>
      <c t="s" r="C2" s="2">
        <v>72</v>
      </c>
      <c t="s" r="D2" s="2">
        <v>2</v>
      </c>
      <c t="s" r="E2" s="2">
        <v>72</v>
      </c>
    </row>
    <row spans="1:5" r="3">
      <c t="s" r="A3" s="4">
        <v>557</v>
      </c>
    </row>
    <row spans="1:5" r="4">
      <c t="s" r="A4" s="3">
        <v>558</v>
      </c>
    </row>
    <row spans="1:5" r="5">
      <c t="s" r="A5" s="4">
        <v>553</v>
      </c>
      <c t="n" r="B5" s="7">
        <v>1213</v>
      </c>
      <c t="n" r="C5" s="7">
        <v>2981</v>
      </c>
      <c t="n" r="D5" s="7">
        <v>3985</v>
      </c>
      <c t="n" r="E5" s="7">
        <v>4259</v>
      </c>
    </row>
    <row spans="1:5" r="6">
      <c t="s" r="A6" s="4">
        <v>559</v>
      </c>
    </row>
    <row spans="1:5" r="7">
      <c t="s" r="A7" s="3">
        <v>558</v>
      </c>
    </row>
    <row spans="1:5" r="8">
      <c t="s" r="A8" s="4">
        <v>553</v>
      </c>
      <c t="n" r="B8" s="6">
        <v>-2730</v>
      </c>
      <c t="n" r="C8" s="6">
        <v>2090</v>
      </c>
      <c t="n" r="D8" s="6">
        <v>68175</v>
      </c>
      <c t="n" r="E8" s="6">
        <v>4856</v>
      </c>
    </row>
    <row spans="1:5" r="9">
      <c t="s" r="A9" s="4">
        <v>554</v>
      </c>
    </row>
    <row spans="1:5" r="10">
      <c t="s" r="A10" s="3">
        <v>558</v>
      </c>
    </row>
    <row spans="1:5" r="11">
      <c t="s" r="A11" s="4">
        <v>553</v>
      </c>
      <c t="n" r="B11" s="6">
        <v>-1517</v>
      </c>
      <c t="n" r="C11" s="6">
        <v>5071</v>
      </c>
      <c t="n" r="D11" s="6">
        <v>72160</v>
      </c>
      <c t="n" r="E11" s="6">
        <v>9115</v>
      </c>
    </row>
    <row spans="1:5" r="12">
      <c t="s" r="A12" s="4">
        <v>109</v>
      </c>
    </row>
    <row spans="1:5" r="13">
      <c t="s" r="A13" s="3">
        <v>558</v>
      </c>
    </row>
    <row spans="1:5" r="14">
      <c t="s" r="A14" s="4">
        <v>553</v>
      </c>
      <c t="n" r="B14" s="7">
        <v>-1517</v>
      </c>
      <c t="n" r="C14" s="7">
        <v>5071</v>
      </c>
      <c t="n" r="D14" s="7">
        <v>72160</v>
      </c>
      <c t="n" r="E14" s="7">
        <v>91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spans="1:2" r="1">
      <c t="s" r="A1" s="1">
        <v>560</v>
      </c>
      <c t="s" r="B1" s="2">
        <v>1</v>
      </c>
    </row>
    <row spans="1:2" r="2">
      <c t="s" r="B2" s="2">
        <v>280</v>
      </c>
    </row>
    <row spans="1:2" r="3">
      <c t="s" r="A3" s="3">
        <v>547</v>
      </c>
    </row>
    <row spans="1:2" r="4">
      <c t="s" r="A4" s="4">
        <v>548</v>
      </c>
      <c t="n" r="B4" s="7">
        <v>64805</v>
      </c>
    </row>
    <row spans="1:2" r="5">
      <c t="s" r="A5" s="4">
        <v>550</v>
      </c>
      <c t="n" r="B5" s="6">
        <v>249787</v>
      </c>
    </row>
    <row spans="1:2" r="6">
      <c t="s" r="A6" s="4">
        <v>561</v>
      </c>
    </row>
    <row spans="1:2" r="7">
      <c t="s" r="A7" s="3">
        <v>547</v>
      </c>
    </row>
    <row spans="1:2" r="8">
      <c t="s" r="A8" s="4">
        <v>548</v>
      </c>
      <c t="n" r="B8" s="6">
        <v>5196</v>
      </c>
    </row>
    <row spans="1:2" r="9">
      <c t="s" r="A9" s="4">
        <v>562</v>
      </c>
      <c t="n" r="B9" s="6">
        <v>1004</v>
      </c>
    </row>
    <row spans="1:2" r="10">
      <c t="s" r="A10" s="4">
        <v>563</v>
      </c>
      <c t="n" r="B10" s="6">
        <v>-1219</v>
      </c>
    </row>
    <row spans="1:2" r="11">
      <c t="s" r="A11" s="4">
        <v>564</v>
      </c>
      <c t="n" r="B11" s="6">
        <v>-512</v>
      </c>
    </row>
    <row spans="1:2" r="12">
      <c t="s" r="A12" s="4">
        <v>565</v>
      </c>
      <c t="n" r="B12" s="6">
        <v>0</v>
      </c>
    </row>
    <row spans="1:2" r="13">
      <c t="s" r="A13" s="4">
        <v>566</v>
      </c>
      <c t="n" r="B13" s="6">
        <v>0</v>
      </c>
    </row>
    <row spans="1:2" r="14">
      <c t="s" r="A14" s="4">
        <v>550</v>
      </c>
      <c t="n" r="B14" s="6">
        <v>4469</v>
      </c>
    </row>
    <row spans="1:2" r="15">
      <c t="s" r="A15" s="4">
        <v>567</v>
      </c>
    </row>
    <row spans="1:2" r="16">
      <c t="s" r="A16" s="3">
        <v>547</v>
      </c>
    </row>
    <row spans="1:2" r="17">
      <c t="s" r="A17" s="4">
        <v>548</v>
      </c>
      <c t="n" r="B17" s="6">
        <v>-1350</v>
      </c>
    </row>
    <row spans="1:2" r="18">
      <c t="s" r="A18" s="4">
        <v>562</v>
      </c>
      <c t="n" r="B18" s="6">
        <v>0</v>
      </c>
    </row>
    <row spans="1:2" r="19">
      <c t="s" r="A19" s="4">
        <v>563</v>
      </c>
      <c t="n" r="B19" s="6">
        <v>0</v>
      </c>
    </row>
    <row spans="1:2" r="20">
      <c t="s" r="A20" s="4">
        <v>564</v>
      </c>
      <c t="n" r="B20" s="6">
        <v>0</v>
      </c>
    </row>
    <row spans="1:2" r="21">
      <c t="s" r="A21" s="4">
        <v>565</v>
      </c>
      <c t="n" r="B21" s="6">
        <v>-78</v>
      </c>
    </row>
    <row spans="1:2" r="22">
      <c t="s" r="A22" s="4">
        <v>566</v>
      </c>
      <c t="n" r="B22" s="6">
        <v>0</v>
      </c>
    </row>
    <row spans="1:2" r="23">
      <c t="s" r="A23" s="4">
        <v>550</v>
      </c>
      <c t="n" r="B23" s="6">
        <v>-1428</v>
      </c>
    </row>
    <row spans="1:2" r="24">
      <c t="s" r="A24" s="4">
        <v>568</v>
      </c>
    </row>
    <row spans="1:2" r="25">
      <c t="s" r="A25" s="3">
        <v>547</v>
      </c>
    </row>
    <row spans="1:2" r="26">
      <c t="s" r="A26" s="4">
        <v>548</v>
      </c>
      <c t="n" r="B26" s="6">
        <v>1114</v>
      </c>
    </row>
    <row spans="1:2" r="27">
      <c t="s" r="A27" s="4">
        <v>562</v>
      </c>
      <c t="n" r="B27" s="6">
        <v>0</v>
      </c>
    </row>
    <row spans="1:2" r="28">
      <c t="s" r="A28" s="4">
        <v>563</v>
      </c>
      <c t="n" r="B28" s="6">
        <v>0</v>
      </c>
    </row>
    <row spans="1:2" r="29">
      <c t="s" r="A29" s="4">
        <v>564</v>
      </c>
      <c t="n" r="B29" s="6">
        <v>0</v>
      </c>
    </row>
    <row spans="1:2" r="30">
      <c t="s" r="A30" s="4">
        <v>565</v>
      </c>
      <c t="n" r="B30" s="6">
        <v>0</v>
      </c>
    </row>
    <row spans="1:2" r="31">
      <c t="s" r="A31" s="4">
        <v>566</v>
      </c>
      <c t="n" r="B31" s="6">
        <v>38</v>
      </c>
    </row>
    <row spans="1:2" r="32">
      <c t="s" r="A32" s="4">
        <v>550</v>
      </c>
      <c t="n" r="B32" s="6">
        <v>1152</v>
      </c>
    </row>
    <row spans="1:2" r="33">
      <c t="s" r="A33" s="4">
        <v>569</v>
      </c>
    </row>
    <row spans="1:2" r="34">
      <c t="s" r="A34" s="3">
        <v>547</v>
      </c>
    </row>
    <row spans="1:2" r="35">
      <c t="s" r="A35" s="4">
        <v>548</v>
      </c>
      <c t="n" r="B35" s="6">
        <v>-1767</v>
      </c>
    </row>
    <row spans="1:2" r="36">
      <c t="s" r="A36" s="4">
        <v>562</v>
      </c>
      <c t="n" r="B36" s="6">
        <v>-351</v>
      </c>
    </row>
    <row spans="1:2" r="37">
      <c t="s" r="A37" s="4">
        <v>563</v>
      </c>
      <c t="n" r="B37" s="6">
        <v>427</v>
      </c>
    </row>
    <row spans="1:2" r="38">
      <c t="s" r="A38" s="4">
        <v>564</v>
      </c>
      <c t="n" r="B38" s="6">
        <v>179</v>
      </c>
    </row>
    <row spans="1:2" r="39">
      <c t="s" r="A39" s="4">
        <v>565</v>
      </c>
      <c t="n" r="B39" s="6">
        <v>27</v>
      </c>
    </row>
    <row spans="1:2" r="40">
      <c t="s" r="A40" s="4">
        <v>566</v>
      </c>
      <c t="n" r="B40" s="6">
        <v>-13</v>
      </c>
    </row>
    <row spans="1:2" r="41">
      <c t="s" r="A41" s="4">
        <v>550</v>
      </c>
      <c t="n" r="B41" s="6">
        <v>-1498</v>
      </c>
    </row>
    <row spans="1:2" r="42">
      <c t="s" r="A42" s="4">
        <v>570</v>
      </c>
    </row>
    <row spans="1:2" r="43">
      <c t="s" r="A43" s="3">
        <v>547</v>
      </c>
    </row>
    <row spans="1:2" r="44">
      <c t="s" r="A44" s="4">
        <v>548</v>
      </c>
      <c t="n" r="B44" s="6">
        <v>3193</v>
      </c>
    </row>
    <row spans="1:2" r="45">
      <c t="s" r="A45" s="4">
        <v>562</v>
      </c>
      <c t="n" r="B45" s="6">
        <v>653</v>
      </c>
    </row>
    <row spans="1:2" r="46">
      <c t="s" r="A46" s="4">
        <v>563</v>
      </c>
      <c t="n" r="B46" s="6">
        <v>-792</v>
      </c>
    </row>
    <row spans="1:2" r="47">
      <c t="s" r="A47" s="4">
        <v>564</v>
      </c>
      <c t="n" r="B47" s="6">
        <v>-333</v>
      </c>
    </row>
    <row spans="1:2" r="48">
      <c t="s" r="A48" s="4">
        <v>565</v>
      </c>
      <c t="n" r="B48" s="6">
        <v>-51</v>
      </c>
    </row>
    <row spans="1:2" r="49">
      <c t="s" r="A49" s="4">
        <v>566</v>
      </c>
      <c t="n" r="B49" s="6">
        <v>25</v>
      </c>
    </row>
    <row spans="1:2" r="50">
      <c t="s" r="A50" s="4">
        <v>550</v>
      </c>
      <c t="n" r="B50" s="7">
        <v>26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spans="1:2" r="1">
      <c t="s" r="A1" s="1">
        <v>571</v>
      </c>
      <c t="s" r="B1" s="2">
        <v>1</v>
      </c>
    </row>
    <row spans="1:2" r="2">
      <c t="s" r="B2" s="2">
        <v>280</v>
      </c>
    </row>
    <row spans="1:2" r="3">
      <c t="s" r="A3" s="3">
        <v>547</v>
      </c>
    </row>
    <row spans="1:2" r="4">
      <c t="s" r="A4" s="4">
        <v>548</v>
      </c>
      <c t="n" r="B4" s="7">
        <v>64805</v>
      </c>
    </row>
    <row spans="1:2" r="5">
      <c t="s" r="A5" s="4">
        <v>550</v>
      </c>
      <c t="n" r="B5" s="6">
        <v>249787</v>
      </c>
    </row>
    <row spans="1:2" r="6">
      <c t="s" r="A6" s="4">
        <v>572</v>
      </c>
    </row>
    <row spans="1:2" r="7">
      <c t="s" r="A7" s="3">
        <v>547</v>
      </c>
    </row>
    <row spans="1:2" r="8">
      <c t="s" r="A8" s="4">
        <v>548</v>
      </c>
      <c t="n" r="B8" s="6">
        <v>111837</v>
      </c>
    </row>
    <row spans="1:2" r="9">
      <c t="s" r="A9" s="4">
        <v>562</v>
      </c>
      <c t="n" r="B9" s="6">
        <v>353495</v>
      </c>
    </row>
    <row spans="1:2" r="10">
      <c t="s" r="A10" s="4">
        <v>563</v>
      </c>
      <c t="n" r="B10" s="6">
        <v>-70941</v>
      </c>
    </row>
    <row spans="1:2" r="11">
      <c t="s" r="A11" s="4">
        <v>564</v>
      </c>
      <c t="n" r="B11" s="6">
        <v>512</v>
      </c>
    </row>
    <row spans="1:2" r="12">
      <c t="s" r="A12" s="4">
        <v>565</v>
      </c>
      <c t="n" r="B12" s="6">
        <v>0</v>
      </c>
    </row>
    <row spans="1:2" r="13">
      <c t="s" r="A13" s="4">
        <v>566</v>
      </c>
      <c t="n" r="B13" s="6">
        <v>0</v>
      </c>
    </row>
    <row spans="1:2" r="14">
      <c t="s" r="A14" s="4">
        <v>550</v>
      </c>
      <c t="n" r="B14" s="6">
        <v>394903</v>
      </c>
    </row>
    <row spans="1:2" r="15">
      <c t="s" r="A15" s="4">
        <v>573</v>
      </c>
    </row>
    <row spans="1:2" r="16">
      <c t="s" r="A16" s="3">
        <v>547</v>
      </c>
    </row>
    <row spans="1:2" r="17">
      <c t="s" r="A17" s="4">
        <v>548</v>
      </c>
      <c t="n" r="B17" s="6">
        <v>-19252</v>
      </c>
    </row>
    <row spans="1:2" r="18">
      <c t="s" r="A18" s="4">
        <v>562</v>
      </c>
      <c t="n" r="B18" s="6">
        <v>0</v>
      </c>
    </row>
    <row spans="1:2" r="19">
      <c t="s" r="A19" s="4">
        <v>563</v>
      </c>
      <c t="n" r="B19" s="6">
        <v>0</v>
      </c>
    </row>
    <row spans="1:2" r="20">
      <c t="s" r="A20" s="4">
        <v>564</v>
      </c>
      <c t="n" r="B20" s="6">
        <v>0</v>
      </c>
    </row>
    <row spans="1:2" r="21">
      <c t="s" r="A21" s="4">
        <v>565</v>
      </c>
      <c t="n" r="B21" s="6">
        <v>-76187</v>
      </c>
    </row>
    <row spans="1:2" r="22">
      <c t="s" r="A22" s="4">
        <v>566</v>
      </c>
      <c t="n" r="B22" s="6">
        <v>0</v>
      </c>
    </row>
    <row spans="1:2" r="23">
      <c t="s" r="A23" s="4">
        <v>550</v>
      </c>
      <c t="n" r="B23" s="6">
        <v>-95439</v>
      </c>
    </row>
    <row spans="1:2" r="24">
      <c t="s" r="A24" s="4">
        <v>574</v>
      </c>
    </row>
    <row spans="1:2" r="25">
      <c t="s" r="A25" s="3">
        <v>547</v>
      </c>
    </row>
    <row spans="1:2" r="26">
      <c t="s" r="A26" s="4">
        <v>548</v>
      </c>
      <c t="n" r="B26" s="6">
        <v>2647</v>
      </c>
    </row>
    <row spans="1:2" r="27">
      <c t="s" r="A27" s="4">
        <v>562</v>
      </c>
      <c t="n" r="B27" s="6">
        <v>0</v>
      </c>
    </row>
    <row spans="1:2" r="28">
      <c t="s" r="A28" s="4">
        <v>563</v>
      </c>
      <c t="n" r="B28" s="6">
        <v>0</v>
      </c>
    </row>
    <row spans="1:2" r="29">
      <c t="s" r="A29" s="4">
        <v>564</v>
      </c>
      <c t="n" r="B29" s="6">
        <v>0</v>
      </c>
    </row>
    <row spans="1:2" r="30">
      <c t="s" r="A30" s="4">
        <v>565</v>
      </c>
      <c t="n" r="B30" s="6">
        <v>0</v>
      </c>
    </row>
    <row spans="1:2" r="31">
      <c t="s" r="A31" s="4">
        <v>566</v>
      </c>
      <c t="n" r="B31" s="6">
        <v>78322</v>
      </c>
    </row>
    <row spans="1:2" r="32">
      <c t="s" r="A32" s="4">
        <v>550</v>
      </c>
      <c t="n" r="B32" s="6">
        <v>80969</v>
      </c>
    </row>
    <row spans="1:2" r="33">
      <c t="s" r="A33" s="4">
        <v>575</v>
      </c>
    </row>
    <row spans="1:2" r="34">
      <c t="s" r="A34" s="3">
        <v>547</v>
      </c>
    </row>
    <row spans="1:2" r="35">
      <c t="s" r="A35" s="4">
        <v>548</v>
      </c>
      <c t="n" r="B35" s="6">
        <v>-33223</v>
      </c>
    </row>
    <row spans="1:2" r="36">
      <c t="s" r="A36" s="4">
        <v>562</v>
      </c>
      <c t="n" r="B36" s="6">
        <v>-123722</v>
      </c>
    </row>
    <row spans="1:2" r="37">
      <c t="s" r="A37" s="4">
        <v>563</v>
      </c>
      <c t="n" r="B37" s="6">
        <v>24829</v>
      </c>
    </row>
    <row spans="1:2" r="38">
      <c t="s" r="A38" s="4">
        <v>564</v>
      </c>
      <c t="n" r="B38" s="6">
        <v>-179</v>
      </c>
    </row>
    <row spans="1:2" r="39">
      <c t="s" r="A39" s="4">
        <v>565</v>
      </c>
      <c t="n" r="B39" s="6">
        <v>26665</v>
      </c>
    </row>
    <row spans="1:2" r="40">
      <c t="s" r="A40" s="4">
        <v>566</v>
      </c>
      <c t="n" r="B40" s="6">
        <v>-27413</v>
      </c>
    </row>
    <row spans="1:2" r="41">
      <c t="s" r="A41" s="4">
        <v>550</v>
      </c>
      <c t="n" r="B41" s="6">
        <v>-133043</v>
      </c>
    </row>
    <row spans="1:2" r="42">
      <c t="s" r="A42" s="4">
        <v>576</v>
      </c>
    </row>
    <row spans="1:2" r="43">
      <c t="s" r="A43" s="3">
        <v>547</v>
      </c>
    </row>
    <row spans="1:2" r="44">
      <c t="s" r="A44" s="4">
        <v>548</v>
      </c>
      <c t="n" r="B44" s="6">
        <v>62009</v>
      </c>
    </row>
    <row spans="1:2" r="45">
      <c t="s" r="A45" s="4">
        <v>562</v>
      </c>
      <c t="n" r="B45" s="6">
        <v>229773</v>
      </c>
    </row>
    <row spans="1:2" r="46">
      <c t="s" r="A46" s="4">
        <v>563</v>
      </c>
      <c t="n" r="B46" s="6">
        <v>-46112</v>
      </c>
    </row>
    <row spans="1:2" r="47">
      <c t="s" r="A47" s="4">
        <v>564</v>
      </c>
      <c t="n" r="B47" s="6">
        <v>333</v>
      </c>
    </row>
    <row spans="1:2" r="48">
      <c t="s" r="A48" s="4">
        <v>565</v>
      </c>
      <c t="n" r="B48" s="6">
        <v>-49522</v>
      </c>
    </row>
    <row spans="1:2" r="49">
      <c t="s" r="A49" s="4">
        <v>566</v>
      </c>
      <c t="n" r="B49" s="6">
        <v>50909</v>
      </c>
    </row>
    <row spans="1:2" r="50">
      <c t="s" r="A50" s="4">
        <v>550</v>
      </c>
      <c t="n" r="B50" s="7">
        <v>247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7</v>
      </c>
      <c t="s" r="B1" s="2">
        <v>2</v>
      </c>
      <c t="s" r="C1" s="2">
        <v>23</v>
      </c>
    </row>
    <row spans="1:3" r="2">
      <c t="s" r="A2" s="3">
        <v>374</v>
      </c>
    </row>
    <row spans="1:3" r="3">
      <c t="s" r="A3" s="4">
        <v>578</v>
      </c>
      <c t="n" r="B3" s="7">
        <v>399372</v>
      </c>
      <c t="n" r="C3" s="7">
        <v>117033</v>
      </c>
    </row>
    <row spans="1:3" r="4">
      <c t="s" r="A4" s="4">
        <v>579</v>
      </c>
    </row>
    <row spans="1:3" r="5">
      <c t="s" r="A5" s="3">
        <v>374</v>
      </c>
    </row>
    <row spans="1:3" r="6">
      <c t="s" r="A6" s="4">
        <v>578</v>
      </c>
      <c t="n" r="B6" s="6">
        <v>31295</v>
      </c>
      <c t="n" r="C6" s="6">
        <v>48271</v>
      </c>
    </row>
    <row spans="1:3" r="7">
      <c t="s" r="A7" s="4">
        <v>580</v>
      </c>
    </row>
    <row spans="1:3" r="8">
      <c t="s" r="A8" s="3">
        <v>374</v>
      </c>
    </row>
    <row spans="1:3" r="9">
      <c t="s" r="A9" s="4">
        <v>578</v>
      </c>
      <c t="n" r="B9" s="6">
        <v>4469</v>
      </c>
      <c t="n" r="C9" s="6">
        <v>5196</v>
      </c>
    </row>
    <row spans="1:3" r="10">
      <c t="s" r="A10" s="4">
        <v>581</v>
      </c>
    </row>
    <row spans="1:3" r="11">
      <c t="s" r="A11" s="3">
        <v>374</v>
      </c>
    </row>
    <row spans="1:3" r="12">
      <c t="s" r="A12" s="4">
        <v>578</v>
      </c>
      <c t="n" r="B12" s="6">
        <v>351169</v>
      </c>
      <c t="n" r="C12" s="6">
        <v>59930</v>
      </c>
    </row>
    <row spans="1:3" r="13">
      <c t="s" r="A13" s="4">
        <v>582</v>
      </c>
    </row>
    <row spans="1:3" r="14">
      <c t="s" r="A14" s="3">
        <v>374</v>
      </c>
    </row>
    <row spans="1:3" r="15">
      <c t="s" r="A15" s="4">
        <v>578</v>
      </c>
      <c t="n" r="B15" s="6">
        <v>718</v>
      </c>
      <c t="n" r="C15" s="6">
        <v>-2636</v>
      </c>
    </row>
    <row spans="1:3" r="16">
      <c t="s" r="A16" s="4">
        <v>583</v>
      </c>
    </row>
    <row spans="1:3" r="17">
      <c t="s" r="A17" s="3">
        <v>374</v>
      </c>
    </row>
    <row spans="1:3" r="18">
      <c t="s" r="A18" s="4">
        <v>578</v>
      </c>
      <c t="n" r="B18" s="7">
        <v>11721</v>
      </c>
      <c t="n" r="C18" s="7">
        <v>627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4</v>
      </c>
      <c t="s" r="B1" s="2">
        <v>2</v>
      </c>
      <c t="s" r="C1" s="2">
        <v>23</v>
      </c>
    </row>
    <row spans="1:3" r="2">
      <c t="s" r="A2" s="3">
        <v>585</v>
      </c>
    </row>
    <row spans="1:3" r="3">
      <c t="s" r="A3" s="4">
        <v>586</v>
      </c>
      <c t="n" r="B3" s="7">
        <v>5631416</v>
      </c>
      <c t="n" r="C3" s="7">
        <v>6840932</v>
      </c>
    </row>
    <row spans="1:3" r="4">
      <c t="s" r="A4" s="4">
        <v>135</v>
      </c>
      <c t="n" r="B4" s="6">
        <v>20102</v>
      </c>
      <c t="n" r="C4" s="6">
        <v>51973</v>
      </c>
    </row>
    <row spans="1:3" r="5">
      <c t="s" r="A5" s="4">
        <v>29</v>
      </c>
      <c t="n" r="B5" s="6">
        <v>41658</v>
      </c>
      <c t="n" r="C5" s="6">
        <v>54806</v>
      </c>
    </row>
    <row spans="1:3" r="6">
      <c t="s" r="A6" s="4">
        <v>31</v>
      </c>
      <c t="n" r="B6" s="6">
        <v>327010</v>
      </c>
      <c t="n" r="C6" s="6">
        <v>379237</v>
      </c>
    </row>
    <row spans="1:3" r="7">
      <c t="s" r="A7" s="4">
        <v>37</v>
      </c>
      <c t="n" r="B7" s="6">
        <v>246811</v>
      </c>
      <c t="n" r="C7" s="6">
        <v>228253</v>
      </c>
    </row>
    <row spans="1:3" r="8">
      <c t="s" r="A8" s="4">
        <v>40</v>
      </c>
      <c t="n" r="B8" s="6">
        <v>116827710</v>
      </c>
      <c t="n" r="C8" s="6">
        <v>109350121</v>
      </c>
    </row>
    <row spans="1:3" r="9">
      <c t="s" r="A9" s="4">
        <v>43</v>
      </c>
      <c t="n" r="B9" s="6">
        <v>20096101</v>
      </c>
      <c t="n" r="C9" s="6">
        <v>15198755</v>
      </c>
    </row>
    <row spans="1:3" r="10">
      <c t="s" r="A10" s="4">
        <v>44</v>
      </c>
      <c t="n" r="B10" s="6">
        <v>18011323</v>
      </c>
      <c t="n" r="C10" s="6">
        <v>17204824</v>
      </c>
    </row>
    <row spans="1:3" r="11">
      <c t="s" r="A11" s="4">
        <v>587</v>
      </c>
      <c t="n" r="B11" s="6">
        <v>-100</v>
      </c>
      <c t="n" r="C11" s="6">
        <v>198000</v>
      </c>
    </row>
    <row spans="1:3" r="12">
      <c t="s" r="A12" s="4">
        <v>588</v>
      </c>
      <c t="n" r="B12" s="6">
        <v>8480000</v>
      </c>
      <c t="n" r="C12" s="6">
        <v>5205000</v>
      </c>
    </row>
    <row spans="1:3" r="13">
      <c t="s" r="A13" s="4">
        <v>589</v>
      </c>
      <c t="n" r="B13" s="6">
        <v>996000</v>
      </c>
      <c t="n" r="C13" s="6">
        <v>655000</v>
      </c>
    </row>
    <row spans="1:3" r="14">
      <c t="s" r="A14" s="4">
        <v>590</v>
      </c>
      <c t="n" r="B14" s="6">
        <v>9476000</v>
      </c>
      <c t="n" r="C14" s="6">
        <v>5860000</v>
      </c>
    </row>
    <row spans="1:3" r="15">
      <c t="s" r="A15" s="4">
        <v>591</v>
      </c>
    </row>
    <row spans="1:3" r="16">
      <c t="s" r="A16" s="3">
        <v>585</v>
      </c>
    </row>
    <row spans="1:3" r="17">
      <c t="s" r="A17" s="4">
        <v>586</v>
      </c>
      <c t="n" r="B17" s="6">
        <v>5631416</v>
      </c>
      <c t="n" r="C17" s="6">
        <v>6840932</v>
      </c>
    </row>
    <row spans="1:3" r="18">
      <c t="s" r="A18" s="4">
        <v>592</v>
      </c>
      <c t="n" r="B18" s="6">
        <v>38410</v>
      </c>
      <c t="n" r="C18" s="6">
        <v>64612</v>
      </c>
    </row>
    <row spans="1:3" r="19">
      <c t="s" r="A19" s="4">
        <v>135</v>
      </c>
      <c t="n" r="B19" s="6">
        <v>20102</v>
      </c>
      <c t="n" r="C19" s="6">
        <v>51973</v>
      </c>
    </row>
    <row spans="1:3" r="20">
      <c t="s" r="A20" s="4">
        <v>29</v>
      </c>
      <c t="n" r="B20" s="6">
        <v>41658</v>
      </c>
      <c t="n" r="C20" s="6">
        <v>54806</v>
      </c>
    </row>
    <row spans="1:3" r="21">
      <c t="s" r="A21" s="4">
        <v>593</v>
      </c>
      <c t="n" r="B21" s="6">
        <v>20834</v>
      </c>
      <c t="n" r="C21" s="6">
        <v>194925</v>
      </c>
    </row>
    <row spans="1:3" r="22">
      <c t="s" r="A22" s="4">
        <v>31</v>
      </c>
      <c t="n" r="B22" s="6">
        <v>70628</v>
      </c>
      <c t="n" r="C22" s="6">
        <v>72544</v>
      </c>
    </row>
    <row spans="1:3" r="23">
      <c t="s" r="A23" s="4">
        <v>36</v>
      </c>
      <c t="n" r="B23" s="6">
        <v>9011140</v>
      </c>
      <c t="n" r="C23" s="6">
        <v>4940011</v>
      </c>
    </row>
    <row spans="1:3" r="24">
      <c t="s" r="A24" s="4">
        <v>37</v>
      </c>
      <c t="n" r="B24" s="6">
        <v>148267</v>
      </c>
      <c t="n" r="C24" s="6">
        <v>162625</v>
      </c>
    </row>
    <row spans="1:3" r="25">
      <c t="s" r="A25" s="4">
        <v>594</v>
      </c>
      <c t="n" r="B25" s="6">
        <v>14982455</v>
      </c>
      <c t="n" r="C25" s="6">
        <v>12382428</v>
      </c>
    </row>
    <row spans="1:3" r="26">
      <c t="s" r="A26" s="4">
        <v>40</v>
      </c>
      <c t="n" r="B26" s="6">
        <v>116334339</v>
      </c>
      <c t="n" r="C26" s="6">
        <v>108967162</v>
      </c>
    </row>
    <row spans="1:3" r="27">
      <c t="s" r="A27" s="4">
        <v>595</v>
      </c>
      <c t="n" r="B27" s="6">
        <v>131316794</v>
      </c>
      <c t="n" r="C27" s="6">
        <v>121349590</v>
      </c>
    </row>
    <row spans="1:3" r="28">
      <c t="s" r="A28" s="4">
        <v>43</v>
      </c>
      <c t="n" r="B28" s="6">
        <v>8480030</v>
      </c>
      <c t="n" r="C28" s="6">
        <v>5205434</v>
      </c>
    </row>
    <row spans="1:3" r="29">
      <c t="s" r="A29" s="4">
        <v>44</v>
      </c>
      <c t="n" r="B29" s="6">
        <v>17159</v>
      </c>
    </row>
    <row spans="1:3" r="30">
      <c t="s" r="A30" s="4">
        <v>49</v>
      </c>
      <c t="n" r="B30" s="6">
        <v>0</v>
      </c>
      <c t="n" r="C30" s="6">
        <v>0</v>
      </c>
    </row>
    <row spans="1:3" r="31">
      <c t="s" r="A31" s="4">
        <v>596</v>
      </c>
      <c t="n" r="B31" s="6">
        <v>8497189</v>
      </c>
      <c t="n" r="C31" s="6">
        <v>5205434</v>
      </c>
    </row>
    <row spans="1:3" r="32">
      <c t="s" r="A32" s="4">
        <v>597</v>
      </c>
      <c t="n" r="B32" s="6">
        <v>-14711</v>
      </c>
      <c t="n" r="C32" s="6">
        <v>-230554</v>
      </c>
    </row>
    <row spans="1:3" r="33">
      <c t="s" r="A33" s="4">
        <v>598</v>
      </c>
      <c t="n" r="B33" s="6">
        <v>-14847</v>
      </c>
      <c t="n" r="C33" s="6">
        <v>-32849</v>
      </c>
    </row>
    <row spans="1:3" r="34">
      <c t="s" r="A34" s="4">
        <v>599</v>
      </c>
    </row>
    <row spans="1:3" r="35">
      <c t="s" r="A35" s="3">
        <v>585</v>
      </c>
    </row>
    <row spans="1:3" r="36">
      <c t="s" r="A36" s="4">
        <v>597</v>
      </c>
      <c t="n" r="B36" s="6">
        <v>-14711</v>
      </c>
      <c t="n" r="C36" s="6">
        <v>-230554</v>
      </c>
    </row>
    <row spans="1:3" r="37">
      <c t="s" r="A37" s="4">
        <v>600</v>
      </c>
    </row>
    <row spans="1:3" r="38">
      <c t="s" r="A38" s="3">
        <v>585</v>
      </c>
    </row>
    <row spans="1:3" r="39">
      <c t="s" r="A39" s="4">
        <v>598</v>
      </c>
      <c t="n" r="B39" s="6">
        <v>-14847</v>
      </c>
      <c t="n" r="C39" s="6">
        <v>-32849</v>
      </c>
    </row>
    <row spans="1:3" r="40">
      <c t="s" r="A40" s="4">
        <v>601</v>
      </c>
    </row>
    <row spans="1:3" r="41">
      <c t="s" r="A41" s="3">
        <v>585</v>
      </c>
    </row>
    <row spans="1:3" r="42">
      <c t="s" r="A42" s="4">
        <v>586</v>
      </c>
      <c t="n" r="B42" s="6">
        <v>146376</v>
      </c>
      <c t="n" r="C42" s="6">
        <v>94049</v>
      </c>
    </row>
    <row spans="1:3" r="43">
      <c t="s" r="A43" s="4">
        <v>602</v>
      </c>
    </row>
    <row spans="1:3" r="44">
      <c t="s" r="A44" s="3">
        <v>585</v>
      </c>
    </row>
    <row spans="1:3" r="45">
      <c t="s" r="A45" s="4">
        <v>586</v>
      </c>
      <c t="n" r="B45" s="6">
        <v>598405</v>
      </c>
      <c t="n" r="C45" s="6">
        <v>624769</v>
      </c>
    </row>
    <row spans="1:3" r="46">
      <c t="s" r="A46" s="4">
        <v>603</v>
      </c>
    </row>
    <row spans="1:3" r="47">
      <c t="s" r="A47" s="3">
        <v>585</v>
      </c>
    </row>
    <row spans="1:3" r="48">
      <c t="s" r="A48" s="4">
        <v>586</v>
      </c>
      <c t="n" r="B48" s="6">
        <v>111480</v>
      </c>
      <c t="n" r="C48" s="6">
        <v>70410</v>
      </c>
    </row>
    <row spans="1:3" r="49">
      <c t="s" r="A49" s="4">
        <v>604</v>
      </c>
    </row>
    <row spans="1:3" r="50">
      <c t="s" r="A50" s="3">
        <v>585</v>
      </c>
    </row>
    <row spans="1:3" r="51">
      <c t="s" r="A51" s="4">
        <v>586</v>
      </c>
      <c t="n" r="B51" s="6">
        <v>2436733</v>
      </c>
      <c t="n" r="C51" s="6">
        <v>2690554</v>
      </c>
    </row>
    <row spans="1:3" r="52">
      <c t="s" r="A52" s="4">
        <v>605</v>
      </c>
    </row>
    <row spans="1:3" r="53">
      <c t="s" r="A53" s="3">
        <v>585</v>
      </c>
    </row>
    <row spans="1:3" r="54">
      <c t="s" r="A54" s="4">
        <v>586</v>
      </c>
      <c t="n" r="B54" s="6">
        <v>877544</v>
      </c>
      <c t="n" r="C54" s="6">
        <v>1344929</v>
      </c>
    </row>
    <row spans="1:3" r="55">
      <c t="s" r="A55" s="4">
        <v>606</v>
      </c>
    </row>
    <row spans="1:3" r="56">
      <c t="s" r="A56" s="3">
        <v>585</v>
      </c>
    </row>
    <row spans="1:3" r="57">
      <c t="s" r="A57" s="4">
        <v>586</v>
      </c>
      <c t="n" r="B57" s="6">
        <v>217003</v>
      </c>
      <c t="n" r="C57" s="6">
        <v>275349</v>
      </c>
    </row>
    <row spans="1:3" r="58">
      <c t="s" r="A58" s="4">
        <v>607</v>
      </c>
    </row>
    <row spans="1:3" r="59">
      <c t="s" r="A59" s="3">
        <v>585</v>
      </c>
    </row>
    <row spans="1:3" r="60">
      <c t="s" r="A60" s="4">
        <v>586</v>
      </c>
      <c t="n" r="B60" s="6">
        <v>624280</v>
      </c>
      <c t="n" r="C60" s="6">
        <v>778642</v>
      </c>
    </row>
    <row spans="1:3" r="61">
      <c t="s" r="A61" s="4">
        <v>608</v>
      </c>
    </row>
    <row spans="1:3" r="62">
      <c t="s" r="A62" s="3">
        <v>585</v>
      </c>
    </row>
    <row spans="1:3" r="63">
      <c t="s" r="A63" s="4">
        <v>609</v>
      </c>
      <c t="n" r="B63" s="6">
        <v>20142</v>
      </c>
      <c t="n" r="C63" s="6">
        <v>44374</v>
      </c>
    </row>
    <row spans="1:3" r="64">
      <c t="s" r="A64" s="4">
        <v>610</v>
      </c>
    </row>
    <row spans="1:3" r="65">
      <c t="s" r="A65" s="3">
        <v>585</v>
      </c>
    </row>
    <row spans="1:3" r="66">
      <c t="s" r="A66" s="4">
        <v>586</v>
      </c>
      <c t="n" r="B66" s="6">
        <v>194047</v>
      </c>
      <c t="n" r="C66" s="6">
        <v>435131</v>
      </c>
    </row>
    <row spans="1:3" r="67">
      <c t="s" r="A67" s="4">
        <v>609</v>
      </c>
      <c t="n" r="B67" s="6">
        <v>302</v>
      </c>
      <c t="n" r="C67" s="6">
        <v>1990</v>
      </c>
    </row>
    <row spans="1:3" r="68">
      <c t="s" r="A68" s="4">
        <v>611</v>
      </c>
    </row>
    <row spans="1:3" r="69">
      <c t="s" r="A69" s="3">
        <v>585</v>
      </c>
    </row>
    <row spans="1:3" r="70">
      <c t="s" r="A70" s="4">
        <v>586</v>
      </c>
      <c t="n" r="B70" s="6">
        <v>338105</v>
      </c>
      <c t="n" r="C70" s="6">
        <v>404345</v>
      </c>
    </row>
    <row spans="1:3" r="71">
      <c t="s" r="A71" s="4">
        <v>612</v>
      </c>
    </row>
    <row spans="1:3" r="72">
      <c t="s" r="A72" s="3">
        <v>585</v>
      </c>
    </row>
    <row spans="1:3" r="73">
      <c t="s" r="A73" s="4">
        <v>586</v>
      </c>
      <c t="n" r="B73" s="6">
        <v>87443</v>
      </c>
      <c t="n" r="C73" s="6">
        <v>122754</v>
      </c>
    </row>
    <row spans="1:3" r="74">
      <c t="s" r="A74" s="4">
        <v>613</v>
      </c>
    </row>
    <row spans="1:3" r="75">
      <c t="s" r="A75" s="3">
        <v>585</v>
      </c>
    </row>
    <row spans="1:3" r="76">
      <c t="s" r="A76" s="4">
        <v>614</v>
      </c>
      <c t="n" r="B76" s="6">
        <v>17966</v>
      </c>
      <c t="n" r="C76" s="6">
        <v>18248</v>
      </c>
    </row>
    <row spans="1:3" r="77">
      <c t="s" r="A77" s="4">
        <v>615</v>
      </c>
    </row>
    <row spans="1:3" r="78">
      <c t="s" r="A78" s="3">
        <v>585</v>
      </c>
    </row>
    <row spans="1:3" r="79">
      <c t="s" r="A79" s="4">
        <v>586</v>
      </c>
      <c t="n" r="B79" s="6">
        <v>0</v>
      </c>
      <c t="n" r="C79" s="6">
        <v>0</v>
      </c>
    </row>
    <row spans="1:3" r="80">
      <c t="s" r="A80" s="4">
        <v>592</v>
      </c>
      <c t="n" r="B80" s="6">
        <v>0</v>
      </c>
      <c t="n" r="C80" s="6">
        <v>0</v>
      </c>
    </row>
    <row spans="1:3" r="81">
      <c t="s" r="A81" s="4">
        <v>135</v>
      </c>
      <c t="n" r="B81" s="6">
        <v>37</v>
      </c>
      <c t="n" r="C81" s="6">
        <v>39</v>
      </c>
    </row>
    <row spans="1:3" r="82">
      <c t="s" r="A82" s="4">
        <v>29</v>
      </c>
      <c t="n" r="B82" s="6">
        <v>36658</v>
      </c>
      <c t="n" r="C82" s="6">
        <v>18713</v>
      </c>
    </row>
    <row spans="1:3" r="83">
      <c t="s" r="A83" s="4">
        <v>593</v>
      </c>
      <c t="n" r="B83" s="6">
        <v>8836</v>
      </c>
      <c t="n" r="C83" s="6">
        <v>50998</v>
      </c>
    </row>
    <row spans="1:3" r="84">
      <c t="s" r="A84" s="4">
        <v>31</v>
      </c>
      <c t="n" r="B84" s="6">
        <v>0</v>
      </c>
      <c t="n" r="C84" s="6">
        <v>0</v>
      </c>
    </row>
    <row spans="1:3" r="85">
      <c t="s" r="A85" s="4">
        <v>36</v>
      </c>
      <c t="n" r="B85" s="6">
        <v>0</v>
      </c>
      <c t="n" r="C85" s="6">
        <v>0</v>
      </c>
    </row>
    <row spans="1:3" r="86">
      <c t="s" r="A86" s="4">
        <v>37</v>
      </c>
      <c t="n" r="B86" s="6">
        <v>0</v>
      </c>
      <c t="n" r="C86" s="6">
        <v>0</v>
      </c>
    </row>
    <row spans="1:3" r="87">
      <c t="s" r="A87" s="4">
        <v>594</v>
      </c>
      <c t="n" r="B87" s="6">
        <v>45531</v>
      </c>
      <c t="n" r="C87" s="6">
        <v>69750</v>
      </c>
    </row>
    <row spans="1:3" r="88">
      <c t="s" r="A88" s="4">
        <v>40</v>
      </c>
      <c t="n" r="B88" s="6">
        <v>0</v>
      </c>
      <c t="n" r="C88" s="6">
        <v>0</v>
      </c>
    </row>
    <row spans="1:3" r="89">
      <c t="s" r="A89" s="4">
        <v>595</v>
      </c>
      <c t="n" r="B89" s="6">
        <v>45531</v>
      </c>
      <c t="n" r="C89" s="6">
        <v>69750</v>
      </c>
    </row>
    <row spans="1:3" r="90">
      <c t="s" r="A90" s="4">
        <v>43</v>
      </c>
      <c t="n" r="B90" s="6">
        <v>0</v>
      </c>
      <c t="n" r="C90" s="6">
        <v>0</v>
      </c>
    </row>
    <row spans="1:3" r="91">
      <c t="s" r="A91" s="4">
        <v>44</v>
      </c>
      <c t="n" r="B91" s="6">
        <v>0</v>
      </c>
    </row>
    <row spans="1:3" r="92">
      <c t="s" r="A92" s="4">
        <v>49</v>
      </c>
      <c t="n" r="B92" s="6">
        <v>0</v>
      </c>
      <c t="n" r="C92" s="6">
        <v>0</v>
      </c>
    </row>
    <row spans="1:3" r="93">
      <c t="s" r="A93" s="4">
        <v>596</v>
      </c>
      <c t="n" r="B93" s="6">
        <v>0</v>
      </c>
      <c t="n" r="C93" s="6">
        <v>0</v>
      </c>
    </row>
    <row spans="1:3" r="94">
      <c t="s" r="A94" s="4">
        <v>616</v>
      </c>
    </row>
    <row spans="1:3" r="95">
      <c t="s" r="A95" s="3">
        <v>585</v>
      </c>
    </row>
    <row spans="1:3" r="96">
      <c t="s" r="A96" s="4">
        <v>586</v>
      </c>
      <c t="n" r="B96" s="6">
        <v>0</v>
      </c>
      <c t="n" r="C96" s="6">
        <v>0</v>
      </c>
    </row>
    <row spans="1:3" r="97">
      <c t="s" r="A97" s="4">
        <v>617</v>
      </c>
    </row>
    <row spans="1:3" r="98">
      <c t="s" r="A98" s="3">
        <v>585</v>
      </c>
    </row>
    <row spans="1:3" r="99">
      <c t="s" r="A99" s="4">
        <v>586</v>
      </c>
      <c t="n" r="B99" s="6">
        <v>0</v>
      </c>
      <c t="n" r="C99" s="6">
        <v>0</v>
      </c>
    </row>
    <row spans="1:3" r="100">
      <c t="s" r="A100" s="4">
        <v>618</v>
      </c>
    </row>
    <row spans="1:3" r="101">
      <c t="s" r="A101" s="3">
        <v>585</v>
      </c>
    </row>
    <row spans="1:3" r="102">
      <c t="s" r="A102" s="4">
        <v>586</v>
      </c>
      <c t="n" r="B102" s="6">
        <v>0</v>
      </c>
      <c t="n" r="C102" s="6">
        <v>0</v>
      </c>
    </row>
    <row spans="1:3" r="103">
      <c t="s" r="A103" s="4">
        <v>619</v>
      </c>
    </row>
    <row spans="1:3" r="104">
      <c t="s" r="A104" s="3">
        <v>585</v>
      </c>
    </row>
    <row spans="1:3" r="105">
      <c t="s" r="A105" s="4">
        <v>586</v>
      </c>
      <c t="n" r="B105" s="6">
        <v>0</v>
      </c>
      <c t="n" r="C105" s="6">
        <v>0</v>
      </c>
    </row>
    <row spans="1:3" r="106">
      <c t="s" r="A106" s="4">
        <v>620</v>
      </c>
    </row>
    <row spans="1:3" r="107">
      <c t="s" r="A107" s="3">
        <v>585</v>
      </c>
    </row>
    <row spans="1:3" r="108">
      <c t="s" r="A108" s="4">
        <v>586</v>
      </c>
      <c t="n" r="B108" s="6">
        <v>0</v>
      </c>
      <c t="n" r="C108" s="6">
        <v>0</v>
      </c>
    </row>
    <row spans="1:3" r="109">
      <c t="s" r="A109" s="4">
        <v>621</v>
      </c>
    </row>
    <row spans="1:3" r="110">
      <c t="s" r="A110" s="3">
        <v>585</v>
      </c>
    </row>
    <row spans="1:3" r="111">
      <c t="s" r="A111" s="4">
        <v>586</v>
      </c>
      <c t="n" r="B111" s="6">
        <v>0</v>
      </c>
      <c t="n" r="C111" s="6">
        <v>0</v>
      </c>
    </row>
    <row spans="1:3" r="112">
      <c t="s" r="A112" s="4">
        <v>622</v>
      </c>
    </row>
    <row spans="1:3" r="113">
      <c t="s" r="A113" s="3">
        <v>585</v>
      </c>
    </row>
    <row spans="1:3" r="114">
      <c t="s" r="A114" s="4">
        <v>586</v>
      </c>
      <c t="n" r="B114" s="6">
        <v>0</v>
      </c>
      <c t="n" r="C114" s="6">
        <v>0</v>
      </c>
    </row>
    <row spans="1:3" r="115">
      <c t="s" r="A115" s="4">
        <v>623</v>
      </c>
    </row>
    <row spans="1:3" r="116">
      <c t="s" r="A116" s="3">
        <v>585</v>
      </c>
    </row>
    <row spans="1:3" r="117">
      <c t="s" r="A117" s="4">
        <v>609</v>
      </c>
      <c t="n" r="B117" s="6">
        <v>0</v>
      </c>
      <c t="n" r="C117" s="6">
        <v>0</v>
      </c>
    </row>
    <row spans="1:3" r="118">
      <c t="s" r="A118" s="4">
        <v>624</v>
      </c>
    </row>
    <row spans="1:3" r="119">
      <c t="s" r="A119" s="3">
        <v>585</v>
      </c>
    </row>
    <row spans="1:3" r="120">
      <c t="s" r="A120" s="4">
        <v>586</v>
      </c>
      <c t="n" r="B120" s="6">
        <v>0</v>
      </c>
      <c t="n" r="C120" s="6">
        <v>0</v>
      </c>
    </row>
    <row spans="1:3" r="121">
      <c t="s" r="A121" s="4">
        <v>609</v>
      </c>
      <c t="n" r="B121" s="6">
        <v>0</v>
      </c>
      <c t="n" r="C121" s="6">
        <v>0</v>
      </c>
    </row>
    <row spans="1:3" r="122">
      <c t="s" r="A122" s="4">
        <v>625</v>
      </c>
    </row>
    <row spans="1:3" r="123">
      <c t="s" r="A123" s="3">
        <v>585</v>
      </c>
    </row>
    <row spans="1:3" r="124">
      <c t="s" r="A124" s="4">
        <v>586</v>
      </c>
      <c t="n" r="B124" s="6">
        <v>0</v>
      </c>
      <c t="n" r="C124" s="6">
        <v>0</v>
      </c>
    </row>
    <row spans="1:3" r="125">
      <c t="s" r="A125" s="4">
        <v>626</v>
      </c>
    </row>
    <row spans="1:3" r="126">
      <c t="s" r="A126" s="3">
        <v>585</v>
      </c>
    </row>
    <row spans="1:3" r="127">
      <c t="s" r="A127" s="4">
        <v>586</v>
      </c>
      <c t="n" r="B127" s="6">
        <v>0</v>
      </c>
      <c t="n" r="C127" s="6">
        <v>0</v>
      </c>
    </row>
    <row spans="1:3" r="128">
      <c t="s" r="A128" s="4">
        <v>627</v>
      </c>
    </row>
    <row spans="1:3" r="129">
      <c t="s" r="A129" s="3">
        <v>585</v>
      </c>
    </row>
    <row spans="1:3" r="130">
      <c t="s" r="A130" s="4">
        <v>614</v>
      </c>
      <c t="n" r="B130" s="6">
        <v>0</v>
      </c>
      <c t="n" r="C130" s="6">
        <v>0</v>
      </c>
    </row>
    <row spans="1:3" r="131">
      <c t="s" r="A131" s="4">
        <v>628</v>
      </c>
    </row>
    <row spans="1:3" r="132">
      <c t="s" r="A132" s="3">
        <v>585</v>
      </c>
    </row>
    <row spans="1:3" r="133">
      <c t="s" r="A133" s="4">
        <v>586</v>
      </c>
      <c t="n" r="B133" s="6">
        <v>5485909</v>
      </c>
      <c t="n" r="C133" s="6">
        <v>6572093</v>
      </c>
    </row>
    <row spans="1:3" r="134">
      <c t="s" r="A134" s="4">
        <v>592</v>
      </c>
      <c t="n" r="B134" s="6">
        <v>20444</v>
      </c>
      <c t="n" r="C134" s="6">
        <v>46364</v>
      </c>
    </row>
    <row spans="1:3" r="135">
      <c t="s" r="A135" s="4">
        <v>135</v>
      </c>
      <c t="n" r="B135" s="6">
        <v>19944</v>
      </c>
      <c t="n" r="C135" s="6">
        <v>51769</v>
      </c>
    </row>
    <row spans="1:3" r="136">
      <c t="s" r="A136" s="4">
        <v>29</v>
      </c>
      <c t="n" r="B136" s="6">
        <v>5000</v>
      </c>
      <c t="n" r="C136" s="6">
        <v>36093</v>
      </c>
    </row>
    <row spans="1:3" r="137">
      <c t="s" r="A137" s="4">
        <v>593</v>
      </c>
      <c t="n" r="B137" s="6">
        <v>11998</v>
      </c>
      <c t="n" r="C137" s="6">
        <v>143927</v>
      </c>
    </row>
    <row spans="1:3" r="138">
      <c t="s" r="A138" s="4">
        <v>31</v>
      </c>
      <c t="n" r="B138" s="6">
        <v>82860</v>
      </c>
      <c t="n" r="C138" s="6">
        <v>297394</v>
      </c>
    </row>
    <row spans="1:3" r="139">
      <c t="s" r="A139" s="4">
        <v>36</v>
      </c>
      <c t="n" r="B139" s="6">
        <v>0</v>
      </c>
      <c t="n" r="C139" s="6">
        <v>0</v>
      </c>
    </row>
    <row spans="1:3" r="140">
      <c t="s" r="A140" s="4">
        <v>37</v>
      </c>
      <c t="n" r="B140" s="6">
        <v>147707</v>
      </c>
      <c t="n" r="C140" s="6">
        <v>157625</v>
      </c>
    </row>
    <row spans="1:3" r="141">
      <c t="s" r="A141" s="4">
        <v>594</v>
      </c>
      <c t="n" r="B141" s="6">
        <v>5773862</v>
      </c>
      <c t="n" r="C141" s="6">
        <v>7305265</v>
      </c>
    </row>
    <row spans="1:3" r="142">
      <c t="s" r="A142" s="4">
        <v>40</v>
      </c>
      <c t="n" r="B142" s="6">
        <v>116334339</v>
      </c>
      <c t="n" r="C142" s="6">
        <v>108967162</v>
      </c>
    </row>
    <row spans="1:3" r="143">
      <c t="s" r="A143" s="4">
        <v>595</v>
      </c>
      <c t="n" r="B143" s="6">
        <v>122108201</v>
      </c>
      <c t="n" r="C143" s="6">
        <v>116272427</v>
      </c>
    </row>
    <row spans="1:3" r="144">
      <c t="s" r="A144" s="4">
        <v>43</v>
      </c>
      <c t="n" r="B144" s="6">
        <v>0</v>
      </c>
      <c t="n" r="C144" s="6">
        <v>0</v>
      </c>
    </row>
    <row spans="1:3" r="145">
      <c t="s" r="A145" s="4">
        <v>44</v>
      </c>
      <c t="n" r="B145" s="6">
        <v>0</v>
      </c>
    </row>
    <row spans="1:3" r="146">
      <c t="s" r="A146" s="4">
        <v>49</v>
      </c>
      <c t="n" r="B146" s="6">
        <v>14847</v>
      </c>
      <c t="n" r="C146" s="6">
        <v>32849</v>
      </c>
    </row>
    <row spans="1:3" r="147">
      <c t="s" r="A147" s="4">
        <v>596</v>
      </c>
      <c t="n" r="B147" s="6">
        <v>14847</v>
      </c>
      <c t="n" r="C147" s="6">
        <v>32849</v>
      </c>
    </row>
    <row spans="1:3" r="148">
      <c t="s" r="A148" s="4">
        <v>629</v>
      </c>
    </row>
    <row spans="1:3" r="149">
      <c t="s" r="A149" s="3">
        <v>585</v>
      </c>
    </row>
    <row spans="1:3" r="150">
      <c t="s" r="A150" s="4">
        <v>586</v>
      </c>
      <c t="n" r="B150" s="6">
        <v>146376</v>
      </c>
      <c t="n" r="C150" s="6">
        <v>94049</v>
      </c>
    </row>
    <row spans="1:3" r="151">
      <c t="s" r="A151" s="4">
        <v>630</v>
      </c>
    </row>
    <row spans="1:3" r="152">
      <c t="s" r="A152" s="3">
        <v>585</v>
      </c>
    </row>
    <row spans="1:3" r="153">
      <c t="s" r="A153" s="4">
        <v>586</v>
      </c>
      <c t="n" r="B153" s="6">
        <v>598405</v>
      </c>
      <c t="n" r="C153" s="6">
        <v>624769</v>
      </c>
    </row>
    <row spans="1:3" r="154">
      <c t="s" r="A154" s="4">
        <v>631</v>
      </c>
    </row>
    <row spans="1:3" r="155">
      <c t="s" r="A155" s="3">
        <v>585</v>
      </c>
    </row>
    <row spans="1:3" r="156">
      <c t="s" r="A156" s="4">
        <v>586</v>
      </c>
      <c t="n" r="B156" s="6">
        <v>111480</v>
      </c>
      <c t="n" r="C156" s="6">
        <v>70410</v>
      </c>
    </row>
    <row spans="1:3" r="157">
      <c t="s" r="A157" s="4">
        <v>632</v>
      </c>
    </row>
    <row spans="1:3" r="158">
      <c t="s" r="A158" s="3">
        <v>585</v>
      </c>
    </row>
    <row spans="1:3" r="159">
      <c t="s" r="A159" s="4">
        <v>586</v>
      </c>
      <c t="n" r="B159" s="6">
        <v>2379123</v>
      </c>
      <c t="n" r="C159" s="6">
        <v>2635551</v>
      </c>
    </row>
    <row spans="1:3" r="160">
      <c t="s" r="A160" s="4">
        <v>633</v>
      </c>
    </row>
    <row spans="1:3" r="161">
      <c t="s" r="A161" s="3">
        <v>585</v>
      </c>
    </row>
    <row spans="1:3" r="162">
      <c t="s" r="A162" s="4">
        <v>586</v>
      </c>
      <c t="n" r="B162" s="6">
        <v>843949</v>
      </c>
      <c t="n" r="C162" s="6">
        <v>1322213</v>
      </c>
    </row>
    <row spans="1:3" r="163">
      <c t="s" r="A163" s="4">
        <v>634</v>
      </c>
    </row>
    <row spans="1:3" r="164">
      <c t="s" r="A164" s="3">
        <v>585</v>
      </c>
    </row>
    <row spans="1:3" r="165">
      <c t="s" r="A165" s="4">
        <v>586</v>
      </c>
      <c t="n" r="B165" s="6">
        <v>217003</v>
      </c>
      <c t="n" r="C165" s="6">
        <v>275349</v>
      </c>
    </row>
    <row spans="1:3" r="166">
      <c t="s" r="A166" s="4">
        <v>635</v>
      </c>
    </row>
    <row spans="1:3" r="167">
      <c t="s" r="A167" s="3">
        <v>585</v>
      </c>
    </row>
    <row spans="1:3" r="168">
      <c t="s" r="A168" s="4">
        <v>586</v>
      </c>
      <c t="n" r="B168" s="6">
        <v>608025</v>
      </c>
      <c t="n" r="C168" s="6">
        <v>760869</v>
      </c>
    </row>
    <row spans="1:3" r="169">
      <c t="s" r="A169" s="4">
        <v>636</v>
      </c>
    </row>
    <row spans="1:3" r="170">
      <c t="s" r="A170" s="3">
        <v>585</v>
      </c>
    </row>
    <row spans="1:3" r="171">
      <c t="s" r="A171" s="4">
        <v>609</v>
      </c>
      <c t="n" r="B171" s="6">
        <v>20142</v>
      </c>
      <c t="n" r="C171" s="6">
        <v>44374</v>
      </c>
    </row>
    <row spans="1:3" r="172">
      <c t="s" r="A172" s="4">
        <v>637</v>
      </c>
    </row>
    <row spans="1:3" r="173">
      <c t="s" r="A173" s="3">
        <v>585</v>
      </c>
    </row>
    <row spans="1:3" r="174">
      <c t="s" r="A174" s="4">
        <v>586</v>
      </c>
      <c t="n" r="B174" s="6">
        <v>156000</v>
      </c>
      <c t="n" r="C174" s="6">
        <v>261784</v>
      </c>
    </row>
    <row spans="1:3" r="175">
      <c t="s" r="A175" s="4">
        <v>609</v>
      </c>
      <c t="n" r="B175" s="6">
        <v>302</v>
      </c>
      <c t="n" r="C175" s="6">
        <v>1990</v>
      </c>
    </row>
    <row spans="1:3" r="176">
      <c t="s" r="A176" s="4">
        <v>638</v>
      </c>
    </row>
    <row spans="1:3" r="177">
      <c t="s" r="A177" s="3">
        <v>585</v>
      </c>
    </row>
    <row spans="1:3" r="178">
      <c t="s" r="A178" s="4">
        <v>586</v>
      </c>
      <c t="n" r="B178" s="6">
        <v>338105</v>
      </c>
      <c t="n" r="C178" s="6">
        <v>404345</v>
      </c>
    </row>
    <row spans="1:3" r="179">
      <c t="s" r="A179" s="4">
        <v>639</v>
      </c>
    </row>
    <row spans="1:3" r="180">
      <c t="s" r="A180" s="3">
        <v>585</v>
      </c>
    </row>
    <row spans="1:3" r="181">
      <c t="s" r="A181" s="4">
        <v>586</v>
      </c>
      <c t="n" r="B181" s="6">
        <v>87443</v>
      </c>
      <c t="n" r="C181" s="6">
        <v>122754</v>
      </c>
    </row>
    <row spans="1:3" r="182">
      <c t="s" r="A182" s="4">
        <v>640</v>
      </c>
    </row>
    <row spans="1:3" r="183">
      <c t="s" r="A183" s="3">
        <v>585</v>
      </c>
    </row>
    <row spans="1:3" r="184">
      <c t="s" r="A184" s="4">
        <v>614</v>
      </c>
      <c t="n" r="B184" s="6">
        <v>0</v>
      </c>
      <c t="n" r="C184" s="6">
        <v>0</v>
      </c>
    </row>
    <row spans="1:3" r="185">
      <c t="s" r="A185" s="4">
        <v>641</v>
      </c>
    </row>
    <row spans="1:3" r="186">
      <c t="s" r="A186" s="3">
        <v>585</v>
      </c>
    </row>
    <row spans="1:3" r="187">
      <c t="s" r="A187" s="4">
        <v>586</v>
      </c>
      <c t="n" r="B187" s="6">
        <v>145507</v>
      </c>
      <c t="n" r="C187" s="6">
        <v>268839</v>
      </c>
    </row>
    <row spans="1:3" r="188">
      <c t="s" r="A188" s="4">
        <v>592</v>
      </c>
      <c t="n" r="B188" s="6">
        <v>17966</v>
      </c>
      <c t="n" r="C188" s="6">
        <v>18248</v>
      </c>
    </row>
    <row spans="1:3" r="189">
      <c t="s" r="A189" s="4">
        <v>135</v>
      </c>
      <c t="n" r="B189" s="6">
        <v>121</v>
      </c>
      <c t="n" r="C189" s="6">
        <v>165</v>
      </c>
    </row>
    <row spans="1:3" r="190">
      <c t="s" r="A190" s="4">
        <v>29</v>
      </c>
      <c t="n" r="B190" s="6">
        <v>0</v>
      </c>
      <c t="n" r="C190" s="6">
        <v>0</v>
      </c>
    </row>
    <row spans="1:3" r="191">
      <c t="s" r="A191" s="4">
        <v>593</v>
      </c>
      <c t="n" r="B191" s="6">
        <v>0</v>
      </c>
      <c t="n" r="C191" s="6">
        <v>0</v>
      </c>
    </row>
    <row spans="1:3" r="192">
      <c t="s" r="A192" s="4">
        <v>31</v>
      </c>
      <c t="n" r="B192" s="6">
        <v>2479</v>
      </c>
      <c t="n" r="C192" s="6">
        <v>5704</v>
      </c>
    </row>
    <row spans="1:3" r="193">
      <c t="s" r="A193" s="4">
        <v>36</v>
      </c>
      <c t="n" r="B193" s="6">
        <v>9011140</v>
      </c>
      <c t="n" r="C193" s="6">
        <v>4940011</v>
      </c>
    </row>
    <row spans="1:3" r="194">
      <c t="s" r="A194" s="4">
        <v>37</v>
      </c>
      <c t="n" r="B194" s="6">
        <v>560</v>
      </c>
      <c t="n" r="C194" s="6">
        <v>5000</v>
      </c>
    </row>
    <row spans="1:3" r="195">
      <c t="s" r="A195" s="4">
        <v>594</v>
      </c>
      <c t="n" r="B195" s="6">
        <v>9177773</v>
      </c>
      <c t="n" r="C195" s="6">
        <v>5237967</v>
      </c>
    </row>
    <row spans="1:3" r="196">
      <c t="s" r="A196" s="4">
        <v>40</v>
      </c>
      <c t="n" r="B196" s="6">
        <v>0</v>
      </c>
      <c t="n" r="C196" s="6">
        <v>0</v>
      </c>
    </row>
    <row spans="1:3" r="197">
      <c t="s" r="A197" s="4">
        <v>595</v>
      </c>
      <c t="n" r="B197" s="6">
        <v>9177773</v>
      </c>
      <c t="n" r="C197" s="6">
        <v>5237967</v>
      </c>
    </row>
    <row spans="1:3" r="198">
      <c t="s" r="A198" s="4">
        <v>43</v>
      </c>
      <c t="n" r="B198" s="6">
        <v>8480030</v>
      </c>
      <c t="n" r="C198" s="6">
        <v>5205434</v>
      </c>
    </row>
    <row spans="1:3" r="199">
      <c t="s" r="A199" s="4">
        <v>44</v>
      </c>
      <c t="n" r="B199" s="6">
        <v>17159</v>
      </c>
    </row>
    <row spans="1:3" r="200">
      <c t="s" r="A200" s="4">
        <v>49</v>
      </c>
      <c t="n" r="B200" s="6">
        <v>0</v>
      </c>
      <c t="n" r="C200" s="6">
        <v>0</v>
      </c>
    </row>
    <row spans="1:3" r="201">
      <c t="s" r="A201" s="4">
        <v>596</v>
      </c>
      <c t="n" r="B201" s="6">
        <v>8497189</v>
      </c>
      <c t="n" r="C201" s="6">
        <v>5205434</v>
      </c>
    </row>
    <row spans="1:3" r="202">
      <c t="s" r="A202" s="4">
        <v>642</v>
      </c>
    </row>
    <row spans="1:3" r="203">
      <c t="s" r="A203" s="3">
        <v>585</v>
      </c>
    </row>
    <row spans="1:3" r="204">
      <c t="s" r="A204" s="4">
        <v>586</v>
      </c>
      <c t="n" r="B204" s="6">
        <v>0</v>
      </c>
      <c t="n" r="C204" s="6">
        <v>0</v>
      </c>
    </row>
    <row spans="1:3" r="205">
      <c t="s" r="A205" s="4">
        <v>643</v>
      </c>
    </row>
    <row spans="1:3" r="206">
      <c t="s" r="A206" s="3">
        <v>585</v>
      </c>
    </row>
    <row spans="1:3" r="207">
      <c t="s" r="A207" s="4">
        <v>586</v>
      </c>
      <c t="n" r="B207" s="6">
        <v>0</v>
      </c>
      <c t="n" r="C207" s="6">
        <v>0</v>
      </c>
    </row>
    <row spans="1:3" r="208">
      <c t="s" r="A208" s="4">
        <v>644</v>
      </c>
    </row>
    <row spans="1:3" r="209">
      <c t="s" r="A209" s="3">
        <v>585</v>
      </c>
    </row>
    <row spans="1:3" r="210">
      <c t="s" r="A210" s="4">
        <v>586</v>
      </c>
      <c t="n" r="B210" s="6">
        <v>0</v>
      </c>
      <c t="n" r="C210" s="6">
        <v>0</v>
      </c>
    </row>
    <row spans="1:3" r="211">
      <c t="s" r="A211" s="4">
        <v>645</v>
      </c>
    </row>
    <row spans="1:3" r="212">
      <c t="s" r="A212" s="3">
        <v>585</v>
      </c>
    </row>
    <row spans="1:3" r="213">
      <c t="s" r="A213" s="4">
        <v>586</v>
      </c>
      <c t="n" r="B213" s="6">
        <v>57610</v>
      </c>
      <c t="n" r="C213" s="6">
        <v>55003</v>
      </c>
    </row>
    <row spans="1:3" r="214">
      <c t="s" r="A214" s="4">
        <v>646</v>
      </c>
    </row>
    <row spans="1:3" r="215">
      <c t="s" r="A215" s="3">
        <v>585</v>
      </c>
    </row>
    <row spans="1:3" r="216">
      <c t="s" r="A216" s="4">
        <v>586</v>
      </c>
      <c t="n" r="B216" s="6">
        <v>33595</v>
      </c>
      <c t="n" r="C216" s="6">
        <v>22716</v>
      </c>
    </row>
    <row spans="1:3" r="217">
      <c t="s" r="A217" s="4">
        <v>647</v>
      </c>
    </row>
    <row spans="1:3" r="218">
      <c t="s" r="A218" s="3">
        <v>585</v>
      </c>
    </row>
    <row spans="1:3" r="219">
      <c t="s" r="A219" s="4">
        <v>586</v>
      </c>
      <c t="n" r="B219" s="6">
        <v>0</v>
      </c>
      <c t="n" r="C219" s="6">
        <v>0</v>
      </c>
    </row>
    <row spans="1:3" r="220">
      <c t="s" r="A220" s="4">
        <v>648</v>
      </c>
    </row>
    <row spans="1:3" r="221">
      <c t="s" r="A221" s="3">
        <v>585</v>
      </c>
    </row>
    <row spans="1:3" r="222">
      <c t="s" r="A222" s="4">
        <v>586</v>
      </c>
      <c t="n" r="B222" s="6">
        <v>16255</v>
      </c>
      <c t="n" r="C222" s="6">
        <v>17773</v>
      </c>
    </row>
    <row spans="1:3" r="223">
      <c t="s" r="A223" s="4">
        <v>649</v>
      </c>
    </row>
    <row spans="1:3" r="224">
      <c t="s" r="A224" s="3">
        <v>585</v>
      </c>
    </row>
    <row spans="1:3" r="225">
      <c t="s" r="A225" s="4">
        <v>609</v>
      </c>
      <c t="n" r="B225" s="6">
        <v>0</v>
      </c>
      <c t="n" r="C225" s="6">
        <v>0</v>
      </c>
    </row>
    <row spans="1:3" r="226">
      <c t="s" r="A226" s="4">
        <v>650</v>
      </c>
    </row>
    <row spans="1:3" r="227">
      <c t="s" r="A227" s="3">
        <v>585</v>
      </c>
    </row>
    <row spans="1:3" r="228">
      <c t="s" r="A228" s="4">
        <v>586</v>
      </c>
      <c t="n" r="B228" s="6">
        <v>38047</v>
      </c>
      <c t="n" r="C228" s="6">
        <v>173347</v>
      </c>
    </row>
    <row spans="1:3" r="229">
      <c t="s" r="A229" s="4">
        <v>609</v>
      </c>
      <c t="n" r="B229" s="6">
        <v>0</v>
      </c>
      <c t="n" r="C229" s="6">
        <v>0</v>
      </c>
    </row>
    <row spans="1:3" r="230">
      <c t="s" r="A230" s="4">
        <v>651</v>
      </c>
    </row>
    <row spans="1:3" r="231">
      <c t="s" r="A231" s="3">
        <v>585</v>
      </c>
    </row>
    <row spans="1:3" r="232">
      <c t="s" r="A232" s="4">
        <v>586</v>
      </c>
      <c t="n" r="B232" s="6">
        <v>0</v>
      </c>
      <c t="n" r="C232" s="6">
        <v>0</v>
      </c>
    </row>
    <row spans="1:3" r="233">
      <c t="s" r="A233" s="4">
        <v>652</v>
      </c>
    </row>
    <row spans="1:3" r="234">
      <c t="s" r="A234" s="3">
        <v>585</v>
      </c>
    </row>
    <row spans="1:3" r="235">
      <c t="s" r="A235" s="4">
        <v>586</v>
      </c>
      <c t="n" r="B235" s="6">
        <v>0</v>
      </c>
      <c t="n" r="C235" s="6">
        <v>0</v>
      </c>
    </row>
    <row spans="1:3" r="236">
      <c t="s" r="A236" s="4">
        <v>653</v>
      </c>
    </row>
    <row spans="1:3" r="237">
      <c t="s" r="A237" s="3">
        <v>585</v>
      </c>
    </row>
    <row spans="1:3" r="238">
      <c t="s" r="A238" s="4">
        <v>614</v>
      </c>
      <c t="n" r="B238" s="7">
        <v>17966</v>
      </c>
      <c t="n" r="C238" s="7">
        <v>182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54</v>
      </c>
      <c t="s" r="B1" s="2">
        <v>71</v>
      </c>
      <c t="s" r="D1" s="2">
        <v>1</v>
      </c>
    </row>
    <row spans="1:6" r="2">
      <c t="s" r="B2" s="2">
        <v>2</v>
      </c>
      <c t="s" r="C2" s="2">
        <v>72</v>
      </c>
      <c t="s" r="D2" s="2">
        <v>2</v>
      </c>
      <c t="s" r="E2" s="2">
        <v>72</v>
      </c>
      <c t="s" r="F2" s="2">
        <v>23</v>
      </c>
    </row>
    <row spans="1:6" r="3">
      <c t="s" r="A3" s="3">
        <v>655</v>
      </c>
    </row>
    <row spans="1:6" r="4">
      <c t="s" r="A4" s="4">
        <v>656</v>
      </c>
      <c t="n" r="B4" s="7">
        <v>0</v>
      </c>
      <c t="n" r="C4" s="7">
        <v>0</v>
      </c>
      <c t="n" r="D4" s="7">
        <v>0</v>
      </c>
      <c t="n" r="E4" s="7">
        <v>0</v>
      </c>
    </row>
    <row spans="1:6" r="5">
      <c t="s" r="A5" s="4">
        <v>657</v>
      </c>
    </row>
    <row spans="1:6" r="6">
      <c t="s" r="A6" s="3">
        <v>655</v>
      </c>
    </row>
    <row spans="1:6" r="7">
      <c t="s" r="A7" s="4">
        <v>658</v>
      </c>
      <c t="n" r="B7" s="6">
        <v>1000000</v>
      </c>
      <c t="n" r="D7" s="6">
        <v>1000000</v>
      </c>
      <c t="n" r="F7" s="7">
        <v>1000000</v>
      </c>
    </row>
    <row spans="1:6" r="8">
      <c t="s" r="A8" s="4">
        <v>659</v>
      </c>
    </row>
    <row spans="1:6" r="9">
      <c t="s" r="A9" s="3">
        <v>655</v>
      </c>
    </row>
    <row spans="1:6" r="10">
      <c t="s" r="A10" s="4">
        <v>658</v>
      </c>
      <c t="n" r="B10" s="7">
        <v>493000000</v>
      </c>
      <c t="n" r="D10" s="7">
        <v>493000000</v>
      </c>
      <c t="n" r="F10" s="7">
        <v>383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0</v>
      </c>
      <c t="s" r="B1" s="2">
        <v>2</v>
      </c>
      <c t="s" r="C1" s="2">
        <v>23</v>
      </c>
    </row>
    <row spans="1:3" r="2">
      <c t="s" r="A2" s="3">
        <v>585</v>
      </c>
    </row>
    <row spans="1:3" r="3">
      <c t="s" r="A3" s="4">
        <v>31</v>
      </c>
      <c t="n" r="B3" s="7">
        <v>327010</v>
      </c>
      <c t="n" r="C3" s="7">
        <v>379237</v>
      </c>
    </row>
    <row spans="1:3" r="4">
      <c t="s" r="A4" s="4">
        <v>43</v>
      </c>
      <c t="n" r="B4" s="6">
        <v>20096101</v>
      </c>
      <c t="n" r="C4" s="6">
        <v>15198755</v>
      </c>
    </row>
    <row spans="1:3" r="5">
      <c t="s" r="A5" s="4">
        <v>44</v>
      </c>
      <c t="n" r="B5" s="6">
        <v>18011323</v>
      </c>
      <c t="n" r="C5" s="6">
        <v>17204824</v>
      </c>
    </row>
    <row spans="1:3" r="6">
      <c t="s" r="A6" s="4">
        <v>591</v>
      </c>
    </row>
    <row spans="1:3" r="7">
      <c t="s" r="A7" s="3">
        <v>585</v>
      </c>
    </row>
    <row spans="1:3" r="8">
      <c t="s" r="A8" s="4">
        <v>31</v>
      </c>
      <c t="n" r="B8" s="6">
        <v>70628</v>
      </c>
      <c t="n" r="C8" s="6">
        <v>72544</v>
      </c>
    </row>
    <row spans="1:3" r="9">
      <c t="s" r="A9" s="4">
        <v>36</v>
      </c>
      <c t="n" r="B9" s="6">
        <v>9011140</v>
      </c>
      <c t="n" r="C9" s="6">
        <v>4940011</v>
      </c>
    </row>
    <row spans="1:3" r="10">
      <c t="s" r="A10" s="4">
        <v>595</v>
      </c>
      <c t="n" r="B10" s="6">
        <v>131316794</v>
      </c>
      <c t="n" r="C10" s="6">
        <v>121349590</v>
      </c>
    </row>
    <row spans="1:3" r="11">
      <c t="s" r="A11" s="4">
        <v>43</v>
      </c>
      <c t="n" r="B11" s="6">
        <v>8480030</v>
      </c>
      <c t="n" r="C11" s="6">
        <v>5205434</v>
      </c>
    </row>
    <row spans="1:3" r="12">
      <c t="s" r="A12" s="4">
        <v>44</v>
      </c>
      <c t="n" r="B12" s="6">
        <v>17159</v>
      </c>
    </row>
    <row spans="1:3" r="13">
      <c t="s" r="A13" s="4">
        <v>596</v>
      </c>
      <c t="n" r="B13" s="6">
        <v>8497189</v>
      </c>
      <c t="n" r="C13" s="6">
        <v>5205434</v>
      </c>
    </row>
    <row spans="1:3" r="14">
      <c t="s" r="A14" s="4">
        <v>661</v>
      </c>
    </row>
    <row spans="1:3" r="15">
      <c t="s" r="A15" s="3">
        <v>585</v>
      </c>
    </row>
    <row spans="1:3" r="16">
      <c t="s" r="A16" s="4">
        <v>372</v>
      </c>
      <c t="n" r="B16" s="6">
        <v>18087</v>
      </c>
      <c t="n" r="C16" s="6">
        <v>18413</v>
      </c>
    </row>
    <row spans="1:3" r="17">
      <c t="s" r="A17" s="4">
        <v>31</v>
      </c>
      <c t="n" r="B17" s="6">
        <v>2479</v>
      </c>
      <c t="n" r="C17" s="6">
        <v>5704</v>
      </c>
    </row>
    <row spans="1:3" r="18">
      <c t="s" r="A18" s="4">
        <v>36</v>
      </c>
      <c t="n" r="B18" s="6">
        <v>9011140</v>
      </c>
      <c t="n" r="C18" s="6">
        <v>4940011</v>
      </c>
    </row>
    <row spans="1:3" r="19">
      <c t="s" r="A19" s="4">
        <v>37</v>
      </c>
      <c t="n" r="B19" s="6">
        <v>560</v>
      </c>
      <c t="n" r="C19" s="6">
        <v>5000</v>
      </c>
    </row>
    <row spans="1:3" r="20">
      <c t="s" r="A20" s="4">
        <v>595</v>
      </c>
      <c t="n" r="B20" s="6">
        <v>9177773</v>
      </c>
      <c t="n" r="C20" s="6">
        <v>5237967</v>
      </c>
    </row>
    <row spans="1:3" r="21">
      <c t="s" r="A21" s="4">
        <v>43</v>
      </c>
      <c t="n" r="B21" s="6">
        <v>8480030</v>
      </c>
      <c t="n" r="C21" s="6">
        <v>5205434</v>
      </c>
    </row>
    <row spans="1:3" r="22">
      <c t="s" r="A22" s="4">
        <v>44</v>
      </c>
      <c t="n" r="B22" s="6">
        <v>17159</v>
      </c>
    </row>
    <row spans="1:3" r="23">
      <c t="s" r="A23" s="4">
        <v>596</v>
      </c>
      <c t="n" r="B23" s="6">
        <v>8497189</v>
      </c>
      <c t="n" r="C23" s="6">
        <v>5205434</v>
      </c>
    </row>
    <row spans="1:3" r="24">
      <c t="s" r="A24" s="4">
        <v>662</v>
      </c>
    </row>
    <row spans="1:3" r="25">
      <c t="s" r="A25" s="3">
        <v>585</v>
      </c>
    </row>
    <row spans="1:3" r="26">
      <c t="s" r="A26" s="4">
        <v>427</v>
      </c>
      <c t="n" r="B26" s="6">
        <v>107460</v>
      </c>
      <c t="n" r="C26" s="6">
        <v>95492</v>
      </c>
    </row>
    <row spans="1:3" r="27">
      <c t="s" r="A27" s="4">
        <v>663</v>
      </c>
    </row>
    <row spans="1:3" r="28">
      <c t="s" r="A28" s="3">
        <v>585</v>
      </c>
    </row>
    <row spans="1:3" r="29">
      <c t="s" r="A29" s="4">
        <v>427</v>
      </c>
      <c t="n" r="B29" s="6">
        <v>38047</v>
      </c>
      <c t="n" r="C29" s="6">
        <v>173347</v>
      </c>
    </row>
    <row spans="1:3" r="30">
      <c t="s" r="A30" s="4">
        <v>664</v>
      </c>
    </row>
    <row spans="1:3" r="31">
      <c t="s" r="A31" s="3">
        <v>585</v>
      </c>
    </row>
    <row spans="1:3" r="32">
      <c t="s" r="A32" s="4">
        <v>372</v>
      </c>
      <c t="n" r="B32" s="6">
        <v>5047</v>
      </c>
      <c t="n" r="C32" s="6">
        <v>165</v>
      </c>
    </row>
    <row spans="1:3" r="33">
      <c t="s" r="A33" s="4">
        <v>31</v>
      </c>
      <c t="n" r="B33" s="6">
        <v>0</v>
      </c>
      <c t="n" r="C33" s="6">
        <v>3260</v>
      </c>
    </row>
    <row spans="1:3" r="34">
      <c t="s" r="A34" s="4">
        <v>36</v>
      </c>
      <c t="n" r="B34" s="6">
        <v>9011140</v>
      </c>
      <c t="n" r="C34" s="6">
        <v>4940011</v>
      </c>
    </row>
    <row spans="1:3" r="35">
      <c t="s" r="A35" s="4">
        <v>37</v>
      </c>
      <c t="n" r="B35" s="6">
        <v>0</v>
      </c>
      <c t="n" r="C35" s="6">
        <v>0</v>
      </c>
    </row>
    <row spans="1:3" r="36">
      <c t="s" r="A36" s="4">
        <v>595</v>
      </c>
      <c t="n" r="B36" s="6">
        <v>9064407</v>
      </c>
      <c t="n" r="C36" s="6">
        <v>4984086</v>
      </c>
    </row>
    <row spans="1:3" r="37">
      <c t="s" r="A37" s="4">
        <v>43</v>
      </c>
      <c t="n" r="B37" s="6">
        <v>8480030</v>
      </c>
      <c t="n" r="C37" s="6">
        <v>5205434</v>
      </c>
    </row>
    <row spans="1:3" r="38">
      <c t="s" r="A38" s="4">
        <v>44</v>
      </c>
      <c t="n" r="B38" s="6">
        <v>17159</v>
      </c>
    </row>
    <row spans="1:3" r="39">
      <c t="s" r="A39" s="4">
        <v>596</v>
      </c>
      <c t="n" r="B39" s="6">
        <v>8497189</v>
      </c>
      <c t="n" r="C39" s="6">
        <v>5205434</v>
      </c>
    </row>
    <row spans="1:3" r="40">
      <c t="s" r="A40" s="4">
        <v>665</v>
      </c>
    </row>
    <row spans="1:3" r="41">
      <c t="s" r="A41" s="3">
        <v>585</v>
      </c>
    </row>
    <row spans="1:3" r="42">
      <c t="s" r="A42" s="4">
        <v>427</v>
      </c>
      <c t="n" r="B42" s="6">
        <v>48147</v>
      </c>
      <c t="n" r="C42" s="6">
        <v>40492</v>
      </c>
    </row>
    <row spans="1:3" r="43">
      <c t="s" r="A43" s="4">
        <v>666</v>
      </c>
    </row>
    <row spans="1:3" r="44">
      <c t="s" r="A44" s="3">
        <v>585</v>
      </c>
    </row>
    <row spans="1:3" r="45">
      <c t="s" r="A45" s="4">
        <v>427</v>
      </c>
      <c t="n" r="B45" s="6">
        <v>73</v>
      </c>
      <c t="n" r="C45" s="6">
        <v>158</v>
      </c>
    </row>
    <row spans="1:3" r="46">
      <c t="s" r="A46" s="4">
        <v>667</v>
      </c>
    </row>
    <row spans="1:3" r="47">
      <c t="s" r="A47" s="3">
        <v>585</v>
      </c>
    </row>
    <row spans="1:3" r="48">
      <c t="s" r="A48" s="4">
        <v>372</v>
      </c>
      <c t="n" r="B48" s="6">
        <v>13040</v>
      </c>
      <c t="n" r="C48" s="6">
        <v>18248</v>
      </c>
    </row>
    <row spans="1:3" r="49">
      <c t="s" r="A49" s="4">
        <v>31</v>
      </c>
      <c t="n" r="B49" s="6">
        <v>2479</v>
      </c>
      <c t="n" r="C49" s="6">
        <v>2444</v>
      </c>
    </row>
    <row spans="1:3" r="50">
      <c t="s" r="A50" s="4">
        <v>36</v>
      </c>
      <c t="n" r="B50" s="6">
        <v>0</v>
      </c>
      <c t="n" r="C50" s="6">
        <v>0</v>
      </c>
    </row>
    <row spans="1:3" r="51">
      <c t="s" r="A51" s="4">
        <v>37</v>
      </c>
      <c t="n" r="B51" s="6">
        <v>560</v>
      </c>
      <c t="n" r="C51" s="6">
        <v>5000</v>
      </c>
    </row>
    <row spans="1:3" r="52">
      <c t="s" r="A52" s="4">
        <v>595</v>
      </c>
      <c t="n" r="B52" s="6">
        <v>113366</v>
      </c>
      <c t="n" r="C52" s="6">
        <v>253881</v>
      </c>
    </row>
    <row spans="1:3" r="53">
      <c t="s" r="A53" s="4">
        <v>43</v>
      </c>
      <c t="n" r="B53" s="6">
        <v>0</v>
      </c>
      <c t="n" r="C53" s="6">
        <v>0</v>
      </c>
    </row>
    <row spans="1:3" r="54">
      <c t="s" r="A54" s="4">
        <v>44</v>
      </c>
      <c t="n" r="B54" s="6">
        <v>0</v>
      </c>
    </row>
    <row spans="1:3" r="55">
      <c t="s" r="A55" s="4">
        <v>596</v>
      </c>
      <c t="n" r="B55" s="6">
        <v>0</v>
      </c>
      <c t="n" r="C55" s="6">
        <v>0</v>
      </c>
    </row>
    <row spans="1:3" r="56">
      <c t="s" r="A56" s="4">
        <v>668</v>
      </c>
    </row>
    <row spans="1:3" r="57">
      <c t="s" r="A57" s="3">
        <v>585</v>
      </c>
    </row>
    <row spans="1:3" r="58">
      <c t="s" r="A58" s="4">
        <v>427</v>
      </c>
      <c t="n" r="B58" s="6">
        <v>59313</v>
      </c>
      <c t="n" r="C58" s="6">
        <v>55000</v>
      </c>
    </row>
    <row spans="1:3" r="59">
      <c t="s" r="A59" s="4">
        <v>669</v>
      </c>
    </row>
    <row spans="1:3" r="60">
      <c t="s" r="A60" s="3">
        <v>585</v>
      </c>
    </row>
    <row spans="1:3" r="61">
      <c t="s" r="A61" s="4">
        <v>427</v>
      </c>
      <c t="n" r="B61" s="7">
        <v>37974</v>
      </c>
      <c t="n" r="C61" s="7">
        <v>1731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70</v>
      </c>
      <c t="s" r="B1" s="2">
        <v>1</v>
      </c>
      <c t="s" r="C1" s="2">
        <v>463</v>
      </c>
    </row>
    <row spans="1:3" r="2">
      <c t="s" r="B2" s="2">
        <v>2</v>
      </c>
      <c t="s" r="C2" s="2">
        <v>23</v>
      </c>
    </row>
    <row spans="1:3" r="3">
      <c t="s" r="A3" s="3">
        <v>671</v>
      </c>
    </row>
    <row spans="1:3" r="4">
      <c t="s" r="A4" s="4">
        <v>43</v>
      </c>
      <c t="n" r="B4" s="7">
        <v>20096101</v>
      </c>
      <c t="n" r="C4" s="7">
        <v>15198755</v>
      </c>
    </row>
    <row spans="1:3" r="5">
      <c t="s" r="A5" s="4">
        <v>591</v>
      </c>
    </row>
    <row spans="1:3" r="6">
      <c t="s" r="A6" s="3">
        <v>671</v>
      </c>
    </row>
    <row spans="1:3" r="7">
      <c t="s" r="A7" s="4">
        <v>43</v>
      </c>
      <c t="n" r="B7" s="7">
        <v>8480030</v>
      </c>
      <c t="n" r="C7" s="7">
        <v>5205434</v>
      </c>
    </row>
    <row spans="1:3" r="8">
      <c t="s" r="A8" s="4">
        <v>672</v>
      </c>
    </row>
    <row spans="1:3" r="9">
      <c t="s" r="A9" s="3">
        <v>671</v>
      </c>
    </row>
    <row spans="1:3" r="10">
      <c t="s" r="A10" s="4">
        <v>673</v>
      </c>
      <c t="s" r="B10" s="4">
        <v>674</v>
      </c>
    </row>
    <row spans="1:3" r="11">
      <c t="s" r="A11" s="4">
        <v>675</v>
      </c>
    </row>
    <row spans="1:3" r="12">
      <c t="s" r="A12" s="3">
        <v>671</v>
      </c>
    </row>
    <row spans="1:3" r="13">
      <c t="s" r="A13" s="4">
        <v>673</v>
      </c>
      <c t="s" r="B13" s="4">
        <v>676</v>
      </c>
    </row>
    <row spans="1:3" r="14">
      <c t="s" r="A14" s="4">
        <v>677</v>
      </c>
    </row>
    <row spans="1:3" r="15">
      <c t="s" r="A15" s="3">
        <v>671</v>
      </c>
    </row>
    <row spans="1:3" r="16">
      <c t="s" r="A16" s="4">
        <v>678</v>
      </c>
      <c t="s" r="B16" s="4">
        <v>679</v>
      </c>
      <c t="s" r="C16" s="4">
        <v>679</v>
      </c>
    </row>
    <row spans="1:3" r="17">
      <c t="s" r="A17" s="4">
        <v>680</v>
      </c>
      <c t="s" r="B17" s="4">
        <v>681</v>
      </c>
      <c t="s" r="C17" s="4">
        <v>682</v>
      </c>
    </row>
    <row spans="1:3" r="18">
      <c t="s" r="A18" s="4">
        <v>683</v>
      </c>
      <c t="s" r="B18" s="4">
        <v>684</v>
      </c>
      <c t="s" r="C18" s="4">
        <v>685</v>
      </c>
    </row>
    <row spans="1:3" r="19">
      <c t="s" r="A19" s="4">
        <v>686</v>
      </c>
      <c t="s" r="B19" s="4">
        <v>687</v>
      </c>
      <c t="s" r="C19" s="4">
        <v>688</v>
      </c>
    </row>
    <row spans="1:3" r="20">
      <c t="s" r="A20" s="4">
        <v>689</v>
      </c>
      <c t="s" r="B20" s="4">
        <v>679</v>
      </c>
      <c t="s" r="C20" s="4">
        <v>679</v>
      </c>
    </row>
    <row spans="1:3" r="21">
      <c t="s" r="A21" s="4">
        <v>690</v>
      </c>
      <c t="s" r="B21" s="4">
        <v>691</v>
      </c>
      <c t="s" r="C21" s="4">
        <v>691</v>
      </c>
    </row>
    <row spans="1:3" r="22">
      <c t="s" r="A22" s="4">
        <v>692</v>
      </c>
    </row>
    <row spans="1:3" r="23">
      <c t="s" r="A23" s="3">
        <v>671</v>
      </c>
    </row>
    <row spans="1:3" r="24">
      <c t="s" r="A24" s="4">
        <v>678</v>
      </c>
      <c t="s" r="B24" s="4">
        <v>693</v>
      </c>
      <c t="s" r="C24" s="4">
        <v>448</v>
      </c>
    </row>
    <row spans="1:3" r="25">
      <c t="s" r="A25" s="4">
        <v>680</v>
      </c>
      <c t="s" r="B25" s="4">
        <v>694</v>
      </c>
      <c t="s" r="C25" s="4">
        <v>695</v>
      </c>
    </row>
    <row spans="1:3" r="26">
      <c t="s" r="A26" s="4">
        <v>683</v>
      </c>
      <c t="s" r="B26" s="4">
        <v>696</v>
      </c>
      <c t="s" r="C26" s="4">
        <v>696</v>
      </c>
    </row>
    <row spans="1:3" r="27">
      <c t="s" r="A27" s="4">
        <v>686</v>
      </c>
      <c t="s" r="B27" s="4">
        <v>380</v>
      </c>
      <c t="s" r="C27" s="4">
        <v>380</v>
      </c>
    </row>
    <row spans="1:3" r="28">
      <c t="s" r="A28" s="4">
        <v>689</v>
      </c>
      <c t="s" r="B28" s="4">
        <v>448</v>
      </c>
      <c t="s" r="C28" s="4">
        <v>448</v>
      </c>
    </row>
    <row spans="1:3" r="29">
      <c t="s" r="A29" s="4">
        <v>690</v>
      </c>
      <c t="s" r="B29" s="4">
        <v>697</v>
      </c>
      <c t="s" r="C29" s="4">
        <v>698</v>
      </c>
    </row>
    <row spans="1:3" r="30">
      <c t="s" r="A30" s="4">
        <v>661</v>
      </c>
    </row>
    <row spans="1:3" r="31">
      <c t="s" r="A31" s="3">
        <v>671</v>
      </c>
    </row>
    <row spans="1:3" r="32">
      <c t="s" r="A32" s="4">
        <v>43</v>
      </c>
      <c t="n" r="B32" s="7">
        <v>8480030</v>
      </c>
      <c t="n" r="C32" s="7">
        <v>5205434</v>
      </c>
    </row>
    <row spans="1:3" r="33">
      <c t="s" r="A33" s="4">
        <v>664</v>
      </c>
    </row>
    <row spans="1:3" r="34">
      <c t="s" r="A34" s="3">
        <v>671</v>
      </c>
    </row>
    <row spans="1:3" r="35">
      <c t="s" r="A35" s="4">
        <v>699</v>
      </c>
      <c t="n" r="B35" s="6">
        <v>8478986</v>
      </c>
      <c t="n" r="C35" s="6">
        <v>4600193</v>
      </c>
    </row>
    <row spans="1:3" r="36">
      <c t="s" r="A36" s="4">
        <v>43</v>
      </c>
      <c t="n" r="B36" s="6">
        <v>8480030</v>
      </c>
      <c t="n" r="C36" s="6">
        <v>5205434</v>
      </c>
    </row>
    <row spans="1:3" r="37">
      <c t="s" r="A37" s="4">
        <v>700</v>
      </c>
    </row>
    <row spans="1:3" r="38">
      <c t="s" r="A38" s="3">
        <v>671</v>
      </c>
    </row>
    <row spans="1:3" r="39">
      <c t="s" r="A39" s="4">
        <v>701</v>
      </c>
      <c t="n" r="B39" s="7">
        <v>532154</v>
      </c>
      <c t="n" r="C39" s="7">
        <v>339818</v>
      </c>
    </row>
    <row spans="1:3" r="40">
      <c t="s" r="A40" s="4">
        <v>702</v>
      </c>
    </row>
    <row spans="1:3" r="41">
      <c t="s" r="A41" s="3">
        <v>671</v>
      </c>
    </row>
    <row spans="1:3" r="42">
      <c t="s" r="A42" s="4">
        <v>703</v>
      </c>
      <c t="s" r="B42" s="4">
        <v>704</v>
      </c>
      <c t="s" r="C42" s="4">
        <v>705</v>
      </c>
    </row>
    <row spans="1:3" r="43">
      <c t="s" r="A43" s="4">
        <v>706</v>
      </c>
    </row>
    <row spans="1:3" r="44">
      <c t="s" r="A44" s="3">
        <v>671</v>
      </c>
    </row>
    <row spans="1:3" r="45">
      <c t="s" r="A45" s="4">
        <v>703</v>
      </c>
      <c t="s" r="B45" s="4">
        <v>707</v>
      </c>
      <c t="s" r="C45" s="4">
        <v>708</v>
      </c>
    </row>
    <row spans="1:3" r="46">
      <c t="s" r="A46" s="4">
        <v>709</v>
      </c>
    </row>
    <row spans="1:3" r="47">
      <c t="s" r="A47" s="3">
        <v>671</v>
      </c>
    </row>
    <row spans="1:3" r="48">
      <c t="s" r="A48" s="4">
        <v>703</v>
      </c>
      <c t="s" r="B48" s="4">
        <v>710</v>
      </c>
      <c t="s" r="C48" s="4">
        <v>711</v>
      </c>
    </row>
    <row spans="1:3" r="49">
      <c t="s" r="A49" s="4">
        <v>712</v>
      </c>
    </row>
    <row spans="1:3" r="50">
      <c t="s" r="A50" s="3">
        <v>671</v>
      </c>
    </row>
    <row spans="1:3" r="51">
      <c t="s" r="A51" s="4">
        <v>713</v>
      </c>
      <c t="n" r="B51" s="6">
        <v>5</v>
      </c>
      <c t="n" r="C51" s="6">
        <v>5</v>
      </c>
    </row>
    <row spans="1:3" r="52">
      <c t="s" r="A52" s="4">
        <v>714</v>
      </c>
    </row>
    <row spans="1:3" r="53">
      <c t="s" r="A53" s="3">
        <v>671</v>
      </c>
    </row>
    <row spans="1:3" r="54">
      <c t="s" r="A54" s="4">
        <v>713</v>
      </c>
      <c t="n" r="B54" s="6">
        <v>5</v>
      </c>
      <c t="n" r="C54" s="6">
        <v>5</v>
      </c>
    </row>
    <row spans="1:3" r="55">
      <c t="s" r="A55" s="4">
        <v>715</v>
      </c>
    </row>
    <row spans="1:3" r="56">
      <c t="s" r="A56" s="3">
        <v>671</v>
      </c>
    </row>
    <row spans="1:3" r="57">
      <c t="s" r="A57" s="4">
        <v>713</v>
      </c>
      <c t="n" r="B57" s="6">
        <v>5</v>
      </c>
      <c t="n" r="C57" s="6">
        <v>5</v>
      </c>
    </row>
    <row spans="1:3" r="58">
      <c t="s" r="A58" s="4">
        <v>716</v>
      </c>
    </row>
    <row spans="1:3" r="59">
      <c t="s" r="A59" s="3">
        <v>671</v>
      </c>
    </row>
    <row spans="1:3" r="60">
      <c t="s" r="A60" s="4">
        <v>717</v>
      </c>
      <c t="s" r="B60" s="4">
        <v>718</v>
      </c>
    </row>
    <row spans="1:3" r="61">
      <c t="s" r="A61" s="4">
        <v>719</v>
      </c>
    </row>
    <row spans="1:3" r="62">
      <c t="s" r="A62" s="3">
        <v>671</v>
      </c>
    </row>
    <row spans="1:3" r="63">
      <c t="s" r="A63" s="4">
        <v>717</v>
      </c>
      <c t="s" r="B63" s="4">
        <v>718</v>
      </c>
    </row>
    <row spans="1:3" r="64">
      <c t="s" r="A64" s="4">
        <v>720</v>
      </c>
    </row>
    <row spans="1:3" r="65">
      <c t="s" r="A65" s="3">
        <v>671</v>
      </c>
    </row>
    <row spans="1:3" r="66">
      <c t="s" r="A66" s="4">
        <v>717</v>
      </c>
      <c t="s" r="B66" s="4">
        <v>718</v>
      </c>
    </row>
    <row spans="1:3" r="67">
      <c t="s" r="A67" s="4">
        <v>721</v>
      </c>
    </row>
    <row spans="1:3" r="68">
      <c t="s" r="A68" s="3">
        <v>671</v>
      </c>
    </row>
    <row spans="1:3" r="69">
      <c t="s" r="A69" s="4">
        <v>385</v>
      </c>
      <c t="n" r="B69" s="7">
        <v>107460</v>
      </c>
      <c t="n" r="C69" s="7">
        <v>95492</v>
      </c>
    </row>
    <row spans="1:3" r="70">
      <c t="s" r="A70" s="4">
        <v>722</v>
      </c>
    </row>
    <row spans="1:3" r="71">
      <c t="s" r="A71" s="3">
        <v>671</v>
      </c>
    </row>
    <row spans="1:3" r="72">
      <c t="s" r="A72" s="4">
        <v>385</v>
      </c>
      <c t="n" r="B72" s="7">
        <v>48147</v>
      </c>
      <c t="n" r="C72" s="7">
        <v>40492</v>
      </c>
    </row>
    <row spans="1:3" r="73">
      <c t="s" r="A73" s="4">
        <v>723</v>
      </c>
    </row>
    <row spans="1:3" r="74">
      <c t="s" r="A74" s="3">
        <v>671</v>
      </c>
    </row>
    <row spans="1:3" r="75">
      <c t="s" r="A75" s="4">
        <v>678</v>
      </c>
      <c t="s" r="B75" s="4">
        <v>679</v>
      </c>
      <c t="s" r="C75" s="4">
        <v>679</v>
      </c>
    </row>
    <row spans="1:3" r="76">
      <c t="s" r="A76" s="4">
        <v>680</v>
      </c>
      <c t="s" r="B76" s="4">
        <v>681</v>
      </c>
      <c t="s" r="C76" s="4">
        <v>682</v>
      </c>
    </row>
    <row spans="1:3" r="77">
      <c t="s" r="A77" s="4">
        <v>689</v>
      </c>
      <c t="s" r="B77" s="4">
        <v>679</v>
      </c>
      <c t="s" r="C77" s="4">
        <v>679</v>
      </c>
    </row>
    <row spans="1:3" r="78">
      <c t="s" r="A78" s="4">
        <v>724</v>
      </c>
      <c t="n" r="B78" s="8">
        <v>0.65</v>
      </c>
      <c t="n" r="C78" s="6">
        <v>1</v>
      </c>
    </row>
    <row spans="1:3" r="79">
      <c t="s" r="A79" s="4">
        <v>725</v>
      </c>
    </row>
    <row spans="1:3" r="80">
      <c t="s" r="A80" s="3">
        <v>671</v>
      </c>
    </row>
    <row spans="1:3" r="81">
      <c t="s" r="A81" s="4">
        <v>678</v>
      </c>
      <c t="s" r="B81" s="4">
        <v>726</v>
      </c>
      <c t="s" r="C81" s="4">
        <v>726</v>
      </c>
    </row>
    <row spans="1:3" r="82">
      <c t="s" r="A82" s="4">
        <v>680</v>
      </c>
      <c t="s" r="B82" s="4">
        <v>694</v>
      </c>
      <c t="s" r="C82" s="4">
        <v>695</v>
      </c>
    </row>
    <row spans="1:3" r="83">
      <c t="s" r="A83" s="4">
        <v>689</v>
      </c>
      <c t="s" r="B83" s="4">
        <v>727</v>
      </c>
      <c t="s" r="C83" s="4">
        <v>728</v>
      </c>
    </row>
    <row spans="1:3" r="84">
      <c t="s" r="A84" s="4">
        <v>724</v>
      </c>
      <c t="n" r="B84" s="8">
        <v>0.95</v>
      </c>
      <c t="n" r="C84" s="8">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9</v>
      </c>
      <c t="s" r="B1" s="2">
        <v>71</v>
      </c>
      <c t="s" r="D1" s="2">
        <v>1</v>
      </c>
    </row>
    <row spans="1:5" r="2">
      <c t="s" r="B2" s="2">
        <v>2</v>
      </c>
      <c t="s" r="C2" s="2">
        <v>72</v>
      </c>
      <c t="s" r="D2" s="2">
        <v>2</v>
      </c>
      <c t="s" r="E2" s="2">
        <v>72</v>
      </c>
    </row>
    <row spans="1:5" r="3">
      <c t="s" r="A3" s="4">
        <v>372</v>
      </c>
    </row>
    <row spans="1:5" r="4">
      <c t="s" r="A4" s="3">
        <v>730</v>
      </c>
    </row>
    <row spans="1:5" r="5">
      <c t="s" r="A5" s="4">
        <v>731</v>
      </c>
      <c t="n" r="B5" s="7">
        <v>191</v>
      </c>
      <c t="n" r="C5" s="7">
        <v>853</v>
      </c>
      <c t="n" r="D5" s="7">
        <v>165</v>
      </c>
      <c t="n" r="E5" s="7">
        <v>750</v>
      </c>
    </row>
    <row spans="1:5" r="6">
      <c t="s" r="A6" s="3">
        <v>732</v>
      </c>
    </row>
    <row spans="1:5" r="7">
      <c t="s" r="A7" s="4">
        <v>541</v>
      </c>
      <c t="n" r="B7" s="6">
        <v>0</v>
      </c>
      <c t="n" r="C7" s="6">
        <v>337</v>
      </c>
      <c t="n" r="D7" s="6">
        <v>0</v>
      </c>
      <c t="n" r="E7" s="6">
        <v>337</v>
      </c>
    </row>
    <row spans="1:5" r="8">
      <c t="s" r="A8" s="4">
        <v>733</v>
      </c>
      <c t="n" r="B8" s="6">
        <v>0</v>
      </c>
      <c t="n" r="C8" s="6">
        <v>0</v>
      </c>
      <c t="n" r="D8" s="6">
        <v>0</v>
      </c>
      <c t="n" r="E8" s="6">
        <v>0</v>
      </c>
    </row>
    <row spans="1:5" r="9">
      <c t="s" r="A9" s="4">
        <v>734</v>
      </c>
      <c t="n" r="B9" s="6">
        <v>-70</v>
      </c>
      <c t="n" r="C9" s="6">
        <v>-339</v>
      </c>
      <c t="n" r="D9" s="6">
        <v>-44</v>
      </c>
      <c t="n" r="E9" s="6">
        <v>-236</v>
      </c>
    </row>
    <row spans="1:5" r="10">
      <c t="s" r="A10" s="4">
        <v>76</v>
      </c>
      <c t="n" r="B10" s="6">
        <v>0</v>
      </c>
      <c t="n" r="C10" s="6">
        <v>0</v>
      </c>
      <c t="n" r="D10" s="6">
        <v>0</v>
      </c>
      <c t="n" r="E10" s="6">
        <v>0</v>
      </c>
    </row>
    <row spans="1:5" r="11">
      <c t="s" r="A11" s="4">
        <v>735</v>
      </c>
      <c t="n" r="B11" s="6">
        <v>0</v>
      </c>
      <c t="n" r="C11" s="6">
        <v>0</v>
      </c>
      <c t="n" r="D11" s="6">
        <v>0</v>
      </c>
      <c t="n" r="E11" s="6">
        <v>0</v>
      </c>
    </row>
    <row spans="1:5" r="12">
      <c t="s" r="A12" s="4">
        <v>736</v>
      </c>
      <c t="n" r="B12" s="6">
        <v>0</v>
      </c>
      <c t="n" r="C12" s="6">
        <v>0</v>
      </c>
      <c t="n" r="D12" s="6">
        <v>0</v>
      </c>
      <c t="n" r="E12" s="6">
        <v>0</v>
      </c>
    </row>
    <row spans="1:5" r="13">
      <c t="s" r="A13" s="4">
        <v>737</v>
      </c>
      <c t="n" r="B13" s="6">
        <v>0</v>
      </c>
      <c t="n" r="C13" s="6">
        <v>0</v>
      </c>
      <c t="n" r="D13" s="6">
        <v>0</v>
      </c>
      <c t="n" r="E13" s="6">
        <v>0</v>
      </c>
    </row>
    <row spans="1:5" r="14">
      <c t="s" r="A14" s="4">
        <v>738</v>
      </c>
      <c t="n" r="B14" s="6">
        <v>0</v>
      </c>
      <c t="n" r="C14" s="6">
        <v>-677</v>
      </c>
      <c t="n" r="D14" s="6">
        <v>0</v>
      </c>
      <c t="n" r="E14" s="6">
        <v>-677</v>
      </c>
    </row>
    <row spans="1:5" r="15">
      <c t="s" r="A15" s="4">
        <v>739</v>
      </c>
      <c t="n" r="B15" s="6">
        <v>0</v>
      </c>
      <c t="n" r="C15" s="6">
        <v>0</v>
      </c>
      <c t="n" r="D15" s="6">
        <v>0</v>
      </c>
      <c t="n" r="E15" s="6">
        <v>0</v>
      </c>
    </row>
    <row spans="1:5" r="16">
      <c t="s" r="A16" s="4">
        <v>740</v>
      </c>
      <c t="n" r="B16" s="6">
        <v>0</v>
      </c>
      <c t="n" r="C16" s="6">
        <v>0</v>
      </c>
      <c t="n" r="D16" s="6">
        <v>0</v>
      </c>
      <c t="n" r="E16" s="6">
        <v>0</v>
      </c>
    </row>
    <row spans="1:5" r="17">
      <c t="s" r="A17" s="4">
        <v>741</v>
      </c>
      <c t="n" r="B17" s="6">
        <v>0</v>
      </c>
      <c t="n" r="D17" s="6">
        <v>0</v>
      </c>
    </row>
    <row spans="1:5" r="18">
      <c t="s" r="A18" s="4">
        <v>742</v>
      </c>
      <c t="n" r="B18" s="6">
        <v>121</v>
      </c>
      <c t="n" r="C18" s="6">
        <v>174</v>
      </c>
      <c t="n" r="D18" s="6">
        <v>121</v>
      </c>
      <c t="n" r="E18" s="6">
        <v>174</v>
      </c>
    </row>
    <row spans="1:5" r="19">
      <c t="s" r="A19" s="3">
        <v>732</v>
      </c>
    </row>
    <row spans="1:5" r="20">
      <c t="s" r="A20" s="4">
        <v>541</v>
      </c>
      <c t="n" r="B20" s="6">
        <v>0</v>
      </c>
      <c t="n" r="C20" s="6">
        <v>0</v>
      </c>
      <c t="n" r="D20" s="6">
        <v>0</v>
      </c>
      <c t="n" r="E20" s="6">
        <v>0</v>
      </c>
    </row>
    <row spans="1:5" r="21">
      <c t="s" r="A21" s="4">
        <v>733</v>
      </c>
      <c t="n" r="B21" s="6">
        <v>0</v>
      </c>
      <c t="n" r="C21" s="6">
        <v>0</v>
      </c>
      <c t="n" r="D21" s="6">
        <v>0</v>
      </c>
      <c t="n" r="E21" s="6">
        <v>0</v>
      </c>
    </row>
    <row spans="1:5" r="22">
      <c t="s" r="A22" s="4">
        <v>743</v>
      </c>
    </row>
    <row spans="1:5" r="23">
      <c t="s" r="A23" s="3">
        <v>730</v>
      </c>
    </row>
    <row spans="1:5" r="24">
      <c t="s" r="A24" s="4">
        <v>731</v>
      </c>
      <c t="n" r="B24" s="6">
        <v>55003</v>
      </c>
      <c t="n" r="C24" s="6">
        <v>55688</v>
      </c>
      <c t="n" r="D24" s="6">
        <v>55003</v>
      </c>
      <c t="n" r="E24" s="6">
        <v>61092</v>
      </c>
    </row>
    <row spans="1:5" r="25">
      <c t="s" r="A25" s="3">
        <v>732</v>
      </c>
    </row>
    <row spans="1:5" r="26">
      <c t="s" r="A26" s="4">
        <v>541</v>
      </c>
      <c t="n" r="B26" s="6">
        <v>0</v>
      </c>
      <c t="n" r="C26" s="6">
        <v>0</v>
      </c>
      <c t="n" r="D26" s="6">
        <v>0</v>
      </c>
      <c t="n" r="E26" s="6">
        <v>0</v>
      </c>
    </row>
    <row spans="1:5" r="27">
      <c t="s" r="A27" s="4">
        <v>733</v>
      </c>
      <c t="n" r="B27" s="6">
        <v>0</v>
      </c>
      <c t="n" r="C27" s="6">
        <v>0</v>
      </c>
      <c t="n" r="D27" s="6">
        <v>0</v>
      </c>
      <c t="n" r="E27" s="6">
        <v>0</v>
      </c>
    </row>
    <row spans="1:5" r="28">
      <c t="s" r="A28" s="4">
        <v>734</v>
      </c>
      <c t="n" r="B28" s="6">
        <v>88</v>
      </c>
      <c t="n" r="C28" s="6">
        <v>6</v>
      </c>
      <c t="n" r="D28" s="6">
        <v>87</v>
      </c>
      <c t="n" r="E28" s="6">
        <v>-46</v>
      </c>
    </row>
    <row spans="1:5" r="29">
      <c t="s" r="A29" s="4">
        <v>76</v>
      </c>
      <c t="n" r="B29" s="6">
        <v>1</v>
      </c>
      <c t="n" r="C29" s="6">
        <v>-1</v>
      </c>
      <c t="n" r="D29" s="6">
        <v>1</v>
      </c>
      <c t="n" r="E29" s="6">
        <v>-3</v>
      </c>
    </row>
    <row spans="1:5" r="30">
      <c t="s" r="A30" s="4">
        <v>735</v>
      </c>
      <c t="n" r="B30" s="6">
        <v>0</v>
      </c>
      <c t="n" r="C30" s="6">
        <v>54803</v>
      </c>
      <c t="n" r="D30" s="6">
        <v>0</v>
      </c>
      <c t="n" r="E30" s="6">
        <v>166705</v>
      </c>
    </row>
    <row spans="1:5" r="31">
      <c t="s" r="A31" s="4">
        <v>736</v>
      </c>
      <c t="n" r="B31" s="6">
        <v>0</v>
      </c>
      <c t="n" r="C31" s="6">
        <v>-54802</v>
      </c>
      <c t="n" r="D31" s="6">
        <v>0</v>
      </c>
      <c t="n" r="E31" s="6">
        <v>-164802</v>
      </c>
    </row>
    <row spans="1:5" r="32">
      <c t="s" r="A32" s="4">
        <v>737</v>
      </c>
      <c t="n" r="B32" s="6">
        <v>0</v>
      </c>
      <c t="n" r="C32" s="6">
        <v>0</v>
      </c>
      <c t="n" r="D32" s="6">
        <v>0</v>
      </c>
      <c t="n" r="E32" s="6">
        <v>0</v>
      </c>
    </row>
    <row spans="1:5" r="33">
      <c t="s" r="A33" s="4">
        <v>738</v>
      </c>
      <c t="n" r="B33" s="6">
        <v>0</v>
      </c>
      <c t="n" r="C33" s="6">
        <v>-1</v>
      </c>
      <c t="n" r="D33" s="6">
        <v>0</v>
      </c>
      <c t="n" r="E33" s="6">
        <v>-161</v>
      </c>
    </row>
    <row spans="1:5" r="34">
      <c t="s" r="A34" s="4">
        <v>739</v>
      </c>
      <c t="n" r="B34" s="6">
        <v>2518</v>
      </c>
      <c t="n" r="C34" s="6">
        <v>0</v>
      </c>
      <c t="n" r="D34" s="6">
        <v>2519</v>
      </c>
      <c t="n" r="E34" s="6">
        <v>704</v>
      </c>
    </row>
    <row spans="1:5" r="35">
      <c t="s" r="A35" s="4">
        <v>740</v>
      </c>
      <c t="n" r="B35" s="6">
        <v>0</v>
      </c>
      <c t="n" r="C35" s="6">
        <v>1</v>
      </c>
      <c t="n" r="D35" s="6">
        <v>0</v>
      </c>
      <c t="n" r="E35" s="6">
        <v>-7795</v>
      </c>
    </row>
    <row spans="1:5" r="36">
      <c t="s" r="A36" s="4">
        <v>741</v>
      </c>
      <c t="n" r="D36" s="6">
        <v>0</v>
      </c>
      <c t="n" r="E36" s="6">
        <v>0</v>
      </c>
    </row>
    <row spans="1:5" r="37">
      <c t="s" r="A37" s="4">
        <v>742</v>
      </c>
      <c t="n" r="B37" s="6">
        <v>57610</v>
      </c>
      <c t="n" r="C37" s="6">
        <v>55694</v>
      </c>
      <c t="n" r="D37" s="6">
        <v>57610</v>
      </c>
      <c t="n" r="E37" s="6">
        <v>55694</v>
      </c>
    </row>
    <row spans="1:5" r="38">
      <c t="s" r="A38" s="3">
        <v>732</v>
      </c>
    </row>
    <row spans="1:5" r="39">
      <c t="s" r="A39" s="4">
        <v>541</v>
      </c>
      <c t="n" r="B39" s="6">
        <v>0</v>
      </c>
      <c t="n" r="C39" s="6">
        <v>0</v>
      </c>
      <c t="n" r="D39" s="6">
        <v>0</v>
      </c>
      <c t="n" r="E39" s="6">
        <v>0</v>
      </c>
    </row>
    <row spans="1:5" r="40">
      <c t="s" r="A40" s="4">
        <v>733</v>
      </c>
      <c t="n" r="B40" s="6">
        <v>0</v>
      </c>
      <c t="n" r="C40" s="6">
        <v>0</v>
      </c>
      <c t="n" r="D40" s="6">
        <v>0</v>
      </c>
      <c t="n" r="E40" s="6">
        <v>0</v>
      </c>
    </row>
    <row spans="1:5" r="41">
      <c t="s" r="A41" s="4">
        <v>744</v>
      </c>
    </row>
    <row spans="1:5" r="42">
      <c t="s" r="A42" s="3">
        <v>730</v>
      </c>
    </row>
    <row spans="1:5" r="43">
      <c t="s" r="A43" s="4">
        <v>731</v>
      </c>
      <c t="n" r="B43" s="6">
        <v>32900</v>
      </c>
      <c t="n" r="C43" s="6">
        <v>14333</v>
      </c>
      <c t="n" r="D43" s="6">
        <v>22716</v>
      </c>
      <c t="n" r="E43" s="6">
        <v>14539</v>
      </c>
    </row>
    <row spans="1:5" r="44">
      <c t="s" r="A44" s="3">
        <v>732</v>
      </c>
    </row>
    <row spans="1:5" r="45">
      <c t="s" r="A45" s="4">
        <v>541</v>
      </c>
      <c t="n" r="B45" s="6">
        <v>60</v>
      </c>
      <c t="n" r="C45" s="6">
        <v>-90</v>
      </c>
      <c t="n" r="D45" s="6">
        <v>35</v>
      </c>
      <c t="n" r="E45" s="6">
        <v>-448</v>
      </c>
    </row>
    <row spans="1:5" r="46">
      <c t="s" r="A46" s="4">
        <v>733</v>
      </c>
      <c t="n" r="B46" s="6">
        <v>0</v>
      </c>
      <c t="n" r="C46" s="6">
        <v>0</v>
      </c>
      <c t="n" r="D46" s="6">
        <v>0</v>
      </c>
      <c t="n" r="E46" s="6">
        <v>0</v>
      </c>
    </row>
    <row spans="1:5" r="47">
      <c t="s" r="A47" s="4">
        <v>734</v>
      </c>
      <c t="n" r="B47" s="6">
        <v>513</v>
      </c>
      <c t="n" r="C47" s="6">
        <v>-338</v>
      </c>
      <c t="n" r="D47" s="6">
        <v>337</v>
      </c>
      <c t="n" r="E47" s="6">
        <v>-278</v>
      </c>
    </row>
    <row spans="1:5" r="48">
      <c t="s" r="A48" s="4">
        <v>76</v>
      </c>
      <c t="n" r="B48" s="6">
        <v>22</v>
      </c>
      <c t="n" r="C48" s="6">
        <v>5</v>
      </c>
      <c t="n" r="D48" s="6">
        <v>52</v>
      </c>
      <c t="n" r="E48" s="6">
        <v>-2</v>
      </c>
    </row>
    <row spans="1:5" r="49">
      <c t="s" r="A49" s="4">
        <v>735</v>
      </c>
      <c t="n" r="B49" s="6">
        <v>1372</v>
      </c>
      <c t="n" r="C49" s="6">
        <v>12585</v>
      </c>
      <c t="n" r="D49" s="6">
        <v>1779</v>
      </c>
      <c t="n" r="E49" s="6">
        <v>13043</v>
      </c>
    </row>
    <row spans="1:5" r="50">
      <c t="s" r="A50" s="4">
        <v>736</v>
      </c>
      <c t="n" r="B50" s="6">
        <v>0</v>
      </c>
      <c t="n" r="C50" s="6">
        <v>-1</v>
      </c>
      <c t="n" r="D50" s="6">
        <v>-7943</v>
      </c>
      <c t="n" r="E50" s="6">
        <v>-5</v>
      </c>
    </row>
    <row spans="1:5" r="51">
      <c t="s" r="A51" s="4">
        <v>737</v>
      </c>
      <c t="n" r="B51" s="6">
        <v>0</v>
      </c>
      <c t="n" r="C51" s="6">
        <v>0</v>
      </c>
      <c t="n" r="D51" s="6">
        <v>0</v>
      </c>
      <c t="n" r="E51" s="6">
        <v>0</v>
      </c>
    </row>
    <row spans="1:5" r="52">
      <c t="s" r="A52" s="4">
        <v>738</v>
      </c>
      <c t="n" r="B52" s="6">
        <v>-1272</v>
      </c>
      <c t="n" r="C52" s="6">
        <v>-6906</v>
      </c>
      <c t="n" r="D52" s="6">
        <v>-2415</v>
      </c>
      <c t="n" r="E52" s="6">
        <v>-7671</v>
      </c>
    </row>
    <row spans="1:5" r="53">
      <c t="s" r="A53" s="4">
        <v>739</v>
      </c>
      <c t="n" r="B53" s="6">
        <v>0</v>
      </c>
      <c t="n" r="C53" s="6">
        <v>0</v>
      </c>
      <c t="n" r="D53" s="6">
        <v>19034</v>
      </c>
      <c t="n" r="E53" s="6">
        <v>826</v>
      </c>
    </row>
    <row spans="1:5" r="54">
      <c t="s" r="A54" s="4">
        <v>740</v>
      </c>
      <c t="n" r="B54" s="6">
        <v>0</v>
      </c>
      <c t="n" r="C54" s="6">
        <v>0</v>
      </c>
      <c t="n" r="D54" s="6">
        <v>0</v>
      </c>
      <c t="n" r="E54" s="6">
        <v>-416</v>
      </c>
    </row>
    <row spans="1:5" r="55">
      <c t="s" r="A55" s="4">
        <v>741</v>
      </c>
      <c t="n" r="D55" s="6">
        <v>0</v>
      </c>
      <c t="n" r="E55" s="6">
        <v>0</v>
      </c>
    </row>
    <row spans="1:5" r="56">
      <c t="s" r="A56" s="4">
        <v>742</v>
      </c>
      <c t="n" r="B56" s="6">
        <v>33595</v>
      </c>
      <c t="n" r="C56" s="6">
        <v>19588</v>
      </c>
      <c t="n" r="D56" s="6">
        <v>33595</v>
      </c>
      <c t="n" r="E56" s="6">
        <v>19588</v>
      </c>
    </row>
    <row spans="1:5" r="57">
      <c t="s" r="A57" s="3">
        <v>732</v>
      </c>
    </row>
    <row spans="1:5" r="58">
      <c t="s" r="A58" s="4">
        <v>541</v>
      </c>
      <c t="n" r="B58" s="6">
        <v>0</v>
      </c>
      <c t="n" r="C58" s="6">
        <v>0</v>
      </c>
      <c t="n" r="D58" s="6">
        <v>-508</v>
      </c>
      <c t="n" r="E58" s="6">
        <v>-357</v>
      </c>
    </row>
    <row spans="1:5" r="59">
      <c t="s" r="A59" s="4">
        <v>733</v>
      </c>
      <c t="n" r="B59" s="6">
        <v>0</v>
      </c>
      <c t="n" r="C59" s="6">
        <v>0</v>
      </c>
      <c t="n" r="D59" s="6">
        <v>0</v>
      </c>
      <c t="n" r="E59" s="6">
        <v>0</v>
      </c>
    </row>
    <row spans="1:5" r="60">
      <c t="s" r="A60" s="4">
        <v>745</v>
      </c>
    </row>
    <row spans="1:5" r="61">
      <c t="s" r="A61" s="3">
        <v>730</v>
      </c>
    </row>
    <row spans="1:5" r="62">
      <c t="s" r="A62" s="4">
        <v>731</v>
      </c>
      <c t="n" r="C62" s="6">
        <v>0</v>
      </c>
      <c t="n" r="E62" s="6">
        <v>0</v>
      </c>
    </row>
    <row spans="1:5" r="63">
      <c t="s" r="A63" s="3">
        <v>732</v>
      </c>
    </row>
    <row spans="1:5" r="64">
      <c t="s" r="A64" s="4">
        <v>541</v>
      </c>
      <c t="n" r="C64" s="6">
        <v>0</v>
      </c>
      <c t="n" r="E64" s="6">
        <v>0</v>
      </c>
    </row>
    <row spans="1:5" r="65">
      <c t="s" r="A65" s="4">
        <v>733</v>
      </c>
      <c t="n" r="C65" s="6">
        <v>0</v>
      </c>
      <c t="n" r="E65" s="6">
        <v>0</v>
      </c>
    </row>
    <row spans="1:5" r="66">
      <c t="s" r="A66" s="4">
        <v>734</v>
      </c>
      <c t="n" r="C66" s="6">
        <v>14</v>
      </c>
      <c t="n" r="E66" s="6">
        <v>14</v>
      </c>
    </row>
    <row spans="1:5" r="67">
      <c t="s" r="A67" s="4">
        <v>76</v>
      </c>
      <c t="n" r="C67" s="6">
        <v>0</v>
      </c>
      <c t="n" r="E67" s="6">
        <v>0</v>
      </c>
    </row>
    <row spans="1:5" r="68">
      <c t="s" r="A68" s="4">
        <v>735</v>
      </c>
      <c t="n" r="C68" s="6">
        <v>972</v>
      </c>
      <c t="n" r="E68" s="6">
        <v>972</v>
      </c>
    </row>
    <row spans="1:5" r="69">
      <c t="s" r="A69" s="4">
        <v>736</v>
      </c>
      <c t="n" r="C69" s="6">
        <v>0</v>
      </c>
      <c t="n" r="E69" s="6">
        <v>0</v>
      </c>
    </row>
    <row spans="1:5" r="70">
      <c t="s" r="A70" s="4">
        <v>737</v>
      </c>
      <c t="n" r="C70" s="6">
        <v>0</v>
      </c>
      <c t="n" r="E70" s="6">
        <v>0</v>
      </c>
    </row>
    <row spans="1:5" r="71">
      <c t="s" r="A71" s="4">
        <v>738</v>
      </c>
      <c t="n" r="C71" s="6">
        <v>0</v>
      </c>
      <c t="n" r="E71" s="6">
        <v>0</v>
      </c>
    </row>
    <row spans="1:5" r="72">
      <c t="s" r="A72" s="4">
        <v>739</v>
      </c>
      <c t="n" r="C72" s="6">
        <v>0</v>
      </c>
      <c t="n" r="E72" s="6">
        <v>0</v>
      </c>
    </row>
    <row spans="1:5" r="73">
      <c t="s" r="A73" s="4">
        <v>740</v>
      </c>
      <c t="n" r="C73" s="6">
        <v>0</v>
      </c>
      <c t="n" r="E73" s="6">
        <v>0</v>
      </c>
    </row>
    <row spans="1:5" r="74">
      <c t="s" r="A74" s="4">
        <v>741</v>
      </c>
      <c t="n" r="E74" s="6">
        <v>0</v>
      </c>
    </row>
    <row spans="1:5" r="75">
      <c t="s" r="A75" s="4">
        <v>742</v>
      </c>
      <c t="n" r="C75" s="6">
        <v>986</v>
      </c>
      <c t="n" r="E75" s="6">
        <v>986</v>
      </c>
    </row>
    <row spans="1:5" r="76">
      <c t="s" r="A76" s="3">
        <v>732</v>
      </c>
    </row>
    <row spans="1:5" r="77">
      <c t="s" r="A77" s="4">
        <v>541</v>
      </c>
      <c t="n" r="C77" s="6">
        <v>0</v>
      </c>
      <c t="n" r="E77" s="6">
        <v>0</v>
      </c>
    </row>
    <row spans="1:5" r="78">
      <c t="s" r="A78" s="4">
        <v>733</v>
      </c>
      <c t="n" r="C78" s="6">
        <v>0</v>
      </c>
      <c t="n" r="E78" s="6">
        <v>0</v>
      </c>
    </row>
    <row spans="1:5" r="79">
      <c t="s" r="A79" s="4">
        <v>746</v>
      </c>
    </row>
    <row spans="1:5" r="80">
      <c t="s" r="A80" s="3">
        <v>730</v>
      </c>
    </row>
    <row spans="1:5" r="81">
      <c t="s" r="A81" s="4">
        <v>731</v>
      </c>
      <c t="n" r="B81" s="6">
        <v>10369</v>
      </c>
      <c t="n" r="C81" s="6">
        <v>10461</v>
      </c>
      <c t="n" r="D81" s="6">
        <v>17773</v>
      </c>
      <c t="n" r="E81" s="6">
        <v>9170</v>
      </c>
    </row>
    <row spans="1:5" r="82">
      <c t="s" r="A82" s="3">
        <v>732</v>
      </c>
    </row>
    <row spans="1:5" r="83">
      <c t="s" r="A83" s="4">
        <v>541</v>
      </c>
      <c t="n" r="B83" s="6">
        <v>-1</v>
      </c>
      <c t="n" r="C83" s="6">
        <v>-1155</v>
      </c>
      <c t="n" r="D83" s="6">
        <v>-160</v>
      </c>
      <c t="n" r="E83" s="6">
        <v>-1093</v>
      </c>
    </row>
    <row spans="1:5" r="84">
      <c t="s" r="A84" s="4">
        <v>733</v>
      </c>
      <c t="n" r="B84" s="6">
        <v>0</v>
      </c>
      <c t="n" r="C84" s="6">
        <v>0</v>
      </c>
      <c t="n" r="D84" s="6">
        <v>0</v>
      </c>
      <c t="n" r="E84" s="6">
        <v>0</v>
      </c>
    </row>
    <row spans="1:5" r="85">
      <c t="s" r="A85" s="4">
        <v>734</v>
      </c>
      <c t="n" r="B85" s="6">
        <v>-440</v>
      </c>
      <c t="n" r="C85" s="6">
        <v>317</v>
      </c>
      <c t="n" r="D85" s="6">
        <v>-910</v>
      </c>
      <c t="n" r="E85" s="6">
        <v>591</v>
      </c>
    </row>
    <row spans="1:5" r="86">
      <c t="s" r="A86" s="4">
        <v>76</v>
      </c>
      <c t="n" r="B86" s="6">
        <v>-18</v>
      </c>
      <c t="n" r="C86" s="6">
        <v>-17</v>
      </c>
      <c t="n" r="D86" s="6">
        <v>-4</v>
      </c>
      <c t="n" r="E86" s="6">
        <v>-2</v>
      </c>
    </row>
    <row spans="1:5" r="87">
      <c t="s" r="A87" s="4">
        <v>735</v>
      </c>
      <c t="n" r="B87" s="6">
        <v>48</v>
      </c>
      <c t="n" r="C87" s="6">
        <v>3983</v>
      </c>
      <c t="n" r="D87" s="6">
        <v>167</v>
      </c>
      <c t="n" r="E87" s="6">
        <v>5632</v>
      </c>
    </row>
    <row spans="1:5" r="88">
      <c t="s" r="A88" s="4">
        <v>736</v>
      </c>
      <c t="n" r="B88" s="6">
        <v>1</v>
      </c>
      <c t="n" r="C88" s="6">
        <v>-38</v>
      </c>
      <c t="n" r="D88" s="6">
        <v>-1949</v>
      </c>
      <c t="n" r="E88" s="6">
        <v>-69</v>
      </c>
    </row>
    <row spans="1:5" r="89">
      <c t="s" r="A89" s="4">
        <v>737</v>
      </c>
      <c t="n" r="B89" s="6">
        <v>0</v>
      </c>
      <c t="n" r="C89" s="6">
        <v>0</v>
      </c>
      <c t="n" r="D89" s="6">
        <v>0</v>
      </c>
      <c t="n" r="E89" s="6">
        <v>0</v>
      </c>
    </row>
    <row spans="1:5" r="90">
      <c t="s" r="A90" s="4">
        <v>738</v>
      </c>
      <c t="n" r="B90" s="6">
        <v>-249</v>
      </c>
      <c t="n" r="C90" s="6">
        <v>-1472</v>
      </c>
      <c t="n" r="D90" s="6">
        <v>-6794</v>
      </c>
      <c t="n" r="E90" s="6">
        <v>-2150</v>
      </c>
    </row>
    <row spans="1:5" r="91">
      <c t="s" r="A91" s="4">
        <v>739</v>
      </c>
      <c t="n" r="B91" s="6">
        <v>6618</v>
      </c>
      <c t="n" r="C91" s="6">
        <v>0</v>
      </c>
      <c t="n" r="D91" s="6">
        <v>8205</v>
      </c>
      <c t="n" r="E91" s="6">
        <v>0</v>
      </c>
    </row>
    <row spans="1:5" r="92">
      <c t="s" r="A92" s="4">
        <v>740</v>
      </c>
      <c t="n" r="B92" s="6">
        <v>-73</v>
      </c>
      <c t="n" r="C92" s="6">
        <v>0</v>
      </c>
      <c t="n" r="D92" s="6">
        <v>-73</v>
      </c>
      <c t="n" r="E92" s="6">
        <v>0</v>
      </c>
    </row>
    <row spans="1:5" r="93">
      <c t="s" r="A93" s="4">
        <v>741</v>
      </c>
      <c t="n" r="D93" s="6">
        <v>0</v>
      </c>
      <c t="n" r="E93" s="6">
        <v>0</v>
      </c>
    </row>
    <row spans="1:5" r="94">
      <c t="s" r="A94" s="4">
        <v>742</v>
      </c>
      <c t="n" r="B94" s="6">
        <v>16255</v>
      </c>
      <c t="n" r="C94" s="6">
        <v>12079</v>
      </c>
      <c t="n" r="D94" s="6">
        <v>16255</v>
      </c>
      <c t="n" r="E94" s="6">
        <v>12079</v>
      </c>
    </row>
    <row spans="1:5" r="95">
      <c t="s" r="A95" s="3">
        <v>732</v>
      </c>
    </row>
    <row spans="1:5" r="96">
      <c t="s" r="A96" s="4">
        <v>541</v>
      </c>
      <c t="n" r="B96" s="6">
        <v>0</v>
      </c>
      <c t="n" r="C96" s="6">
        <v>-1035</v>
      </c>
      <c t="n" r="D96" s="6">
        <v>0</v>
      </c>
      <c t="n" r="E96" s="6">
        <v>-1035</v>
      </c>
    </row>
    <row spans="1:5" r="97">
      <c t="s" r="A97" s="4">
        <v>733</v>
      </c>
      <c t="n" r="B97" s="6">
        <v>0</v>
      </c>
      <c t="n" r="C97" s="6">
        <v>0</v>
      </c>
      <c t="n" r="D97" s="6">
        <v>0</v>
      </c>
      <c t="n" r="E97" s="6">
        <v>0</v>
      </c>
    </row>
    <row spans="1:5" r="98">
      <c t="s" r="A98" s="4">
        <v>747</v>
      </c>
    </row>
    <row spans="1:5" r="99">
      <c t="s" r="A99" s="3">
        <v>730</v>
      </c>
    </row>
    <row spans="1:5" r="100">
      <c t="s" r="A100" s="4">
        <v>731</v>
      </c>
      <c t="n" r="B100" s="6">
        <v>40827</v>
      </c>
      <c t="n" r="C100" s="6">
        <v>172200</v>
      </c>
      <c t="n" r="D100" s="6">
        <v>173347</v>
      </c>
      <c t="n" r="E100" s="6">
        <v>100217</v>
      </c>
    </row>
    <row spans="1:5" r="101">
      <c t="s" r="A101" s="3">
        <v>732</v>
      </c>
    </row>
    <row spans="1:5" r="102">
      <c t="s" r="A102" s="4">
        <v>541</v>
      </c>
      <c t="n" r="B102" s="6">
        <v>-1</v>
      </c>
      <c t="n" r="C102" s="6">
        <v>24</v>
      </c>
      <c t="n" r="D102" s="6">
        <v>-17</v>
      </c>
      <c t="n" r="E102" s="6">
        <v>23</v>
      </c>
    </row>
    <row spans="1:5" r="103">
      <c t="s" r="A103" s="4">
        <v>733</v>
      </c>
      <c t="n" r="B103" s="6">
        <v>0</v>
      </c>
      <c t="n" r="C103" s="6">
        <v>0</v>
      </c>
      <c t="n" r="D103" s="6">
        <v>0</v>
      </c>
      <c t="n" r="E103" s="6">
        <v>0</v>
      </c>
    </row>
    <row spans="1:5" r="104">
      <c t="s" r="A104" s="4">
        <v>734</v>
      </c>
      <c t="n" r="B104" s="6">
        <v>160</v>
      </c>
      <c t="n" r="C104" s="6">
        <v>-529</v>
      </c>
      <c t="n" r="D104" s="6">
        <v>-581</v>
      </c>
      <c t="n" r="E104" s="6">
        <v>180</v>
      </c>
    </row>
    <row spans="1:5" r="105">
      <c t="s" r="A105" s="4">
        <v>76</v>
      </c>
      <c t="n" r="B105" s="6">
        <v>27</v>
      </c>
      <c t="n" r="C105" s="6">
        <v>141</v>
      </c>
      <c t="n" r="D105" s="6">
        <v>153</v>
      </c>
      <c t="n" r="E105" s="6">
        <v>125</v>
      </c>
    </row>
    <row spans="1:5" r="106">
      <c t="s" r="A106" s="4">
        <v>735</v>
      </c>
      <c t="n" r="B106" s="6">
        <v>11239</v>
      </c>
      <c t="n" r="C106" s="6">
        <v>1</v>
      </c>
      <c t="n" r="D106" s="6">
        <v>18424</v>
      </c>
      <c t="n" r="E106" s="6">
        <v>111760</v>
      </c>
    </row>
    <row spans="1:5" r="107">
      <c t="s" r="A107" s="4">
        <v>736</v>
      </c>
      <c t="n" r="B107" s="6">
        <v>-5347</v>
      </c>
      <c t="n" r="C107" s="6">
        <v>-2500</v>
      </c>
      <c t="n" r="D107" s="6">
        <v>-44486</v>
      </c>
      <c t="n" r="E107" s="6">
        <v>-39631</v>
      </c>
    </row>
    <row spans="1:5" r="108">
      <c t="s" r="A108" s="4">
        <v>737</v>
      </c>
      <c t="n" r="B108" s="6">
        <v>0</v>
      </c>
      <c t="n" r="C108" s="6">
        <v>0</v>
      </c>
      <c t="n" r="D108" s="6">
        <v>0</v>
      </c>
      <c t="n" r="E108" s="6">
        <v>0</v>
      </c>
    </row>
    <row spans="1:5" r="109">
      <c t="s" r="A109" s="4">
        <v>738</v>
      </c>
      <c t="n" r="B109" s="6">
        <v>-276</v>
      </c>
      <c t="n" r="C109" s="6">
        <v>-1949</v>
      </c>
      <c t="n" r="D109" s="6">
        <v>-880</v>
      </c>
      <c t="n" r="E109" s="6">
        <v>-2075</v>
      </c>
    </row>
    <row spans="1:5" r="110">
      <c t="s" r="A110" s="4">
        <v>739</v>
      </c>
      <c t="n" r="B110" s="6">
        <v>11063</v>
      </c>
      <c t="n" r="C110" s="6">
        <v>11502</v>
      </c>
      <c t="n" r="D110" s="6">
        <v>46706</v>
      </c>
      <c t="n" r="E110" s="6">
        <v>59010</v>
      </c>
    </row>
    <row spans="1:5" r="111">
      <c t="s" r="A111" s="4">
        <v>740</v>
      </c>
      <c t="n" r="B111" s="6">
        <v>-19645</v>
      </c>
      <c t="n" r="C111" s="6">
        <v>-23609</v>
      </c>
      <c t="n" r="D111" s="6">
        <v>-154619</v>
      </c>
      <c t="n" r="E111" s="6">
        <v>-74328</v>
      </c>
    </row>
    <row spans="1:5" r="112">
      <c t="s" r="A112" s="4">
        <v>741</v>
      </c>
      <c t="n" r="D112" s="6">
        <v>0</v>
      </c>
      <c t="n" r="E112" s="6">
        <v>0</v>
      </c>
    </row>
    <row spans="1:5" r="113">
      <c t="s" r="A113" s="4">
        <v>742</v>
      </c>
      <c t="n" r="B113" s="6">
        <v>38047</v>
      </c>
      <c t="n" r="C113" s="6">
        <v>155281</v>
      </c>
      <c t="n" r="D113" s="6">
        <v>38047</v>
      </c>
      <c t="n" r="E113" s="6">
        <v>155281</v>
      </c>
    </row>
    <row spans="1:5" r="114">
      <c t="s" r="A114" s="3">
        <v>732</v>
      </c>
    </row>
    <row spans="1:5" r="115">
      <c t="s" r="A115" s="4">
        <v>541</v>
      </c>
      <c t="n" r="B115" s="6">
        <v>0</v>
      </c>
      <c t="n" r="C115" s="6">
        <v>0</v>
      </c>
      <c t="n" r="D115" s="6">
        <v>-6</v>
      </c>
      <c t="n" r="E115" s="6">
        <v>0</v>
      </c>
    </row>
    <row spans="1:5" r="116">
      <c t="s" r="A116" s="4">
        <v>733</v>
      </c>
      <c t="n" r="B116" s="6">
        <v>0</v>
      </c>
      <c t="n" r="C116" s="6">
        <v>0</v>
      </c>
      <c t="n" r="D116" s="6">
        <v>0</v>
      </c>
      <c t="n" r="E116" s="6">
        <v>0</v>
      </c>
    </row>
    <row spans="1:5" r="117">
      <c t="s" r="A117" s="4">
        <v>748</v>
      </c>
    </row>
    <row spans="1:5" r="118">
      <c t="s" r="A118" s="3">
        <v>730</v>
      </c>
    </row>
    <row spans="1:5" r="119">
      <c t="s" r="A119" s="4">
        <v>731</v>
      </c>
      <c t="n" r="B119" s="6">
        <v>16882</v>
      </c>
      <c t="n" r="C119" s="6">
        <v>18369</v>
      </c>
      <c t="n" r="D119" s="6">
        <v>18248</v>
      </c>
      <c t="n" r="E119" s="6">
        <v>5540</v>
      </c>
    </row>
    <row spans="1:5" r="120">
      <c t="s" r="A120" s="3">
        <v>732</v>
      </c>
    </row>
    <row spans="1:5" r="121">
      <c t="s" r="A121" s="4">
        <v>541</v>
      </c>
      <c t="n" r="B121" s="6">
        <v>0</v>
      </c>
      <c t="n" r="C121" s="6">
        <v>0</v>
      </c>
      <c t="n" r="D121" s="6">
        <v>0</v>
      </c>
      <c t="n" r="E121" s="6">
        <v>0</v>
      </c>
    </row>
    <row spans="1:5" r="122">
      <c t="s" r="A122" s="4">
        <v>733</v>
      </c>
      <c t="n" r="B122" s="6">
        <v>1084</v>
      </c>
      <c t="n" r="C122" s="6">
        <v>-121</v>
      </c>
      <c t="n" r="D122" s="6">
        <v>1320</v>
      </c>
      <c t="n" r="E122" s="6">
        <v>2207</v>
      </c>
    </row>
    <row spans="1:5" r="123">
      <c t="s" r="A123" s="4">
        <v>734</v>
      </c>
      <c t="n" r="B123" s="6">
        <v>0</v>
      </c>
      <c t="n" r="C123" s="6">
        <v>0</v>
      </c>
      <c t="n" r="D123" s="6">
        <v>0</v>
      </c>
      <c t="n" r="E123" s="6">
        <v>0</v>
      </c>
    </row>
    <row spans="1:5" r="124">
      <c t="s" r="A124" s="4">
        <v>76</v>
      </c>
      <c t="n" r="B124" s="6">
        <v>0</v>
      </c>
      <c t="n" r="C124" s="6">
        <v>0</v>
      </c>
      <c t="n" r="D124" s="6">
        <v>0</v>
      </c>
      <c t="n" r="E124" s="6">
        <v>0</v>
      </c>
    </row>
    <row spans="1:5" r="125">
      <c t="s" r="A125" s="4">
        <v>735</v>
      </c>
      <c t="n" r="B125" s="6">
        <v>0</v>
      </c>
      <c t="n" r="C125" s="6">
        <v>0</v>
      </c>
      <c t="n" r="D125" s="6">
        <v>0</v>
      </c>
      <c t="n" r="E125" s="6">
        <v>0</v>
      </c>
    </row>
    <row spans="1:5" r="126">
      <c t="s" r="A126" s="4">
        <v>736</v>
      </c>
      <c t="n" r="B126" s="6">
        <v>0</v>
      </c>
      <c t="n" r="C126" s="6">
        <v>0</v>
      </c>
      <c t="n" r="D126" s="6">
        <v>-4862</v>
      </c>
      <c t="n" r="E126" s="6">
        <v>0</v>
      </c>
    </row>
    <row spans="1:5" r="127">
      <c t="s" r="A127" s="4">
        <v>737</v>
      </c>
      <c t="n" r="B127" s="6">
        <v>0</v>
      </c>
      <c t="n" r="C127" s="6">
        <v>0</v>
      </c>
      <c t="n" r="D127" s="6">
        <v>0</v>
      </c>
      <c t="n" r="E127" s="6">
        <v>0</v>
      </c>
    </row>
    <row spans="1:5" r="128">
      <c t="s" r="A128" s="4">
        <v>738</v>
      </c>
      <c t="n" r="B128" s="6">
        <v>0</v>
      </c>
      <c t="n" r="C128" s="6">
        <v>0</v>
      </c>
      <c t="n" r="D128" s="6">
        <v>0</v>
      </c>
      <c t="n" r="E128" s="6">
        <v>-1500</v>
      </c>
    </row>
    <row spans="1:5" r="129">
      <c t="s" r="A129" s="4">
        <v>739</v>
      </c>
      <c t="n" r="B129" s="6">
        <v>0</v>
      </c>
      <c t="n" r="C129" s="6">
        <v>0</v>
      </c>
      <c t="n" r="D129" s="6">
        <v>0</v>
      </c>
      <c t="n" r="E129" s="6">
        <v>0</v>
      </c>
    </row>
    <row spans="1:5" r="130">
      <c t="s" r="A130" s="4">
        <v>740</v>
      </c>
      <c t="n" r="B130" s="6">
        <v>0</v>
      </c>
      <c t="n" r="C130" s="6">
        <v>0</v>
      </c>
      <c t="n" r="D130" s="6">
        <v>0</v>
      </c>
      <c t="n" r="E130" s="6">
        <v>0</v>
      </c>
    </row>
    <row spans="1:5" r="131">
      <c t="s" r="A131" s="4">
        <v>741</v>
      </c>
      <c t="n" r="D131" s="6">
        <v>3260</v>
      </c>
      <c t="n" r="E131" s="6">
        <v>12001</v>
      </c>
    </row>
    <row spans="1:5" r="132">
      <c t="s" r="A132" s="4">
        <v>742</v>
      </c>
      <c t="n" r="B132" s="6">
        <v>17966</v>
      </c>
      <c t="n" r="C132" s="6">
        <v>18248</v>
      </c>
      <c t="n" r="D132" s="6">
        <v>17966</v>
      </c>
      <c t="n" r="E132" s="6">
        <v>18248</v>
      </c>
    </row>
    <row spans="1:5" r="133">
      <c t="s" r="A133" s="3">
        <v>732</v>
      </c>
    </row>
    <row spans="1:5" r="134">
      <c t="s" r="A134" s="4">
        <v>541</v>
      </c>
      <c t="n" r="B134" s="6">
        <v>0</v>
      </c>
      <c t="n" r="C134" s="6">
        <v>0</v>
      </c>
      <c t="n" r="D134" s="6">
        <v>0</v>
      </c>
      <c t="n" r="E134" s="6">
        <v>0</v>
      </c>
    </row>
    <row spans="1:5" r="135">
      <c t="s" r="A135" s="4">
        <v>733</v>
      </c>
      <c t="n" r="B135" s="6">
        <v>1084</v>
      </c>
      <c t="n" r="C135" s="6">
        <v>-122</v>
      </c>
      <c t="n" r="D135" s="6">
        <v>242</v>
      </c>
      <c t="n" r="E135" s="6">
        <v>2162</v>
      </c>
    </row>
    <row spans="1:5" r="136">
      <c t="s" r="A136" s="4">
        <v>749</v>
      </c>
    </row>
    <row spans="1:5" r="137">
      <c t="s" r="A137" s="3">
        <v>730</v>
      </c>
    </row>
    <row spans="1:5" r="138">
      <c t="s" r="A138" s="4">
        <v>731</v>
      </c>
      <c t="n" r="B138" s="6">
        <v>2479</v>
      </c>
      <c t="n" r="C138" s="6">
        <v>797</v>
      </c>
      <c t="n" r="D138" s="6">
        <v>5704</v>
      </c>
      <c t="n" r="E138" s="6">
        <v>596</v>
      </c>
    </row>
    <row spans="1:5" r="139">
      <c t="s" r="A139" s="3">
        <v>732</v>
      </c>
    </row>
    <row spans="1:5" r="140">
      <c t="s" r="A140" s="4">
        <v>541</v>
      </c>
      <c t="n" r="B140" s="6">
        <v>0</v>
      </c>
      <c t="n" r="C140" s="6">
        <v>-630</v>
      </c>
      <c t="n" r="D140" s="6">
        <v>0</v>
      </c>
      <c t="n" r="E140" s="6">
        <v>-785</v>
      </c>
    </row>
    <row spans="1:5" r="141">
      <c t="s" r="A141" s="4">
        <v>733</v>
      </c>
      <c t="n" r="B141" s="6">
        <v>0</v>
      </c>
      <c t="n" r="C141" s="6">
        <v>20</v>
      </c>
      <c t="n" r="D141" s="6">
        <v>0</v>
      </c>
      <c t="n" r="E141" s="6">
        <v>20</v>
      </c>
    </row>
    <row spans="1:5" r="142">
      <c t="s" r="A142" s="4">
        <v>734</v>
      </c>
      <c t="n" r="B142" s="6">
        <v>0</v>
      </c>
      <c t="n" r="C142" s="6">
        <v>0</v>
      </c>
      <c t="n" r="D142" s="6">
        <v>0</v>
      </c>
      <c t="n" r="E142" s="6">
        <v>0</v>
      </c>
    </row>
    <row spans="1:5" r="143">
      <c t="s" r="A143" s="4">
        <v>76</v>
      </c>
      <c t="n" r="B143" s="6">
        <v>0</v>
      </c>
      <c t="n" r="C143" s="6">
        <v>0</v>
      </c>
      <c t="n" r="D143" s="6">
        <v>-67</v>
      </c>
      <c t="n" r="E143" s="6">
        <v>0</v>
      </c>
    </row>
    <row spans="1:5" r="144">
      <c t="s" r="A144" s="4">
        <v>735</v>
      </c>
      <c t="n" r="B144" s="6">
        <v>0</v>
      </c>
      <c t="n" r="C144" s="6">
        <v>566</v>
      </c>
      <c t="n" r="D144" s="6">
        <v>102</v>
      </c>
      <c t="n" r="E144" s="6">
        <v>952</v>
      </c>
    </row>
    <row spans="1:5" r="145">
      <c t="s" r="A145" s="4">
        <v>736</v>
      </c>
      <c t="n" r="B145" s="6">
        <v>0</v>
      </c>
      <c t="n" r="C145" s="6">
        <v>0</v>
      </c>
      <c t="n" r="D145" s="6">
        <v>0</v>
      </c>
      <c t="n" r="E145" s="6">
        <v>0</v>
      </c>
    </row>
    <row spans="1:5" r="146">
      <c t="s" r="A146" s="4">
        <v>737</v>
      </c>
      <c t="n" r="B146" s="6">
        <v>0</v>
      </c>
      <c t="n" r="C146" s="6">
        <v>0</v>
      </c>
      <c t="n" r="D146" s="6">
        <v>0</v>
      </c>
      <c t="n" r="E146" s="6">
        <v>0</v>
      </c>
    </row>
    <row spans="1:5" r="147">
      <c t="s" r="A147" s="4">
        <v>738</v>
      </c>
      <c t="n" r="B147" s="6">
        <v>0</v>
      </c>
      <c t="n" r="C147" s="6">
        <v>0</v>
      </c>
      <c t="n" r="D147" s="6">
        <v>0</v>
      </c>
      <c t="n" r="E147" s="6">
        <v>0</v>
      </c>
    </row>
    <row spans="1:5" r="148">
      <c t="s" r="A148" s="4">
        <v>739</v>
      </c>
      <c t="n" r="B148" s="6">
        <v>0</v>
      </c>
      <c t="n" r="C148" s="6">
        <v>0</v>
      </c>
      <c t="n" r="D148" s="6">
        <v>0</v>
      </c>
      <c t="n" r="E148" s="6">
        <v>0</v>
      </c>
    </row>
    <row spans="1:5" r="149">
      <c t="s" r="A149" s="4">
        <v>740</v>
      </c>
      <c t="n" r="B149" s="6">
        <v>0</v>
      </c>
      <c t="n" r="C149" s="6">
        <v>0</v>
      </c>
      <c t="n" r="D149" s="6">
        <v>0</v>
      </c>
      <c t="n" r="E149" s="6">
        <v>-30</v>
      </c>
    </row>
    <row spans="1:5" r="150">
      <c t="s" r="A150" s="4">
        <v>741</v>
      </c>
      <c t="n" r="B150" s="6">
        <v>0</v>
      </c>
      <c t="n" r="D150" s="6">
        <v>-3260</v>
      </c>
    </row>
    <row spans="1:5" r="151">
      <c t="s" r="A151" s="4">
        <v>742</v>
      </c>
      <c t="n" r="B151" s="6">
        <v>2479</v>
      </c>
      <c t="n" r="C151" s="6">
        <v>753</v>
      </c>
      <c t="n" r="D151" s="6">
        <v>2479</v>
      </c>
      <c t="n" r="E151" s="6">
        <v>753</v>
      </c>
    </row>
    <row spans="1:5" r="152">
      <c t="s" r="A152" s="3">
        <v>732</v>
      </c>
    </row>
    <row spans="1:5" r="153">
      <c t="s" r="A153" s="4">
        <v>541</v>
      </c>
      <c t="n" r="B153" s="6">
        <v>0</v>
      </c>
      <c t="n" r="C153" s="6">
        <v>-631</v>
      </c>
      <c t="n" r="D153" s="6">
        <v>0</v>
      </c>
      <c t="n" r="E153" s="6">
        <v>-785</v>
      </c>
    </row>
    <row spans="1:5" r="154">
      <c t="s" r="A154" s="4">
        <v>733</v>
      </c>
      <c t="n" r="B154" s="6">
        <v>0</v>
      </c>
      <c t="n" r="C154" s="6">
        <v>0</v>
      </c>
      <c t="n" r="D154" s="6">
        <v>0</v>
      </c>
      <c t="n" r="E154" s="6">
        <v>0</v>
      </c>
    </row>
    <row spans="1:5" r="155">
      <c t="s" r="A155" s="4">
        <v>750</v>
      </c>
    </row>
    <row spans="1:5" r="156">
      <c t="s" r="A156" s="3">
        <v>730</v>
      </c>
    </row>
    <row spans="1:5" r="157">
      <c t="s" r="A157" s="4">
        <v>731</v>
      </c>
      <c t="n" r="B157" s="6">
        <v>9141712</v>
      </c>
      <c t="n" r="C157" s="6">
        <v>3023119</v>
      </c>
      <c t="n" r="D157" s="6">
        <v>4940011</v>
      </c>
      <c t="n" r="E157" s="6">
        <v>4897545</v>
      </c>
    </row>
    <row spans="1:5" r="158">
      <c t="s" r="A158" s="3">
        <v>732</v>
      </c>
    </row>
    <row spans="1:5" r="159">
      <c t="s" r="A159" s="4">
        <v>541</v>
      </c>
      <c t="n" r="B159" s="6">
        <v>-369456</v>
      </c>
      <c t="n" r="C159" s="6">
        <v>2194352</v>
      </c>
      <c t="n" r="D159" s="6">
        <v>3447245</v>
      </c>
      <c t="n" r="E159" s="6">
        <v>-12541</v>
      </c>
    </row>
    <row spans="1:5" r="160">
      <c t="s" r="A160" s="4">
        <v>733</v>
      </c>
      <c t="n" r="B160" s="6">
        <v>0</v>
      </c>
      <c t="n" r="C160" s="6">
        <v>0</v>
      </c>
      <c t="n" r="D160" s="6">
        <v>0</v>
      </c>
      <c t="n" r="E160" s="6">
        <v>0</v>
      </c>
    </row>
    <row spans="1:5" r="161">
      <c t="s" r="A161" s="4">
        <v>734</v>
      </c>
      <c t="n" r="B161" s="6">
        <v>0</v>
      </c>
      <c t="n" r="C161" s="6">
        <v>0</v>
      </c>
      <c t="n" r="D161" s="6">
        <v>0</v>
      </c>
      <c t="n" r="E161" s="6">
        <v>0</v>
      </c>
    </row>
    <row spans="1:5" r="162">
      <c t="s" r="A162" s="4">
        <v>76</v>
      </c>
      <c t="n" r="B162" s="6">
        <v>0</v>
      </c>
      <c t="n" r="C162" s="6">
        <v>0</v>
      </c>
      <c t="n" r="D162" s="6">
        <v>0</v>
      </c>
      <c t="n" r="E162" s="6">
        <v>0</v>
      </c>
    </row>
    <row spans="1:5" r="163">
      <c t="s" r="A163" s="4">
        <v>735</v>
      </c>
      <c t="n" r="B163" s="6">
        <v>238884</v>
      </c>
      <c t="n" r="C163" s="6">
        <v>171329</v>
      </c>
      <c t="n" r="D163" s="6">
        <v>623884</v>
      </c>
      <c t="n" r="E163" s="6">
        <v>503796</v>
      </c>
    </row>
    <row spans="1:5" r="164">
      <c t="s" r="A164" s="4">
        <v>736</v>
      </c>
      <c t="n" r="B164" s="6">
        <v>0</v>
      </c>
      <c t="n" r="C164" s="6">
        <v>0</v>
      </c>
      <c t="n" r="D164" s="6">
        <v>0</v>
      </c>
      <c t="n" r="E164" s="6">
        <v>0</v>
      </c>
    </row>
    <row spans="1:5" r="165">
      <c t="s" r="A165" s="4">
        <v>737</v>
      </c>
      <c t="n" r="B165" s="6">
        <v>0</v>
      </c>
      <c t="n" r="C165" s="6">
        <v>0</v>
      </c>
      <c t="n" r="D165" s="6">
        <v>0</v>
      </c>
      <c t="n" r="E165" s="6">
        <v>0</v>
      </c>
    </row>
    <row spans="1:5" r="166">
      <c t="s" r="A166" s="4">
        <v>738</v>
      </c>
      <c t="n" r="B166" s="6">
        <v>0</v>
      </c>
      <c t="n" r="C166" s="6">
        <v>0</v>
      </c>
      <c t="n" r="D166" s="6">
        <v>0</v>
      </c>
      <c t="n" r="E166" s="6">
        <v>0</v>
      </c>
    </row>
    <row spans="1:5" r="167">
      <c t="s" r="A167" s="4">
        <v>739</v>
      </c>
      <c t="n" r="B167" s="6">
        <v>0</v>
      </c>
      <c t="n" r="C167" s="6">
        <v>0</v>
      </c>
      <c t="n" r="D167" s="6">
        <v>0</v>
      </c>
      <c t="n" r="E167" s="6">
        <v>0</v>
      </c>
    </row>
    <row spans="1:5" r="168">
      <c t="s" r="A168" s="4">
        <v>740</v>
      </c>
      <c t="n" r="B168" s="6">
        <v>0</v>
      </c>
      <c t="n" r="C168" s="6">
        <v>0</v>
      </c>
      <c t="n" r="D168" s="6">
        <v>0</v>
      </c>
      <c t="n" r="E168" s="6">
        <v>0</v>
      </c>
    </row>
    <row spans="1:5" r="169">
      <c t="s" r="A169" s="4">
        <v>741</v>
      </c>
      <c t="n" r="B169" s="6">
        <v>0</v>
      </c>
      <c t="n" r="D169" s="6">
        <v>0</v>
      </c>
    </row>
    <row spans="1:5" r="170">
      <c t="s" r="A170" s="4">
        <v>742</v>
      </c>
      <c t="n" r="B170" s="6">
        <v>9011140</v>
      </c>
      <c t="n" r="C170" s="6">
        <v>5388800</v>
      </c>
      <c t="n" r="D170" s="6">
        <v>9011140</v>
      </c>
      <c t="n" r="E170" s="6">
        <v>5388800</v>
      </c>
    </row>
    <row spans="1:5" r="171">
      <c t="s" r="A171" s="3">
        <v>732</v>
      </c>
    </row>
    <row spans="1:5" r="172">
      <c t="s" r="A172" s="4">
        <v>541</v>
      </c>
      <c t="n" r="B172" s="6">
        <v>451689</v>
      </c>
      <c t="n" r="C172" s="6">
        <v>2215567</v>
      </c>
      <c t="n" r="D172" s="6">
        <v>8646173</v>
      </c>
      <c t="n" r="E172" s="6">
        <v>105211</v>
      </c>
    </row>
    <row spans="1:5" r="173">
      <c t="s" r="A173" s="4">
        <v>733</v>
      </c>
      <c t="n" r="B173" s="6">
        <v>0</v>
      </c>
      <c t="n" r="C173" s="6">
        <v>0</v>
      </c>
      <c t="n" r="D173" s="6">
        <v>0</v>
      </c>
      <c t="n" r="E173" s="6">
        <v>0</v>
      </c>
    </row>
    <row spans="1:5" r="174">
      <c t="s" r="A174" s="4">
        <v>751</v>
      </c>
    </row>
    <row spans="1:5" r="175">
      <c t="s" r="A175" s="3">
        <v>730</v>
      </c>
    </row>
    <row spans="1:5" r="176">
      <c t="s" r="A176" s="4">
        <v>731</v>
      </c>
      <c t="n" r="B176" s="6">
        <v>556</v>
      </c>
      <c t="n" r="C176" s="6">
        <v>2550</v>
      </c>
      <c t="n" r="D176" s="6">
        <v>5000</v>
      </c>
      <c t="n" r="E176" s="6">
        <v>19203</v>
      </c>
    </row>
    <row spans="1:5" r="177">
      <c t="s" r="A177" s="3">
        <v>732</v>
      </c>
    </row>
    <row spans="1:5" r="178">
      <c t="s" r="A178" s="4">
        <v>541</v>
      </c>
      <c t="n" r="B178" s="6">
        <v>-8313</v>
      </c>
      <c t="n" r="C178" s="6">
        <v>0</v>
      </c>
      <c t="n" r="D178" s="6">
        <v>-8326</v>
      </c>
      <c t="n" r="E178" s="6">
        <v>0</v>
      </c>
    </row>
    <row spans="1:5" r="179">
      <c t="s" r="A179" s="4">
        <v>733</v>
      </c>
      <c t="n" r="B179" s="6">
        <v>0</v>
      </c>
      <c t="n" r="C179" s="6">
        <v>0</v>
      </c>
      <c t="n" r="D179" s="6">
        <v>0</v>
      </c>
      <c t="n" r="E179" s="6">
        <v>0</v>
      </c>
    </row>
    <row spans="1:5" r="180">
      <c t="s" r="A180" s="4">
        <v>734</v>
      </c>
      <c t="n" r="B180" s="6">
        <v>4</v>
      </c>
      <c t="n" r="C180" s="6">
        <v>4</v>
      </c>
      <c t="n" r="D180" s="6">
        <v>24</v>
      </c>
      <c t="n" r="E180" s="6">
        <v>6</v>
      </c>
    </row>
    <row spans="1:5" r="181">
      <c t="s" r="A181" s="4">
        <v>76</v>
      </c>
      <c t="n" r="B181" s="6">
        <v>0</v>
      </c>
      <c t="n" r="C181" s="6">
        <v>0</v>
      </c>
      <c t="n" r="D181" s="6">
        <v>0</v>
      </c>
      <c t="n" r="E181" s="6">
        <v>0</v>
      </c>
    </row>
    <row spans="1:5" r="182">
      <c t="s" r="A182" s="4">
        <v>735</v>
      </c>
      <c t="n" r="B182" s="6">
        <v>8313</v>
      </c>
      <c t="n" r="C182" s="6">
        <v>0</v>
      </c>
      <c t="n" r="D182" s="6">
        <v>8313</v>
      </c>
      <c t="n" r="E182" s="6">
        <v>0</v>
      </c>
    </row>
    <row spans="1:5" r="183">
      <c t="s" r="A183" s="4">
        <v>736</v>
      </c>
      <c t="n" r="B183" s="6">
        <v>0</v>
      </c>
      <c t="n" r="C183" s="6">
        <v>0</v>
      </c>
      <c t="n" r="D183" s="6">
        <v>-1987</v>
      </c>
      <c t="n" r="E183" s="6">
        <v>0</v>
      </c>
    </row>
    <row spans="1:5" r="184">
      <c t="s" r="A184" s="4">
        <v>737</v>
      </c>
      <c t="n" r="B184" s="6">
        <v>0</v>
      </c>
      <c t="n" r="C184" s="6">
        <v>0</v>
      </c>
      <c t="n" r="D184" s="6">
        <v>0</v>
      </c>
      <c t="n" r="E184" s="6">
        <v>0</v>
      </c>
    </row>
    <row spans="1:5" r="185">
      <c t="s" r="A185" s="4">
        <v>738</v>
      </c>
      <c t="n" r="B185" s="6">
        <v>0</v>
      </c>
      <c t="n" r="C185" s="6">
        <v>0</v>
      </c>
      <c t="n" r="D185" s="6">
        <v>0</v>
      </c>
      <c t="n" r="E185" s="6">
        <v>0</v>
      </c>
    </row>
    <row spans="1:5" r="186">
      <c t="s" r="A186" s="4">
        <v>739</v>
      </c>
      <c t="n" r="B186" s="6">
        <v>0</v>
      </c>
      <c t="n" r="C186" s="6">
        <v>2468</v>
      </c>
      <c t="n" r="D186" s="6">
        <v>0</v>
      </c>
      <c t="n" r="E186" s="6">
        <v>4454</v>
      </c>
    </row>
    <row spans="1:5" r="187">
      <c t="s" r="A187" s="4">
        <v>740</v>
      </c>
      <c t="n" r="B187" s="6">
        <v>0</v>
      </c>
      <c t="n" r="C187" s="6">
        <v>-1992</v>
      </c>
      <c t="n" r="D187" s="6">
        <v>-2464</v>
      </c>
      <c t="n" r="E187" s="6">
        <v>-20633</v>
      </c>
    </row>
    <row spans="1:5" r="188">
      <c t="s" r="A188" s="4">
        <v>741</v>
      </c>
      <c t="n" r="B188" s="6">
        <v>0</v>
      </c>
      <c t="n" r="D188" s="6">
        <v>0</v>
      </c>
    </row>
    <row spans="1:5" r="189">
      <c t="s" r="A189" s="4">
        <v>742</v>
      </c>
      <c t="n" r="B189" s="6">
        <v>560</v>
      </c>
      <c t="n" r="C189" s="6">
        <v>3030</v>
      </c>
      <c t="n" r="D189" s="6">
        <v>560</v>
      </c>
      <c t="n" r="E189" s="6">
        <v>3030</v>
      </c>
    </row>
    <row spans="1:5" r="190">
      <c t="s" r="A190" s="3">
        <v>732</v>
      </c>
    </row>
    <row spans="1:5" r="191">
      <c t="s" r="A191" s="4">
        <v>541</v>
      </c>
      <c t="n" r="B191" s="6">
        <v>0</v>
      </c>
      <c t="n" r="C191" s="6">
        <v>0</v>
      </c>
      <c t="n" r="D191" s="6">
        <v>0</v>
      </c>
      <c t="n" r="E191" s="6">
        <v>0</v>
      </c>
    </row>
    <row spans="1:5" r="192">
      <c t="s" r="A192" s="4">
        <v>733</v>
      </c>
      <c t="n" r="B192" s="6">
        <v>0</v>
      </c>
      <c t="n" r="C192" s="6">
        <v>0</v>
      </c>
      <c t="n" r="D192" s="6">
        <v>0</v>
      </c>
      <c t="n" r="E192" s="6">
        <v>0</v>
      </c>
    </row>
    <row spans="1:5" r="193">
      <c t="s" r="A193" s="4">
        <v>752</v>
      </c>
    </row>
    <row spans="1:5" r="194">
      <c t="s" r="A194" s="3">
        <v>730</v>
      </c>
    </row>
    <row spans="1:5" r="195">
      <c t="s" r="A195" s="4">
        <v>731</v>
      </c>
      <c t="n" r="B195" s="6">
        <v>-8657255</v>
      </c>
      <c t="n" r="C195" s="6">
        <v>-3117171</v>
      </c>
      <c t="n" r="D195" s="6">
        <v>-5205434</v>
      </c>
      <c t="n" r="E195" s="6">
        <v>-4993611</v>
      </c>
    </row>
    <row spans="1:5" r="196">
      <c t="s" r="A196" s="3">
        <v>732</v>
      </c>
    </row>
    <row spans="1:5" r="197">
      <c t="s" r="A197" s="4">
        <v>541</v>
      </c>
      <c t="n" r="B197" s="6">
        <v>385422</v>
      </c>
      <c t="n" r="C197" s="6">
        <v>-2365205</v>
      </c>
      <c t="n" r="D197" s="6">
        <v>-2675399</v>
      </c>
      <c t="n" r="E197" s="6">
        <v>-135978</v>
      </c>
    </row>
    <row spans="1:5" r="198">
      <c t="s" r="A198" s="4">
        <v>733</v>
      </c>
      <c t="n" r="B198" s="6">
        <v>0</v>
      </c>
      <c t="n" r="C198" s="6">
        <v>0</v>
      </c>
      <c t="n" r="D198" s="6">
        <v>0</v>
      </c>
      <c t="n" r="E198" s="6">
        <v>0</v>
      </c>
    </row>
    <row spans="1:5" r="199">
      <c t="s" r="A199" s="4">
        <v>734</v>
      </c>
      <c t="n" r="B199" s="6">
        <v>0</v>
      </c>
      <c t="n" r="C199" s="6">
        <v>0</v>
      </c>
      <c t="n" r="D199" s="6">
        <v>0</v>
      </c>
      <c t="n" r="E199" s="6">
        <v>0</v>
      </c>
    </row>
    <row spans="1:5" r="200">
      <c t="s" r="A200" s="4">
        <v>76</v>
      </c>
      <c t="n" r="B200" s="6">
        <v>0</v>
      </c>
      <c t="n" r="C200" s="6">
        <v>0</v>
      </c>
      <c t="n" r="D200" s="6">
        <v>0</v>
      </c>
      <c t="n" r="E200" s="6">
        <v>0</v>
      </c>
    </row>
    <row spans="1:5" r="201">
      <c t="s" r="A201" s="4">
        <v>735</v>
      </c>
      <c t="n" r="B201" s="6">
        <v>0</v>
      </c>
      <c t="n" r="C201" s="6">
        <v>0</v>
      </c>
      <c t="n" r="D201" s="6">
        <v>0</v>
      </c>
      <c t="n" r="E201" s="6">
        <v>0</v>
      </c>
    </row>
    <row spans="1:5" r="202">
      <c t="s" r="A202" s="4">
        <v>736</v>
      </c>
      <c t="n" r="B202" s="6">
        <v>0</v>
      </c>
      <c t="n" r="C202" s="6">
        <v>0</v>
      </c>
      <c t="n" r="D202" s="6">
        <v>0</v>
      </c>
      <c t="n" r="E202" s="6">
        <v>0</v>
      </c>
    </row>
    <row spans="1:5" r="203">
      <c t="s" r="A203" s="4">
        <v>737</v>
      </c>
      <c t="n" r="B203" s="6">
        <v>-208197</v>
      </c>
      <c t="n" r="C203" s="6">
        <v>-178889</v>
      </c>
      <c t="n" r="D203" s="6">
        <v>-599197</v>
      </c>
      <c t="n" r="E203" s="6">
        <v>-531676</v>
      </c>
    </row>
    <row spans="1:5" r="204">
      <c t="s" r="A204" s="4">
        <v>738</v>
      </c>
      <c t="n" r="B204" s="6">
        <v>0</v>
      </c>
      <c t="n" r="C204" s="6">
        <v>0</v>
      </c>
      <c t="n" r="D204" s="6">
        <v>0</v>
      </c>
      <c t="n" r="E204" s="6">
        <v>0</v>
      </c>
    </row>
    <row spans="1:5" r="205">
      <c t="s" r="A205" s="4">
        <v>739</v>
      </c>
      <c t="n" r="B205" s="6">
        <v>0</v>
      </c>
      <c t="n" r="C205" s="6">
        <v>0</v>
      </c>
      <c t="n" r="D205" s="6">
        <v>0</v>
      </c>
      <c t="n" r="E205" s="6">
        <v>0</v>
      </c>
    </row>
    <row spans="1:5" r="206">
      <c t="s" r="A206" s="4">
        <v>740</v>
      </c>
      <c t="n" r="B206" s="6">
        <v>0</v>
      </c>
      <c t="n" r="C206" s="6">
        <v>0</v>
      </c>
      <c t="n" r="D206" s="6">
        <v>0</v>
      </c>
      <c t="n" r="E206" s="6">
        <v>0</v>
      </c>
    </row>
    <row spans="1:5" r="207">
      <c t="s" r="A207" s="4">
        <v>741</v>
      </c>
      <c t="n" r="B207" s="6">
        <v>0</v>
      </c>
      <c t="n" r="D207" s="6">
        <v>0</v>
      </c>
    </row>
    <row spans="1:5" r="208">
      <c t="s" r="A208" s="4">
        <v>742</v>
      </c>
      <c t="n" r="B208" s="6">
        <v>-8480030</v>
      </c>
      <c t="n" r="C208" s="6">
        <v>-5661265</v>
      </c>
      <c t="n" r="D208" s="6">
        <v>-8480030</v>
      </c>
      <c t="n" r="E208" s="6">
        <v>-5661265</v>
      </c>
    </row>
    <row spans="1:5" r="209">
      <c t="s" r="A209" s="3">
        <v>732</v>
      </c>
    </row>
    <row spans="1:5" r="210">
      <c t="s" r="A210" s="4">
        <v>541</v>
      </c>
      <c t="n" r="B210" s="6">
        <v>698863</v>
      </c>
      <c t="n" r="C210" s="6">
        <v>-2388177</v>
      </c>
      <c t="n" r="D210" s="6">
        <v>-2752958</v>
      </c>
      <c t="n" r="E210" s="6">
        <v>-235170</v>
      </c>
    </row>
    <row spans="1:5" r="211">
      <c t="s" r="A211" s="4">
        <v>733</v>
      </c>
      <c t="n" r="B211" s="6">
        <v>0</v>
      </c>
      <c t="n" r="C211" s="7">
        <v>0</v>
      </c>
      <c t="n" r="D211" s="6">
        <v>0</v>
      </c>
      <c t="n" r="E211" s="7">
        <v>0</v>
      </c>
    </row>
    <row spans="1:5" r="212">
      <c t="s" r="A212" s="4">
        <v>753</v>
      </c>
    </row>
    <row spans="1:5" r="213">
      <c t="s" r="A213" s="3">
        <v>730</v>
      </c>
    </row>
    <row spans="1:5" r="214">
      <c t="s" r="A214" s="4">
        <v>731</v>
      </c>
      <c t="n" r="B214" s="6">
        <v>-5902</v>
      </c>
      <c t="n" r="D214" s="6">
        <v>-5902</v>
      </c>
    </row>
    <row spans="1:5" r="215">
      <c t="s" r="A215" s="3">
        <v>732</v>
      </c>
    </row>
    <row spans="1:5" r="216">
      <c t="s" r="A216" s="4">
        <v>541</v>
      </c>
      <c t="n" r="B216" s="6">
        <v>-5777</v>
      </c>
      <c t="n" r="D216" s="6">
        <v>-5777</v>
      </c>
    </row>
    <row spans="1:5" r="217">
      <c t="s" r="A217" s="4">
        <v>733</v>
      </c>
      <c t="n" r="B217" s="6">
        <v>0</v>
      </c>
      <c t="n" r="D217" s="6">
        <v>0</v>
      </c>
    </row>
    <row spans="1:5" r="218">
      <c t="s" r="A218" s="4">
        <v>734</v>
      </c>
      <c t="n" r="B218" s="6">
        <v>0</v>
      </c>
      <c t="n" r="D218" s="6">
        <v>0</v>
      </c>
    </row>
    <row spans="1:5" r="219">
      <c t="s" r="A219" s="4">
        <v>76</v>
      </c>
      <c t="n" r="B219" s="6">
        <v>0</v>
      </c>
      <c t="n" r="D219" s="6">
        <v>0</v>
      </c>
    </row>
    <row spans="1:5" r="220">
      <c t="s" r="A220" s="4">
        <v>735</v>
      </c>
      <c t="n" r="B220" s="6">
        <v>0</v>
      </c>
      <c t="n" r="D220" s="6">
        <v>0</v>
      </c>
    </row>
    <row spans="1:5" r="221">
      <c t="s" r="A221" s="4">
        <v>736</v>
      </c>
      <c t="n" r="B221" s="6">
        <v>0</v>
      </c>
      <c t="n" r="D221" s="6">
        <v>0</v>
      </c>
    </row>
    <row spans="1:5" r="222">
      <c t="s" r="A222" s="4">
        <v>737</v>
      </c>
      <c t="n" r="B222" s="6">
        <v>0</v>
      </c>
      <c t="n" r="D222" s="6">
        <v>0</v>
      </c>
    </row>
    <row spans="1:5" r="223">
      <c t="s" r="A223" s="4">
        <v>738</v>
      </c>
      <c t="n" r="B223" s="6">
        <v>-5480</v>
      </c>
      <c t="n" r="D223" s="6">
        <v>-5480</v>
      </c>
    </row>
    <row spans="1:5" r="224">
      <c t="s" r="A224" s="4">
        <v>739</v>
      </c>
      <c t="n" r="B224" s="6">
        <v>0</v>
      </c>
      <c t="n" r="D224" s="6">
        <v>0</v>
      </c>
    </row>
    <row spans="1:5" r="225">
      <c t="s" r="A225" s="4">
        <v>740</v>
      </c>
      <c t="n" r="B225" s="6">
        <v>0</v>
      </c>
      <c t="n" r="D225" s="6">
        <v>0</v>
      </c>
    </row>
    <row spans="1:5" r="226">
      <c t="s" r="A226" s="4">
        <v>741</v>
      </c>
      <c t="n" r="B226" s="6">
        <v>0</v>
      </c>
      <c t="n" r="D226" s="6">
        <v>0</v>
      </c>
    </row>
    <row spans="1:5" r="227">
      <c t="s" r="A227" s="4">
        <v>742</v>
      </c>
      <c t="n" r="B227" s="6">
        <v>-17159</v>
      </c>
      <c t="n" r="D227" s="6">
        <v>-17159</v>
      </c>
    </row>
    <row spans="1:5" r="228">
      <c t="s" r="A228" s="3">
        <v>732</v>
      </c>
    </row>
    <row spans="1:5" r="229">
      <c t="s" r="A229" s="4">
        <v>541</v>
      </c>
      <c t="n" r="B229" s="6">
        <v>-4240</v>
      </c>
      <c t="n" r="D229" s="6">
        <v>-5777</v>
      </c>
    </row>
    <row spans="1:5" r="230">
      <c t="s" r="A230" s="4">
        <v>733</v>
      </c>
      <c t="n" r="B230" s="7">
        <v>0</v>
      </c>
      <c t="n" r="D230"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7"/>
    <col customWidth="1" max="2" min="2" width="11"/>
    <col customWidth="1" max="3" min="3" width="13"/>
    <col customWidth="1" max="4" min="4" width="27"/>
    <col customWidth="1" max="5" min="5" width="18"/>
    <col customWidth="1" max="6" min="6" width="46"/>
    <col customWidth="1" max="7" min="7" width="13"/>
  </cols>
  <sheetData>
    <row spans="1:7" r="1">
      <c t="s" r="A1" s="1">
        <v>105</v>
      </c>
      <c t="s" r="B1" s="2">
        <v>102</v>
      </c>
      <c t="s" r="C1" s="2">
        <v>106</v>
      </c>
      <c t="s" r="D1" s="2">
        <v>107</v>
      </c>
      <c t="s" r="E1" s="2">
        <v>108</v>
      </c>
      <c t="s" r="F1" s="2">
        <v>109</v>
      </c>
      <c t="s" r="G1" s="2">
        <v>110</v>
      </c>
    </row>
    <row spans="1:7" r="2">
      <c t="s" r="A2" s="4">
        <v>111</v>
      </c>
      <c t="n" r="C2" s="7">
        <v>2500</v>
      </c>
      <c t="n" r="D2" s="7">
        <v>792153</v>
      </c>
      <c t="n" r="E2" s="7">
        <v>3557144</v>
      </c>
      <c t="n" r="F2" s="7">
        <v>178691</v>
      </c>
      <c t="n" r="G2" s="7">
        <v>4530488</v>
      </c>
    </row>
    <row spans="1:7" r="3">
      <c t="s" r="A3" s="3">
        <v>112</v>
      </c>
    </row>
    <row spans="1:7" r="4">
      <c t="s" r="A4" s="4">
        <v>113</v>
      </c>
      <c t="n" r="B4" s="7">
        <v>0</v>
      </c>
    </row>
    <row spans="1:7" r="5">
      <c t="s" r="A5" s="4">
        <v>114</v>
      </c>
      <c t="n" r="E5" s="6">
        <v>-230000</v>
      </c>
      <c t="n" r="G5" s="6">
        <v>-230000</v>
      </c>
    </row>
    <row spans="1:7" r="6">
      <c t="s" r="A6" s="4">
        <v>115</v>
      </c>
      <c t="n" r="D6" s="6">
        <v>-12180</v>
      </c>
      <c t="n" r="G6" s="6">
        <v>-12180</v>
      </c>
    </row>
    <row spans="1:7" r="7">
      <c t="s" r="A7" s="3">
        <v>116</v>
      </c>
    </row>
    <row spans="1:7" r="8">
      <c t="s" r="A8" s="4">
        <v>117</v>
      </c>
      <c t="n" r="B8" s="6">
        <v>159810</v>
      </c>
      <c t="n" r="E8" s="6">
        <v>159810</v>
      </c>
      <c t="n" r="G8" s="6">
        <v>159810</v>
      </c>
    </row>
    <row spans="1:7" r="9">
      <c t="s" r="A9" s="4">
        <v>103</v>
      </c>
      <c t="n" r="B9" s="6">
        <v>-69367</v>
      </c>
      <c t="n" r="F9" s="6">
        <v>-69367</v>
      </c>
      <c t="n" r="G9" s="6">
        <v>-69367</v>
      </c>
    </row>
    <row spans="1:7" r="10">
      <c t="s" r="A10" s="4">
        <v>118</v>
      </c>
      <c t="n" r="G10" s="6">
        <v>90443</v>
      </c>
    </row>
    <row spans="1:7" r="11">
      <c t="s" r="A11" s="4">
        <v>119</v>
      </c>
      <c t="n" r="C11" s="6">
        <v>2500</v>
      </c>
      <c t="n" r="D11" s="6">
        <v>779973</v>
      </c>
      <c t="n" r="E11" s="6">
        <v>3486954</v>
      </c>
      <c t="n" r="F11" s="6">
        <v>109324</v>
      </c>
      <c t="n" r="G11" s="6">
        <v>4378751</v>
      </c>
    </row>
    <row spans="1:7" r="12">
      <c t="s" r="A12" s="4">
        <v>111</v>
      </c>
      <c t="n" r="C12" s="6">
        <v>2500</v>
      </c>
      <c t="n" r="D12" s="6">
        <v>792153</v>
      </c>
      <c t="n" r="E12" s="6">
        <v>3557144</v>
      </c>
      <c t="n" r="F12" s="6">
        <v>178691</v>
      </c>
      <c t="n" r="G12" s="6">
        <v>4530488</v>
      </c>
    </row>
    <row spans="1:7" r="13">
      <c t="s" r="A13" s="3">
        <v>112</v>
      </c>
    </row>
    <row spans="1:7" r="14">
      <c t="s" r="A14" s="4">
        <v>113</v>
      </c>
      <c t="n" r="G14" s="6">
        <v>0</v>
      </c>
    </row>
    <row spans="1:7" r="15">
      <c t="s" r="A15" s="4">
        <v>120</v>
      </c>
      <c t="n" r="C15" s="6">
        <v>2500</v>
      </c>
      <c t="n" r="D15" s="6">
        <v>779973</v>
      </c>
      <c t="n" r="E15" s="6">
        <v>3635147</v>
      </c>
      <c t="n" r="F15" s="6">
        <v>64805</v>
      </c>
      <c t="n" r="G15" s="6">
        <v>4482425</v>
      </c>
    </row>
    <row spans="1:7" r="16">
      <c t="s" r="A16" s="3">
        <v>112</v>
      </c>
    </row>
    <row spans="1:7" r="17">
      <c t="s" r="A17" s="4">
        <v>113</v>
      </c>
      <c t="n" r="B17" s="6">
        <v>205000</v>
      </c>
      <c t="n" r="D17" s="6">
        <v>205000</v>
      </c>
      <c t="n" r="G17" s="6">
        <v>205000</v>
      </c>
    </row>
    <row spans="1:7" r="18">
      <c t="s" r="A18" s="4">
        <v>114</v>
      </c>
      <c t="n" r="E18" s="6">
        <v>-2593519</v>
      </c>
      <c t="n" r="G18" s="6">
        <v>-2593519</v>
      </c>
    </row>
    <row spans="1:7" r="19">
      <c t="s" r="A19" s="4">
        <v>115</v>
      </c>
      <c t="n" r="D19" s="6">
        <v>1090</v>
      </c>
      <c t="n" r="G19" s="6">
        <v>1090</v>
      </c>
    </row>
    <row spans="1:7" r="20">
      <c t="s" r="A20" s="3">
        <v>116</v>
      </c>
    </row>
    <row spans="1:7" r="21">
      <c t="s" r="A21" s="4">
        <v>117</v>
      </c>
      <c t="n" r="B21" s="6">
        <v>480682</v>
      </c>
      <c t="n" r="E21" s="6">
        <v>480682</v>
      </c>
      <c t="n" r="G21" s="6">
        <v>480682</v>
      </c>
    </row>
    <row spans="1:7" r="22">
      <c t="s" r="A22" s="4">
        <v>103</v>
      </c>
      <c t="n" r="B22" s="7">
        <v>184982</v>
      </c>
      <c t="n" r="F22" s="6">
        <v>184982</v>
      </c>
      <c t="n" r="G22" s="6">
        <v>184982</v>
      </c>
    </row>
    <row spans="1:7" r="23">
      <c t="s" r="A23" s="4">
        <v>118</v>
      </c>
      <c t="n" r="G23" s="6">
        <v>665664</v>
      </c>
    </row>
    <row spans="1:7" r="24">
      <c t="s" r="A24" s="4">
        <v>121</v>
      </c>
      <c t="n" r="C24" s="7">
        <v>2500</v>
      </c>
      <c t="n" r="D24" s="7">
        <v>986063</v>
      </c>
      <c t="n" r="E24" s="7">
        <v>1522310</v>
      </c>
      <c t="n" r="F24" s="7">
        <v>249787</v>
      </c>
      <c t="n" r="G24" s="7">
        <v>27606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4</v>
      </c>
      <c t="s" r="B1" s="2">
        <v>2</v>
      </c>
      <c t="s" r="C1" s="2">
        <v>23</v>
      </c>
    </row>
    <row spans="1:3" r="2">
      <c t="s" r="A2" s="3">
        <v>755</v>
      </c>
    </row>
    <row spans="1:3" r="3">
      <c t="s" r="A3" s="4">
        <v>28</v>
      </c>
      <c t="n" r="B3" s="7">
        <v>1156620</v>
      </c>
      <c t="n" r="C3" s="7">
        <v>1143303</v>
      </c>
    </row>
    <row spans="1:3" r="4">
      <c t="s" r="A4" s="4">
        <v>35</v>
      </c>
      <c t="n" r="B4" s="6">
        <v>84430</v>
      </c>
      <c t="n" r="C4" s="6">
        <v>100031</v>
      </c>
    </row>
    <row spans="1:3" r="5">
      <c t="s" r="A5" s="3">
        <v>756</v>
      </c>
    </row>
    <row spans="1:3" r="6">
      <c t="s" r="A6" s="4">
        <v>45</v>
      </c>
      <c t="n" r="B6" s="6">
        <v>133500</v>
      </c>
      <c t="n" r="C6" s="6">
        <v>40416</v>
      </c>
    </row>
    <row spans="1:3" r="7">
      <c t="s" r="A7" s="4">
        <v>757</v>
      </c>
      <c t="n" r="B7" s="6">
        <v>0</v>
      </c>
      <c t="n" r="C7" s="6">
        <v>180000</v>
      </c>
    </row>
    <row spans="1:3" r="8">
      <c t="s" r="A8" s="4">
        <v>758</v>
      </c>
      <c t="n" r="B8" s="6">
        <v>0</v>
      </c>
      <c t="n" r="C8" s="6">
        <v>1204000</v>
      </c>
    </row>
    <row spans="1:3" r="9">
      <c t="s" r="A9" s="4">
        <v>300</v>
      </c>
    </row>
    <row spans="1:3" r="10">
      <c t="s" r="A10" s="3">
        <v>755</v>
      </c>
    </row>
    <row spans="1:3" r="11">
      <c t="s" r="A11" s="4">
        <v>30</v>
      </c>
      <c t="n" r="B11" s="6">
        <v>1144103</v>
      </c>
      <c t="n" r="C11" s="6">
        <v>1710491</v>
      </c>
    </row>
    <row spans="1:3" r="12">
      <c t="s" r="A12" s="4">
        <v>28</v>
      </c>
      <c t="n" r="B12" s="6">
        <v>1156620</v>
      </c>
      <c t="n" r="C12" s="6">
        <v>1143303</v>
      </c>
    </row>
    <row spans="1:3" r="13">
      <c t="s" r="A13" s="4">
        <v>33</v>
      </c>
      <c t="n" r="B13" s="6">
        <v>57943</v>
      </c>
      <c t="n" r="C13" s="6">
        <v>175361</v>
      </c>
    </row>
    <row spans="1:3" r="14">
      <c t="s" r="A14" s="4">
        <v>35</v>
      </c>
      <c t="n" r="B14" s="6">
        <v>84430</v>
      </c>
      <c t="n" r="C14" s="6">
        <v>100031</v>
      </c>
    </row>
    <row spans="1:3" r="15">
      <c t="s" r="A15" s="4">
        <v>37</v>
      </c>
      <c t="n" r="B15" s="6">
        <v>98544</v>
      </c>
      <c t="n" r="C15" s="6">
        <v>65628</v>
      </c>
    </row>
    <row spans="1:3" r="16">
      <c t="s" r="A16" s="4">
        <v>39</v>
      </c>
      <c t="n" r="B16" s="6">
        <v>32009</v>
      </c>
      <c t="n" r="C16" s="6">
        <v>6162</v>
      </c>
    </row>
    <row spans="1:3" r="17">
      <c t="s" r="A17" s="4">
        <v>595</v>
      </c>
      <c t="n" r="B17" s="6">
        <v>2573649</v>
      </c>
      <c t="n" r="C17" s="6">
        <v>3200976</v>
      </c>
    </row>
    <row spans="1:3" r="18">
      <c t="s" r="A18" s="3">
        <v>756</v>
      </c>
    </row>
    <row spans="1:3" r="19">
      <c t="s" r="A19" s="4">
        <v>759</v>
      </c>
      <c t="n" r="B19" s="6">
        <v>1283560</v>
      </c>
      <c t="n" r="C19" s="6">
        <v>1184744</v>
      </c>
    </row>
    <row spans="1:3" r="20">
      <c t="s" r="A20" s="4">
        <v>45</v>
      </c>
      <c t="n" r="B20" s="6">
        <v>133500</v>
      </c>
      <c t="n" r="C20" s="6">
        <v>40416</v>
      </c>
    </row>
    <row spans="1:3" r="21">
      <c t="s" r="A21" s="4">
        <v>757</v>
      </c>
      <c t="n" r="C21" s="6">
        <v>180105</v>
      </c>
    </row>
    <row spans="1:3" r="22">
      <c t="s" r="A22" s="4">
        <v>758</v>
      </c>
      <c t="n" r="C22" s="6">
        <v>1227110</v>
      </c>
    </row>
    <row spans="1:3" r="23">
      <c t="s" r="A23" s="4">
        <v>49</v>
      </c>
      <c t="n" r="B23" s="6">
        <v>64532</v>
      </c>
      <c t="n" r="C23" s="6">
        <v>72791</v>
      </c>
    </row>
    <row spans="1:3" r="24">
      <c t="s" r="A24" s="4">
        <v>50</v>
      </c>
      <c t="n" r="B24" s="6">
        <v>286728</v>
      </c>
      <c t="n" r="C24" s="6">
        <v>343089</v>
      </c>
    </row>
    <row spans="1:3" r="25">
      <c t="s" r="A25" s="4">
        <v>596</v>
      </c>
      <c t="n" r="B25" s="6">
        <v>1768320</v>
      </c>
      <c t="n" r="C25" s="6">
        <v>3048255</v>
      </c>
    </row>
    <row spans="1:3" r="26">
      <c t="s" r="A26" s="4">
        <v>760</v>
      </c>
    </row>
    <row spans="1:3" r="27">
      <c t="s" r="A27" s="3">
        <v>756</v>
      </c>
    </row>
    <row spans="1:3" r="28">
      <c t="s" r="A28" s="4">
        <v>761</v>
      </c>
      <c t="n" r="B28" s="6">
        <v>33000</v>
      </c>
      <c t="n" r="C28" s="6">
        <v>27000</v>
      </c>
    </row>
    <row spans="1:3" r="29">
      <c t="s" r="A29" s="4">
        <v>762</v>
      </c>
    </row>
    <row spans="1:3" r="30">
      <c t="s" r="A30" s="3">
        <v>755</v>
      </c>
    </row>
    <row spans="1:3" r="31">
      <c t="s" r="A31" s="4">
        <v>30</v>
      </c>
      <c t="n" r="B31" s="6">
        <v>0</v>
      </c>
      <c t="n" r="C31" s="6">
        <v>0</v>
      </c>
    </row>
    <row spans="1:3" r="32">
      <c t="s" r="A32" s="4">
        <v>28</v>
      </c>
      <c t="n" r="B32" s="6">
        <v>0</v>
      </c>
      <c t="n" r="C32" s="6">
        <v>0</v>
      </c>
    </row>
    <row spans="1:3" r="33">
      <c t="s" r="A33" s="4">
        <v>33</v>
      </c>
      <c t="n" r="B33" s="6">
        <v>34337</v>
      </c>
      <c t="n" r="C33" s="6">
        <v>19297</v>
      </c>
    </row>
    <row spans="1:3" r="34">
      <c t="s" r="A34" s="4">
        <v>35</v>
      </c>
      <c t="n" r="B34" s="6">
        <v>0</v>
      </c>
      <c t="n" r="C34" s="6">
        <v>0</v>
      </c>
    </row>
    <row spans="1:3" r="35">
      <c t="s" r="A35" s="4">
        <v>37</v>
      </c>
      <c t="n" r="B35" s="6">
        <v>0</v>
      </c>
      <c t="n" r="C35" s="6">
        <v>0</v>
      </c>
    </row>
    <row spans="1:3" r="36">
      <c t="s" r="A36" s="4">
        <v>39</v>
      </c>
      <c t="n" r="B36" s="6">
        <v>0</v>
      </c>
      <c t="n" r="C36" s="6">
        <v>0</v>
      </c>
    </row>
    <row spans="1:3" r="37">
      <c t="s" r="A37" s="4">
        <v>595</v>
      </c>
      <c t="n" r="B37" s="6">
        <v>34337</v>
      </c>
      <c t="n" r="C37" s="6">
        <v>19297</v>
      </c>
    </row>
    <row spans="1:3" r="38">
      <c t="s" r="A38" s="3">
        <v>756</v>
      </c>
    </row>
    <row spans="1:3" r="39">
      <c t="s" r="A39" s="4">
        <v>759</v>
      </c>
      <c t="n" r="B39" s="6">
        <v>0</v>
      </c>
      <c t="n" r="C39" s="6">
        <v>0</v>
      </c>
    </row>
    <row spans="1:3" r="40">
      <c t="s" r="A40" s="4">
        <v>45</v>
      </c>
      <c t="n" r="B40" s="6">
        <v>0</v>
      </c>
      <c t="n" r="C40" s="6">
        <v>0</v>
      </c>
    </row>
    <row spans="1:3" r="41">
      <c t="s" r="A41" s="4">
        <v>757</v>
      </c>
      <c t="n" r="C41" s="6">
        <v>0</v>
      </c>
    </row>
    <row spans="1:3" r="42">
      <c t="s" r="A42" s="4">
        <v>758</v>
      </c>
      <c t="n" r="C42" s="6">
        <v>0</v>
      </c>
    </row>
    <row spans="1:3" r="43">
      <c t="s" r="A43" s="4">
        <v>49</v>
      </c>
      <c t="n" r="B43" s="6">
        <v>0</v>
      </c>
      <c t="n" r="C43" s="6">
        <v>0</v>
      </c>
    </row>
    <row spans="1:3" r="44">
      <c t="s" r="A44" s="4">
        <v>50</v>
      </c>
      <c t="n" r="B44" s="6">
        <v>0</v>
      </c>
      <c t="n" r="C44" s="6">
        <v>0</v>
      </c>
    </row>
    <row spans="1:3" r="45">
      <c t="s" r="A45" s="4">
        <v>596</v>
      </c>
      <c t="n" r="B45" s="6">
        <v>0</v>
      </c>
      <c t="n" r="C45" s="6">
        <v>0</v>
      </c>
    </row>
    <row spans="1:3" r="46">
      <c t="s" r="A46" s="4">
        <v>763</v>
      </c>
    </row>
    <row spans="1:3" r="47">
      <c t="s" r="A47" s="3">
        <v>755</v>
      </c>
    </row>
    <row spans="1:3" r="48">
      <c t="s" r="A48" s="4">
        <v>30</v>
      </c>
      <c t="n" r="B48" s="6">
        <v>0</v>
      </c>
      <c t="n" r="C48" s="6">
        <v>8540</v>
      </c>
    </row>
    <row spans="1:3" r="49">
      <c t="s" r="A49" s="4">
        <v>28</v>
      </c>
      <c t="n" r="B49" s="6">
        <v>0</v>
      </c>
      <c t="n" r="C49" s="6">
        <v>0</v>
      </c>
    </row>
    <row spans="1:3" r="50">
      <c t="s" r="A50" s="4">
        <v>33</v>
      </c>
      <c t="n" r="B50" s="6">
        <v>23606</v>
      </c>
      <c t="n" r="C50" s="6">
        <v>156064</v>
      </c>
    </row>
    <row spans="1:3" r="51">
      <c t="s" r="A51" s="4">
        <v>35</v>
      </c>
      <c t="n" r="B51" s="6">
        <v>84430</v>
      </c>
      <c t="n" r="C51" s="6">
        <v>100031</v>
      </c>
    </row>
    <row spans="1:3" r="52">
      <c t="s" r="A52" s="4">
        <v>37</v>
      </c>
      <c t="n" r="B52" s="6">
        <v>98544</v>
      </c>
      <c t="n" r="C52" s="6">
        <v>65628</v>
      </c>
    </row>
    <row spans="1:3" r="53">
      <c t="s" r="A53" s="4">
        <v>39</v>
      </c>
      <c t="n" r="B53" s="6">
        <v>32009</v>
      </c>
      <c t="n" r="C53" s="6">
        <v>6162</v>
      </c>
    </row>
    <row spans="1:3" r="54">
      <c t="s" r="A54" s="4">
        <v>595</v>
      </c>
      <c t="n" r="B54" s="6">
        <v>238589</v>
      </c>
      <c t="n" r="C54" s="6">
        <v>336425</v>
      </c>
    </row>
    <row spans="1:3" r="55">
      <c t="s" r="A55" s="3">
        <v>756</v>
      </c>
    </row>
    <row spans="1:3" r="56">
      <c t="s" r="A56" s="4">
        <v>759</v>
      </c>
      <c t="n" r="B56" s="6">
        <v>1029760</v>
      </c>
      <c t="n" r="C56" s="6">
        <v>947853</v>
      </c>
    </row>
    <row spans="1:3" r="57">
      <c t="s" r="A57" s="4">
        <v>45</v>
      </c>
      <c t="n" r="B57" s="6">
        <v>133500</v>
      </c>
      <c t="n" r="C57" s="6">
        <v>40416</v>
      </c>
    </row>
    <row spans="1:3" r="58">
      <c t="s" r="A58" s="4">
        <v>757</v>
      </c>
      <c t="n" r="C58" s="6">
        <v>180105</v>
      </c>
    </row>
    <row spans="1:3" r="59">
      <c t="s" r="A59" s="4">
        <v>758</v>
      </c>
      <c t="n" r="C59" s="6">
        <v>1227110</v>
      </c>
    </row>
    <row spans="1:3" r="60">
      <c t="s" r="A60" s="4">
        <v>49</v>
      </c>
      <c t="n" r="B60" s="6">
        <v>64532</v>
      </c>
      <c t="n" r="C60" s="6">
        <v>72791</v>
      </c>
    </row>
    <row spans="1:3" r="61">
      <c t="s" r="A61" s="4">
        <v>50</v>
      </c>
      <c t="n" r="B61" s="6">
        <v>286728</v>
      </c>
      <c t="n" r="C61" s="6">
        <v>343089</v>
      </c>
    </row>
    <row spans="1:3" r="62">
      <c t="s" r="A62" s="4">
        <v>596</v>
      </c>
      <c t="n" r="B62" s="6">
        <v>1514520</v>
      </c>
      <c t="n" r="C62" s="6">
        <v>2811364</v>
      </c>
    </row>
    <row spans="1:3" r="63">
      <c t="s" r="A63" s="4">
        <v>764</v>
      </c>
    </row>
    <row spans="1:3" r="64">
      <c t="s" r="A64" s="3">
        <v>755</v>
      </c>
    </row>
    <row spans="1:3" r="65">
      <c t="s" r="A65" s="4">
        <v>30</v>
      </c>
      <c t="n" r="B65" s="6">
        <v>1144103</v>
      </c>
      <c t="n" r="C65" s="6">
        <v>1701951</v>
      </c>
    </row>
    <row spans="1:3" r="66">
      <c t="s" r="A66" s="4">
        <v>28</v>
      </c>
      <c t="n" r="B66" s="6">
        <v>1156620</v>
      </c>
      <c t="n" r="C66" s="6">
        <v>1143303</v>
      </c>
    </row>
    <row spans="1:3" r="67">
      <c t="s" r="A67" s="4">
        <v>33</v>
      </c>
      <c t="n" r="B67" s="6">
        <v>0</v>
      </c>
      <c t="n" r="C67" s="6">
        <v>0</v>
      </c>
    </row>
    <row spans="1:3" r="68">
      <c t="s" r="A68" s="4">
        <v>35</v>
      </c>
      <c t="n" r="B68" s="6">
        <v>0</v>
      </c>
      <c t="n" r="C68" s="6">
        <v>0</v>
      </c>
    </row>
    <row spans="1:3" r="69">
      <c t="s" r="A69" s="4">
        <v>37</v>
      </c>
      <c t="n" r="B69" s="6">
        <v>0</v>
      </c>
      <c t="n" r="C69" s="6">
        <v>0</v>
      </c>
    </row>
    <row spans="1:3" r="70">
      <c t="s" r="A70" s="4">
        <v>39</v>
      </c>
      <c t="n" r="B70" s="6">
        <v>0</v>
      </c>
      <c t="n" r="C70" s="6">
        <v>0</v>
      </c>
    </row>
    <row spans="1:3" r="71">
      <c t="s" r="A71" s="4">
        <v>595</v>
      </c>
      <c t="n" r="B71" s="6">
        <v>2300723</v>
      </c>
      <c t="n" r="C71" s="6">
        <v>2845254</v>
      </c>
    </row>
    <row spans="1:3" r="72">
      <c t="s" r="A72" s="3">
        <v>756</v>
      </c>
    </row>
    <row spans="1:3" r="73">
      <c t="s" r="A73" s="4">
        <v>759</v>
      </c>
      <c t="n" r="B73" s="6">
        <v>253800</v>
      </c>
      <c t="n" r="C73" s="6">
        <v>236891</v>
      </c>
    </row>
    <row spans="1:3" r="74">
      <c t="s" r="A74" s="4">
        <v>45</v>
      </c>
      <c t="n" r="B74" s="6">
        <v>0</v>
      </c>
      <c t="n" r="C74" s="6">
        <v>0</v>
      </c>
    </row>
    <row spans="1:3" r="75">
      <c t="s" r="A75" s="4">
        <v>757</v>
      </c>
      <c t="n" r="C75" s="6">
        <v>0</v>
      </c>
    </row>
    <row spans="1:3" r="76">
      <c t="s" r="A76" s="4">
        <v>758</v>
      </c>
      <c t="n" r="C76" s="6">
        <v>0</v>
      </c>
    </row>
    <row spans="1:3" r="77">
      <c t="s" r="A77" s="4">
        <v>49</v>
      </c>
      <c t="n" r="B77" s="6">
        <v>0</v>
      </c>
      <c t="n" r="C77" s="6">
        <v>0</v>
      </c>
    </row>
    <row spans="1:3" r="78">
      <c t="s" r="A78" s="4">
        <v>50</v>
      </c>
      <c t="n" r="B78" s="6">
        <v>0</v>
      </c>
      <c t="n" r="C78" s="6">
        <v>0</v>
      </c>
    </row>
    <row spans="1:3" r="79">
      <c t="s" r="A79" s="4">
        <v>596</v>
      </c>
      <c t="n" r="B79" s="6">
        <v>253800</v>
      </c>
      <c t="n" r="C79" s="6">
        <v>236891</v>
      </c>
    </row>
    <row spans="1:3" r="80">
      <c t="s" r="A80" s="4">
        <v>765</v>
      </c>
    </row>
    <row spans="1:3" r="81">
      <c t="s" r="A81" s="3">
        <v>755</v>
      </c>
    </row>
    <row spans="1:3" r="82">
      <c t="s" r="A82" s="4">
        <v>30</v>
      </c>
      <c t="n" r="B82" s="6">
        <v>1079639</v>
      </c>
      <c t="n" r="C82" s="6">
        <v>1658235</v>
      </c>
    </row>
    <row spans="1:3" r="83">
      <c t="s" r="A83" s="4">
        <v>28</v>
      </c>
      <c t="n" r="B83" s="6">
        <v>1156620</v>
      </c>
      <c t="n" r="C83" s="6">
        <v>1143303</v>
      </c>
    </row>
    <row spans="1:3" r="84">
      <c t="s" r="A84" s="4">
        <v>33</v>
      </c>
      <c t="n" r="B84" s="6">
        <v>57943</v>
      </c>
      <c t="n" r="C84" s="6">
        <v>175361</v>
      </c>
    </row>
    <row spans="1:3" r="85">
      <c t="s" r="A85" s="4">
        <v>35</v>
      </c>
      <c t="n" r="B85" s="6">
        <v>84430</v>
      </c>
      <c t="n" r="C85" s="6">
        <v>100031</v>
      </c>
    </row>
    <row spans="1:3" r="86">
      <c t="s" r="A86" s="4">
        <v>37</v>
      </c>
      <c t="n" r="B86" s="6">
        <v>98544</v>
      </c>
      <c t="n" r="C86" s="6">
        <v>65628</v>
      </c>
    </row>
    <row spans="1:3" r="87">
      <c t="s" r="A87" s="4">
        <v>39</v>
      </c>
      <c t="n" r="B87" s="6">
        <v>32009</v>
      </c>
      <c t="n" r="C87" s="6">
        <v>6162</v>
      </c>
    </row>
    <row spans="1:3" r="88">
      <c t="s" r="A88" s="4">
        <v>595</v>
      </c>
      <c t="n" r="B88" s="6">
        <v>2509185</v>
      </c>
      <c t="n" r="C88" s="6">
        <v>3148720</v>
      </c>
    </row>
    <row spans="1:3" r="89">
      <c t="s" r="A89" s="3">
        <v>756</v>
      </c>
    </row>
    <row spans="1:3" r="90">
      <c t="s" r="A90" s="4">
        <v>759</v>
      </c>
      <c t="n" r="B90" s="6">
        <v>1284705</v>
      </c>
      <c t="n" r="C90" s="6">
        <v>1190596</v>
      </c>
    </row>
    <row spans="1:3" r="91">
      <c t="s" r="A91" s="4">
        <v>45</v>
      </c>
      <c t="n" r="B91" s="6">
        <v>133500</v>
      </c>
      <c t="n" r="C91" s="6">
        <v>40416</v>
      </c>
    </row>
    <row spans="1:3" r="92">
      <c t="s" r="A92" s="4">
        <v>757</v>
      </c>
      <c t="n" r="C92" s="6">
        <v>180000</v>
      </c>
    </row>
    <row spans="1:3" r="93">
      <c t="s" r="A93" s="4">
        <v>758</v>
      </c>
      <c t="n" r="C93" s="6">
        <v>1204000</v>
      </c>
    </row>
    <row spans="1:3" r="94">
      <c t="s" r="A94" s="4">
        <v>49</v>
      </c>
      <c t="n" r="B94" s="6">
        <v>64532</v>
      </c>
      <c t="n" r="C94" s="6">
        <v>72791</v>
      </c>
    </row>
    <row spans="1:3" r="95">
      <c t="s" r="A95" s="4">
        <v>50</v>
      </c>
      <c t="n" r="B95" s="6">
        <v>286728</v>
      </c>
      <c t="n" r="C95" s="6">
        <v>343089</v>
      </c>
    </row>
    <row spans="1:3" r="96">
      <c t="s" r="A96" s="4">
        <v>596</v>
      </c>
      <c t="n" r="B96" s="6">
        <v>1769465</v>
      </c>
      <c t="n" r="C96" s="6">
        <v>3030892</v>
      </c>
    </row>
    <row spans="1:3" r="97">
      <c t="s" r="A97" s="4">
        <v>766</v>
      </c>
    </row>
    <row spans="1:3" r="98">
      <c t="s" r="A98" s="3">
        <v>756</v>
      </c>
    </row>
    <row spans="1:3" r="99">
      <c t="s" r="A99" s="4">
        <v>761</v>
      </c>
      <c t="n" r="B99" s="7">
        <v>31000</v>
      </c>
      <c t="n" r="C99" s="7">
        <v>26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7</v>
      </c>
      <c t="s" r="B1" s="2">
        <v>2</v>
      </c>
      <c t="s" r="C1" s="2">
        <v>23</v>
      </c>
    </row>
    <row spans="1:3" r="2">
      <c t="s" r="A2" s="3">
        <v>768</v>
      </c>
    </row>
    <row spans="1:3" r="3">
      <c t="s" r="A3" s="4">
        <v>769</v>
      </c>
      <c t="n" r="B3" s="7">
        <v>26126550</v>
      </c>
      <c t="n" r="C3" s="7">
        <v>29709613</v>
      </c>
    </row>
    <row spans="1:3" r="4">
      <c t="s" r="A4" s="4">
        <v>770</v>
      </c>
      <c t="n" r="B4" s="6">
        <v>82860</v>
      </c>
      <c t="n" r="C4" s="6">
        <v>300655</v>
      </c>
    </row>
    <row spans="1:3" r="5">
      <c t="s" r="A5" s="4">
        <v>771</v>
      </c>
      <c t="n" r="B5" s="6">
        <v>-14847</v>
      </c>
      <c t="n" r="C5" s="6">
        <v>-32849</v>
      </c>
    </row>
    <row spans="1:3" r="6">
      <c t="s" r="A6" s="4">
        <v>772</v>
      </c>
    </row>
    <row spans="1:3" r="7">
      <c t="s" r="A7" s="3">
        <v>768</v>
      </c>
    </row>
    <row spans="1:3" r="8">
      <c t="s" r="A8" s="4">
        <v>769</v>
      </c>
      <c t="n" r="B8" s="6">
        <v>416534</v>
      </c>
      <c t="n" r="C8" s="6">
        <v>529128</v>
      </c>
    </row>
    <row spans="1:3" r="9">
      <c t="s" r="A9" s="4">
        <v>770</v>
      </c>
      <c t="n" r="B9" s="6">
        <v>38224</v>
      </c>
      <c t="n" r="C9" s="6">
        <v>50877</v>
      </c>
    </row>
    <row spans="1:3" r="10">
      <c t="s" r="A10" s="4">
        <v>771</v>
      </c>
      <c t="n" r="B10" s="6">
        <v>-8079</v>
      </c>
      <c t="n" r="C10" s="6">
        <v>-1385</v>
      </c>
    </row>
    <row spans="1:3" r="11">
      <c t="s" r="A11" s="4">
        <v>773</v>
      </c>
    </row>
    <row spans="1:3" r="12">
      <c t="s" r="A12" s="3">
        <v>768</v>
      </c>
    </row>
    <row spans="1:3" r="13">
      <c t="s" r="A13" s="4">
        <v>769</v>
      </c>
      <c t="n" r="B13" s="6">
        <v>416534</v>
      </c>
      <c t="n" r="C13" s="6">
        <v>529128</v>
      </c>
    </row>
    <row spans="1:3" r="14">
      <c t="s" r="A14" s="4">
        <v>770</v>
      </c>
      <c t="n" r="B14" s="6">
        <v>38224</v>
      </c>
      <c t="n" r="C14" s="6">
        <v>50877</v>
      </c>
    </row>
    <row spans="1:3" r="15">
      <c t="s" r="A15" s="4">
        <v>771</v>
      </c>
      <c t="n" r="B15" s="6">
        <v>-8079</v>
      </c>
      <c t="n" r="C15" s="6">
        <v>-1385</v>
      </c>
    </row>
    <row spans="1:3" r="16">
      <c t="s" r="A16" s="4">
        <v>774</v>
      </c>
    </row>
    <row spans="1:3" r="17">
      <c t="s" r="A17" s="3">
        <v>768</v>
      </c>
    </row>
    <row spans="1:3" r="18">
      <c t="s" r="A18" s="4">
        <v>769</v>
      </c>
      <c t="n" r="B18" s="6">
        <v>25710016</v>
      </c>
      <c t="n" r="C18" s="6">
        <v>29180485</v>
      </c>
    </row>
    <row spans="1:3" r="19">
      <c t="s" r="A19" s="4">
        <v>770</v>
      </c>
      <c t="n" r="B19" s="6">
        <v>44636</v>
      </c>
      <c t="n" r="C19" s="6">
        <v>249778</v>
      </c>
    </row>
    <row spans="1:3" r="20">
      <c t="s" r="A20" s="4">
        <v>771</v>
      </c>
      <c t="n" r="B20" s="6">
        <v>-6768</v>
      </c>
      <c t="n" r="C20" s="6">
        <v>-31464</v>
      </c>
    </row>
    <row spans="1:3" r="21">
      <c t="s" r="A21" s="4">
        <v>775</v>
      </c>
    </row>
    <row spans="1:3" r="22">
      <c t="s" r="A22" s="3">
        <v>768</v>
      </c>
    </row>
    <row spans="1:3" r="23">
      <c t="s" r="A23" s="4">
        <v>769</v>
      </c>
      <c t="n" r="B23" s="6">
        <v>46026</v>
      </c>
      <c t="n" r="C23" s="6">
        <v>122425</v>
      </c>
    </row>
    <row spans="1:3" r="24">
      <c t="s" r="A24" s="4">
        <v>770</v>
      </c>
      <c t="n" r="B24" s="6">
        <v>7439</v>
      </c>
      <c t="n" r="C24" s="6">
        <v>17079</v>
      </c>
    </row>
    <row spans="1:3" r="25">
      <c t="s" r="A25" s="4">
        <v>771</v>
      </c>
      <c t="n" r="B25" s="6">
        <v>-146</v>
      </c>
      <c t="n" r="C25" s="6">
        <v>-71</v>
      </c>
    </row>
    <row spans="1:3" r="26">
      <c t="s" r="A26" s="4">
        <v>776</v>
      </c>
    </row>
    <row spans="1:3" r="27">
      <c t="s" r="A27" s="3">
        <v>768</v>
      </c>
    </row>
    <row spans="1:3" r="28">
      <c t="s" r="A28" s="4">
        <v>769</v>
      </c>
      <c t="n" r="B28" s="6">
        <v>101075</v>
      </c>
      <c t="n" r="C28" s="6">
        <v>3159400</v>
      </c>
    </row>
    <row spans="1:3" r="29">
      <c t="s" r="A29" s="4">
        <v>770</v>
      </c>
      <c t="n" r="B29" s="6">
        <v>13836</v>
      </c>
      <c t="n" r="C29" s="6">
        <v>203313</v>
      </c>
    </row>
    <row spans="1:3" r="30">
      <c t="s" r="A30" s="4">
        <v>771</v>
      </c>
      <c t="n" r="B30" s="6">
        <v>-116</v>
      </c>
      <c t="n" r="C30" s="6">
        <v>-8605</v>
      </c>
    </row>
    <row spans="1:3" r="31">
      <c t="s" r="A31" s="4">
        <v>777</v>
      </c>
    </row>
    <row spans="1:3" r="32">
      <c t="s" r="A32" s="3">
        <v>768</v>
      </c>
    </row>
    <row spans="1:3" r="33">
      <c t="s" r="A33" s="4">
        <v>769</v>
      </c>
      <c t="n" r="B33" s="6">
        <v>11508</v>
      </c>
      <c t="n" r="C33" s="6">
        <v>3722</v>
      </c>
    </row>
    <row spans="1:3" r="34">
      <c t="s" r="A34" s="4">
        <v>770</v>
      </c>
      <c t="n" r="B34" s="6">
        <v>50</v>
      </c>
      <c t="n" r="C34" s="6">
        <v>39</v>
      </c>
    </row>
    <row spans="1:3" r="35">
      <c t="s" r="A35" s="4">
        <v>771</v>
      </c>
      <c t="n" r="B35" s="6">
        <v>-44</v>
      </c>
      <c t="n" r="C35" s="6">
        <v>-15</v>
      </c>
    </row>
    <row spans="1:3" r="36">
      <c t="s" r="A36" s="4">
        <v>778</v>
      </c>
    </row>
    <row spans="1:3" r="37">
      <c t="s" r="A37" s="3">
        <v>768</v>
      </c>
    </row>
    <row spans="1:3" r="38">
      <c t="s" r="A38" s="4">
        <v>769</v>
      </c>
      <c t="n" r="B38" s="6">
        <v>3000</v>
      </c>
      <c t="n" r="C38" s="6">
        <v>7275</v>
      </c>
    </row>
    <row spans="1:3" r="39">
      <c t="s" r="A39" s="4">
        <v>770</v>
      </c>
      <c t="n" r="B39" s="6">
        <v>0</v>
      </c>
      <c t="n" r="C39" s="6">
        <v>268</v>
      </c>
    </row>
    <row spans="1:3" r="40">
      <c t="s" r="A40" s="4">
        <v>771</v>
      </c>
      <c t="n" r="B40" s="6">
        <v>-308</v>
      </c>
      <c t="n" r="C40" s="6">
        <v>-222</v>
      </c>
    </row>
    <row spans="1:3" r="41">
      <c t="s" r="A41" s="4">
        <v>779</v>
      </c>
    </row>
    <row spans="1:3" r="42">
      <c t="s" r="A42" s="3">
        <v>768</v>
      </c>
    </row>
    <row spans="1:3" r="43">
      <c t="s" r="A43" s="4">
        <v>769</v>
      </c>
      <c t="n" r="B43" s="6">
        <v>0</v>
      </c>
      <c t="n" r="C43" s="6">
        <v>542294</v>
      </c>
    </row>
    <row spans="1:3" r="44">
      <c t="s" r="A44" s="4">
        <v>770</v>
      </c>
      <c t="n" r="B44" s="6">
        <v>0</v>
      </c>
      <c t="n" r="C44" s="6">
        <v>411</v>
      </c>
    </row>
    <row spans="1:3" r="45">
      <c t="s" r="A45" s="4">
        <v>771</v>
      </c>
      <c t="n" r="B45" s="6">
        <v>0</v>
      </c>
      <c t="n" r="C45" s="6">
        <v>-10451</v>
      </c>
    </row>
    <row spans="1:3" r="46">
      <c t="s" r="A46" s="4">
        <v>780</v>
      </c>
    </row>
    <row spans="1:3" r="47">
      <c t="s" r="A47" s="3">
        <v>768</v>
      </c>
    </row>
    <row spans="1:3" r="48">
      <c t="s" r="A48" s="4">
        <v>769</v>
      </c>
      <c t="n" r="B48" s="6">
        <v>25548407</v>
      </c>
      <c t="n" r="C48" s="6">
        <v>25345369</v>
      </c>
    </row>
    <row spans="1:3" r="49">
      <c t="s" r="A49" s="4">
        <v>770</v>
      </c>
      <c t="n" r="B49" s="6">
        <v>23311</v>
      </c>
      <c t="n" r="C49" s="6">
        <v>28668</v>
      </c>
    </row>
    <row spans="1:3" r="50">
      <c t="s" r="A50" s="4">
        <v>771</v>
      </c>
      <c t="n" r="B50" s="7">
        <v>-6154</v>
      </c>
      <c t="n" r="C50" s="7">
        <v>-121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781</v>
      </c>
      <c t="s" r="B1" s="2">
        <v>1</v>
      </c>
    </row>
    <row spans="1:3" r="2">
      <c t="s" r="B2" s="2">
        <v>2</v>
      </c>
      <c t="s" r="C2" s="2">
        <v>23</v>
      </c>
    </row>
    <row spans="1:3" r="3">
      <c t="s" r="A3" s="3">
        <v>768</v>
      </c>
    </row>
    <row spans="1:3" r="4">
      <c t="s" r="A4" s="4">
        <v>782</v>
      </c>
      <c t="n" r="B4" s="7">
        <v>-8480</v>
      </c>
      <c t="n" r="C4" s="7">
        <v>-5205</v>
      </c>
    </row>
    <row spans="1:3" r="5">
      <c t="s" r="A5" s="4">
        <v>783</v>
      </c>
      <c t="n" r="B5" s="7">
        <v>3</v>
      </c>
    </row>
    <row spans="1:3" r="6">
      <c t="s" r="A6" s="4">
        <v>784</v>
      </c>
      <c t="s" r="B6" s="4">
        <v>785</v>
      </c>
    </row>
    <row spans="1:3" r="7">
      <c t="s" r="A7" s="4">
        <v>786</v>
      </c>
      <c t="n" r="B7" s="7">
        <v>3</v>
      </c>
      <c t="n" r="C7" s="6">
        <v>7</v>
      </c>
    </row>
    <row spans="1:3" r="8">
      <c t="s" r="A8" s="4">
        <v>787</v>
      </c>
      <c t="n" r="B8" s="9">
        <v>-0.3</v>
      </c>
      <c t="n" r="C8" s="6">
        <v>0</v>
      </c>
    </row>
    <row spans="1:3" r="9">
      <c t="s" r="A9" s="4">
        <v>752</v>
      </c>
    </row>
    <row spans="1:3" r="10">
      <c t="s" r="A10" s="3">
        <v>768</v>
      </c>
    </row>
    <row spans="1:3" r="11">
      <c t="s" r="A11" s="4">
        <v>782</v>
      </c>
      <c t="n" r="B11" s="6">
        <v>-8480</v>
      </c>
      <c t="n" r="C11" s="6">
        <v>-5205</v>
      </c>
    </row>
    <row spans="1:3" r="12">
      <c t="s" r="A12" s="4">
        <v>750</v>
      </c>
    </row>
    <row spans="1:3" r="13">
      <c t="s" r="A13" s="3">
        <v>768</v>
      </c>
    </row>
    <row spans="1:3" r="14">
      <c t="s" r="A14" s="4">
        <v>782</v>
      </c>
      <c t="n" r="B14" s="6">
        <v>9011</v>
      </c>
      <c t="n" r="C14" s="6">
        <v>4940</v>
      </c>
    </row>
    <row spans="1:3" r="15">
      <c t="s" r="A15" s="4">
        <v>788</v>
      </c>
    </row>
    <row spans="1:3" r="16">
      <c t="s" r="A16" s="3">
        <v>768</v>
      </c>
    </row>
    <row spans="1:3" r="17">
      <c t="s" r="A17" s="4">
        <v>782</v>
      </c>
      <c t="n" r="B17" s="6">
        <v>8415</v>
      </c>
      <c t="n" r="C17" s="6">
        <v>4593</v>
      </c>
    </row>
    <row spans="1:3" r="18">
      <c t="s" r="A18" s="4">
        <v>789</v>
      </c>
    </row>
    <row spans="1:3" r="19">
      <c t="s" r="A19" s="3">
        <v>768</v>
      </c>
    </row>
    <row spans="1:3" r="20">
      <c t="s" r="A20" s="4">
        <v>782</v>
      </c>
      <c t="n" r="B20" s="6">
        <v>64</v>
      </c>
      <c t="n" r="C20" s="6">
        <v>7</v>
      </c>
    </row>
    <row spans="1:3" r="21">
      <c t="s" r="A21" s="4">
        <v>790</v>
      </c>
    </row>
    <row spans="1:3" r="22">
      <c t="s" r="A22" s="3">
        <v>768</v>
      </c>
    </row>
    <row spans="1:3" r="23">
      <c t="s" r="A23" s="4">
        <v>782</v>
      </c>
      <c t="n" r="B23" s="6">
        <v>532</v>
      </c>
      <c t="n" r="C23" s="6">
        <v>340</v>
      </c>
    </row>
    <row spans="1:3" r="24">
      <c t="s" r="A24" s="4">
        <v>753</v>
      </c>
    </row>
    <row spans="1:3" r="25">
      <c t="s" r="A25" s="3">
        <v>768</v>
      </c>
    </row>
    <row spans="1:3" r="26">
      <c t="s" r="A26" s="4">
        <v>782</v>
      </c>
      <c t="n" r="B26" s="7">
        <v>-17</v>
      </c>
      <c t="n" r="C26" s="7">
        <v>-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1</v>
      </c>
      <c t="s" r="B1" s="2">
        <v>2</v>
      </c>
      <c t="s" r="C1" s="2">
        <v>23</v>
      </c>
    </row>
    <row spans="1:3" r="2">
      <c t="s" r="A2" s="3">
        <v>543</v>
      </c>
    </row>
    <row spans="1:3" r="3">
      <c t="s" r="A3" s="4">
        <v>792</v>
      </c>
      <c t="n" r="B3" s="7">
        <v>82860</v>
      </c>
      <c t="n" r="C3" s="7">
        <v>300655</v>
      </c>
    </row>
    <row spans="1:3" r="4">
      <c t="s" r="A4" s="3">
        <v>793</v>
      </c>
    </row>
    <row spans="1:3" r="5">
      <c t="s" r="A5" s="4">
        <v>792</v>
      </c>
      <c t="n" r="B5" s="6">
        <v>24000</v>
      </c>
      <c t="n" r="C5" s="6">
        <v>156064</v>
      </c>
    </row>
    <row spans="1:3" r="6">
      <c t="s" r="A6" s="4">
        <v>794</v>
      </c>
      <c t="n" r="B6" s="6">
        <v>0</v>
      </c>
      <c t="n" r="C6" s="6">
        <v>0</v>
      </c>
    </row>
    <row spans="1:3" r="7">
      <c t="s" r="A7" s="4">
        <v>795</v>
      </c>
      <c t="n" r="B7" s="6">
        <v>24000</v>
      </c>
      <c t="n" r="C7" s="6">
        <v>156064</v>
      </c>
    </row>
    <row spans="1:3" r="8">
      <c t="s" r="A8" s="4">
        <v>796</v>
      </c>
      <c t="n" r="B8" s="6">
        <v>-24000</v>
      </c>
      <c t="n" r="C8" s="6">
        <v>-156064</v>
      </c>
    </row>
    <row spans="1:3" r="9">
      <c t="s" r="A9" s="4">
        <v>797</v>
      </c>
      <c t="n" r="B9" s="6">
        <v>0</v>
      </c>
      <c t="n" r="C9" s="6">
        <v>0</v>
      </c>
    </row>
    <row spans="1:3" r="10">
      <c t="s" r="A10" s="3">
        <v>798</v>
      </c>
    </row>
    <row spans="1:3" r="11">
      <c t="s" r="A11" s="4">
        <v>792</v>
      </c>
      <c t="n" r="B11" s="6">
        <v>106852</v>
      </c>
      <c t="n" r="C11" s="6">
        <v>453435</v>
      </c>
    </row>
    <row spans="1:3" r="12">
      <c t="s" r="A12" s="4">
        <v>794</v>
      </c>
      <c t="n" r="B12" s="6">
        <v>-14711</v>
      </c>
      <c t="n" r="C12" s="6">
        <v>-230554</v>
      </c>
    </row>
    <row spans="1:3" r="13">
      <c t="s" r="A13" s="4">
        <v>795</v>
      </c>
      <c t="n" r="B13" s="6">
        <v>92141</v>
      </c>
      <c t="n" r="C13" s="6">
        <v>222881</v>
      </c>
    </row>
    <row spans="1:3" r="14">
      <c t="s" r="A14" s="4">
        <v>796</v>
      </c>
      <c t="n" r="B14" s="6">
        <v>-92141</v>
      </c>
      <c t="n" r="C14" s="6">
        <v>-171221</v>
      </c>
    </row>
    <row spans="1:3" r="15">
      <c t="s" r="A15" s="4">
        <v>797</v>
      </c>
      <c t="n" r="B15" s="6">
        <v>0</v>
      </c>
      <c t="n" r="C15" s="6">
        <v>51660</v>
      </c>
    </row>
    <row spans="1:3" r="16">
      <c t="s" r="A16" s="3">
        <v>543</v>
      </c>
    </row>
    <row spans="1:3" r="17">
      <c t="s" r="A17" s="4">
        <v>792</v>
      </c>
      <c t="n" r="B17" s="6">
        <v>14847</v>
      </c>
      <c t="n" r="C17" s="6">
        <v>32849</v>
      </c>
    </row>
    <row spans="1:3" r="18">
      <c t="s" r="A18" s="3">
        <v>799</v>
      </c>
    </row>
    <row spans="1:3" r="19">
      <c t="s" r="A19" s="4">
        <v>792</v>
      </c>
      <c t="n" r="B19" s="6">
        <v>0</v>
      </c>
      <c t="n" r="C19" s="6">
        <v>0</v>
      </c>
    </row>
    <row spans="1:3" r="20">
      <c t="s" r="A20" s="4">
        <v>794</v>
      </c>
      <c t="n" r="B20" s="6">
        <v>0</v>
      </c>
      <c t="n" r="C20" s="6">
        <v>0</v>
      </c>
    </row>
    <row spans="1:3" r="21">
      <c t="s" r="A21" s="4">
        <v>795</v>
      </c>
      <c t="n" r="B21" s="6">
        <v>0</v>
      </c>
      <c t="n" r="C21" s="6">
        <v>0</v>
      </c>
    </row>
    <row spans="1:3" r="22">
      <c t="s" r="A22" s="4">
        <v>796</v>
      </c>
      <c t="n" r="B22" s="6">
        <v>0</v>
      </c>
      <c t="n" r="C22" s="6">
        <v>0</v>
      </c>
    </row>
    <row spans="1:3" r="23">
      <c t="s" r="A23" s="4">
        <v>797</v>
      </c>
      <c t="n" r="B23" s="6">
        <v>0</v>
      </c>
      <c t="n" r="C23" s="6">
        <v>0</v>
      </c>
    </row>
    <row spans="1:3" r="24">
      <c t="s" r="A24" s="3">
        <v>800</v>
      </c>
    </row>
    <row spans="1:3" r="25">
      <c t="s" r="A25" s="4">
        <v>792</v>
      </c>
      <c t="n" r="B25" s="6">
        <v>14847</v>
      </c>
      <c t="n" r="C25" s="6">
        <v>32849</v>
      </c>
    </row>
    <row spans="1:3" r="26">
      <c t="s" r="A26" s="4">
        <v>794</v>
      </c>
      <c t="n" r="B26" s="6">
        <v>-14847</v>
      </c>
      <c t="n" r="C26" s="6">
        <v>-32849</v>
      </c>
    </row>
    <row spans="1:3" r="27">
      <c t="s" r="A27" s="4">
        <v>795</v>
      </c>
      <c t="n" r="B27" s="6">
        <v>0</v>
      </c>
      <c t="n" r="C27" s="6">
        <v>0</v>
      </c>
    </row>
    <row spans="1:3" r="28">
      <c t="s" r="A28" s="4">
        <v>796</v>
      </c>
      <c t="n" r="B28" s="6">
        <v>0</v>
      </c>
      <c t="n" r="C28" s="6">
        <v>0</v>
      </c>
    </row>
    <row spans="1:3" r="29">
      <c t="s" r="A29" s="4">
        <v>797</v>
      </c>
      <c t="n" r="B29" s="6">
        <v>0</v>
      </c>
      <c t="n" r="C29" s="6">
        <v>0</v>
      </c>
    </row>
    <row spans="1:3" r="30">
      <c t="s" r="A30" s="4">
        <v>801</v>
      </c>
    </row>
    <row spans="1:3" r="31">
      <c t="s" r="A31" s="3">
        <v>543</v>
      </c>
    </row>
    <row spans="1:3" r="32">
      <c t="s" r="A32" s="4">
        <v>792</v>
      </c>
      <c t="n" r="B32" s="6">
        <v>82852</v>
      </c>
      <c t="n" r="C32" s="6">
        <v>297371</v>
      </c>
    </row>
    <row spans="1:3" r="33">
      <c t="s" r="A33" s="4">
        <v>794</v>
      </c>
      <c t="n" r="B33" s="6">
        <v>-14711</v>
      </c>
      <c t="n" r="C33" s="6">
        <v>-230554</v>
      </c>
    </row>
    <row spans="1:3" r="34">
      <c t="s" r="A34" s="4">
        <v>795</v>
      </c>
      <c t="n" r="B34" s="6">
        <v>68141</v>
      </c>
      <c t="n" r="C34" s="6">
        <v>66817</v>
      </c>
    </row>
    <row spans="1:3" r="35">
      <c t="s" r="A35" s="4">
        <v>796</v>
      </c>
      <c t="n" r="B35" s="6">
        <v>-68141</v>
      </c>
      <c t="n" r="C35" s="6">
        <v>-15157</v>
      </c>
    </row>
    <row spans="1:3" r="36">
      <c t="s" r="A36" s="4">
        <v>797</v>
      </c>
      <c t="n" r="B36" s="6">
        <v>0</v>
      </c>
      <c t="n" r="C36" s="6">
        <v>51660</v>
      </c>
    </row>
    <row spans="1:3" r="37">
      <c t="s" r="A37" s="3">
        <v>543</v>
      </c>
    </row>
    <row spans="1:3" r="38">
      <c t="s" r="A38" s="4">
        <v>792</v>
      </c>
      <c t="n" r="B38" s="6">
        <v>14847</v>
      </c>
      <c t="n" r="C38" s="6">
        <v>32849</v>
      </c>
    </row>
    <row spans="1:3" r="39">
      <c t="s" r="A39" s="4">
        <v>794</v>
      </c>
      <c t="n" r="B39" s="6">
        <v>-14847</v>
      </c>
      <c t="n" r="C39" s="6">
        <v>-32849</v>
      </c>
    </row>
    <row spans="1:3" r="40">
      <c t="s" r="A40" s="4">
        <v>795</v>
      </c>
      <c t="n" r="B40" s="6">
        <v>0</v>
      </c>
      <c t="n" r="C40" s="6">
        <v>0</v>
      </c>
    </row>
    <row spans="1:3" r="41">
      <c t="s" r="A41" s="4">
        <v>796</v>
      </c>
      <c t="n" r="B41" s="6">
        <v>0</v>
      </c>
      <c t="n" r="C41" s="6">
        <v>0</v>
      </c>
    </row>
    <row spans="1:3" r="42">
      <c t="s" r="A42" s="4">
        <v>797</v>
      </c>
      <c t="n" r="B42" s="7">
        <v>0</v>
      </c>
      <c t="n" r="C42"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02</v>
      </c>
      <c t="s" r="B1" s="2">
        <v>71</v>
      </c>
      <c t="s" r="D1" s="2">
        <v>1</v>
      </c>
    </row>
    <row spans="1:5" r="2">
      <c t="s" r="B2" s="2">
        <v>2</v>
      </c>
      <c t="s" r="C2" s="2">
        <v>72</v>
      </c>
      <c t="s" r="D2" s="2">
        <v>2</v>
      </c>
      <c t="s" r="E2" s="2">
        <v>72</v>
      </c>
    </row>
    <row spans="1:5" r="3">
      <c t="s" r="A3" s="4">
        <v>803</v>
      </c>
    </row>
    <row spans="1:5" r="4">
      <c t="s" r="A4" s="3">
        <v>804</v>
      </c>
    </row>
    <row spans="1:5" r="5">
      <c t="s" r="A5" s="4">
        <v>805</v>
      </c>
      <c t="n" r="B5" s="7">
        <v>-7907</v>
      </c>
      <c t="n" r="C5" s="7">
        <v>-8156</v>
      </c>
      <c t="n" r="D5" s="7">
        <v>804087</v>
      </c>
      <c t="n" r="E5" s="7">
        <v>-124318</v>
      </c>
    </row>
    <row spans="1:5" r="6">
      <c t="s" r="A6" s="4">
        <v>221</v>
      </c>
    </row>
    <row spans="1:5" r="7">
      <c t="s" r="A7" s="3">
        <v>804</v>
      </c>
    </row>
    <row spans="1:5" r="8">
      <c t="s" r="A8" s="4">
        <v>805</v>
      </c>
      <c t="n" r="B8" s="6">
        <v>855</v>
      </c>
      <c t="n" r="C8" s="6">
        <v>845</v>
      </c>
      <c t="n" r="D8" s="6">
        <v>3143</v>
      </c>
      <c t="n" r="E8" s="6">
        <v>2094</v>
      </c>
    </row>
    <row spans="1:5" r="9">
      <c t="s" r="A9" s="4">
        <v>806</v>
      </c>
    </row>
    <row spans="1:5" r="10">
      <c t="s" r="A10" s="3">
        <v>804</v>
      </c>
    </row>
    <row spans="1:5" r="11">
      <c t="s" r="A11" s="4">
        <v>805</v>
      </c>
      <c t="n" r="B11" s="6">
        <v>-822</v>
      </c>
      <c t="n" r="C11" s="6">
        <v>2190</v>
      </c>
      <c t="n" r="D11" s="6">
        <v>-1123</v>
      </c>
      <c t="n" r="E11" s="6">
        <v>2204</v>
      </c>
    </row>
    <row spans="1:5" r="12">
      <c t="s" r="A12" s="4">
        <v>807</v>
      </c>
    </row>
    <row spans="1:5" r="13">
      <c t="s" r="A13" s="3">
        <v>804</v>
      </c>
    </row>
    <row spans="1:5" r="14">
      <c t="s" r="A14" s="4">
        <v>805</v>
      </c>
      <c t="n" r="B14" s="6">
        <v>-6848</v>
      </c>
      <c t="n" r="C14" s="6">
        <v>15774</v>
      </c>
      <c t="n" r="D14" s="6">
        <v>-16976</v>
      </c>
      <c t="n" r="E14" s="6">
        <v>28675</v>
      </c>
    </row>
    <row spans="1:5" r="15">
      <c t="s" r="A15" s="4">
        <v>808</v>
      </c>
    </row>
    <row spans="1:5" r="16">
      <c t="s" r="A16" s="3">
        <v>804</v>
      </c>
    </row>
    <row spans="1:5" r="17">
      <c t="s" r="A17" s="4">
        <v>805</v>
      </c>
      <c t="n" r="B17" s="6">
        <v>0</v>
      </c>
      <c t="n" r="C17" s="6">
        <v>0</v>
      </c>
      <c t="n" r="D17" s="6">
        <v>0</v>
      </c>
      <c t="n" r="E17" s="6">
        <v>0</v>
      </c>
    </row>
    <row spans="1:5" r="18">
      <c t="s" r="A18" s="4">
        <v>809</v>
      </c>
    </row>
    <row spans="1:5" r="19">
      <c t="s" r="A19" s="3">
        <v>804</v>
      </c>
    </row>
    <row spans="1:5" r="20">
      <c t="s" r="A20" s="4">
        <v>805</v>
      </c>
      <c t="n" r="B20" s="6">
        <v>855</v>
      </c>
      <c t="n" r="C20" s="6">
        <v>845</v>
      </c>
      <c t="n" r="D20" s="6">
        <v>3143</v>
      </c>
      <c t="n" r="E20" s="6">
        <v>2094</v>
      </c>
    </row>
    <row spans="1:5" r="21">
      <c t="s" r="A21" s="4">
        <v>810</v>
      </c>
    </row>
    <row spans="1:5" r="22">
      <c t="s" r="A22" s="3">
        <v>804</v>
      </c>
    </row>
    <row spans="1:5" r="23">
      <c t="s" r="A23" s="4">
        <v>805</v>
      </c>
      <c t="n" r="B23" s="6">
        <v>-828</v>
      </c>
      <c t="n" r="C23" s="6">
        <v>2135</v>
      </c>
      <c t="n" r="D23" s="6">
        <v>-1072</v>
      </c>
      <c t="n" r="E23" s="6">
        <v>2051</v>
      </c>
    </row>
    <row spans="1:5" r="24">
      <c t="s" r="A24" s="4">
        <v>811</v>
      </c>
    </row>
    <row spans="1:5" r="25">
      <c t="s" r="A25" s="3">
        <v>804</v>
      </c>
    </row>
    <row spans="1:5" r="26">
      <c t="s" r="A26" s="4">
        <v>805</v>
      </c>
      <c t="n" r="B26" s="6">
        <v>-6848</v>
      </c>
      <c t="n" r="C26" s="6">
        <v>15774</v>
      </c>
      <c t="n" r="D26" s="6">
        <v>-16976</v>
      </c>
      <c t="n" r="E26" s="6">
        <v>28675</v>
      </c>
    </row>
    <row spans="1:5" r="27">
      <c t="s" r="A27" s="4">
        <v>812</v>
      </c>
    </row>
    <row spans="1:5" r="28">
      <c t="s" r="A28" s="3">
        <v>804</v>
      </c>
    </row>
    <row spans="1:5" r="29">
      <c t="s" r="A29" s="4">
        <v>805</v>
      </c>
      <c t="n" r="B29" s="6">
        <v>0</v>
      </c>
      <c t="n" r="C29" s="6">
        <v>0</v>
      </c>
      <c t="n" r="D29" s="6">
        <v>0</v>
      </c>
      <c t="n" r="E29" s="6">
        <v>0</v>
      </c>
    </row>
    <row spans="1:5" r="30">
      <c t="s" r="A30" s="4">
        <v>813</v>
      </c>
    </row>
    <row spans="1:5" r="31">
      <c t="s" r="A31" s="3">
        <v>804</v>
      </c>
    </row>
    <row spans="1:5" r="32">
      <c t="s" r="A32" s="4">
        <v>805</v>
      </c>
      <c t="n" r="B32" s="6">
        <v>855</v>
      </c>
      <c t="n" r="C32" s="6">
        <v>845</v>
      </c>
      <c t="n" r="D32" s="6">
        <v>3143</v>
      </c>
      <c t="n" r="E32" s="6">
        <v>2094</v>
      </c>
    </row>
    <row spans="1:5" r="33">
      <c t="s" r="A33" s="4">
        <v>814</v>
      </c>
    </row>
    <row spans="1:5" r="34">
      <c t="s" r="A34" s="3">
        <v>804</v>
      </c>
    </row>
    <row spans="1:5" r="35">
      <c t="s" r="A35" s="4">
        <v>805</v>
      </c>
      <c t="n" r="B35" s="6">
        <v>-828</v>
      </c>
      <c t="n" r="C35" s="6">
        <v>2135</v>
      </c>
      <c t="n" r="D35" s="6">
        <v>-1072</v>
      </c>
      <c t="n" r="E35" s="6">
        <v>2051</v>
      </c>
    </row>
    <row spans="1:5" r="36">
      <c t="s" r="A36" s="4">
        <v>815</v>
      </c>
    </row>
    <row spans="1:5" r="37">
      <c t="s" r="A37" s="3">
        <v>804</v>
      </c>
    </row>
    <row spans="1:5" r="38">
      <c t="s" r="A38" s="4">
        <v>805</v>
      </c>
      <c t="n" r="B38" s="6">
        <v>-6848</v>
      </c>
      <c t="n" r="C38" s="6">
        <v>15774</v>
      </c>
      <c t="n" r="D38" s="6">
        <v>-16976</v>
      </c>
      <c t="n" r="E38" s="6">
        <v>28675</v>
      </c>
    </row>
    <row spans="1:5" r="39">
      <c t="s" r="A39" s="4">
        <v>816</v>
      </c>
    </row>
    <row spans="1:5" r="40">
      <c t="s" r="A40" s="3">
        <v>804</v>
      </c>
    </row>
    <row spans="1:5" r="41">
      <c t="s" r="A41" s="4">
        <v>805</v>
      </c>
      <c t="n" r="B41" s="6">
        <v>-7907</v>
      </c>
      <c t="n" r="C41" s="6">
        <v>-8156</v>
      </c>
      <c t="n" r="D41" s="6">
        <v>804087</v>
      </c>
      <c t="n" r="E41" s="6">
        <v>-124318</v>
      </c>
    </row>
    <row spans="1:5" r="42">
      <c t="s" r="A42" s="4">
        <v>817</v>
      </c>
    </row>
    <row spans="1:5" r="43">
      <c t="s" r="A43" s="3">
        <v>804</v>
      </c>
    </row>
    <row spans="1:5" r="44">
      <c t="s" r="A44" s="4">
        <v>805</v>
      </c>
      <c t="n" r="B44" s="6">
        <v>0</v>
      </c>
      <c t="n" r="C44" s="6">
        <v>0</v>
      </c>
      <c t="n" r="D44" s="6">
        <v>0</v>
      </c>
      <c t="n" r="E44" s="6">
        <v>0</v>
      </c>
    </row>
    <row spans="1:5" r="45">
      <c t="s" r="A45" s="4">
        <v>818</v>
      </c>
    </row>
    <row spans="1:5" r="46">
      <c t="s" r="A46" s="3">
        <v>804</v>
      </c>
    </row>
    <row spans="1:5" r="47">
      <c t="s" r="A47" s="4">
        <v>805</v>
      </c>
      <c t="n" r="B47" s="6">
        <v>6</v>
      </c>
      <c t="n" r="C47" s="6">
        <v>55</v>
      </c>
      <c t="n" r="D47" s="6">
        <v>-51</v>
      </c>
      <c t="n" r="E47" s="6">
        <v>153</v>
      </c>
    </row>
    <row spans="1:5" r="48">
      <c t="s" r="A48" s="4">
        <v>819</v>
      </c>
    </row>
    <row spans="1:5" r="49">
      <c t="s" r="A49" s="3">
        <v>804</v>
      </c>
    </row>
    <row spans="1:5" r="50">
      <c t="s" r="A50" s="4">
        <v>805</v>
      </c>
      <c t="n" r="B50" s="6">
        <v>0</v>
      </c>
      <c t="n" r="C50" s="6">
        <v>0</v>
      </c>
      <c t="n" r="D50" s="6">
        <v>0</v>
      </c>
      <c t="n" r="E50" s="6">
        <v>0</v>
      </c>
    </row>
    <row spans="1:5" r="51">
      <c t="s" r="A51" s="4">
        <v>820</v>
      </c>
    </row>
    <row spans="1:5" r="52">
      <c t="s" r="A52" s="3">
        <v>804</v>
      </c>
    </row>
    <row spans="1:5" r="53">
      <c t="s" r="A53" s="4">
        <v>805</v>
      </c>
      <c t="n" r="B53" s="6">
        <v>-628</v>
      </c>
      <c t="n" r="C53" s="6">
        <v>150414</v>
      </c>
      <c t="n" r="D53" s="6">
        <v>191250</v>
      </c>
      <c t="n" r="E53" s="6">
        <v>101141</v>
      </c>
    </row>
    <row spans="1:5" r="54">
      <c t="s" r="A54" s="4">
        <v>821</v>
      </c>
    </row>
    <row spans="1:5" r="55">
      <c t="s" r="A55" s="3">
        <v>804</v>
      </c>
    </row>
    <row spans="1:5" r="56">
      <c t="s" r="A56" s="4">
        <v>805</v>
      </c>
      <c t="n" r="B56" s="6">
        <v>0</v>
      </c>
      <c t="n" r="C56" s="6">
        <v>0</v>
      </c>
      <c t="n" r="D56" s="6">
        <v>0</v>
      </c>
      <c t="n" r="E56" s="6">
        <v>0</v>
      </c>
    </row>
    <row spans="1:5" r="57">
      <c t="s" r="A57" s="4">
        <v>822</v>
      </c>
    </row>
    <row spans="1:5" r="58">
      <c t="s" r="A58" s="3">
        <v>804</v>
      </c>
    </row>
    <row spans="1:5" r="59">
      <c t="s" r="A59" s="4">
        <v>805</v>
      </c>
      <c t="n" r="B59" s="6">
        <v>0</v>
      </c>
      <c t="n" r="C59" s="6">
        <v>0</v>
      </c>
      <c t="n" r="D59" s="6">
        <v>0</v>
      </c>
      <c t="n" r="E59" s="6">
        <v>0</v>
      </c>
    </row>
    <row spans="1:5" r="60">
      <c t="s" r="A60" s="4">
        <v>823</v>
      </c>
    </row>
    <row spans="1:5" r="61">
      <c t="s" r="A61" s="3">
        <v>804</v>
      </c>
    </row>
    <row spans="1:5" r="62">
      <c t="s" r="A62" s="4">
        <v>805</v>
      </c>
      <c t="n" r="B62" s="6">
        <v>0</v>
      </c>
      <c t="n" r="C62" s="6">
        <v>0</v>
      </c>
      <c t="n" r="D62" s="6">
        <v>0</v>
      </c>
      <c t="n" r="E62" s="6">
        <v>0</v>
      </c>
    </row>
    <row spans="1:5" r="63">
      <c t="s" r="A63" s="4">
        <v>824</v>
      </c>
    </row>
    <row spans="1:5" r="64">
      <c t="s" r="A64" s="3">
        <v>804</v>
      </c>
    </row>
    <row spans="1:5" r="65">
      <c t="s" r="A65" s="4">
        <v>805</v>
      </c>
      <c t="n" r="B65" s="6">
        <v>146</v>
      </c>
      <c t="n" r="C65" s="6">
        <v>65</v>
      </c>
      <c t="n" r="D65" s="6">
        <v>1031</v>
      </c>
      <c t="n" r="E65" s="6">
        <v>117</v>
      </c>
    </row>
    <row spans="1:5" r="66">
      <c t="s" r="A66" s="4">
        <v>825</v>
      </c>
    </row>
    <row spans="1:5" r="67">
      <c t="s" r="A67" s="3">
        <v>804</v>
      </c>
    </row>
    <row spans="1:5" r="68">
      <c t="s" r="A68" s="4">
        <v>805</v>
      </c>
      <c t="n" r="B68" s="6">
        <v>0</v>
      </c>
      <c t="n" r="C68" s="6">
        <v>0</v>
      </c>
      <c t="n" r="D68" s="6">
        <v>0</v>
      </c>
      <c t="n" r="E68" s="6">
        <v>0</v>
      </c>
    </row>
    <row spans="1:5" r="69">
      <c t="s" r="A69" s="4">
        <v>826</v>
      </c>
    </row>
    <row spans="1:5" r="70">
      <c t="s" r="A70" s="3">
        <v>804</v>
      </c>
    </row>
    <row spans="1:5" r="71">
      <c t="s" r="A71" s="4">
        <v>805</v>
      </c>
      <c t="n" r="B71" s="6">
        <v>0</v>
      </c>
      <c t="n" r="C71" s="6">
        <v>0</v>
      </c>
      <c t="n" r="D71" s="6">
        <v>0</v>
      </c>
      <c t="n" r="E71" s="6">
        <v>0</v>
      </c>
    </row>
    <row spans="1:5" r="72">
      <c t="s" r="A72" s="4">
        <v>827</v>
      </c>
    </row>
    <row spans="1:5" r="73">
      <c t="s" r="A73" s="3">
        <v>804</v>
      </c>
    </row>
    <row spans="1:5" r="74">
      <c t="s" r="A74" s="4">
        <v>805</v>
      </c>
      <c t="n" r="B74" s="6">
        <v>0</v>
      </c>
      <c t="n" r="C74" s="6">
        <v>0</v>
      </c>
      <c t="n" r="D74" s="6">
        <v>0</v>
      </c>
      <c t="n" r="E74" s="6">
        <v>0</v>
      </c>
    </row>
    <row spans="1:5" r="75">
      <c t="s" r="A75" s="4">
        <v>828</v>
      </c>
    </row>
    <row spans="1:5" r="76">
      <c t="s" r="A76" s="3">
        <v>804</v>
      </c>
    </row>
    <row spans="1:5" r="77">
      <c t="s" r="A77" s="4">
        <v>805</v>
      </c>
      <c t="n" r="B77" s="6">
        <v>1408</v>
      </c>
      <c t="n" r="C77" s="6">
        <v>5733</v>
      </c>
      <c t="n" r="D77" s="6">
        <v>8243</v>
      </c>
      <c t="n" r="E77" s="6">
        <v>10283</v>
      </c>
    </row>
    <row spans="1:5" r="78">
      <c t="s" r="A78" s="4">
        <v>829</v>
      </c>
    </row>
    <row spans="1:5" r="79">
      <c t="s" r="A79" s="3">
        <v>804</v>
      </c>
    </row>
    <row spans="1:5" r="80">
      <c t="s" r="A80" s="4">
        <v>805</v>
      </c>
      <c t="n" r="B80" s="6">
        <v>0</v>
      </c>
      <c t="n" r="C80" s="6">
        <v>0</v>
      </c>
      <c t="n" r="D80" s="6">
        <v>0</v>
      </c>
      <c t="n" r="E80" s="6">
        <v>0</v>
      </c>
    </row>
    <row spans="1:5" r="81">
      <c t="s" r="A81" s="4">
        <v>830</v>
      </c>
    </row>
    <row spans="1:5" r="82">
      <c t="s" r="A82" s="3">
        <v>804</v>
      </c>
    </row>
    <row spans="1:5" r="83">
      <c t="s" r="A83" s="4">
        <v>805</v>
      </c>
      <c t="n" r="B83" s="6">
        <v>6</v>
      </c>
      <c t="n" r="C83" s="6">
        <v>55</v>
      </c>
      <c t="n" r="D83" s="6">
        <v>-51</v>
      </c>
      <c t="n" r="E83" s="6">
        <v>153</v>
      </c>
    </row>
    <row spans="1:5" r="84">
      <c t="s" r="A84" s="4">
        <v>831</v>
      </c>
    </row>
    <row spans="1:5" r="85">
      <c t="s" r="A85" s="3">
        <v>804</v>
      </c>
    </row>
    <row spans="1:5" r="86">
      <c t="s" r="A86" s="4">
        <v>805</v>
      </c>
      <c t="n" r="B86" s="6">
        <v>0</v>
      </c>
      <c t="n" r="C86" s="6">
        <v>0</v>
      </c>
      <c t="n" r="D86" s="6">
        <v>0</v>
      </c>
      <c t="n" r="E86" s="6">
        <v>0</v>
      </c>
    </row>
    <row spans="1:5" r="87">
      <c t="s" r="A87" s="4">
        <v>832</v>
      </c>
    </row>
    <row spans="1:5" r="88">
      <c t="s" r="A88" s="3">
        <v>804</v>
      </c>
    </row>
    <row spans="1:5" r="89">
      <c t="s" r="A89" s="4">
        <v>805</v>
      </c>
      <c t="n" r="B89" s="6">
        <v>-157</v>
      </c>
      <c t="n" r="C89" s="6">
        <v>300</v>
      </c>
      <c t="n" r="D89" s="6">
        <v>-524</v>
      </c>
      <c t="n" r="E89" s="6">
        <v>137</v>
      </c>
    </row>
    <row spans="1:5" r="90">
      <c t="s" r="A90" s="4">
        <v>833</v>
      </c>
    </row>
    <row spans="1:5" r="91">
      <c t="s" r="A91" s="3">
        <v>804</v>
      </c>
    </row>
    <row spans="1:5" r="92">
      <c t="s" r="A92" s="4">
        <v>805</v>
      </c>
      <c t="n" r="B92" s="6">
        <v>0</v>
      </c>
      <c t="n" r="C92" s="6">
        <v>0</v>
      </c>
      <c t="n" r="D92" s="6">
        <v>0</v>
      </c>
      <c t="n" r="E92" s="6">
        <v>0</v>
      </c>
    </row>
    <row spans="1:5" r="93">
      <c t="s" r="A93" s="4">
        <v>834</v>
      </c>
    </row>
    <row spans="1:5" r="94">
      <c t="s" r="A94" s="3">
        <v>804</v>
      </c>
    </row>
    <row spans="1:5" r="95">
      <c t="s" r="A95" s="4">
        <v>805</v>
      </c>
      <c t="n" r="B95" s="6">
        <v>0</v>
      </c>
      <c t="n" r="C95" s="6">
        <v>0</v>
      </c>
      <c t="n" r="D95" s="6">
        <v>0</v>
      </c>
      <c t="n" r="E95" s="6">
        <v>0</v>
      </c>
    </row>
    <row spans="1:5" r="96">
      <c t="s" r="A96" s="4">
        <v>835</v>
      </c>
    </row>
    <row spans="1:5" r="97">
      <c t="s" r="A97" s="3">
        <v>804</v>
      </c>
    </row>
    <row spans="1:5" r="98">
      <c t="s" r="A98" s="4">
        <v>805</v>
      </c>
      <c t="n" r="B98" s="6">
        <v>0</v>
      </c>
      <c t="n" r="C98" s="6">
        <v>0</v>
      </c>
      <c t="n" r="D98" s="6">
        <v>0</v>
      </c>
      <c t="n" r="E98" s="6">
        <v>0</v>
      </c>
    </row>
    <row spans="1:5" r="99">
      <c t="s" r="A99" s="4">
        <v>836</v>
      </c>
    </row>
    <row spans="1:5" r="100">
      <c t="s" r="A100" s="3">
        <v>804</v>
      </c>
    </row>
    <row spans="1:5" r="101">
      <c t="s" r="A101" s="4">
        <v>805</v>
      </c>
      <c t="n" r="B101" s="6">
        <v>2063</v>
      </c>
      <c t="n" r="C101" s="6">
        <v>39537</v>
      </c>
      <c t="n" r="D101" s="6">
        <v>-3177</v>
      </c>
      <c t="n" r="E101" s="6">
        <v>18368</v>
      </c>
    </row>
    <row spans="1:5" r="102">
      <c t="s" r="A102" s="4">
        <v>837</v>
      </c>
    </row>
    <row spans="1:5" r="103">
      <c t="s" r="A103" s="3">
        <v>804</v>
      </c>
    </row>
    <row spans="1:5" r="104">
      <c t="s" r="A104" s="4">
        <v>805</v>
      </c>
      <c t="n" r="B104" s="6">
        <v>0</v>
      </c>
      <c t="n" r="C104" s="6">
        <v>0</v>
      </c>
      <c t="n" r="D104" s="6">
        <v>0</v>
      </c>
      <c t="n" r="E104" s="6">
        <v>0</v>
      </c>
    </row>
    <row spans="1:5" r="105">
      <c t="s" r="A105" s="4">
        <v>838</v>
      </c>
    </row>
    <row spans="1:5" r="106">
      <c t="s" r="A106" s="3">
        <v>804</v>
      </c>
    </row>
    <row spans="1:5" r="107">
      <c t="s" r="A107" s="4">
        <v>805</v>
      </c>
      <c t="n" r="B107" s="6">
        <v>0</v>
      </c>
      <c t="n" r="C107" s="6">
        <v>0</v>
      </c>
      <c t="n" r="D107" s="6">
        <v>0</v>
      </c>
      <c t="n" r="E107" s="6">
        <v>0</v>
      </c>
    </row>
    <row spans="1:5" r="108">
      <c t="s" r="A108" s="4">
        <v>839</v>
      </c>
    </row>
    <row spans="1:5" r="109">
      <c t="s" r="A109" s="3">
        <v>804</v>
      </c>
    </row>
    <row spans="1:5" r="110">
      <c t="s" r="A110" s="4">
        <v>805</v>
      </c>
      <c t="n" r="B110" s="6">
        <v>0</v>
      </c>
      <c t="n" r="C110" s="6">
        <v>0</v>
      </c>
      <c t="n" r="D110" s="6">
        <v>0</v>
      </c>
      <c t="n" r="E110" s="6">
        <v>0</v>
      </c>
    </row>
    <row spans="1:5" r="111">
      <c t="s" r="A111" s="4">
        <v>840</v>
      </c>
    </row>
    <row spans="1:5" r="112">
      <c t="s" r="A112" s="3">
        <v>804</v>
      </c>
    </row>
    <row spans="1:5" r="113">
      <c t="s" r="A113" s="4">
        <v>805</v>
      </c>
      <c t="n" r="B113" s="6">
        <v>-10739</v>
      </c>
      <c t="n" r="C113" s="6">
        <v>-204205</v>
      </c>
      <c t="n" r="D113" s="6">
        <v>607264</v>
      </c>
      <c t="n" r="E113" s="6">
        <v>-254364</v>
      </c>
    </row>
    <row spans="1:5" r="114">
      <c t="s" r="A114" s="4">
        <v>841</v>
      </c>
    </row>
    <row spans="1:5" r="115">
      <c t="s" r="A115" s="3">
        <v>804</v>
      </c>
    </row>
    <row spans="1:5" r="116">
      <c t="s" r="A116" s="4">
        <v>805</v>
      </c>
      <c t="n" r="B116" s="6">
        <v>0</v>
      </c>
      <c t="n" r="C116" s="6">
        <v>0</v>
      </c>
      <c t="n" r="D116" s="6">
        <v>0</v>
      </c>
      <c t="n" r="E116" s="6">
        <v>0</v>
      </c>
    </row>
    <row spans="1:5" r="117">
      <c t="s" r="A117" s="4">
        <v>842</v>
      </c>
    </row>
    <row spans="1:5" r="118">
      <c t="s" r="A118" s="3">
        <v>804</v>
      </c>
    </row>
    <row spans="1:5" r="119">
      <c t="s" r="A119" s="4">
        <v>805</v>
      </c>
      <c t="n" r="B119" s="6">
        <v>0</v>
      </c>
      <c t="n" r="C119" s="6">
        <v>0</v>
      </c>
      <c t="n" r="D119" s="6">
        <v>0</v>
      </c>
      <c t="n" r="E119" s="6">
        <v>0</v>
      </c>
    </row>
    <row spans="1:5" r="120">
      <c t="s" r="A120" s="4">
        <v>843</v>
      </c>
    </row>
    <row spans="1:5" r="121">
      <c t="s" r="A121" s="3">
        <v>804</v>
      </c>
    </row>
    <row spans="1:5" r="122">
      <c t="s" r="A122" s="4">
        <v>805</v>
      </c>
      <c t="n" r="B122" s="7">
        <v>0</v>
      </c>
      <c t="n" r="C122" s="7">
        <v>0</v>
      </c>
      <c t="n" r="D122" s="7">
        <v>0</v>
      </c>
      <c t="n" r="E122" s="7">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844</v>
      </c>
      <c t="s" r="B1" s="2">
        <v>1</v>
      </c>
    </row>
    <row spans="1:2" r="2">
      <c t="s" r="B2" s="2">
        <v>280</v>
      </c>
    </row>
    <row spans="1:2" r="3">
      <c t="s" r="A3" s="3">
        <v>547</v>
      </c>
    </row>
    <row spans="1:2" r="4">
      <c t="s" r="A4" s="4">
        <v>845</v>
      </c>
      <c t="n" r="B4" s="7">
        <v>48271</v>
      </c>
    </row>
    <row spans="1:2" r="5">
      <c t="s" r="A5" s="4">
        <v>846</v>
      </c>
      <c t="n" r="B5" s="6">
        <v>-12991</v>
      </c>
    </row>
    <row spans="1:2" r="6">
      <c t="s" r="A6" s="4">
        <v>847</v>
      </c>
      <c t="n" r="B6" s="6">
        <v>-3985</v>
      </c>
    </row>
    <row spans="1:2" r="7">
      <c t="s" r="A7" s="4">
        <v>845</v>
      </c>
      <c t="n" r="B7" s="7">
        <v>312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48</v>
      </c>
      <c t="s" r="B1" s="2">
        <v>2</v>
      </c>
      <c t="s" r="C1" s="2">
        <v>23</v>
      </c>
    </row>
    <row spans="1:3" r="2">
      <c t="s" r="A2" s="3">
        <v>170</v>
      </c>
    </row>
    <row spans="1:3" r="3">
      <c t="s" r="A3" s="4">
        <v>849</v>
      </c>
      <c t="n" r="B3" s="7">
        <v>61</v>
      </c>
      <c t="n" r="C3" s="7">
        <v>62</v>
      </c>
    </row>
    <row spans="1:3" r="4">
      <c t="s" r="A4" s="4">
        <v>850</v>
      </c>
      <c t="n" r="B4" s="6">
        <v>73</v>
      </c>
      <c t="n" r="C4" s="7">
        <v>52</v>
      </c>
    </row>
    <row spans="1:3" r="5">
      <c t="s" r="A5" s="4">
        <v>851</v>
      </c>
      <c t="n" r="B5" s="10">
        <v>7.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2</v>
      </c>
      <c t="s" r="B1" s="2">
        <v>2</v>
      </c>
      <c t="s" r="C1" s="2">
        <v>23</v>
      </c>
    </row>
    <row spans="1:3" r="2">
      <c t="s" r="A2" s="3">
        <v>853</v>
      </c>
    </row>
    <row spans="1:3" r="3">
      <c t="s" r="A3" s="4">
        <v>36</v>
      </c>
      <c t="n" r="B3" s="7">
        <v>31785676</v>
      </c>
      <c t="n" r="C3" s="7">
        <v>22691491</v>
      </c>
    </row>
    <row spans="1:3" r="4">
      <c t="s" r="A4" s="4">
        <v>28</v>
      </c>
      <c t="n" r="B4" s="6">
        <v>1156620</v>
      </c>
      <c t="n" r="C4" s="6">
        <v>1143303</v>
      </c>
    </row>
    <row spans="1:3" r="5">
      <c t="s" r="A5" s="4">
        <v>34</v>
      </c>
      <c t="n" r="B5" s="6">
        <v>1217189</v>
      </c>
      <c t="n" r="C5" s="6">
        <v>5129931</v>
      </c>
    </row>
    <row spans="1:3" r="6">
      <c t="s" r="A6" s="4">
        <v>38</v>
      </c>
      <c t="n" r="B6" s="6">
        <v>0</v>
      </c>
      <c t="n" r="C6" s="6">
        <v>684844</v>
      </c>
    </row>
    <row spans="1:3" r="7">
      <c t="s" r="A7" s="4">
        <v>39</v>
      </c>
      <c t="n" r="B7" s="6">
        <v>266597</v>
      </c>
      <c t="n" r="C7" s="6">
        <v>59578</v>
      </c>
    </row>
    <row spans="1:3" r="8">
      <c t="s" r="A8" s="4">
        <v>44</v>
      </c>
      <c t="n" r="B8" s="6">
        <v>18011323</v>
      </c>
      <c t="n" r="C8" s="6">
        <v>17204824</v>
      </c>
    </row>
    <row spans="1:3" r="9">
      <c t="s" r="A9" s="4">
        <v>43</v>
      </c>
      <c t="n" r="B9" s="6">
        <v>20096101</v>
      </c>
      <c t="n" r="C9" s="6">
        <v>15198755</v>
      </c>
    </row>
    <row spans="1:3" r="10">
      <c t="s" r="A10" s="4">
        <v>50</v>
      </c>
      <c t="n" r="B10" s="6">
        <v>784635</v>
      </c>
      <c t="n" r="C10" s="6">
        <v>935662</v>
      </c>
    </row>
    <row spans="1:3" r="11">
      <c t="s" r="A11" s="4">
        <v>296</v>
      </c>
    </row>
    <row spans="1:3" r="12">
      <c t="s" r="A12" s="3">
        <v>853</v>
      </c>
    </row>
    <row spans="1:3" r="13">
      <c t="s" r="A13" s="4">
        <v>36</v>
      </c>
      <c t="n" r="B13" s="6">
        <v>31785676</v>
      </c>
      <c t="n" r="C13" s="6">
        <v>22691491</v>
      </c>
    </row>
    <row spans="1:3" r="14">
      <c t="s" r="A14" s="4">
        <v>28</v>
      </c>
      <c t="n" r="B14" s="6">
        <v>-82497</v>
      </c>
      <c t="n" r="C14" s="6">
        <v>-75697</v>
      </c>
    </row>
    <row spans="1:3" r="15">
      <c t="s" r="A15" s="4">
        <v>34</v>
      </c>
      <c t="n" r="B15" s="6">
        <v>-5931554</v>
      </c>
      <c t="n" r="C15" s="6">
        <v>-2158121</v>
      </c>
    </row>
    <row spans="1:3" r="16">
      <c t="s" r="A16" s="4">
        <v>38</v>
      </c>
      <c t="n" r="B16" s="6">
        <v>-579020</v>
      </c>
      <c t="n" r="C16" s="6">
        <v>0</v>
      </c>
    </row>
    <row spans="1:3" r="17">
      <c t="s" r="A17" s="4">
        <v>39</v>
      </c>
      <c t="n" r="B17" s="6">
        <v>217222</v>
      </c>
      <c t="n" r="C17" s="6">
        <v>35616</v>
      </c>
    </row>
    <row spans="1:3" r="18">
      <c t="s" r="A18" s="4">
        <v>44</v>
      </c>
      <c t="n" r="B18" s="6">
        <v>4950899</v>
      </c>
      <c t="n" r="C18" s="6">
        <v>5020230</v>
      </c>
    </row>
    <row spans="1:3" r="19">
      <c t="s" r="A19" s="4">
        <v>43</v>
      </c>
      <c t="n" r="B19" s="6">
        <v>3086284</v>
      </c>
      <c t="n" r="C19" s="6">
        <v>2380215</v>
      </c>
    </row>
    <row spans="1:3" r="20">
      <c t="s" r="A20" s="4">
        <v>50</v>
      </c>
      <c t="n" r="B20" s="6">
        <v>362415</v>
      </c>
      <c t="n" r="C20" s="6">
        <v>516525</v>
      </c>
    </row>
    <row spans="1:3" r="21">
      <c t="s" r="A21" s="4">
        <v>854</v>
      </c>
    </row>
    <row spans="1:3" r="22">
      <c t="s" r="A22" s="3">
        <v>853</v>
      </c>
    </row>
    <row spans="1:3" r="23">
      <c t="s" r="A23" s="4">
        <v>50</v>
      </c>
      <c t="n" r="B23" s="7">
        <v>18000</v>
      </c>
      <c t="n" r="C23" s="7">
        <v>22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5</v>
      </c>
      <c t="s" r="B1" s="2">
        <v>2</v>
      </c>
      <c t="s" r="C1" s="2">
        <v>23</v>
      </c>
    </row>
    <row spans="1:3" r="2">
      <c t="s" r="A2" s="3">
        <v>853</v>
      </c>
    </row>
    <row spans="1:3" r="3">
      <c t="s" r="A3" s="4">
        <v>856</v>
      </c>
      <c t="n" r="B3" s="7">
        <v>31785676</v>
      </c>
      <c t="n" r="C3" s="7">
        <v>22691491</v>
      </c>
    </row>
    <row spans="1:3" r="4">
      <c t="s" r="A4" s="4">
        <v>857</v>
      </c>
    </row>
    <row spans="1:3" r="5">
      <c t="s" r="A5" s="3">
        <v>853</v>
      </c>
    </row>
    <row spans="1:3" r="6">
      <c t="s" r="A6" s="4">
        <v>856</v>
      </c>
      <c t="n" r="B6" s="6">
        <v>10697284</v>
      </c>
      <c t="n" r="C6" s="6">
        <v>0</v>
      </c>
    </row>
    <row spans="1:3" r="7">
      <c t="s" r="A7" s="4">
        <v>858</v>
      </c>
    </row>
    <row spans="1:3" r="8">
      <c t="s" r="A8" s="3">
        <v>853</v>
      </c>
    </row>
    <row spans="1:3" r="9">
      <c t="s" r="A9" s="4">
        <v>856</v>
      </c>
      <c t="n" r="B9" s="6">
        <v>10604627</v>
      </c>
      <c t="n" r="C9" s="6">
        <v>9867902</v>
      </c>
    </row>
    <row spans="1:3" r="10">
      <c t="s" r="A10" s="4">
        <v>859</v>
      </c>
    </row>
    <row spans="1:3" r="11">
      <c t="s" r="A11" s="3">
        <v>853</v>
      </c>
    </row>
    <row spans="1:3" r="12">
      <c t="s" r="A12" s="4">
        <v>856</v>
      </c>
      <c t="n" r="B12" s="6">
        <v>2807832</v>
      </c>
      <c t="n" r="C12" s="6">
        <v>2324163</v>
      </c>
    </row>
    <row spans="1:3" r="13">
      <c t="s" r="A13" s="4">
        <v>860</v>
      </c>
    </row>
    <row spans="1:3" r="14">
      <c t="s" r="A14" s="3">
        <v>853</v>
      </c>
    </row>
    <row spans="1:3" r="15">
      <c t="s" r="A15" s="4">
        <v>856</v>
      </c>
      <c t="n" r="B15" s="6">
        <v>2586898</v>
      </c>
      <c t="n" r="C15" s="6">
        <v>2563300</v>
      </c>
    </row>
    <row spans="1:3" r="16">
      <c t="s" r="A16" s="4">
        <v>861</v>
      </c>
    </row>
    <row spans="1:3" r="17">
      <c t="s" r="A17" s="3">
        <v>853</v>
      </c>
    </row>
    <row spans="1:3" r="18">
      <c t="s" r="A18" s="4">
        <v>856</v>
      </c>
      <c t="n" r="B18" s="6">
        <v>1399771</v>
      </c>
      <c t="n" r="C18" s="6">
        <v>1226749</v>
      </c>
    </row>
    <row spans="1:3" r="19">
      <c t="s" r="A19" s="4">
        <v>862</v>
      </c>
    </row>
    <row spans="1:3" r="20">
      <c t="s" r="A20" s="3">
        <v>853</v>
      </c>
    </row>
    <row spans="1:3" r="21">
      <c t="s" r="A21" s="4">
        <v>856</v>
      </c>
      <c t="n" r="B21" s="6">
        <v>1266956</v>
      </c>
      <c t="n" r="C21" s="6">
        <v>1169664</v>
      </c>
    </row>
    <row spans="1:3" r="22">
      <c t="s" r="A22" s="4">
        <v>863</v>
      </c>
    </row>
    <row spans="1:3" r="23">
      <c t="s" r="A23" s="3">
        <v>853</v>
      </c>
    </row>
    <row spans="1:3" r="24">
      <c t="s" r="A24" s="4">
        <v>856</v>
      </c>
      <c t="n" r="B24" s="6">
        <v>1262242</v>
      </c>
      <c t="n" r="C24" s="6">
        <v>226926</v>
      </c>
    </row>
    <row spans="1:3" r="25">
      <c t="s" r="A25" s="4">
        <v>864</v>
      </c>
    </row>
    <row spans="1:3" r="26">
      <c t="s" r="A26" s="3">
        <v>853</v>
      </c>
    </row>
    <row spans="1:3" r="27">
      <c t="s" r="A27" s="4">
        <v>856</v>
      </c>
      <c t="n" r="B27" s="6">
        <v>570617</v>
      </c>
      <c t="n" r="C27" s="6">
        <v>376660</v>
      </c>
    </row>
    <row spans="1:3" r="28">
      <c t="s" r="A28" s="4">
        <v>865</v>
      </c>
    </row>
    <row spans="1:3" r="29">
      <c t="s" r="A29" s="3">
        <v>853</v>
      </c>
    </row>
    <row spans="1:3" r="30">
      <c t="s" r="A30" s="4">
        <v>856</v>
      </c>
      <c t="n" r="B30" s="6">
        <v>512044</v>
      </c>
      <c t="n" r="C30" s="6">
        <v>298002</v>
      </c>
    </row>
    <row spans="1:3" r="31">
      <c t="s" r="A31" s="4">
        <v>866</v>
      </c>
    </row>
    <row spans="1:3" r="32">
      <c t="s" r="A32" s="3">
        <v>853</v>
      </c>
    </row>
    <row spans="1:3" r="33">
      <c t="s" r="A33" s="4">
        <v>856</v>
      </c>
      <c t="n" r="B33" s="6">
        <v>0</v>
      </c>
      <c t="n" r="C33" s="6">
        <v>4594412</v>
      </c>
    </row>
    <row spans="1:3" r="34">
      <c t="s" r="A34" s="4">
        <v>867</v>
      </c>
    </row>
    <row spans="1:3" r="35">
      <c t="s" r="A35" s="3">
        <v>853</v>
      </c>
    </row>
    <row spans="1:3" r="36">
      <c t="s" r="A36" s="4">
        <v>856</v>
      </c>
      <c t="n" r="B36" s="7">
        <v>77405</v>
      </c>
      <c t="n" r="C36" s="7">
        <v>4371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68</v>
      </c>
      <c t="s" r="B1" s="2">
        <v>71</v>
      </c>
      <c t="s" r="D1" s="2">
        <v>1</v>
      </c>
    </row>
    <row spans="1:5" r="2">
      <c t="s" r="B2" s="2">
        <v>2</v>
      </c>
      <c t="s" r="C2" s="2">
        <v>72</v>
      </c>
      <c t="s" r="D2" s="2">
        <v>2</v>
      </c>
      <c t="s" r="E2" s="2">
        <v>72</v>
      </c>
    </row>
    <row spans="1:5" r="3">
      <c t="s" r="A3" s="3">
        <v>869</v>
      </c>
    </row>
    <row spans="1:5" r="4">
      <c t="s" r="A4" s="4">
        <v>870</v>
      </c>
      <c t="n" r="B4" s="7">
        <v>403893</v>
      </c>
      <c t="n" r="C4" s="7">
        <v>379576</v>
      </c>
      <c t="n" r="D4" s="7">
        <v>1203591</v>
      </c>
      <c t="n" r="E4" s="7">
        <v>1129131</v>
      </c>
    </row>
    <row spans="1:5" r="5">
      <c t="s" r="A5" s="4">
        <v>871</v>
      </c>
      <c t="n" r="B5" s="6">
        <v>142</v>
      </c>
      <c t="n" r="C5" s="6">
        <v>0</v>
      </c>
      <c t="n" r="D5" s="6">
        <v>291</v>
      </c>
      <c t="n" r="E5" s="6">
        <v>0</v>
      </c>
    </row>
    <row spans="1:5" r="6">
      <c t="s" r="A6" s="4">
        <v>872</v>
      </c>
      <c t="n" r="B6" s="6">
        <v>-375020</v>
      </c>
      <c t="n" r="C6" s="6">
        <v>-359255</v>
      </c>
      <c t="n" r="D6" s="6">
        <v>-2009044</v>
      </c>
      <c t="n" r="E6" s="6">
        <v>-1069691</v>
      </c>
    </row>
    <row spans="1:5" r="7">
      <c t="s" r="A7" s="4">
        <v>873</v>
      </c>
      <c t="n" r="B7" s="6">
        <v>29015</v>
      </c>
      <c t="n" r="C7" s="6">
        <v>20321</v>
      </c>
      <c t="n" r="D7" s="6">
        <v>-805162</v>
      </c>
      <c t="n" r="E7" s="6">
        <v>59440</v>
      </c>
    </row>
    <row spans="1:5" r="8">
      <c t="s" r="A8" s="3">
        <v>874</v>
      </c>
    </row>
    <row spans="1:5" r="9">
      <c t="s" r="A9" s="4">
        <v>870</v>
      </c>
      <c t="n" r="B9" s="6">
        <v>753980</v>
      </c>
      <c t="n" r="C9" s="6">
        <v>759102</v>
      </c>
      <c t="n" r="D9" s="6">
        <v>2038611</v>
      </c>
      <c t="n" r="E9" s="6">
        <v>2182915</v>
      </c>
    </row>
    <row spans="1:5" r="10">
      <c t="s" r="A10" s="4">
        <v>871</v>
      </c>
      <c t="n" r="B10" s="6">
        <v>112825</v>
      </c>
      <c t="n" r="C10" s="6">
        <v>179717</v>
      </c>
      <c t="n" r="D10" s="6">
        <v>417048</v>
      </c>
      <c t="n" r="E10" s="6">
        <v>336672</v>
      </c>
    </row>
    <row spans="1:5" r="11">
      <c t="s" r="A11" s="4">
        <v>872</v>
      </c>
      <c t="n" r="B11" s="6">
        <v>-778326</v>
      </c>
      <c t="n" r="C11" s="6">
        <v>-392475</v>
      </c>
      <c t="n" r="D11" s="6">
        <v>-1781686</v>
      </c>
      <c t="n" r="E11" s="6">
        <v>-903610</v>
      </c>
    </row>
    <row spans="1:5" r="12">
      <c t="s" r="A12" s="4">
        <v>875</v>
      </c>
      <c t="n" r="B12" s="6">
        <v>88479</v>
      </c>
      <c t="n" r="C12" s="6">
        <v>546344</v>
      </c>
      <c t="n" r="D12" s="6">
        <v>673973</v>
      </c>
      <c t="n" r="E12" s="6">
        <v>1615977</v>
      </c>
    </row>
    <row spans="1:5" r="13">
      <c t="s" r="A13" s="3">
        <v>76</v>
      </c>
    </row>
    <row spans="1:5" r="14">
      <c t="s" r="A14" s="4">
        <v>870</v>
      </c>
      <c t="n" r="B14" s="6">
        <v>104448</v>
      </c>
      <c t="n" r="C14" s="6">
        <v>102847</v>
      </c>
      <c t="n" r="D14" s="6">
        <v>290104</v>
      </c>
      <c t="n" r="E14" s="6">
        <v>309201</v>
      </c>
    </row>
    <row spans="1:5" r="15">
      <c t="s" r="A15" s="4">
        <v>871</v>
      </c>
      <c t="n" r="B15" s="6">
        <v>356</v>
      </c>
      <c t="n" r="C15" s="6">
        <v>354</v>
      </c>
      <c t="n" r="D15" s="6">
        <v>1051</v>
      </c>
      <c t="n" r="E15" s="6">
        <v>1047</v>
      </c>
    </row>
    <row spans="1:5" r="16">
      <c t="s" r="A16" s="4">
        <v>872</v>
      </c>
      <c t="n" r="B16" s="6">
        <v>-1061</v>
      </c>
      <c t="n" r="C16" s="6">
        <v>-986</v>
      </c>
      <c t="n" r="D16" s="6">
        <v>-3341</v>
      </c>
      <c t="n" r="E16" s="6">
        <v>-3127</v>
      </c>
    </row>
    <row spans="1:5" r="17">
      <c t="s" r="A17" s="4">
        <v>76</v>
      </c>
      <c t="n" r="B17" s="6">
        <v>103743</v>
      </c>
      <c t="n" r="C17" s="6">
        <v>102215</v>
      </c>
      <c t="n" r="D17" s="6">
        <v>287814</v>
      </c>
      <c t="n" r="E17" s="6">
        <v>307121</v>
      </c>
    </row>
    <row spans="1:5" r="18">
      <c t="s" r="A18" s="3">
        <v>876</v>
      </c>
    </row>
    <row spans="1:5" r="19">
      <c t="s" r="A19" s="4">
        <v>870</v>
      </c>
      <c t="n" r="B19" s="6">
        <v>80474</v>
      </c>
      <c t="n" r="C19" s="6">
        <v>84814</v>
      </c>
      <c t="n" r="D19" s="6">
        <v>229865</v>
      </c>
      <c t="n" r="E19" s="6">
        <v>285866</v>
      </c>
    </row>
    <row spans="1:5" r="20">
      <c t="s" r="A20" s="4">
        <v>871</v>
      </c>
      <c t="n" r="B20" s="6">
        <v>0</v>
      </c>
      <c t="n" r="C20" s="6">
        <v>0</v>
      </c>
      <c t="n" r="D20" s="6">
        <v>0</v>
      </c>
      <c t="n" r="E20" s="6">
        <v>0</v>
      </c>
    </row>
    <row spans="1:5" r="21">
      <c t="s" r="A21" s="4">
        <v>872</v>
      </c>
      <c t="n" r="B21" s="6">
        <v>-76470</v>
      </c>
      <c t="n" r="C21" s="6">
        <v>0</v>
      </c>
      <c t="n" r="D21" s="6">
        <v>-149466</v>
      </c>
      <c t="n" r="E21" s="6">
        <v>0</v>
      </c>
    </row>
    <row spans="1:5" r="22">
      <c t="s" r="A22" s="4">
        <v>877</v>
      </c>
      <c t="n" r="B22" s="6">
        <v>4004</v>
      </c>
      <c t="n" r="C22" s="6">
        <v>84814</v>
      </c>
      <c t="n" r="D22" s="6">
        <v>80399</v>
      </c>
      <c t="n" r="E22" s="6">
        <v>285866</v>
      </c>
    </row>
    <row spans="1:5" r="23">
      <c t="s" r="A23" s="3">
        <v>878</v>
      </c>
    </row>
    <row spans="1:5" r="24">
      <c t="s" r="A24" s="4">
        <v>870</v>
      </c>
      <c t="n" r="B24" s="6">
        <v>15572</v>
      </c>
      <c t="n" r="C24" s="6">
        <v>8138</v>
      </c>
      <c t="n" r="D24" s="6">
        <v>39344</v>
      </c>
      <c t="n" r="E24" s="6">
        <v>33289</v>
      </c>
    </row>
    <row spans="1:5" r="25">
      <c t="s" r="A25" s="4">
        <v>871</v>
      </c>
      <c t="n" r="B25" s="6">
        <v>-168</v>
      </c>
      <c t="n" r="C25" s="6">
        <v>0</v>
      </c>
      <c t="n" r="D25" s="6">
        <v>216</v>
      </c>
      <c t="n" r="E25" s="6">
        <v>0</v>
      </c>
    </row>
    <row spans="1:5" r="26">
      <c t="s" r="A26" s="4">
        <v>872</v>
      </c>
      <c t="n" r="B26" s="6">
        <v>32</v>
      </c>
      <c t="n" r="C26" s="6">
        <v>0</v>
      </c>
      <c t="n" r="D26" s="6">
        <v>27</v>
      </c>
      <c t="n" r="E26" s="6">
        <v>0</v>
      </c>
    </row>
    <row spans="1:5" r="27">
      <c t="s" r="A27" s="4">
        <v>879</v>
      </c>
      <c t="n" r="B27" s="6">
        <v>0</v>
      </c>
      <c t="n" r="C27" s="6">
        <v>3576</v>
      </c>
      <c t="n" r="D27" s="6">
        <v>-19228</v>
      </c>
      <c t="n" r="E27" s="6">
        <v>10655</v>
      </c>
    </row>
    <row spans="1:5" r="28">
      <c t="s" r="A28" s="4">
        <v>880</v>
      </c>
      <c t="n" r="B28" s="6">
        <v>15436</v>
      </c>
      <c t="n" r="C28" s="6">
        <v>11714</v>
      </c>
      <c t="n" r="D28" s="6">
        <v>20359</v>
      </c>
      <c t="n" r="E28" s="6">
        <v>43944</v>
      </c>
    </row>
    <row spans="1:5" r="29">
      <c t="s" r="A29" s="3">
        <v>881</v>
      </c>
    </row>
    <row spans="1:5" r="30">
      <c t="s" r="A30" s="4">
        <v>870</v>
      </c>
      <c t="n" r="B30" s="6">
        <v>41888</v>
      </c>
      <c t="n" r="C30" s="6">
        <v>182788</v>
      </c>
      <c t="n" r="D30" s="6">
        <v>360999</v>
      </c>
      <c t="n" r="E30" s="6">
        <v>398983</v>
      </c>
    </row>
    <row spans="1:5" r="31">
      <c t="s" r="A31" s="4">
        <v>871</v>
      </c>
      <c t="n" r="B31" s="6">
        <v>33662</v>
      </c>
      <c t="n" r="C31" s="6">
        <v>31541</v>
      </c>
      <c t="n" r="D31" s="6">
        <v>99080</v>
      </c>
      <c t="n" r="E31" s="6">
        <v>93155</v>
      </c>
    </row>
    <row spans="1:5" r="32">
      <c t="s" r="A32" s="4">
        <v>872</v>
      </c>
      <c t="n" r="B32" s="6">
        <v>-33469</v>
      </c>
      <c t="n" r="C32" s="6">
        <v>-57843</v>
      </c>
      <c t="n" r="D32" s="6">
        <v>-203591</v>
      </c>
      <c t="n" r="E32" s="6">
        <v>-169932</v>
      </c>
    </row>
    <row spans="1:5" r="33">
      <c t="s" r="A33" s="4">
        <v>882</v>
      </c>
      <c t="n" r="B33" s="6">
        <v>42081</v>
      </c>
      <c t="n" r="C33" s="6">
        <v>156486</v>
      </c>
      <c t="n" r="D33" s="6">
        <v>256488</v>
      </c>
      <c t="n" r="E33" s="6">
        <v>322206</v>
      </c>
    </row>
    <row spans="1:5" r="34">
      <c t="s" r="A34" s="3">
        <v>883</v>
      </c>
    </row>
    <row spans="1:5" r="35">
      <c t="s" r="A35" s="4">
        <v>870</v>
      </c>
      <c t="n" r="B35" s="6">
        <v>1009176</v>
      </c>
      <c t="n" r="C35" s="6">
        <v>549194</v>
      </c>
      <c t="n" r="D35" s="6">
        <v>1805942</v>
      </c>
      <c t="n" r="E35" s="6">
        <v>1513593</v>
      </c>
    </row>
    <row spans="1:5" r="36">
      <c t="s" r="A36" s="4">
        <v>871</v>
      </c>
      <c t="n" r="B36" s="6">
        <v>181318</v>
      </c>
      <c t="n" r="C36" s="6">
        <v>208099</v>
      </c>
      <c t="n" r="D36" s="6">
        <v>653892</v>
      </c>
      <c t="n" r="E36" s="6">
        <v>431184</v>
      </c>
    </row>
    <row spans="1:5" r="37">
      <c t="s" r="A37" s="4">
        <v>872</v>
      </c>
      <c t="n" r="B37" s="6">
        <v>-1135998</v>
      </c>
      <c t="n" r="C37" s="6">
        <v>-642107</v>
      </c>
      <c t="n" r="D37" s="6">
        <v>-2777218</v>
      </c>
      <c t="n" r="E37" s="6">
        <v>-1710827</v>
      </c>
    </row>
    <row spans="1:5" r="38">
      <c t="s" r="A38" s="4">
        <v>884</v>
      </c>
      <c t="n" r="B38" s="6">
        <v>54496</v>
      </c>
      <c t="n" r="C38" s="6">
        <v>115186</v>
      </c>
      <c t="n" r="D38" s="6">
        <v>-317384</v>
      </c>
      <c t="n" r="E38" s="6">
        <v>233950</v>
      </c>
    </row>
    <row spans="1:5" r="39">
      <c t="s" r="A39" s="3">
        <v>79</v>
      </c>
    </row>
    <row spans="1:5" r="40">
      <c t="s" r="A40" s="4">
        <v>870</v>
      </c>
      <c t="n" r="B40" s="6">
        <v>383846</v>
      </c>
      <c t="n" r="C40" s="6">
        <v>-2149496</v>
      </c>
      <c t="n" r="D40" s="6">
        <v>-2378582</v>
      </c>
      <c t="n" r="E40" s="6">
        <v>18471</v>
      </c>
    </row>
    <row spans="1:5" r="41">
      <c t="s" r="A41" s="4">
        <v>871</v>
      </c>
      <c t="n" r="B41" s="6">
        <v>0</v>
      </c>
      <c t="n" r="C41" s="6">
        <v>0</v>
      </c>
      <c t="n" r="D41" s="6">
        <v>0</v>
      </c>
      <c t="n" r="E41" s="6">
        <v>0</v>
      </c>
    </row>
    <row spans="1:5" r="42">
      <c t="s" r="A42" s="4">
        <v>872</v>
      </c>
      <c t="n" r="B42" s="6">
        <v>-393514</v>
      </c>
      <c t="n" r="C42" s="6">
        <v>2146512</v>
      </c>
      <c t="n" r="D42" s="6">
        <v>3284527</v>
      </c>
      <c t="n" r="E42" s="6">
        <v>-133086</v>
      </c>
    </row>
    <row spans="1:5" r="43">
      <c t="s" r="A43" s="4">
        <v>83</v>
      </c>
      <c t="n" r="B43" s="6">
        <v>-9668</v>
      </c>
      <c t="n" r="C43" s="6">
        <v>-2984</v>
      </c>
      <c t="n" r="D43" s="6">
        <v>905945</v>
      </c>
      <c t="n" r="E43" s="6">
        <v>-114615</v>
      </c>
    </row>
    <row spans="1:5" r="44">
      <c t="s" r="A44" s="4">
        <v>885</v>
      </c>
      <c t="n" r="B44" s="6">
        <v>-109108</v>
      </c>
      <c t="n" r="C44" s="6">
        <v>-62043</v>
      </c>
      <c t="n" r="D44" s="6">
        <v>-682124</v>
      </c>
      <c t="n" r="E44" s="6">
        <v>-146561</v>
      </c>
    </row>
    <row spans="1:5" r="45">
      <c t="s" r="A45" s="4">
        <v>854</v>
      </c>
    </row>
    <row spans="1:5" r="46">
      <c t="s" r="A46" s="3">
        <v>869</v>
      </c>
    </row>
    <row spans="1:5" r="47">
      <c t="s" r="A47" s="4">
        <v>871</v>
      </c>
      <c t="n" r="B47" s="6">
        <v>100</v>
      </c>
      <c t="n" r="D47" s="6">
        <v>300</v>
      </c>
    </row>
    <row spans="1:5" r="48">
      <c t="s" r="A48" s="3">
        <v>874</v>
      </c>
    </row>
    <row spans="1:5" r="49">
      <c t="s" r="A49" s="4">
        <v>872</v>
      </c>
      <c t="n" r="B49" s="6">
        <v>-4000</v>
      </c>
      <c t="n" r="C49" s="6">
        <v>-4000</v>
      </c>
      <c t="n" r="D49" s="6">
        <v>-4000</v>
      </c>
      <c t="n" r="E49" s="6">
        <v>-4000</v>
      </c>
    </row>
    <row spans="1:5" r="50">
      <c t="s" r="A50" s="3">
        <v>878</v>
      </c>
    </row>
    <row spans="1:5" r="51">
      <c t="s" r="A51" s="4">
        <v>871</v>
      </c>
      <c t="n" r="B51" s="6">
        <v>-200</v>
      </c>
      <c t="n" r="C51" s="6">
        <v>-100</v>
      </c>
      <c t="n" r="D51" s="6">
        <v>200</v>
      </c>
      <c t="n" r="E51" s="6">
        <v>-100</v>
      </c>
    </row>
    <row spans="1:5" r="52">
      <c t="s" r="A52" s="3">
        <v>883</v>
      </c>
    </row>
    <row spans="1:5" r="53">
      <c t="s" r="A53" s="4">
        <v>871</v>
      </c>
      <c t="n" r="B53" s="6">
        <v>-200</v>
      </c>
    </row>
    <row spans="1:5" r="54">
      <c t="s" r="A54" s="4">
        <v>872</v>
      </c>
      <c t="n" r="B54" s="6">
        <v>-2000</v>
      </c>
      <c t="n" r="C54" s="6">
        <v>-19000</v>
      </c>
      <c t="n" r="D54" s="6">
        <v>4000</v>
      </c>
      <c t="n" r="E54" s="6">
        <v>-15000</v>
      </c>
    </row>
    <row spans="1:5" r="55">
      <c t="s" r="A55" s="3">
        <v>79</v>
      </c>
    </row>
    <row spans="1:5" r="56">
      <c t="s" r="A56" s="4">
        <v>872</v>
      </c>
      <c t="n" r="B56" s="7">
        <v>-5000</v>
      </c>
      <c t="n" r="C56" s="7">
        <v>12000</v>
      </c>
      <c t="n" r="D56" s="7">
        <v>41000</v>
      </c>
      <c t="n" r="E56" s="7">
        <v>12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2</v>
      </c>
      <c t="s" r="B1" s="2">
        <v>1</v>
      </c>
    </row>
    <row spans="1:3" r="2">
      <c t="s" r="B2" s="2">
        <v>2</v>
      </c>
      <c t="s" r="C2" s="2">
        <v>72</v>
      </c>
    </row>
    <row spans="1:3" r="3">
      <c t="s" r="A3" s="3">
        <v>123</v>
      </c>
    </row>
    <row spans="1:3" r="4">
      <c t="s" r="A4" s="4">
        <v>117</v>
      </c>
      <c t="n" r="B4" s="7">
        <v>480682</v>
      </c>
      <c t="n" r="C4" s="7">
        <v>159810</v>
      </c>
    </row>
    <row spans="1:3" r="5">
      <c t="s" r="A5" s="3">
        <v>124</v>
      </c>
    </row>
    <row spans="1:3" r="6">
      <c t="s" r="A6" s="4">
        <v>75</v>
      </c>
      <c t="n" r="B6" s="6">
        <v>103829</v>
      </c>
      <c t="n" r="C6" s="6">
        <v>-12740</v>
      </c>
    </row>
    <row spans="1:3" r="7">
      <c t="s" r="A7" s="4">
        <v>87</v>
      </c>
      <c t="n" r="B7" s="6">
        <v>256488</v>
      </c>
      <c t="n" r="C7" s="6">
        <v>322206</v>
      </c>
    </row>
    <row spans="1:3" r="8">
      <c t="s" r="A8" s="4">
        <v>125</v>
      </c>
      <c t="n" r="B8" s="6">
        <v>-905945</v>
      </c>
      <c t="n" r="C8" s="6">
        <v>114615</v>
      </c>
    </row>
    <row spans="1:3" r="9">
      <c t="s" r="A9" s="4">
        <v>126</v>
      </c>
      <c t="n" r="B9" s="6">
        <v>-52910</v>
      </c>
      <c t="n" r="C9" s="6">
        <v>-46618</v>
      </c>
    </row>
    <row spans="1:3" r="10">
      <c t="s" r="A10" s="3">
        <v>127</v>
      </c>
    </row>
    <row spans="1:3" r="11">
      <c t="s" r="A11" s="4">
        <v>43</v>
      </c>
      <c t="n" r="B11" s="6">
        <v>1408003</v>
      </c>
      <c t="n" r="C11" s="6">
        <v>1130389</v>
      </c>
    </row>
    <row spans="1:3" r="12">
      <c t="s" r="A12" s="4">
        <v>36</v>
      </c>
      <c t="n" r="B12" s="6">
        <v>-1369986</v>
      </c>
      <c t="n" r="C12" s="6">
        <v>-1080179</v>
      </c>
    </row>
    <row spans="1:3" r="13">
      <c t="s" r="A13" s="4">
        <v>35</v>
      </c>
      <c t="n" r="B13" s="6">
        <v>15601</v>
      </c>
      <c t="n" r="C13" s="6">
        <v>-5850</v>
      </c>
    </row>
    <row spans="1:3" r="14">
      <c t="s" r="A14" s="4">
        <v>128</v>
      </c>
      <c t="n" r="B14" s="6">
        <v>-41176</v>
      </c>
      <c t="n" r="C14" s="6">
        <v>-34759</v>
      </c>
    </row>
    <row spans="1:3" r="15">
      <c t="s" r="A15" s="4">
        <v>34</v>
      </c>
      <c t="n" r="B15" s="6">
        <v>357105</v>
      </c>
      <c t="n" r="C15" s="6">
        <v>245936</v>
      </c>
    </row>
    <row spans="1:3" r="16">
      <c t="s" r="A16" s="4">
        <v>46</v>
      </c>
      <c t="n" r="B16" s="6">
        <v>-115247</v>
      </c>
      <c t="n" r="C16" s="6">
        <v>-58322</v>
      </c>
    </row>
    <row spans="1:3" r="17">
      <c t="s" r="A17" s="4">
        <v>38</v>
      </c>
      <c t="n" r="B17" s="6">
        <v>-2151</v>
      </c>
      <c t="n" r="C17" s="6">
        <v>-5335</v>
      </c>
    </row>
    <row spans="1:3" r="18">
      <c t="s" r="A18" s="4">
        <v>129</v>
      </c>
      <c t="n" r="B18" s="6">
        <v>-198198</v>
      </c>
      <c t="n" r="C18" s="6">
        <v>189021</v>
      </c>
    </row>
    <row spans="1:3" r="19">
      <c t="s" r="A19" s="4">
        <v>130</v>
      </c>
      <c t="n" r="B19" s="6">
        <v>19979</v>
      </c>
      <c t="n" r="C19" s="6">
        <v>6576</v>
      </c>
    </row>
    <row spans="1:3" r="20">
      <c t="s" r="A20" s="4">
        <v>131</v>
      </c>
      <c t="n" r="B20" s="6">
        <v>-43926</v>
      </c>
      <c t="n" r="C20" s="6">
        <v>924750</v>
      </c>
    </row>
    <row spans="1:3" r="21">
      <c t="s" r="A21" s="3">
        <v>132</v>
      </c>
    </row>
    <row spans="1:3" r="22">
      <c t="s" r="A22" s="4">
        <v>133</v>
      </c>
      <c t="n" r="B22" s="6">
        <v>930834</v>
      </c>
      <c t="n" r="C22" s="6">
        <v>639458</v>
      </c>
    </row>
    <row spans="1:3" r="23">
      <c t="s" r="A23" s="4">
        <v>29</v>
      </c>
      <c t="n" r="B23" s="6">
        <v>255026</v>
      </c>
      <c t="n" r="C23" s="6">
        <v>589448</v>
      </c>
    </row>
    <row spans="1:3" r="24">
      <c t="s" r="A24" s="4">
        <v>28</v>
      </c>
      <c t="n" r="B24" s="6">
        <v>105840</v>
      </c>
      <c t="n" r="C24" s="6">
        <v>97107</v>
      </c>
    </row>
    <row spans="1:3" r="25">
      <c t="s" r="A25" s="4">
        <v>134</v>
      </c>
      <c t="n" r="B25" s="6">
        <v>-7330</v>
      </c>
      <c t="n" r="C25" s="6">
        <v>-5902</v>
      </c>
    </row>
    <row spans="1:3" r="26">
      <c t="s" r="A26" s="4">
        <v>30</v>
      </c>
      <c t="n" r="B26" s="6">
        <v>195344</v>
      </c>
      <c t="n" r="C26" s="6">
        <v>120930</v>
      </c>
    </row>
    <row spans="1:3" r="27">
      <c t="s" r="A27" s="4">
        <v>31</v>
      </c>
      <c t="n" r="B27" s="6">
        <v>7463</v>
      </c>
      <c t="n" r="C27" s="6">
        <v>13046</v>
      </c>
    </row>
    <row spans="1:3" r="28">
      <c t="s" r="A28" s="4">
        <v>135</v>
      </c>
      <c t="n" r="B28" s="6">
        <v>31602</v>
      </c>
      <c t="n" r="C28" s="6">
        <v>697</v>
      </c>
    </row>
    <row spans="1:3" r="29">
      <c t="s" r="A29" s="4">
        <v>136</v>
      </c>
      <c t="n" r="B29" s="6">
        <v>0</v>
      </c>
      <c t="n" r="C29" s="6">
        <v>1500</v>
      </c>
    </row>
    <row spans="1:3" r="30">
      <c t="s" r="A30" s="3">
        <v>137</v>
      </c>
    </row>
    <row spans="1:3" r="31">
      <c t="s" r="A31" s="4">
        <v>133</v>
      </c>
      <c t="n" r="B31" s="6">
        <v>-1781534</v>
      </c>
      <c t="n" r="C31" s="6">
        <v>-1216321</v>
      </c>
    </row>
    <row spans="1:3" r="32">
      <c t="s" r="A32" s="4">
        <v>29</v>
      </c>
      <c t="n" r="B32" s="6">
        <v>-241827</v>
      </c>
      <c t="n" r="C32" s="6">
        <v>-602094</v>
      </c>
    </row>
    <row spans="1:3" r="33">
      <c t="s" r="A33" s="4">
        <v>28</v>
      </c>
      <c t="n" r="B33" s="6">
        <v>-87199</v>
      </c>
      <c t="n" r="C33" s="6">
        <v>-81456</v>
      </c>
    </row>
    <row spans="1:3" r="34">
      <c t="s" r="A34" s="4">
        <v>134</v>
      </c>
      <c t="n" r="B34" s="6">
        <v>12297</v>
      </c>
      <c t="n" r="C34" s="6">
        <v>9998</v>
      </c>
    </row>
    <row spans="1:3" r="35">
      <c t="s" r="A35" s="4">
        <v>30</v>
      </c>
      <c t="n" r="B35" s="6">
        <v>-225317</v>
      </c>
      <c t="n" r="C35" s="6">
        <v>-150658</v>
      </c>
    </row>
    <row spans="1:3" r="36">
      <c t="s" r="A36" s="4">
        <v>31</v>
      </c>
      <c t="n" r="B36" s="6">
        <v>-25175</v>
      </c>
      <c t="n" r="C36" s="6">
        <v>-28160</v>
      </c>
    </row>
    <row spans="1:3" r="37">
      <c t="s" r="A37" s="4">
        <v>135</v>
      </c>
      <c t="n" r="B37" s="6">
        <v>-5000</v>
      </c>
      <c t="n" r="C37" s="6">
        <v>-31063</v>
      </c>
    </row>
    <row spans="1:3" r="38">
      <c t="s" r="A38" s="4">
        <v>136</v>
      </c>
      <c t="n" r="B38" s="6">
        <v>0</v>
      </c>
      <c t="n" r="C38" s="6">
        <v>-19001</v>
      </c>
    </row>
    <row spans="1:3" r="39">
      <c t="s" r="A39" s="4">
        <v>138</v>
      </c>
      <c t="n" r="B39" s="6">
        <v>19543</v>
      </c>
      <c t="n" r="C39" s="6">
        <v>7084</v>
      </c>
    </row>
    <row spans="1:3" r="40">
      <c t="s" r="A40" s="4">
        <v>129</v>
      </c>
      <c t="n" r="B40" s="6">
        <v>19522</v>
      </c>
      <c t="n" r="C40" s="6">
        <v>-11859</v>
      </c>
    </row>
    <row spans="1:3" r="41">
      <c t="s" r="A41" s="4">
        <v>130</v>
      </c>
      <c t="n" r="B41" s="6">
        <v>0</v>
      </c>
      <c t="n" r="C41" s="6">
        <v>1353</v>
      </c>
    </row>
    <row spans="1:3" r="42">
      <c t="s" r="A42" s="4">
        <v>139</v>
      </c>
      <c t="n" r="B42" s="6">
        <v>-795911</v>
      </c>
      <c t="n" r="C42" s="6">
        <v>-665893</v>
      </c>
    </row>
    <row spans="1:3" r="43">
      <c t="s" r="A43" s="3">
        <v>140</v>
      </c>
    </row>
    <row spans="1:3" r="44">
      <c t="s" r="A44" s="4">
        <v>141</v>
      </c>
      <c t="n" r="B44" s="6">
        <v>3085729</v>
      </c>
      <c t="n" r="C44" s="6">
        <v>2812875</v>
      </c>
    </row>
    <row spans="1:3" r="45">
      <c t="s" r="A45" s="4">
        <v>142</v>
      </c>
      <c t="n" r="B45" s="6">
        <v>-877874</v>
      </c>
      <c t="n" r="C45" s="6">
        <v>-774131</v>
      </c>
    </row>
    <row spans="1:3" r="46">
      <c t="s" r="A46" s="4">
        <v>143</v>
      </c>
      <c t="n" r="B46" s="6">
        <v>-1910500</v>
      </c>
      <c t="n" r="C46" s="6">
        <v>-1571992</v>
      </c>
    </row>
    <row spans="1:3" r="47">
      <c t="s" r="A47" s="4">
        <v>144</v>
      </c>
      <c t="n" r="B47" s="6">
        <v>49958</v>
      </c>
      <c t="n" r="C47" s="6">
        <v>38253</v>
      </c>
    </row>
    <row spans="1:3" r="48">
      <c t="s" r="A48" s="4">
        <v>145</v>
      </c>
      <c t="n" r="B48" s="6">
        <v>93084</v>
      </c>
      <c t="n" r="C48" s="6">
        <v>3877</v>
      </c>
    </row>
    <row spans="1:3" r="49">
      <c t="s" r="A49" s="4">
        <v>114</v>
      </c>
      <c t="n" r="B49" s="6">
        <v>0</v>
      </c>
      <c t="n" r="C49" s="6">
        <v>-230000</v>
      </c>
    </row>
    <row spans="1:3" r="50">
      <c t="s" r="A50" s="4">
        <v>113</v>
      </c>
      <c t="n" r="B50" s="6">
        <v>205000</v>
      </c>
      <c t="n" r="C50" s="6">
        <v>0</v>
      </c>
    </row>
    <row spans="1:3" r="51">
      <c t="s" r="A51" s="4">
        <v>146</v>
      </c>
      <c t="n" r="B51" s="6">
        <v>1676</v>
      </c>
      <c t="n" r="C51" s="6">
        <v>-18739</v>
      </c>
    </row>
    <row spans="1:3" r="52">
      <c t="s" r="A52" s="4">
        <v>147</v>
      </c>
      <c t="n" r="B52" s="6">
        <v>0</v>
      </c>
      <c t="n" r="C52" s="6">
        <v>388000</v>
      </c>
    </row>
    <row spans="1:3" r="53">
      <c t="s" r="A53" s="4">
        <v>148</v>
      </c>
      <c t="n" r="B53" s="6">
        <v>-125000</v>
      </c>
      <c t="n" r="C53" s="6">
        <v>-524000</v>
      </c>
    </row>
    <row spans="1:3" r="54">
      <c t="s" r="A54" s="4">
        <v>149</v>
      </c>
      <c t="n" r="B54" s="6">
        <v>26255</v>
      </c>
      <c t="n" r="C54" s="6">
        <v>-16851</v>
      </c>
    </row>
    <row spans="1:3" r="55">
      <c t="s" r="A55" s="4">
        <v>150</v>
      </c>
      <c t="n" r="B55" s="6">
        <v>548328</v>
      </c>
      <c t="n" r="C55" s="6">
        <v>107292</v>
      </c>
    </row>
    <row spans="1:3" r="56">
      <c t="s" r="A56" s="4">
        <v>151</v>
      </c>
      <c t="n" r="B56" s="6">
        <v>-291509</v>
      </c>
      <c t="n" r="C56" s="6">
        <v>366149</v>
      </c>
    </row>
    <row spans="1:3" r="57">
      <c t="s" r="A57" s="4">
        <v>152</v>
      </c>
      <c t="n" r="B57" s="6">
        <v>370286</v>
      </c>
      <c t="n" r="C57" s="6">
        <v>214952</v>
      </c>
    </row>
    <row spans="1:3" r="58">
      <c t="s" r="A58" s="4">
        <v>153</v>
      </c>
      <c t="n" r="B58" s="7">
        <v>78777</v>
      </c>
      <c t="n" r="C58" s="7">
        <v>5811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886</v>
      </c>
      <c t="s" r="B1" s="2">
        <v>2</v>
      </c>
      <c t="s" r="C1" s="2">
        <v>72</v>
      </c>
    </row>
    <row spans="1:3" r="2">
      <c t="s" r="A2" s="3">
        <v>173</v>
      </c>
    </row>
    <row spans="1:3" r="3">
      <c t="s" r="A3" s="4">
        <v>887</v>
      </c>
      <c t="n" r="B3" s="7">
        <v>813797417</v>
      </c>
      <c t="n" r="C3" s="7">
        <v>753935518</v>
      </c>
    </row>
    <row spans="1:3" r="4">
      <c t="s" r="A4" s="4">
        <v>888</v>
      </c>
      <c t="n" r="B4" s="6">
        <v>42991987</v>
      </c>
      <c t="n" r="C4" s="6">
        <v>43795607</v>
      </c>
    </row>
    <row spans="1:3" r="5">
      <c t="s" r="A5" s="4">
        <v>889</v>
      </c>
      <c t="n" r="B5" s="6">
        <v>-792883439</v>
      </c>
      <c t="n" r="C5" s="6">
        <v>-736832258</v>
      </c>
    </row>
    <row spans="1:3" r="6">
      <c t="s" r="A6" s="4">
        <v>890</v>
      </c>
      <c t="n" r="B6" s="7">
        <v>63905965</v>
      </c>
      <c t="n" r="C6" s="7">
        <v>6089886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891</v>
      </c>
      <c t="s" r="B1" s="2">
        <v>892</v>
      </c>
      <c t="s" r="C1" s="2">
        <v>893</v>
      </c>
      <c t="s" r="D1" s="2">
        <v>894</v>
      </c>
      <c t="s" r="E1" s="2">
        <v>895</v>
      </c>
      <c t="s" r="F1" s="2">
        <v>896</v>
      </c>
      <c t="s" r="G1" s="2">
        <v>897</v>
      </c>
      <c t="s" r="H1" s="2">
        <v>898</v>
      </c>
      <c t="s" r="I1" s="2">
        <v>899</v>
      </c>
      <c t="s" r="J1" s="2">
        <v>2</v>
      </c>
      <c t="s" r="K1" s="2">
        <v>900</v>
      </c>
      <c t="s" r="L1" s="2">
        <v>895</v>
      </c>
      <c t="s" r="M1" s="2">
        <v>900</v>
      </c>
    </row>
    <row spans="1:13" r="2">
      <c t="s" r="A2" s="4">
        <v>901</v>
      </c>
    </row>
    <row spans="1:13" r="3">
      <c t="s" r="A3" s="3">
        <v>853</v>
      </c>
    </row>
    <row spans="1:13" r="4">
      <c t="s" r="A4" s="4">
        <v>902</v>
      </c>
      <c t="n" r="B4" s="7">
        <v>5000</v>
      </c>
    </row>
    <row spans="1:13" r="5">
      <c t="s" r="A5" s="4">
        <v>903</v>
      </c>
      <c t="s" r="B5" s="4">
        <v>904</v>
      </c>
    </row>
    <row spans="1:13" r="6">
      <c t="s" r="A6" s="4">
        <v>905</v>
      </c>
    </row>
    <row spans="1:13" r="7">
      <c t="s" r="A7" s="3">
        <v>853</v>
      </c>
    </row>
    <row spans="1:13" r="8">
      <c t="s" r="A8" s="4">
        <v>903</v>
      </c>
      <c t="s" r="F8" s="4">
        <v>906</v>
      </c>
      <c t="s" r="G8" s="4">
        <v>907</v>
      </c>
    </row>
    <row spans="1:13" r="9">
      <c t="s" r="A9" s="4">
        <v>908</v>
      </c>
    </row>
    <row spans="1:13" r="10">
      <c t="s" r="A10" s="3">
        <v>853</v>
      </c>
    </row>
    <row spans="1:13" r="11">
      <c t="s" r="A11" s="4">
        <v>903</v>
      </c>
      <c t="s" r="D11" s="4">
        <v>906</v>
      </c>
      <c t="s" r="K11" s="4">
        <v>907</v>
      </c>
      <c t="s" r="L11" s="4">
        <v>907</v>
      </c>
    </row>
    <row spans="1:13" r="12">
      <c t="s" r="A12" s="4">
        <v>909</v>
      </c>
    </row>
    <row spans="1:13" r="13">
      <c t="s" r="A13" s="3">
        <v>853</v>
      </c>
    </row>
    <row spans="1:13" r="14">
      <c t="s" r="A14" s="4">
        <v>903</v>
      </c>
      <c t="s" r="H14" s="4">
        <v>910</v>
      </c>
    </row>
    <row spans="1:13" r="15">
      <c t="s" r="A15" s="4">
        <v>911</v>
      </c>
    </row>
    <row spans="1:13" r="16">
      <c t="s" r="A16" s="3">
        <v>853</v>
      </c>
    </row>
    <row spans="1:13" r="17">
      <c t="s" r="A17" s="4">
        <v>903</v>
      </c>
      <c t="s" r="M17" s="4">
        <v>906</v>
      </c>
    </row>
    <row spans="1:13" r="18">
      <c t="s" r="A18" s="4">
        <v>912</v>
      </c>
    </row>
    <row spans="1:13" r="19">
      <c t="s" r="A19" s="3">
        <v>853</v>
      </c>
    </row>
    <row spans="1:13" r="20">
      <c t="s" r="A20" s="4">
        <v>913</v>
      </c>
      <c t="s" r="I20" s="4">
        <v>914</v>
      </c>
    </row>
    <row spans="1:13" r="21">
      <c t="s" r="A21" s="4">
        <v>915</v>
      </c>
    </row>
    <row spans="1:13" r="22">
      <c t="s" r="A22" s="3">
        <v>853</v>
      </c>
    </row>
    <row spans="1:13" r="23">
      <c t="s" r="A23" s="4">
        <v>903</v>
      </c>
      <c t="s" r="J23" s="4">
        <v>380</v>
      </c>
    </row>
    <row spans="1:13" r="24">
      <c t="s" r="A24" s="4">
        <v>916</v>
      </c>
    </row>
    <row spans="1:13" r="25">
      <c t="s" r="A25" s="3">
        <v>853</v>
      </c>
    </row>
    <row spans="1:13" r="26">
      <c t="s" r="A26" s="4">
        <v>917</v>
      </c>
      <c t="s" r="C26" s="4">
        <v>918</v>
      </c>
      <c t="s" r="E26" s="4">
        <v>918</v>
      </c>
    </row>
    <row spans="1:13" r="27">
      <c t="s" r="A27" s="4">
        <v>902</v>
      </c>
      <c t="n" r="C27" s="7">
        <v>1</v>
      </c>
      <c t="n" r="E27" s="7">
        <v>1</v>
      </c>
    </row>
    <row spans="1:13" r="28">
      <c t="s" r="A28" s="4">
        <v>903</v>
      </c>
      <c t="s" r="C28" s="4">
        <v>446</v>
      </c>
      <c t="s" r="E28" s="4">
        <v>446</v>
      </c>
    </row>
    <row spans="1:13" r="29">
      <c t="s" r="A29" s="4">
        <v>919</v>
      </c>
      <c t="s" r="C29" s="4">
        <v>918</v>
      </c>
      <c t="s" r="E29" s="4">
        <v>918</v>
      </c>
    </row>
    <row spans="1:13" r="30">
      <c t="s" r="A30" s="4">
        <v>920</v>
      </c>
    </row>
    <row spans="1:13" r="31">
      <c t="s" r="A31" s="3">
        <v>853</v>
      </c>
    </row>
    <row spans="1:13" r="32">
      <c t="s" r="A32" s="4">
        <v>903</v>
      </c>
      <c t="s" r="D32" s="4">
        <v>90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21"/>
  </cols>
  <sheetData>
    <row spans="1:12" r="1">
      <c t="s" r="A1" s="1">
        <v>921</v>
      </c>
      <c t="s" r="B1" s="2">
        <v>278</v>
      </c>
      <c t="s" r="F1" s="2">
        <v>71</v>
      </c>
      <c t="s" r="H1" s="2">
        <v>1</v>
      </c>
      <c t="s" r="J1" s="2">
        <v>463</v>
      </c>
    </row>
    <row spans="1:12" r="2">
      <c t="s" r="B2" s="2">
        <v>281</v>
      </c>
      <c t="s" r="C2" s="2">
        <v>284</v>
      </c>
      <c t="s" r="D2" s="2">
        <v>285</v>
      </c>
      <c t="s" r="E2" s="2">
        <v>922</v>
      </c>
      <c t="s" r="F2" s="2">
        <v>280</v>
      </c>
      <c t="s" r="G2" s="2">
        <v>282</v>
      </c>
      <c t="s" r="H2" s="2">
        <v>923</v>
      </c>
      <c t="s" r="I2" s="2">
        <v>282</v>
      </c>
      <c t="s" r="J2" s="2">
        <v>285</v>
      </c>
      <c t="s" r="K2" s="2">
        <v>924</v>
      </c>
      <c t="s" r="L2" s="2">
        <v>925</v>
      </c>
    </row>
    <row spans="1:12" r="3">
      <c t="s" r="A3" s="3">
        <v>926</v>
      </c>
    </row>
    <row spans="1:12" r="4">
      <c t="s" r="A4" s="4">
        <v>31</v>
      </c>
      <c t="n" r="D4" s="7">
        <v>379237</v>
      </c>
      <c t="n" r="F4" s="7">
        <v>327010</v>
      </c>
      <c t="n" r="H4" s="7">
        <v>327010</v>
      </c>
      <c t="n" r="J4" s="7">
        <v>379237</v>
      </c>
    </row>
    <row spans="1:12" r="5">
      <c t="s" r="A5" s="4">
        <v>76</v>
      </c>
      <c t="n" r="F5" s="6">
        <v>103743</v>
      </c>
      <c t="n" r="G5" s="7">
        <v>102215</v>
      </c>
      <c t="n" r="H5" s="6">
        <v>287814</v>
      </c>
      <c t="n" r="I5" s="7">
        <v>307121</v>
      </c>
    </row>
    <row spans="1:12" r="6">
      <c t="s" r="A6" s="4">
        <v>113</v>
      </c>
      <c t="n" r="H6" s="6">
        <v>205000</v>
      </c>
      <c t="n" r="I6" s="6">
        <v>0</v>
      </c>
    </row>
    <row spans="1:12" r="7">
      <c t="s" r="A7" s="4">
        <v>863</v>
      </c>
    </row>
    <row spans="1:12" r="8">
      <c t="s" r="A8" s="3">
        <v>926</v>
      </c>
    </row>
    <row spans="1:12" r="9">
      <c t="s" r="A9" s="4">
        <v>113</v>
      </c>
      <c t="n" r="B9" s="7">
        <v>200000</v>
      </c>
      <c t="n" r="C9" s="7">
        <v>5000</v>
      </c>
      <c t="n" r="H9" s="6">
        <v>205000</v>
      </c>
      <c t="n" r="J9" s="6">
        <v>0</v>
      </c>
    </row>
    <row spans="1:12" r="10">
      <c t="s" r="A10" s="4">
        <v>927</v>
      </c>
      <c t="n" r="D10" s="6">
        <v>200000</v>
      </c>
      <c t="n" r="E10" s="7">
        <v>230000</v>
      </c>
      <c t="n" r="H10" s="6">
        <v>2600000</v>
      </c>
    </row>
    <row spans="1:12" r="11">
      <c t="s" r="A11" s="4">
        <v>928</v>
      </c>
    </row>
    <row spans="1:12" r="12">
      <c t="s" r="A12" s="3">
        <v>926</v>
      </c>
    </row>
    <row spans="1:12" r="13">
      <c t="s" r="A13" s="4">
        <v>929</v>
      </c>
      <c t="n" r="D13" s="6">
        <v>2873000</v>
      </c>
      <c t="n" r="F13" s="6">
        <v>3317000</v>
      </c>
      <c t="n" r="H13" s="6">
        <v>3317000</v>
      </c>
      <c t="n" r="J13" s="6">
        <v>2873000</v>
      </c>
    </row>
    <row spans="1:12" r="14">
      <c t="s" r="A14" s="4">
        <v>930</v>
      </c>
      <c t="n" r="F14" s="6">
        <v>10000</v>
      </c>
      <c t="n" r="G14" s="6">
        <v>13000</v>
      </c>
      <c t="n" r="H14" s="6">
        <v>31000</v>
      </c>
      <c t="n" r="I14" s="6">
        <v>34000</v>
      </c>
    </row>
    <row spans="1:12" r="15">
      <c t="s" r="A15" s="4">
        <v>931</v>
      </c>
      <c t="n" r="L15" s="7">
        <v>3500</v>
      </c>
    </row>
    <row spans="1:12" r="16">
      <c t="s" r="A16" s="4">
        <v>863</v>
      </c>
    </row>
    <row spans="1:12" r="17">
      <c t="s" r="A17" s="3">
        <v>926</v>
      </c>
    </row>
    <row spans="1:12" r="18">
      <c t="s" r="A18" s="4">
        <v>932</v>
      </c>
      <c t="n" r="F18" s="6">
        <v>300</v>
      </c>
      <c t="n" r="G18" s="6">
        <v>300</v>
      </c>
      <c t="n" r="H18" s="6">
        <v>900</v>
      </c>
      <c t="n" r="I18" s="6">
        <v>900</v>
      </c>
    </row>
    <row spans="1:12" r="19">
      <c t="s" r="A19" s="4">
        <v>933</v>
      </c>
      <c t="n" r="F19" s="6">
        <v>2000</v>
      </c>
      <c t="n" r="G19" s="6">
        <v>1000</v>
      </c>
      <c t="n" r="H19" s="6">
        <v>6000</v>
      </c>
      <c t="n" r="I19" s="6">
        <v>5000</v>
      </c>
    </row>
    <row spans="1:12" r="20">
      <c t="s" r="A20" s="4">
        <v>934</v>
      </c>
      <c t="n" r="F20" s="6">
        <v>6000</v>
      </c>
      <c t="n" r="G20" s="6">
        <v>5000</v>
      </c>
      <c t="n" r="H20" s="6">
        <v>17000</v>
      </c>
      <c t="n" r="I20" s="6">
        <v>16000</v>
      </c>
    </row>
    <row spans="1:12" r="21">
      <c t="s" r="A21" s="4">
        <v>935</v>
      </c>
      <c t="n" r="F21" s="6">
        <v>7000</v>
      </c>
      <c t="n" r="G21" s="6">
        <v>7000</v>
      </c>
      <c t="n" r="H21" s="7">
        <v>21000</v>
      </c>
      <c t="n" r="I21" s="6">
        <v>19000</v>
      </c>
    </row>
    <row spans="1:12" r="22">
      <c t="s" r="A22" s="4">
        <v>936</v>
      </c>
      <c t="s" r="H22" s="4">
        <v>937</v>
      </c>
    </row>
    <row spans="1:12" r="23">
      <c t="s" r="A23" s="4">
        <v>938</v>
      </c>
      <c t="n" r="F23" s="6">
        <v>2000</v>
      </c>
      <c t="n" r="G23" s="6">
        <v>2000</v>
      </c>
      <c t="n" r="H23" s="7">
        <v>7000</v>
      </c>
      <c t="n" r="I23" s="6">
        <v>6000</v>
      </c>
    </row>
    <row spans="1:12" r="24">
      <c t="s" r="A24" s="4">
        <v>939</v>
      </c>
      <c t="n" r="H24" s="6">
        <v>5</v>
      </c>
    </row>
    <row spans="1:12" r="25">
      <c t="s" r="A25" s="4">
        <v>295</v>
      </c>
    </row>
    <row spans="1:12" r="26">
      <c t="s" r="A26" s="3">
        <v>926</v>
      </c>
    </row>
    <row spans="1:12" r="27">
      <c t="s" r="A27" s="4">
        <v>939</v>
      </c>
      <c t="n" r="H27" s="6">
        <v>1</v>
      </c>
    </row>
    <row spans="1:12" r="28">
      <c t="s" r="A28" s="4">
        <v>940</v>
      </c>
    </row>
    <row spans="1:12" r="29">
      <c t="s" r="A29" s="3">
        <v>926</v>
      </c>
    </row>
    <row spans="1:12" r="30">
      <c t="s" r="A30" s="4">
        <v>941</v>
      </c>
      <c t="n" r="D30" s="6">
        <v>1000</v>
      </c>
      <c t="n" r="F30" s="6">
        <v>1000</v>
      </c>
      <c t="n" r="H30" s="7">
        <v>1000</v>
      </c>
      <c t="n" r="J30" s="6">
        <v>1000</v>
      </c>
    </row>
    <row spans="1:12" r="31">
      <c t="s" r="A31" s="4">
        <v>942</v>
      </c>
      <c t="n" r="F31" s="6">
        <v>1000</v>
      </c>
      <c t="n" r="G31" s="6">
        <v>2000</v>
      </c>
      <c t="n" r="H31" s="6">
        <v>4000</v>
      </c>
      <c t="n" r="I31" s="6">
        <v>6000</v>
      </c>
    </row>
    <row spans="1:12" r="32">
      <c t="s" r="A32" s="4">
        <v>943</v>
      </c>
      <c t="n" r="F32" s="6">
        <v>2200000</v>
      </c>
      <c t="n" r="H32" s="6">
        <v>2200000</v>
      </c>
    </row>
    <row spans="1:12" r="33">
      <c t="s" r="A33" s="4">
        <v>944</v>
      </c>
      <c t="n" r="K33" s="7">
        <v>125000</v>
      </c>
    </row>
    <row spans="1:12" r="34">
      <c t="s" r="A34" s="4">
        <v>945</v>
      </c>
      <c t="n" r="F34" s="6">
        <v>0</v>
      </c>
      <c t="n" r="G34" s="6">
        <v>13000</v>
      </c>
      <c t="n" r="H34" s="6">
        <v>13000</v>
      </c>
      <c t="n" r="I34" s="6">
        <v>39000</v>
      </c>
    </row>
    <row spans="1:12" r="35">
      <c t="s" r="A35" s="4">
        <v>946</v>
      </c>
    </row>
    <row spans="1:12" r="36">
      <c t="s" r="A36" s="3">
        <v>926</v>
      </c>
    </row>
    <row spans="1:12" r="37">
      <c t="s" r="A37" s="4">
        <v>947</v>
      </c>
      <c t="n" r="F37" s="6">
        <v>182000</v>
      </c>
      <c t="n" r="G37" s="6">
        <v>177000</v>
      </c>
      <c t="n" r="H37" s="6">
        <v>546000</v>
      </c>
      <c t="n" r="I37" s="6">
        <v>592000</v>
      </c>
    </row>
    <row spans="1:12" r="38">
      <c t="s" r="A38" s="4">
        <v>948</v>
      </c>
    </row>
    <row spans="1:12" r="39">
      <c t="s" r="A39" s="3">
        <v>926</v>
      </c>
    </row>
    <row spans="1:12" r="40">
      <c t="s" r="A40" s="4">
        <v>949</v>
      </c>
      <c t="n" r="F40" s="6">
        <v>76000</v>
      </c>
      <c t="n" r="G40" s="6">
        <v>81000</v>
      </c>
      <c t="n" r="H40" s="6">
        <v>218000</v>
      </c>
      <c t="n" r="I40" s="6">
        <v>274000</v>
      </c>
    </row>
    <row spans="1:12" r="41">
      <c t="s" r="A41" s="4">
        <v>950</v>
      </c>
    </row>
    <row spans="1:12" r="42">
      <c t="s" r="A42" s="3">
        <v>926</v>
      </c>
    </row>
    <row spans="1:12" r="43">
      <c t="s" r="A43" s="4">
        <v>949</v>
      </c>
      <c t="n" r="F43" s="6">
        <v>3000</v>
      </c>
      <c t="n" r="G43" s="6">
        <v>3000</v>
      </c>
      <c t="n" r="H43" s="6">
        <v>10000</v>
      </c>
      <c t="n" r="I43" s="6">
        <v>10000</v>
      </c>
    </row>
    <row spans="1:12" r="44">
      <c t="s" r="A44" s="4">
        <v>951</v>
      </c>
    </row>
    <row spans="1:12" r="45">
      <c t="s" r="A45" s="3">
        <v>926</v>
      </c>
    </row>
    <row spans="1:12" r="46">
      <c t="s" r="A46" s="4">
        <v>76</v>
      </c>
      <c t="n" r="F46" s="6">
        <v>3000</v>
      </c>
      <c t="n" r="G46" s="6">
        <v>4000</v>
      </c>
      <c t="n" r="H46" s="6">
        <v>12000</v>
      </c>
      <c t="n" r="I46" s="7">
        <v>13000</v>
      </c>
    </row>
    <row spans="1:12" r="47">
      <c t="s" r="A47" s="4">
        <v>952</v>
      </c>
    </row>
    <row spans="1:12" r="48">
      <c t="s" r="A48" s="3">
        <v>926</v>
      </c>
    </row>
    <row spans="1:12" r="49">
      <c t="s" r="A49" s="4">
        <v>31</v>
      </c>
      <c t="n" r="D49" s="7">
        <v>146000</v>
      </c>
      <c t="n" r="F49" s="6">
        <v>96000</v>
      </c>
      <c t="n" r="H49" s="6">
        <v>96000</v>
      </c>
      <c t="n" r="J49" s="6">
        <v>146000</v>
      </c>
    </row>
    <row spans="1:12" r="50">
      <c t="s" r="A50" s="4">
        <v>76</v>
      </c>
      <c t="n" r="F50" s="7">
        <v>3000</v>
      </c>
      <c t="n" r="G50" s="7">
        <v>-5000</v>
      </c>
      <c t="n" r="H50" s="7">
        <v>-100</v>
      </c>
      <c t="n" r="J50" s="7">
        <v>0</v>
      </c>
    </row>
  </sheetData>
  <mergeCells count="4">
    <mergeCell ref="A1:A2"/>
    <mergeCell ref="B1:E1"/>
    <mergeCell ref="F1:G1"/>
    <mergeCell ref="H1:I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53</v>
      </c>
      <c t="s" r="B1" s="2">
        <v>1</v>
      </c>
    </row>
    <row spans="1:3" r="2">
      <c t="s" r="B2" s="2">
        <v>2</v>
      </c>
      <c t="s" r="C2" s="2">
        <v>23</v>
      </c>
    </row>
    <row spans="1:3" r="3">
      <c t="s" r="A3" s="3">
        <v>926</v>
      </c>
    </row>
    <row spans="1:3" r="4">
      <c t="s" r="A4" s="4">
        <v>954</v>
      </c>
      <c t="n" r="B4" s="7">
        <v>148266</v>
      </c>
      <c t="n" r="C4" s="7">
        <v>162625</v>
      </c>
    </row>
    <row spans="1:3" r="5">
      <c t="s" r="A5" s="4">
        <v>955</v>
      </c>
    </row>
    <row spans="1:3" r="6">
      <c t="s" r="A6" s="3">
        <v>926</v>
      </c>
    </row>
    <row spans="1:3" r="7">
      <c t="s" r="A7" s="4">
        <v>954</v>
      </c>
      <c t="n" r="B7" s="7">
        <v>6492</v>
      </c>
      <c t="n" r="C7" s="6">
        <v>23013</v>
      </c>
    </row>
    <row spans="1:3" r="8">
      <c t="s" r="A8" s="4">
        <v>956</v>
      </c>
    </row>
    <row spans="1:3" r="9">
      <c t="s" r="A9" s="3">
        <v>926</v>
      </c>
    </row>
    <row spans="1:3" r="10">
      <c t="s" r="A10" s="4">
        <v>957</v>
      </c>
      <c t="s" r="B10" s="4">
        <v>958</v>
      </c>
    </row>
    <row spans="1:3" r="11">
      <c t="s" r="A11" s="4">
        <v>959</v>
      </c>
    </row>
    <row spans="1:3" r="12">
      <c t="s" r="A12" s="3">
        <v>926</v>
      </c>
    </row>
    <row spans="1:3" r="13">
      <c t="s" r="A13" s="4">
        <v>957</v>
      </c>
      <c t="s" r="B13" s="4">
        <v>960</v>
      </c>
    </row>
    <row spans="1:3" r="14">
      <c t="s" r="A14" s="4">
        <v>961</v>
      </c>
    </row>
    <row spans="1:3" r="15">
      <c t="s" r="A15" s="3">
        <v>926</v>
      </c>
    </row>
    <row spans="1:3" r="16">
      <c t="s" r="A16" s="4">
        <v>954</v>
      </c>
      <c t="n" r="B16" s="7">
        <v>141215</v>
      </c>
      <c t="n" r="C16" s="6">
        <v>139069</v>
      </c>
    </row>
    <row spans="1:3" r="17">
      <c t="s" r="A17" s="4">
        <v>962</v>
      </c>
    </row>
    <row spans="1:3" r="18">
      <c t="s" r="A18" s="3">
        <v>926</v>
      </c>
    </row>
    <row spans="1:3" r="19">
      <c t="s" r="A19" s="4">
        <v>957</v>
      </c>
      <c t="s" r="B19" s="4">
        <v>679</v>
      </c>
    </row>
    <row spans="1:3" r="20">
      <c t="s" r="A20" s="4">
        <v>963</v>
      </c>
    </row>
    <row spans="1:3" r="21">
      <c t="s" r="A21" s="3">
        <v>926</v>
      </c>
    </row>
    <row spans="1:3" r="22">
      <c t="s" r="A22" s="4">
        <v>957</v>
      </c>
      <c t="s" r="B22" s="4">
        <v>964</v>
      </c>
    </row>
    <row spans="1:3" r="23">
      <c t="s" r="A23" s="4">
        <v>965</v>
      </c>
    </row>
    <row spans="1:3" r="24">
      <c t="s" r="A24" s="3">
        <v>926</v>
      </c>
    </row>
    <row spans="1:3" r="25">
      <c t="s" r="A25" s="4">
        <v>957</v>
      </c>
      <c t="s" r="B25" s="4">
        <v>966</v>
      </c>
    </row>
    <row spans="1:3" r="26">
      <c t="s" r="A26" s="4">
        <v>954</v>
      </c>
      <c t="n" r="B26" s="7">
        <v>559</v>
      </c>
      <c t="n" r="C26" s="7">
        <v>5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967</v>
      </c>
      <c t="s" r="B1" s="2">
        <v>1</v>
      </c>
      <c t="s" r="C1" s="2">
        <v>463</v>
      </c>
    </row>
    <row spans="1:3" r="2">
      <c t="s" r="B2" s="2">
        <v>2</v>
      </c>
      <c t="s" r="C2" s="2">
        <v>23</v>
      </c>
    </row>
    <row spans="1:3" r="3">
      <c t="s" r="A3" s="4">
        <v>968</v>
      </c>
    </row>
    <row spans="1:3" r="4">
      <c t="s" r="A4" s="3">
        <v>926</v>
      </c>
    </row>
    <row spans="1:3" r="5">
      <c t="s" r="A5" s="4">
        <v>300</v>
      </c>
      <c t="n" r="C5" s="7">
        <v>91972</v>
      </c>
    </row>
    <row spans="1:3" r="6">
      <c t="s" r="A6" s="4">
        <v>301</v>
      </c>
      <c t="n" r="C6" s="6">
        <v>73849</v>
      </c>
    </row>
    <row spans="1:3" r="7">
      <c t="s" r="A7" s="4">
        <v>302</v>
      </c>
      <c t="n" r="C7" s="6">
        <v>-11780</v>
      </c>
    </row>
    <row spans="1:3" r="8">
      <c t="s" r="A8" s="4">
        <v>303</v>
      </c>
      <c t="n" r="C8" s="6">
        <v>0</v>
      </c>
    </row>
    <row spans="1:3" r="9">
      <c t="s" r="A9" s="4">
        <v>304</v>
      </c>
      <c t="n" r="C9" s="6">
        <v>0</v>
      </c>
    </row>
    <row spans="1:3" r="10">
      <c t="s" r="A10" s="4">
        <v>969</v>
      </c>
    </row>
    <row spans="1:3" r="11">
      <c t="s" r="A11" s="3">
        <v>926</v>
      </c>
    </row>
    <row spans="1:3" r="12">
      <c t="s" r="A12" s="4">
        <v>300</v>
      </c>
      <c t="n" r="C12" s="6">
        <v>11096</v>
      </c>
    </row>
    <row spans="1:3" r="13">
      <c t="s" r="A13" s="4">
        <v>301</v>
      </c>
      <c t="n" r="C13" s="6">
        <v>10480</v>
      </c>
    </row>
    <row spans="1:3" r="14">
      <c t="s" r="A14" s="4">
        <v>302</v>
      </c>
      <c t="n" r="C14" s="6">
        <v>-401</v>
      </c>
    </row>
    <row spans="1:3" r="15">
      <c t="s" r="A15" s="4">
        <v>303</v>
      </c>
      <c t="n" r="C15" s="6">
        <v>0</v>
      </c>
    </row>
    <row spans="1:3" r="16">
      <c t="s" r="A16" s="4">
        <v>304</v>
      </c>
      <c t="n" r="C16" s="7">
        <v>0</v>
      </c>
    </row>
    <row spans="1:3" r="17">
      <c t="s" r="A17" s="4">
        <v>970</v>
      </c>
    </row>
    <row spans="1:3" r="18">
      <c t="s" r="A18" s="3">
        <v>926</v>
      </c>
    </row>
    <row spans="1:3" r="19">
      <c t="s" r="A19" s="4">
        <v>300</v>
      </c>
      <c t="n" r="B19" s="7">
        <v>88783</v>
      </c>
    </row>
    <row spans="1:3" r="20">
      <c t="s" r="A20" s="4">
        <v>301</v>
      </c>
      <c t="n" r="B20" s="6">
        <v>88875</v>
      </c>
    </row>
    <row spans="1:3" r="21">
      <c t="s" r="A21" s="4">
        <v>302</v>
      </c>
      <c t="n" r="B21" s="6">
        <v>-60</v>
      </c>
    </row>
    <row spans="1:3" r="22">
      <c t="s" r="A22" s="4">
        <v>303</v>
      </c>
      <c t="n" r="B22" s="6">
        <v>0</v>
      </c>
    </row>
    <row spans="1:3" r="23">
      <c t="s" r="A23" s="4">
        <v>304</v>
      </c>
      <c t="n" r="B23" s="7">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71</v>
      </c>
      <c t="s" r="B1" s="2">
        <v>1</v>
      </c>
    </row>
    <row spans="1:3" r="2">
      <c t="s" r="B2" s="2">
        <v>2</v>
      </c>
      <c t="s" r="C2" s="2">
        <v>23</v>
      </c>
    </row>
    <row spans="1:3" r="3">
      <c t="s" r="A3" s="3">
        <v>926</v>
      </c>
    </row>
    <row spans="1:3" r="4">
      <c t="s" r="A4" s="4">
        <v>972</v>
      </c>
      <c t="n" r="B4" s="7">
        <v>0</v>
      </c>
      <c t="n" r="C4" s="7">
        <v>1384000</v>
      </c>
    </row>
    <row spans="1:3" r="5">
      <c t="s" r="A5" s="4">
        <v>973</v>
      </c>
    </row>
    <row spans="1:3" r="6">
      <c t="s" r="A6" s="3">
        <v>926</v>
      </c>
    </row>
    <row spans="1:3" r="7">
      <c t="s" r="A7" s="4">
        <v>972</v>
      </c>
      <c t="n" r="B7" s="7">
        <v>0</v>
      </c>
      <c t="n" r="C7" s="6">
        <v>11000</v>
      </c>
    </row>
    <row spans="1:3" r="8">
      <c t="s" r="A8" s="4">
        <v>974</v>
      </c>
      <c t="s" r="B8" s="4">
        <v>975</v>
      </c>
    </row>
    <row spans="1:3" r="9">
      <c t="s" r="A9" s="4">
        <v>976</v>
      </c>
    </row>
    <row spans="1:3" r="10">
      <c t="s" r="A10" s="3">
        <v>926</v>
      </c>
    </row>
    <row spans="1:3" r="11">
      <c t="s" r="A11" s="4">
        <v>972</v>
      </c>
      <c t="n" r="B11" s="7">
        <v>0</v>
      </c>
      <c t="n" r="C11" s="6">
        <v>11000</v>
      </c>
    </row>
    <row spans="1:3" r="12">
      <c t="s" r="A12" s="4">
        <v>974</v>
      </c>
      <c t="s" r="B12" s="4">
        <v>975</v>
      </c>
    </row>
    <row spans="1:3" r="13">
      <c t="s" r="A13" s="4">
        <v>977</v>
      </c>
    </row>
    <row spans="1:3" r="14">
      <c t="s" r="A14" s="3">
        <v>926</v>
      </c>
    </row>
    <row spans="1:3" r="15">
      <c t="s" r="A15" s="4">
        <v>972</v>
      </c>
      <c t="n" r="B15" s="7">
        <v>0</v>
      </c>
      <c t="n" r="C15" s="6">
        <v>9000</v>
      </c>
    </row>
    <row spans="1:3" r="16">
      <c t="s" r="A16" s="4">
        <v>974</v>
      </c>
      <c t="s" r="B16" s="4">
        <v>978</v>
      </c>
    </row>
    <row spans="1:3" r="17">
      <c t="s" r="A17" s="4">
        <v>977</v>
      </c>
    </row>
    <row spans="1:3" r="18">
      <c t="s" r="A18" s="3">
        <v>926</v>
      </c>
    </row>
    <row spans="1:3" r="19">
      <c t="s" r="A19" s="4">
        <v>972</v>
      </c>
      <c t="n" r="B19" s="7">
        <v>0</v>
      </c>
      <c t="n" r="C19" s="6">
        <v>23000</v>
      </c>
    </row>
    <row spans="1:3" r="20">
      <c t="s" r="A20" s="4">
        <v>974</v>
      </c>
      <c t="s" r="B20" s="4">
        <v>979</v>
      </c>
    </row>
    <row spans="1:3" r="21">
      <c t="s" r="A21" s="4">
        <v>980</v>
      </c>
    </row>
    <row spans="1:3" r="22">
      <c t="s" r="A22" s="3">
        <v>926</v>
      </c>
    </row>
    <row spans="1:3" r="23">
      <c t="s" r="A23" s="4">
        <v>972</v>
      </c>
      <c t="n" r="B23" s="7">
        <v>0</v>
      </c>
      <c t="n" r="C23" s="6">
        <v>120000</v>
      </c>
    </row>
    <row spans="1:3" r="24">
      <c t="s" r="A24" s="4">
        <v>974</v>
      </c>
      <c t="s" r="B24" s="4">
        <v>981</v>
      </c>
    </row>
    <row spans="1:3" r="25">
      <c t="s" r="A25" s="4">
        <v>980</v>
      </c>
    </row>
    <row spans="1:3" r="26">
      <c t="s" r="A26" s="3">
        <v>926</v>
      </c>
    </row>
    <row spans="1:3" r="27">
      <c t="s" r="A27" s="4">
        <v>972</v>
      </c>
      <c t="n" r="B27" s="7">
        <v>0</v>
      </c>
      <c t="n" r="C27" s="6">
        <v>130000</v>
      </c>
    </row>
    <row spans="1:3" r="28">
      <c t="s" r="A28" s="4">
        <v>974</v>
      </c>
      <c t="s" r="B28" s="4">
        <v>982</v>
      </c>
    </row>
    <row spans="1:3" r="29">
      <c t="s" r="A29" s="4">
        <v>980</v>
      </c>
    </row>
    <row spans="1:3" r="30">
      <c t="s" r="A30" s="3">
        <v>926</v>
      </c>
    </row>
    <row spans="1:3" r="31">
      <c t="s" r="A31" s="4">
        <v>972</v>
      </c>
      <c t="n" r="B31" s="7">
        <v>0</v>
      </c>
      <c t="n" r="C31" s="6">
        <v>250000</v>
      </c>
    </row>
    <row spans="1:3" r="32">
      <c t="s" r="A32" s="4">
        <v>974</v>
      </c>
      <c t="s" r="B32" s="4">
        <v>983</v>
      </c>
    </row>
    <row spans="1:3" r="33">
      <c t="s" r="A33" s="4">
        <v>984</v>
      </c>
    </row>
    <row spans="1:3" r="34">
      <c t="s" r="A34" s="3">
        <v>926</v>
      </c>
    </row>
    <row spans="1:3" r="35">
      <c t="s" r="A35" s="4">
        <v>972</v>
      </c>
      <c t="n" r="B35" s="7">
        <v>0</v>
      </c>
      <c t="n" r="C35" s="6">
        <v>30000</v>
      </c>
    </row>
    <row spans="1:3" r="36">
      <c t="s" r="A36" s="4">
        <v>974</v>
      </c>
      <c t="s" r="B36" s="4">
        <v>985</v>
      </c>
    </row>
    <row spans="1:3" r="37">
      <c t="s" r="A37" s="4">
        <v>984</v>
      </c>
    </row>
    <row spans="1:3" r="38">
      <c t="s" r="A38" s="3">
        <v>926</v>
      </c>
    </row>
    <row spans="1:3" r="39">
      <c t="s" r="A39" s="4">
        <v>972</v>
      </c>
      <c t="n" r="B39" s="7">
        <v>0</v>
      </c>
      <c t="n" r="C39" s="6">
        <v>40000</v>
      </c>
    </row>
    <row spans="1:3" r="40">
      <c t="s" r="A40" s="4">
        <v>974</v>
      </c>
      <c t="s" r="B40" s="4">
        <v>986</v>
      </c>
    </row>
    <row spans="1:3" r="41">
      <c t="s" r="A41" s="4">
        <v>984</v>
      </c>
    </row>
    <row spans="1:3" r="42">
      <c t="s" r="A42" s="3">
        <v>926</v>
      </c>
    </row>
    <row spans="1:3" r="43">
      <c t="s" r="A43" s="4">
        <v>972</v>
      </c>
      <c t="n" r="B43" s="7">
        <v>0</v>
      </c>
      <c t="n" r="C43" s="6">
        <v>20000</v>
      </c>
    </row>
    <row spans="1:3" r="44">
      <c t="s" r="A44" s="4">
        <v>974</v>
      </c>
      <c t="s" r="B44" s="4">
        <v>987</v>
      </c>
    </row>
    <row spans="1:3" r="45">
      <c t="s" r="A45" s="4">
        <v>984</v>
      </c>
    </row>
    <row spans="1:3" r="46">
      <c t="s" r="A46" s="3">
        <v>926</v>
      </c>
    </row>
    <row spans="1:3" r="47">
      <c t="s" r="A47" s="4">
        <v>972</v>
      </c>
      <c t="n" r="B47" s="7">
        <v>0</v>
      </c>
      <c t="n" r="C47" s="6">
        <v>50000</v>
      </c>
    </row>
    <row spans="1:3" r="48">
      <c t="s" r="A48" s="4">
        <v>974</v>
      </c>
      <c t="s" r="B48" s="4">
        <v>986</v>
      </c>
    </row>
    <row spans="1:3" r="49">
      <c t="s" r="A49" s="4">
        <v>984</v>
      </c>
    </row>
    <row spans="1:3" r="50">
      <c t="s" r="A50" s="3">
        <v>926</v>
      </c>
    </row>
    <row spans="1:3" r="51">
      <c t="s" r="A51" s="4">
        <v>972</v>
      </c>
      <c t="n" r="B51" s="7">
        <v>0</v>
      </c>
      <c t="n" r="C51" s="6">
        <v>50000</v>
      </c>
    </row>
    <row spans="1:3" r="52">
      <c t="s" r="A52" s="4">
        <v>974</v>
      </c>
      <c t="s" r="B52" s="4">
        <v>987</v>
      </c>
    </row>
    <row spans="1:3" r="53">
      <c t="s" r="A53" s="4">
        <v>984</v>
      </c>
    </row>
    <row spans="1:3" r="54">
      <c t="s" r="A54" s="3">
        <v>926</v>
      </c>
    </row>
    <row spans="1:3" r="55">
      <c t="s" r="A55" s="4">
        <v>972</v>
      </c>
      <c t="n" r="B55" s="7">
        <v>0</v>
      </c>
      <c t="n" r="C55" s="6">
        <v>100000</v>
      </c>
    </row>
    <row spans="1:3" r="56">
      <c t="s" r="A56" s="4">
        <v>974</v>
      </c>
      <c t="s" r="B56" s="4">
        <v>988</v>
      </c>
    </row>
    <row spans="1:3" r="57">
      <c t="s" r="A57" s="4">
        <v>984</v>
      </c>
    </row>
    <row spans="1:3" r="58">
      <c t="s" r="A58" s="3">
        <v>926</v>
      </c>
    </row>
    <row spans="1:3" r="59">
      <c t="s" r="A59" s="4">
        <v>972</v>
      </c>
      <c t="n" r="B59" s="7">
        <v>0</v>
      </c>
      <c t="n" r="C59" s="6">
        <v>100000</v>
      </c>
    </row>
    <row spans="1:3" r="60">
      <c t="s" r="A60" s="4">
        <v>974</v>
      </c>
      <c t="s" r="B60" s="4">
        <v>986</v>
      </c>
    </row>
    <row spans="1:3" r="61">
      <c t="s" r="A61" s="4">
        <v>989</v>
      </c>
    </row>
    <row spans="1:3" r="62">
      <c t="s" r="A62" s="3">
        <v>926</v>
      </c>
    </row>
    <row spans="1:3" r="63">
      <c t="s" r="A63" s="4">
        <v>972</v>
      </c>
      <c t="n" r="B63" s="7">
        <v>0</v>
      </c>
      <c t="n" r="C63" s="6">
        <v>5000</v>
      </c>
    </row>
    <row spans="1:3" r="64">
      <c t="s" r="A64" s="4">
        <v>974</v>
      </c>
      <c t="s" r="B64" s="4">
        <v>990</v>
      </c>
    </row>
    <row spans="1:3" r="65">
      <c t="s" r="A65" s="4">
        <v>989</v>
      </c>
    </row>
    <row spans="1:3" r="66">
      <c t="s" r="A66" s="3">
        <v>926</v>
      </c>
    </row>
    <row spans="1:3" r="67">
      <c t="s" r="A67" s="4">
        <v>972</v>
      </c>
      <c t="n" r="B67" s="7">
        <v>0</v>
      </c>
      <c t="n" r="C67" s="6">
        <v>23000</v>
      </c>
    </row>
    <row spans="1:3" r="68">
      <c t="s" r="A68" s="4">
        <v>974</v>
      </c>
      <c t="s" r="B68" s="4">
        <v>991</v>
      </c>
    </row>
    <row spans="1:3" r="69">
      <c t="s" r="A69" s="4">
        <v>992</v>
      </c>
    </row>
    <row spans="1:3" r="70">
      <c t="s" r="A70" s="3">
        <v>926</v>
      </c>
    </row>
    <row spans="1:3" r="71">
      <c t="s" r="A71" s="4">
        <v>972</v>
      </c>
      <c t="n" r="B71" s="7">
        <v>0</v>
      </c>
      <c t="n" r="C71" s="6">
        <v>66000</v>
      </c>
    </row>
    <row spans="1:3" r="72">
      <c t="s" r="A72" s="4">
        <v>974</v>
      </c>
      <c t="s" r="B72" s="4">
        <v>993</v>
      </c>
    </row>
    <row spans="1:3" r="73">
      <c t="s" r="A73" s="4">
        <v>992</v>
      </c>
    </row>
    <row spans="1:3" r="74">
      <c t="s" r="A74" s="3">
        <v>926</v>
      </c>
    </row>
    <row spans="1:3" r="75">
      <c t="s" r="A75" s="4">
        <v>972</v>
      </c>
      <c t="n" r="B75" s="7">
        <v>0</v>
      </c>
      <c t="n" r="C75" s="6">
        <v>6000</v>
      </c>
    </row>
    <row spans="1:3" r="76">
      <c t="s" r="A76" s="4">
        <v>974</v>
      </c>
      <c t="s" r="B76" s="4">
        <v>994</v>
      </c>
    </row>
    <row spans="1:3" r="77">
      <c t="s" r="A77" s="4">
        <v>995</v>
      </c>
    </row>
    <row spans="1:3" r="78">
      <c t="s" r="A78" s="3">
        <v>926</v>
      </c>
    </row>
    <row spans="1:3" r="79">
      <c t="s" r="A79" s="4">
        <v>972</v>
      </c>
      <c t="n" r="B79" s="7">
        <v>0</v>
      </c>
      <c t="n" r="C79" s="6">
        <v>158000</v>
      </c>
    </row>
    <row spans="1:3" r="80">
      <c t="s" r="A80" s="4">
        <v>995</v>
      </c>
    </row>
    <row spans="1:3" r="81">
      <c t="s" r="A81" s="3">
        <v>926</v>
      </c>
    </row>
    <row spans="1:3" r="82">
      <c t="s" r="A82" s="4">
        <v>972</v>
      </c>
      <c t="n" r="B82" s="6">
        <v>0</v>
      </c>
      <c t="n" r="C82" s="6">
        <v>132000</v>
      </c>
    </row>
    <row spans="1:3" r="83">
      <c t="s" r="A83" s="4">
        <v>995</v>
      </c>
    </row>
    <row spans="1:3" r="84">
      <c t="s" r="A84" s="3">
        <v>926</v>
      </c>
    </row>
    <row spans="1:3" r="85">
      <c t="s" r="A85" s="4">
        <v>972</v>
      </c>
      <c t="n" r="B85" s="6">
        <v>0</v>
      </c>
      <c t="n" r="C85" s="6">
        <v>26000</v>
      </c>
    </row>
    <row spans="1:3" r="86">
      <c t="s" r="A86" s="4">
        <v>996</v>
      </c>
    </row>
    <row spans="1:3" r="87">
      <c t="s" r="A87" s="3">
        <v>926</v>
      </c>
    </row>
    <row spans="1:3" r="88">
      <c t="s" r="A88" s="4">
        <v>972</v>
      </c>
      <c t="n" r="B88" s="7">
        <v>0</v>
      </c>
      <c t="n" r="C88" s="6">
        <v>5000</v>
      </c>
    </row>
    <row spans="1:3" r="89">
      <c t="s" r="A89" s="4">
        <v>974</v>
      </c>
      <c t="s" r="B89" s="4">
        <v>997</v>
      </c>
    </row>
    <row spans="1:3" r="90">
      <c t="s" r="A90" s="4">
        <v>996</v>
      </c>
    </row>
    <row spans="1:3" r="91">
      <c t="s" r="A91" s="3">
        <v>926</v>
      </c>
    </row>
    <row spans="1:3" r="92">
      <c t="s" r="A92" s="4">
        <v>972</v>
      </c>
      <c t="n" r="B92" s="7">
        <v>0</v>
      </c>
      <c t="n" r="C92" s="6">
        <v>1000</v>
      </c>
    </row>
    <row spans="1:3" r="93">
      <c t="s" r="A93" s="4">
        <v>974</v>
      </c>
      <c t="s" r="B93" s="4">
        <v>997</v>
      </c>
    </row>
    <row spans="1:3" r="94">
      <c t="s" r="A94" s="4">
        <v>996</v>
      </c>
    </row>
    <row spans="1:3" r="95">
      <c t="s" r="A95" s="3">
        <v>926</v>
      </c>
    </row>
    <row spans="1:3" r="96">
      <c t="s" r="A96" s="4">
        <v>972</v>
      </c>
      <c t="n" r="B96" s="7">
        <v>0</v>
      </c>
      <c t="n" r="C96" s="7">
        <v>18000</v>
      </c>
    </row>
    <row spans="1:3" r="97">
      <c t="s" r="A97" s="4">
        <v>974</v>
      </c>
      <c t="s" r="B97" s="4">
        <v>998</v>
      </c>
    </row>
    <row spans="1:3" r="98">
      <c t="s" r="A98" s="4">
        <v>999</v>
      </c>
    </row>
    <row spans="1:3" r="99">
      <c t="s" r="A99" s="3">
        <v>926</v>
      </c>
    </row>
    <row spans="1:3" r="100">
      <c t="s" r="A100" s="4">
        <v>974</v>
      </c>
      <c t="s" r="B100" s="4">
        <v>1000</v>
      </c>
    </row>
    <row spans="1:3" r="101">
      <c t="s" r="A101" s="4">
        <v>999</v>
      </c>
    </row>
    <row spans="1:3" r="102">
      <c t="s" r="A102" s="3">
        <v>926</v>
      </c>
    </row>
    <row spans="1:3" r="103">
      <c t="s" r="A103" s="4">
        <v>974</v>
      </c>
      <c t="s" r="B103" s="4">
        <v>1001</v>
      </c>
    </row>
    <row spans="1:3" r="104">
      <c t="s" r="A104" s="4">
        <v>999</v>
      </c>
    </row>
    <row spans="1:3" r="105">
      <c t="s" r="A105" s="3">
        <v>926</v>
      </c>
    </row>
    <row spans="1:3" r="106">
      <c t="s" r="A106" s="4">
        <v>974</v>
      </c>
      <c t="s" r="B106" s="4">
        <v>1001</v>
      </c>
    </row>
    <row spans="1:3" r="107">
      <c t="s" r="A107" s="4">
        <v>1002</v>
      </c>
    </row>
    <row spans="1:3" r="108">
      <c t="s" r="A108" s="3">
        <v>926</v>
      </c>
    </row>
    <row spans="1:3" r="109">
      <c t="s" r="A109" s="4">
        <v>974</v>
      </c>
      <c t="s" r="B109" s="4">
        <v>1003</v>
      </c>
    </row>
    <row spans="1:3" r="110">
      <c t="s" r="A110" s="4">
        <v>1002</v>
      </c>
    </row>
    <row spans="1:3" r="111">
      <c t="s" r="A111" s="3">
        <v>926</v>
      </c>
    </row>
    <row spans="1:3" r="112">
      <c t="s" r="A112" s="4">
        <v>974</v>
      </c>
      <c t="s" r="B112" s="4">
        <v>1004</v>
      </c>
    </row>
    <row spans="1:3" r="113">
      <c t="s" r="A113" s="4">
        <v>1002</v>
      </c>
    </row>
    <row spans="1:3" r="114">
      <c t="s" r="A114" s="3">
        <v>926</v>
      </c>
    </row>
    <row spans="1:3" r="115">
      <c t="s" r="A115" s="4">
        <v>974</v>
      </c>
      <c t="s" r="B115" s="4">
        <v>10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05</v>
      </c>
      <c t="s" r="B1" s="2">
        <v>2</v>
      </c>
      <c t="s" r="C1" s="2">
        <v>23</v>
      </c>
    </row>
    <row spans="1:3" r="2">
      <c t="s" r="A2" s="3">
        <v>24</v>
      </c>
    </row>
    <row spans="1:3" r="3">
      <c t="s" r="A3" s="4">
        <v>34</v>
      </c>
      <c t="n" r="B3" s="7">
        <v>1217189</v>
      </c>
      <c t="n" r="C3" s="7">
        <v>5129931</v>
      </c>
    </row>
    <row spans="1:3" r="4">
      <c t="s" r="A4" s="4">
        <v>36</v>
      </c>
      <c t="n" r="C4" s="6">
        <v>22691491</v>
      </c>
    </row>
    <row spans="1:3" r="5">
      <c t="s" r="A5" s="4">
        <v>41</v>
      </c>
      <c t="n" r="B5" s="6">
        <v>158802045</v>
      </c>
      <c t="n" r="C5" s="6">
        <v>148807633</v>
      </c>
    </row>
    <row spans="1:3" r="6">
      <c t="s" r="A6" s="3">
        <v>42</v>
      </c>
    </row>
    <row spans="1:3" r="7">
      <c t="s" r="A7" s="4">
        <v>43</v>
      </c>
      <c t="n" r="B7" s="6">
        <v>20096101</v>
      </c>
      <c t="n" r="C7" s="6">
        <v>15198755</v>
      </c>
    </row>
    <row spans="1:3" r="8">
      <c t="s" r="A8" s="4">
        <v>44</v>
      </c>
      <c t="n" r="B8" s="6">
        <v>18011323</v>
      </c>
      <c t="n" r="C8" s="6">
        <v>17204824</v>
      </c>
    </row>
    <row spans="1:3" r="9">
      <c t="s" r="A9" s="4">
        <v>46</v>
      </c>
      <c t="n" r="B9" s="6">
        <v>123584</v>
      </c>
      <c t="n" r="C9" s="6">
        <v>138639</v>
      </c>
    </row>
    <row spans="1:3" r="10">
      <c t="s" r="A10" s="4">
        <v>52</v>
      </c>
      <c t="n" r="B10" s="6">
        <v>156041385</v>
      </c>
      <c t="n" r="C10" s="6">
        <v>144325208</v>
      </c>
    </row>
    <row spans="1:3" r="11">
      <c t="s" r="A11" s="3">
        <v>55</v>
      </c>
    </row>
    <row spans="1:3" r="12">
      <c t="s" r="A12" s="4">
        <v>58</v>
      </c>
      <c t="n" r="B12" s="6">
        <v>1522310</v>
      </c>
      <c t="n" r="C12" s="6">
        <v>3635147</v>
      </c>
    </row>
    <row spans="1:3" r="13">
      <c t="s" r="A13" s="4">
        <v>60</v>
      </c>
      <c t="n" r="B13" s="6">
        <v>2760660</v>
      </c>
      <c t="n" r="C13" s="6">
        <v>4482425</v>
      </c>
    </row>
    <row spans="1:3" r="14">
      <c t="s" r="A14" s="4">
        <v>61</v>
      </c>
      <c t="n" r="B14" s="7">
        <v>158802045</v>
      </c>
      <c t="n" r="C14" s="6">
        <v>148807633</v>
      </c>
    </row>
    <row spans="1:3" r="15">
      <c t="s" r="A15" s="4">
        <v>1006</v>
      </c>
    </row>
    <row spans="1:3" r="16">
      <c t="s" r="A16" s="3">
        <v>24</v>
      </c>
    </row>
    <row spans="1:3" r="17">
      <c t="s" r="A17" s="4">
        <v>34</v>
      </c>
      <c t="n" r="C17" s="6">
        <v>5111373</v>
      </c>
    </row>
    <row spans="1:3" r="18">
      <c t="s" r="A18" s="4">
        <v>36</v>
      </c>
      <c t="n" r="C18" s="6">
        <v>22546361</v>
      </c>
    </row>
    <row spans="1:3" r="19">
      <c t="s" r="A19" s="4">
        <v>41</v>
      </c>
      <c t="n" r="C19" s="6">
        <v>148643945</v>
      </c>
    </row>
    <row spans="1:3" r="20">
      <c t="s" r="A20" s="3">
        <v>42</v>
      </c>
    </row>
    <row spans="1:3" r="21">
      <c t="s" r="A21" s="4">
        <v>43</v>
      </c>
      <c t="n" r="C21" s="6">
        <v>15031390</v>
      </c>
    </row>
    <row spans="1:3" r="22">
      <c t="s" r="A22" s="4">
        <v>44</v>
      </c>
      <c t="n" r="C22" s="6">
        <v>17164705</v>
      </c>
    </row>
    <row spans="1:3" r="23">
      <c t="s" r="A23" s="4">
        <v>46</v>
      </c>
      <c t="n" r="C23" s="6">
        <v>154043</v>
      </c>
    </row>
    <row spans="1:3" r="24">
      <c t="s" r="A24" s="4">
        <v>52</v>
      </c>
      <c t="n" r="C24" s="6">
        <v>144133128</v>
      </c>
    </row>
    <row spans="1:3" r="25">
      <c t="s" r="A25" s="3">
        <v>55</v>
      </c>
    </row>
    <row spans="1:3" r="26">
      <c t="s" r="A26" s="4">
        <v>58</v>
      </c>
      <c t="n" r="C26" s="6">
        <v>3663539</v>
      </c>
    </row>
    <row spans="1:3" r="27">
      <c t="s" r="A27" s="4">
        <v>60</v>
      </c>
      <c t="n" r="C27" s="6">
        <v>4510817</v>
      </c>
    </row>
    <row spans="1:3" r="28">
      <c t="s" r="A28" s="4">
        <v>61</v>
      </c>
      <c t="n" r="C28" s="6">
        <v>148643945</v>
      </c>
    </row>
    <row spans="1:3" r="29">
      <c t="s" r="A29" s="4">
        <v>1007</v>
      </c>
    </row>
    <row spans="1:3" r="30">
      <c t="s" r="A30" s="3">
        <v>24</v>
      </c>
    </row>
    <row spans="1:3" r="31">
      <c t="s" r="A31" s="4">
        <v>34</v>
      </c>
      <c t="n" r="C31" s="6">
        <v>18558</v>
      </c>
    </row>
    <row spans="1:3" r="32">
      <c t="s" r="A32" s="4">
        <v>36</v>
      </c>
      <c t="n" r="C32" s="6">
        <v>145130</v>
      </c>
    </row>
    <row spans="1:3" r="33">
      <c t="s" r="A33" s="4">
        <v>41</v>
      </c>
      <c t="n" r="C33" s="6">
        <v>163688</v>
      </c>
    </row>
    <row spans="1:3" r="34">
      <c t="s" r="A34" s="3">
        <v>42</v>
      </c>
    </row>
    <row spans="1:3" r="35">
      <c t="s" r="A35" s="4">
        <v>43</v>
      </c>
      <c t="n" r="C35" s="6">
        <v>167365</v>
      </c>
    </row>
    <row spans="1:3" r="36">
      <c t="s" r="A36" s="4">
        <v>44</v>
      </c>
      <c t="n" r="C36" s="6">
        <v>40119</v>
      </c>
    </row>
    <row spans="1:3" r="37">
      <c t="s" r="A37" s="4">
        <v>46</v>
      </c>
      <c t="n" r="C37" s="6">
        <v>-15404</v>
      </c>
    </row>
    <row spans="1:3" r="38">
      <c t="s" r="A38" s="4">
        <v>52</v>
      </c>
      <c t="n" r="C38" s="6">
        <v>192080</v>
      </c>
    </row>
    <row spans="1:3" r="39">
      <c t="s" r="A39" s="3">
        <v>55</v>
      </c>
    </row>
    <row spans="1:3" r="40">
      <c t="s" r="A40" s="4">
        <v>58</v>
      </c>
      <c t="n" r="C40" s="6">
        <v>-28392</v>
      </c>
    </row>
    <row spans="1:3" r="41">
      <c t="s" r="A41" s="4">
        <v>60</v>
      </c>
      <c t="n" r="C41" s="6">
        <v>-28392</v>
      </c>
    </row>
    <row spans="1:3" r="42">
      <c t="s" r="A42" s="4">
        <v>61</v>
      </c>
      <c t="n" r="C42" s="7">
        <v>16368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08</v>
      </c>
      <c t="s" r="B1" s="2">
        <v>71</v>
      </c>
      <c t="s" r="D1" s="2">
        <v>1</v>
      </c>
    </row>
    <row spans="1:5" r="2">
      <c t="s" r="B2" s="2">
        <v>2</v>
      </c>
      <c t="s" r="C2" s="2">
        <v>72</v>
      </c>
      <c t="s" r="D2" s="2">
        <v>2</v>
      </c>
      <c t="s" r="E2" s="2">
        <v>72</v>
      </c>
    </row>
    <row spans="1:5" r="3">
      <c t="s" r="A3" s="3">
        <v>73</v>
      </c>
    </row>
    <row spans="1:5" r="4">
      <c t="s" r="A4" s="4">
        <v>75</v>
      </c>
      <c t="n" r="B4" s="7">
        <v>88479</v>
      </c>
      <c t="n" r="C4" s="7">
        <v>546344</v>
      </c>
      <c t="n" r="D4" s="7">
        <v>673973</v>
      </c>
      <c t="n" r="E4" s="7">
        <v>1615977</v>
      </c>
    </row>
    <row spans="1:5" r="5">
      <c t="s" r="A5" s="4">
        <v>84</v>
      </c>
      <c t="n" r="B5" s="6">
        <v>231009</v>
      </c>
      <c t="n" r="C5" s="6">
        <v>762424</v>
      </c>
      <c t="n" r="D5" s="6">
        <v>1163328</v>
      </c>
      <c t="n" r="E5" s="6">
        <v>2197733</v>
      </c>
    </row>
    <row spans="1:5" r="6">
      <c t="s" r="A6" s="3">
        <v>85</v>
      </c>
    </row>
    <row spans="1:5" r="7">
      <c t="s" r="A7" s="4">
        <v>86</v>
      </c>
      <c t="n" r="B7" s="6">
        <v>54496</v>
      </c>
      <c t="n" r="C7" s="6">
        <v>115186</v>
      </c>
      <c t="n" r="D7" s="6">
        <v>-317384</v>
      </c>
      <c t="n" r="E7" s="6">
        <v>233950</v>
      </c>
    </row>
    <row spans="1:5" r="8">
      <c t="s" r="A8" s="4">
        <v>88</v>
      </c>
      <c t="n" r="B8" s="6">
        <v>-17690</v>
      </c>
      <c t="n" r="C8" s="6">
        <v>407298</v>
      </c>
      <c t="n" r="D8" s="6">
        <v>611555</v>
      </c>
      <c t="n" r="E8" s="6">
        <v>695026</v>
      </c>
    </row>
    <row spans="1:5" r="9">
      <c t="s" r="A9" s="4">
        <v>90</v>
      </c>
      <c t="n" r="B9" s="6">
        <v>182005</v>
      </c>
      <c t="n" r="C9" s="6">
        <v>920714</v>
      </c>
      <c t="n" r="D9" s="6">
        <v>757592</v>
      </c>
      <c t="n" r="E9" s="6">
        <v>2025242</v>
      </c>
    </row>
    <row spans="1:5" r="10">
      <c t="s" r="A10" s="4">
        <v>91</v>
      </c>
      <c t="n" r="B10" s="6">
        <v>49004</v>
      </c>
      <c t="n" r="C10" s="6">
        <v>-158290</v>
      </c>
      <c t="n" r="D10" s="6">
        <v>405736</v>
      </c>
      <c t="n" r="E10" s="6">
        <v>172491</v>
      </c>
    </row>
    <row spans="1:5" r="11">
      <c t="s" r="A11" s="4">
        <v>92</v>
      </c>
      <c t="n" r="B11" s="6">
        <v>-38202</v>
      </c>
      <c t="n" r="C11" s="6">
        <v>-21784</v>
      </c>
      <c t="n" r="D11" s="6">
        <v>-74946</v>
      </c>
      <c t="n" r="E11" s="6">
        <v>12681</v>
      </c>
    </row>
    <row spans="1:5" r="12">
      <c t="s" r="A12" s="4">
        <v>93</v>
      </c>
      <c t="n" r="B12" s="6">
        <v>87206</v>
      </c>
      <c t="n" r="C12" s="6">
        <v>-136506</v>
      </c>
      <c t="n" r="D12" s="6">
        <v>480682</v>
      </c>
      <c t="n" r="E12" s="6">
        <v>159810</v>
      </c>
    </row>
    <row spans="1:5" r="13">
      <c t="s" r="A13" s="4">
        <v>104</v>
      </c>
      <c t="n" r="B13" s="7">
        <v>95975</v>
      </c>
      <c t="n" r="C13" s="6">
        <v>-122282</v>
      </c>
      <c t="n" r="D13" s="7">
        <v>665664</v>
      </c>
      <c t="n" r="E13" s="6">
        <v>90443</v>
      </c>
    </row>
    <row spans="1:5" r="14">
      <c t="s" r="A14" s="4">
        <v>1006</v>
      </c>
    </row>
    <row spans="1:5" r="15">
      <c t="s" r="A15" s="3">
        <v>73</v>
      </c>
    </row>
    <row spans="1:5" r="16">
      <c t="s" r="A16" s="4">
        <v>75</v>
      </c>
      <c t="n" r="C16" s="6">
        <v>547404</v>
      </c>
      <c t="n" r="E16" s="6">
        <v>1618202</v>
      </c>
    </row>
    <row spans="1:5" r="17">
      <c t="s" r="A17" s="4">
        <v>84</v>
      </c>
      <c t="n" r="C17" s="6">
        <v>763484</v>
      </c>
      <c t="n" r="E17" s="6">
        <v>2199958</v>
      </c>
    </row>
    <row spans="1:5" r="18">
      <c t="s" r="A18" s="3">
        <v>85</v>
      </c>
    </row>
    <row spans="1:5" r="19">
      <c t="s" r="A19" s="4">
        <v>86</v>
      </c>
      <c t="n" r="C19" s="6">
        <v>112448</v>
      </c>
      <c t="n" r="E19" s="6">
        <v>228115</v>
      </c>
    </row>
    <row spans="1:5" r="20">
      <c t="s" r="A20" s="4">
        <v>88</v>
      </c>
      <c t="n" r="C20" s="6">
        <v>408510</v>
      </c>
      <c t="n" r="E20" s="6">
        <v>697570</v>
      </c>
    </row>
    <row spans="1:5" r="21">
      <c t="s" r="A21" s="4">
        <v>90</v>
      </c>
      <c t="n" r="C21" s="6">
        <v>919188</v>
      </c>
      <c t="n" r="E21" s="6">
        <v>2021951</v>
      </c>
    </row>
    <row spans="1:5" r="22">
      <c t="s" r="A22" s="4">
        <v>91</v>
      </c>
      <c t="n" r="C22" s="6">
        <v>-155704</v>
      </c>
      <c t="n" r="E22" s="6">
        <v>178007</v>
      </c>
    </row>
    <row spans="1:5" r="23">
      <c t="s" r="A23" s="4">
        <v>92</v>
      </c>
      <c t="n" r="C23" s="6">
        <v>-21601</v>
      </c>
      <c t="n" r="E23" s="6">
        <v>13451</v>
      </c>
    </row>
    <row spans="1:5" r="24">
      <c t="s" r="A24" s="4">
        <v>93</v>
      </c>
      <c t="n" r="C24" s="6">
        <v>-134103</v>
      </c>
      <c t="n" r="E24" s="6">
        <v>164556</v>
      </c>
    </row>
    <row spans="1:5" r="25">
      <c t="s" r="A25" s="4">
        <v>104</v>
      </c>
      <c t="n" r="C25" s="6">
        <v>-119879</v>
      </c>
      <c t="n" r="E25" s="6">
        <v>95189</v>
      </c>
    </row>
    <row spans="1:5" r="26">
      <c t="s" r="A26" s="4">
        <v>1007</v>
      </c>
    </row>
    <row spans="1:5" r="27">
      <c t="s" r="A27" s="3">
        <v>73</v>
      </c>
    </row>
    <row spans="1:5" r="28">
      <c t="s" r="A28" s="4">
        <v>75</v>
      </c>
      <c t="n" r="C28" s="6">
        <v>-1060</v>
      </c>
      <c t="n" r="E28" s="6">
        <v>-2225</v>
      </c>
    </row>
    <row spans="1:5" r="29">
      <c t="s" r="A29" s="4">
        <v>84</v>
      </c>
      <c t="n" r="C29" s="6">
        <v>-1060</v>
      </c>
      <c t="n" r="E29" s="6">
        <v>-2225</v>
      </c>
    </row>
    <row spans="1:5" r="30">
      <c t="s" r="A30" s="3">
        <v>85</v>
      </c>
    </row>
    <row spans="1:5" r="31">
      <c t="s" r="A31" s="4">
        <v>86</v>
      </c>
      <c t="n" r="C31" s="6">
        <v>2738</v>
      </c>
      <c t="n" r="E31" s="6">
        <v>5835</v>
      </c>
    </row>
    <row spans="1:5" r="32">
      <c t="s" r="A32" s="4">
        <v>88</v>
      </c>
      <c t="n" r="C32" s="6">
        <v>-1212</v>
      </c>
      <c t="n" r="E32" s="6">
        <v>-2544</v>
      </c>
    </row>
    <row spans="1:5" r="33">
      <c t="s" r="A33" s="4">
        <v>90</v>
      </c>
      <c t="n" r="C33" s="6">
        <v>1526</v>
      </c>
      <c t="n" r="E33" s="6">
        <v>3291</v>
      </c>
    </row>
    <row spans="1:5" r="34">
      <c t="s" r="A34" s="4">
        <v>91</v>
      </c>
      <c t="n" r="C34" s="6">
        <v>-2586</v>
      </c>
      <c t="n" r="E34" s="6">
        <v>-5516</v>
      </c>
    </row>
    <row spans="1:5" r="35">
      <c t="s" r="A35" s="4">
        <v>92</v>
      </c>
      <c t="n" r="C35" s="6">
        <v>-183</v>
      </c>
      <c t="n" r="E35" s="6">
        <v>-770</v>
      </c>
    </row>
    <row spans="1:5" r="36">
      <c t="s" r="A36" s="4">
        <v>93</v>
      </c>
      <c t="n" r="C36" s="6">
        <v>-2403</v>
      </c>
      <c t="n" r="E36" s="6">
        <v>-4746</v>
      </c>
    </row>
    <row spans="1:5" r="37">
      <c t="s" r="A37" s="4">
        <v>104</v>
      </c>
      <c t="n" r="C37" s="7">
        <v>-2403</v>
      </c>
      <c t="n" r="E37" s="7">
        <v>-474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09</v>
      </c>
      <c t="s" r="B1" s="2">
        <v>71</v>
      </c>
      <c t="s" r="D1" s="2">
        <v>1</v>
      </c>
    </row>
    <row spans="1:5" r="2">
      <c t="s" r="B2" s="2">
        <v>2</v>
      </c>
      <c t="s" r="C2" s="2">
        <v>72</v>
      </c>
      <c t="s" r="D2" s="2">
        <v>2</v>
      </c>
      <c t="s" r="E2" s="2">
        <v>72</v>
      </c>
    </row>
    <row spans="1:5" r="3">
      <c t="s" r="A3" s="3">
        <v>116</v>
      </c>
    </row>
    <row spans="1:5" r="4">
      <c t="s" r="A4" s="4">
        <v>117</v>
      </c>
      <c t="n" r="B4" s="7">
        <v>87206</v>
      </c>
      <c t="n" r="C4" s="7">
        <v>-136506</v>
      </c>
      <c t="n" r="D4" s="7">
        <v>480682</v>
      </c>
      <c t="n" r="E4" s="7">
        <v>159810</v>
      </c>
    </row>
    <row spans="1:5" r="5">
      <c t="s" r="A5" s="4">
        <v>1006</v>
      </c>
    </row>
    <row spans="1:5" r="6">
      <c t="s" r="A6" s="3">
        <v>116</v>
      </c>
    </row>
    <row spans="1:5" r="7">
      <c t="s" r="A7" s="4">
        <v>117</v>
      </c>
      <c t="n" r="C7" s="6">
        <v>-134103</v>
      </c>
      <c t="n" r="E7" s="6">
        <v>164556</v>
      </c>
    </row>
    <row spans="1:5" r="8">
      <c t="s" r="A8" s="4">
        <v>1007</v>
      </c>
    </row>
    <row spans="1:5" r="9">
      <c t="s" r="A9" s="3">
        <v>116</v>
      </c>
    </row>
    <row spans="1:5" r="10">
      <c t="s" r="A10" s="4">
        <v>117</v>
      </c>
      <c t="n" r="C10" s="6">
        <v>-2403</v>
      </c>
      <c t="n" r="E10" s="6">
        <v>-4746</v>
      </c>
    </row>
    <row spans="1:5" r="11">
      <c t="s" r="A11" s="4">
        <v>108</v>
      </c>
    </row>
    <row spans="1:5" r="12">
      <c t="s" r="A12" s="3">
        <v>112</v>
      </c>
    </row>
    <row spans="1:5" r="13">
      <c t="s" r="A13" s="4">
        <v>1010</v>
      </c>
      <c t="n" r="D13" s="6">
        <v>3635147</v>
      </c>
      <c t="n" r="E13" s="6">
        <v>3557144</v>
      </c>
    </row>
    <row spans="1:5" r="14">
      <c t="s" r="A14" s="3">
        <v>116</v>
      </c>
    </row>
    <row spans="1:5" r="15">
      <c t="s" r="A15" s="4">
        <v>117</v>
      </c>
      <c t="n" r="D15" s="6">
        <v>480682</v>
      </c>
      <c t="n" r="E15" s="6">
        <v>159810</v>
      </c>
    </row>
    <row spans="1:5" r="16">
      <c t="s" r="A16" s="4">
        <v>1011</v>
      </c>
      <c t="n" r="B16" s="6">
        <v>1522310</v>
      </c>
      <c t="n" r="C16" s="6">
        <v>3486954</v>
      </c>
      <c t="n" r="D16" s="6">
        <v>1522310</v>
      </c>
      <c t="n" r="E16" s="6">
        <v>3486954</v>
      </c>
    </row>
    <row spans="1:5" r="17">
      <c t="s" r="A17" s="4">
        <v>1012</v>
      </c>
    </row>
    <row spans="1:5" r="18">
      <c t="s" r="A18" s="3">
        <v>112</v>
      </c>
    </row>
    <row spans="1:5" r="19">
      <c t="s" r="A19" s="4">
        <v>1010</v>
      </c>
      <c t="n" r="D19" s="6">
        <v>3663539</v>
      </c>
      <c t="n" r="E19" s="6">
        <v>3580641</v>
      </c>
    </row>
    <row spans="1:5" r="20">
      <c t="s" r="A20" s="3">
        <v>116</v>
      </c>
    </row>
    <row spans="1:5" r="21">
      <c t="s" r="A21" s="4">
        <v>117</v>
      </c>
      <c t="n" r="E21" s="6">
        <v>164556</v>
      </c>
    </row>
    <row spans="1:5" r="22">
      <c t="s" r="A22" s="4">
        <v>1011</v>
      </c>
      <c t="n" r="C22" s="6">
        <v>3515197</v>
      </c>
      <c t="n" r="E22" s="6">
        <v>3515197</v>
      </c>
    </row>
    <row spans="1:5" r="23">
      <c t="s" r="A23" s="4">
        <v>1013</v>
      </c>
    </row>
    <row spans="1:5" r="24">
      <c t="s" r="A24" s="3">
        <v>112</v>
      </c>
    </row>
    <row spans="1:5" r="25">
      <c t="s" r="A25" s="4">
        <v>1010</v>
      </c>
      <c t="n" r="D25" s="6">
        <v>-28392</v>
      </c>
      <c t="n" r="E25" s="6">
        <v>-23497</v>
      </c>
    </row>
    <row spans="1:5" r="26">
      <c t="s" r="A26" s="3">
        <v>116</v>
      </c>
    </row>
    <row spans="1:5" r="27">
      <c t="s" r="A27" s="4">
        <v>117</v>
      </c>
      <c t="n" r="E27" s="6">
        <v>-4746</v>
      </c>
    </row>
    <row spans="1:5" r="28">
      <c t="s" r="A28" s="4">
        <v>1011</v>
      </c>
      <c t="n" r="C28" s="6">
        <v>-28243</v>
      </c>
      <c t="n" r="E28" s="6">
        <v>-28243</v>
      </c>
    </row>
    <row spans="1:5" r="29">
      <c t="s" r="A29" s="4">
        <v>110</v>
      </c>
    </row>
    <row spans="1:5" r="30">
      <c t="s" r="A30" s="3">
        <v>112</v>
      </c>
    </row>
    <row spans="1:5" r="31">
      <c t="s" r="A31" s="4">
        <v>1010</v>
      </c>
      <c t="n" r="D31" s="6">
        <v>4482425</v>
      </c>
      <c t="n" r="E31" s="6">
        <v>4530488</v>
      </c>
    </row>
    <row spans="1:5" r="32">
      <c t="s" r="A32" s="3">
        <v>116</v>
      </c>
    </row>
    <row spans="1:5" r="33">
      <c t="s" r="A33" s="4">
        <v>117</v>
      </c>
      <c t="n" r="D33" s="6">
        <v>480682</v>
      </c>
      <c t="n" r="E33" s="6">
        <v>159810</v>
      </c>
    </row>
    <row spans="1:5" r="34">
      <c t="s" r="A34" s="4">
        <v>118</v>
      </c>
      <c t="n" r="D34" s="6">
        <v>665664</v>
      </c>
      <c t="n" r="E34" s="6">
        <v>90443</v>
      </c>
    </row>
    <row spans="1:5" r="35">
      <c t="s" r="A35" s="4">
        <v>1011</v>
      </c>
      <c t="n" r="B35" s="7">
        <v>2760660</v>
      </c>
      <c t="n" r="C35" s="6">
        <v>4378751</v>
      </c>
      <c t="n" r="D35" s="6">
        <v>2760660</v>
      </c>
      <c t="n" r="E35" s="6">
        <v>4378751</v>
      </c>
    </row>
    <row spans="1:5" r="36">
      <c t="s" r="A36" s="4">
        <v>1014</v>
      </c>
    </row>
    <row spans="1:5" r="37">
      <c t="s" r="A37" s="3">
        <v>112</v>
      </c>
    </row>
    <row spans="1:5" r="38">
      <c t="s" r="A38" s="4">
        <v>1010</v>
      </c>
      <c t="n" r="D38" s="6">
        <v>4510817</v>
      </c>
      <c t="n" r="E38" s="6">
        <v>4553985</v>
      </c>
    </row>
    <row spans="1:5" r="39">
      <c t="s" r="A39" s="3">
        <v>116</v>
      </c>
    </row>
    <row spans="1:5" r="40">
      <c t="s" r="A40" s="4">
        <v>117</v>
      </c>
      <c t="n" r="E40" s="6">
        <v>164556</v>
      </c>
    </row>
    <row spans="1:5" r="41">
      <c t="s" r="A41" s="4">
        <v>118</v>
      </c>
      <c t="n" r="E41" s="6">
        <v>95189</v>
      </c>
    </row>
    <row spans="1:5" r="42">
      <c t="s" r="A42" s="4">
        <v>1011</v>
      </c>
      <c t="n" r="C42" s="6">
        <v>4406994</v>
      </c>
      <c t="n" r="E42" s="6">
        <v>4406994</v>
      </c>
    </row>
    <row spans="1:5" r="43">
      <c t="s" r="A43" s="4">
        <v>1015</v>
      </c>
    </row>
    <row spans="1:5" r="44">
      <c t="s" r="A44" s="3">
        <v>112</v>
      </c>
    </row>
    <row spans="1:5" r="45">
      <c t="s" r="A45" s="4">
        <v>1010</v>
      </c>
      <c t="n" r="D45" s="7">
        <v>-28392</v>
      </c>
      <c t="n" r="E45" s="6">
        <v>-23497</v>
      </c>
    </row>
    <row spans="1:5" r="46">
      <c t="s" r="A46" s="3">
        <v>116</v>
      </c>
    </row>
    <row spans="1:5" r="47">
      <c t="s" r="A47" s="4">
        <v>117</v>
      </c>
      <c t="n" r="E47" s="6">
        <v>-4746</v>
      </c>
    </row>
    <row spans="1:5" r="48">
      <c t="s" r="A48" s="4">
        <v>118</v>
      </c>
      <c t="n" r="E48" s="6">
        <v>-4746</v>
      </c>
    </row>
    <row spans="1:5" r="49">
      <c t="s" r="A49" s="4">
        <v>1011</v>
      </c>
      <c t="n" r="C49" s="7">
        <v>-28243</v>
      </c>
      <c t="n" r="E49" s="7">
        <v>-2824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16</v>
      </c>
      <c t="s" r="B1" s="2">
        <v>71</v>
      </c>
      <c t="s" r="D1" s="2">
        <v>1</v>
      </c>
    </row>
    <row spans="1:5" r="2">
      <c t="s" r="B2" s="2">
        <v>2</v>
      </c>
      <c t="s" r="C2" s="2">
        <v>72</v>
      </c>
      <c t="s" r="D2" s="2">
        <v>2</v>
      </c>
      <c t="s" r="E2" s="2">
        <v>72</v>
      </c>
    </row>
    <row spans="1:5" r="3">
      <c t="s" r="A3" s="3">
        <v>1017</v>
      </c>
    </row>
    <row spans="1:5" r="4">
      <c t="s" r="A4" s="4">
        <v>117</v>
      </c>
      <c t="n" r="B4" s="7">
        <v>87206</v>
      </c>
      <c t="n" r="C4" s="7">
        <v>-136506</v>
      </c>
      <c t="n" r="D4" s="7">
        <v>480682</v>
      </c>
      <c t="n" r="E4" s="7">
        <v>159810</v>
      </c>
    </row>
    <row spans="1:5" r="5">
      <c t="s" r="A5" s="4">
        <v>43</v>
      </c>
      <c t="n" r="D5" s="6">
        <v>1408003</v>
      </c>
      <c t="n" r="E5" s="6">
        <v>1130389</v>
      </c>
    </row>
    <row spans="1:5" r="6">
      <c t="s" r="A6" s="4">
        <v>36</v>
      </c>
      <c t="n" r="D6" s="6">
        <v>-1369986</v>
      </c>
      <c t="n" r="E6" s="6">
        <v>-1080179</v>
      </c>
    </row>
    <row spans="1:5" r="7">
      <c t="s" r="A7" s="4">
        <v>34</v>
      </c>
      <c t="n" r="D7" s="6">
        <v>357105</v>
      </c>
      <c t="n" r="E7" s="6">
        <v>245936</v>
      </c>
    </row>
    <row spans="1:5" r="8">
      <c t="s" r="A8" s="4">
        <v>46</v>
      </c>
      <c t="n" r="D8" s="6">
        <v>-115247</v>
      </c>
      <c t="n" r="E8" s="6">
        <v>-58322</v>
      </c>
    </row>
    <row spans="1:5" r="9">
      <c t="s" r="A9" s="4">
        <v>131</v>
      </c>
      <c t="n" r="D9" s="6">
        <v>-43926</v>
      </c>
      <c t="n" r="E9" s="6">
        <v>924750</v>
      </c>
    </row>
    <row spans="1:5" r="10">
      <c t="s" r="A10" s="3">
        <v>1018</v>
      </c>
    </row>
    <row spans="1:5" r="11">
      <c t="s" r="A11" s="4">
        <v>141</v>
      </c>
      <c t="n" r="D11" s="6">
        <v>3085729</v>
      </c>
      <c t="n" r="E11" s="6">
        <v>2812875</v>
      </c>
    </row>
    <row spans="1:5" r="12">
      <c t="s" r="A12" s="4">
        <v>150</v>
      </c>
      <c t="n" r="D12" s="7">
        <v>548328</v>
      </c>
      <c t="n" r="E12" s="6">
        <v>107292</v>
      </c>
    </row>
    <row spans="1:5" r="13">
      <c t="s" r="A13" s="4">
        <v>1006</v>
      </c>
    </row>
    <row spans="1:5" r="14">
      <c t="s" r="A14" s="3">
        <v>1017</v>
      </c>
    </row>
    <row spans="1:5" r="15">
      <c t="s" r="A15" s="4">
        <v>117</v>
      </c>
      <c t="n" r="C15" s="6">
        <v>-134103</v>
      </c>
      <c t="n" r="E15" s="6">
        <v>164556</v>
      </c>
    </row>
    <row spans="1:5" r="16">
      <c t="s" r="A16" s="4">
        <v>43</v>
      </c>
      <c t="n" r="E16" s="6">
        <v>1107838</v>
      </c>
    </row>
    <row spans="1:5" r="17">
      <c t="s" r="A17" s="4">
        <v>36</v>
      </c>
      <c t="n" r="E17" s="6">
        <v>-1060191</v>
      </c>
    </row>
    <row spans="1:5" r="18">
      <c t="s" r="A18" s="4">
        <v>34</v>
      </c>
      <c t="n" r="E18" s="6">
        <v>248479</v>
      </c>
    </row>
    <row spans="1:5" r="19">
      <c t="s" r="A19" s="4">
        <v>46</v>
      </c>
      <c t="n" r="E19" s="6">
        <v>-57552</v>
      </c>
    </row>
    <row spans="1:5" r="20">
      <c t="s" r="A20" s="4">
        <v>131</v>
      </c>
      <c t="n" r="E20" s="6">
        <v>930246</v>
      </c>
    </row>
    <row spans="1:5" r="21">
      <c t="s" r="A21" s="3">
        <v>1018</v>
      </c>
    </row>
    <row spans="1:5" r="22">
      <c t="s" r="A22" s="4">
        <v>141</v>
      </c>
      <c t="n" r="E22" s="6">
        <v>2807379</v>
      </c>
    </row>
    <row spans="1:5" r="23">
      <c t="s" r="A23" s="4">
        <v>150</v>
      </c>
      <c t="n" r="E23" s="6">
        <v>101796</v>
      </c>
    </row>
    <row spans="1:5" r="24">
      <c t="s" r="A24" s="4">
        <v>1007</v>
      </c>
    </row>
    <row spans="1:5" r="25">
      <c t="s" r="A25" s="3">
        <v>1017</v>
      </c>
    </row>
    <row spans="1:5" r="26">
      <c t="s" r="A26" s="4">
        <v>117</v>
      </c>
      <c t="n" r="C26" s="7">
        <v>-2403</v>
      </c>
      <c t="n" r="E26" s="6">
        <v>-4746</v>
      </c>
    </row>
    <row spans="1:5" r="27">
      <c t="s" r="A27" s="4">
        <v>43</v>
      </c>
      <c t="n" r="E27" s="6">
        <v>22551</v>
      </c>
    </row>
    <row spans="1:5" r="28">
      <c t="s" r="A28" s="4">
        <v>36</v>
      </c>
      <c t="n" r="E28" s="6">
        <v>-19988</v>
      </c>
    </row>
    <row spans="1:5" r="29">
      <c t="s" r="A29" s="4">
        <v>34</v>
      </c>
      <c t="n" r="E29" s="6">
        <v>-2543</v>
      </c>
    </row>
    <row spans="1:5" r="30">
      <c t="s" r="A30" s="4">
        <v>46</v>
      </c>
      <c t="n" r="E30" s="6">
        <v>-770</v>
      </c>
    </row>
    <row spans="1:5" r="31">
      <c t="s" r="A31" s="4">
        <v>131</v>
      </c>
      <c t="n" r="E31" s="6">
        <v>-5496</v>
      </c>
    </row>
    <row spans="1:5" r="32">
      <c t="s" r="A32" s="3">
        <v>1018</v>
      </c>
    </row>
    <row spans="1:5" r="33">
      <c t="s" r="A33" s="4">
        <v>141</v>
      </c>
      <c t="n" r="E33" s="6">
        <v>5496</v>
      </c>
    </row>
    <row spans="1:5" r="34">
      <c t="s" r="A34" s="4">
        <v>150</v>
      </c>
      <c t="n" r="E34" s="7">
        <v>549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Unaudited Interim Consolidated </vt:lpstr>
      <vt:lpstr>Unaudited Interim Consolidated3</vt:lpstr>
      <vt:lpstr>Unaudited Interim Consolidated4</vt:lpstr>
      <vt:lpstr>Unaudited Interim Consolidated5</vt:lpstr>
      <vt:lpstr>Unaudited Interim Consolidated6</vt:lpstr>
      <vt:lpstr>Business and Basis of Presentat</vt:lpstr>
      <vt:lpstr>Significant Accounting Policies</vt:lpstr>
      <vt:lpstr>Investments</vt:lpstr>
      <vt:lpstr>Fair Value of Assets and Liabil</vt:lpstr>
      <vt:lpstr>Derivative Instruments</vt:lpstr>
      <vt:lpstr>Commitments, Contingent Liabili</vt:lpstr>
      <vt:lpstr>Reinsurance</vt:lpstr>
      <vt:lpstr>Related Party Transactions</vt:lpstr>
      <vt:lpstr>Revision to Prior Year Informat</vt:lpstr>
      <vt:lpstr>Significant Accounting Polici16</vt:lpstr>
      <vt:lpstr>Business and Basis of Present17</vt:lpstr>
      <vt:lpstr>Investments (Tables)</vt:lpstr>
      <vt:lpstr>Fair Value of Assets and Liab19</vt:lpstr>
      <vt:lpstr>Derivative Instruments (Tables)</vt:lpstr>
      <vt:lpstr>Reinsurance (Tables)</vt:lpstr>
      <vt:lpstr>Related Party Transactions (Tab</vt:lpstr>
      <vt:lpstr>Revision to Prior Year Inform23</vt:lpstr>
      <vt:lpstr>Business and Basis of Present24</vt:lpstr>
      <vt:lpstr>Investments (Fixed Maturities a</vt:lpstr>
      <vt:lpstr>Investments (Fair Value and Los</vt:lpstr>
      <vt:lpstr>Investments (Narrative) (Detail</vt:lpstr>
      <vt:lpstr>Investments (Amortized Cost and</vt:lpstr>
      <vt:lpstr>Investments (Fixed Maturities P</vt:lpstr>
      <vt:lpstr>Investments (Credit Losses Reco</vt:lpstr>
      <vt:lpstr>Investments (Trading Account As</vt:lpstr>
      <vt:lpstr>Investments (Commercial Mortgag</vt:lpstr>
      <vt:lpstr>Investments (Allowance for Loss</vt:lpstr>
      <vt:lpstr>Investments (Allowance for Cred</vt:lpstr>
      <vt:lpstr>Investments (Impaired Loans) (D</vt:lpstr>
      <vt:lpstr>Investments (Credit Quality Ind</vt:lpstr>
      <vt:lpstr>Investments (Analysis of Past D</vt:lpstr>
      <vt:lpstr>Investments (Net Investment Inc</vt:lpstr>
      <vt:lpstr>Investments (Realized Investmen</vt:lpstr>
      <vt:lpstr>Investments (Balance of and Cha</vt:lpstr>
      <vt:lpstr>Investments (Reclassifications </vt:lpstr>
      <vt:lpstr>Investments (Net Unrealized Inv</vt:lpstr>
      <vt:lpstr>Investments (All Other Net Unre</vt:lpstr>
      <vt:lpstr>Investments (Net Unrealized Gai</vt:lpstr>
      <vt:lpstr>Fair Value of Assets and Liab45</vt:lpstr>
      <vt:lpstr>Fair Value of Assets and Liab46</vt:lpstr>
      <vt:lpstr>Fair Value of Assets and Liab47</vt:lpstr>
      <vt:lpstr>Fair Value of Assets and Liab48</vt:lpstr>
      <vt:lpstr>Fair Value of Assets and Liab49</vt:lpstr>
      <vt:lpstr>Fair Value of Assets and Liab50</vt:lpstr>
      <vt:lpstr>Derivative Instruments (Gross N</vt:lpstr>
      <vt:lpstr>Derivative Instruments (Narrati</vt:lpstr>
      <vt:lpstr>Derivative Instruments (Offsett</vt:lpstr>
      <vt:lpstr>Derivative Instruments (Financi</vt:lpstr>
      <vt:lpstr>Derivative Instruments (Current</vt:lpstr>
      <vt:lpstr>Commitments, Contingent Liabi56</vt:lpstr>
      <vt:lpstr>Reinsurance (Balance Sheet Rein</vt:lpstr>
      <vt:lpstr>Reinsurance (Reinsurance Recove</vt:lpstr>
      <vt:lpstr>Reinsurance (Income Statement R</vt:lpstr>
      <vt:lpstr>Reinsurance (Life Insurance In </vt:lpstr>
      <vt:lpstr>Reinsurance (Narrative) (Detail</vt:lpstr>
      <vt:lpstr>Related Party Transactions (Nar</vt:lpstr>
      <vt:lpstr>Related Party Transactions (Aff</vt:lpstr>
      <vt:lpstr>Related Party Transactions (A64</vt:lpstr>
      <vt:lpstr>Related Party Transactions (Deb</vt:lpstr>
      <vt:lpstr>Revision to Prior Year Inform66</vt:lpstr>
      <vt:lpstr>Revision to Prior Year Inform67</vt:lpstr>
      <vt:lpstr>Revision to Prior Year Inform68</vt:lpstr>
      <vt:lpstr>Revision to Prior Year Inform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25:41Z</dcterms:created>
  <dcterms:modified xmlns:dcterms="http://purl.org/dc/terms/" xmlns:xsi="http://www.w3.org/2001/XMLSchema-instance" xsi:type="dcterms:W3CDTF">2016-11-10T16:25:41Z</dcterms:modified>
  <dc:title xmlns:dc="http://purl.org/dc/elements/1.1/">Untitled</dc:title>
  <dc:description xmlns:dc="http://purl.org/dc/elements/1.1/"/>
  <dc:subject xmlns:dc="http://purl.org/dc/elements/1.1/"/>
  <cp:keywords/>
  <cp:category/>
</cp:coreProperties>
</file>